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Deferred Charges and Other Asse" sheetId="16" state="visible" r:id="rId16"/>
    <sheet xmlns:r="http://schemas.openxmlformats.org/officeDocument/2006/relationships" name="Mortgage Notes Payable" sheetId="17" state="visible" r:id="rId17"/>
    <sheet xmlns:r="http://schemas.openxmlformats.org/officeDocument/2006/relationships" name="Bank and Other Notes Payable" sheetId="18" state="visible" r:id="rId18"/>
    <sheet xmlns:r="http://schemas.openxmlformats.org/officeDocument/2006/relationships" name="Financing Arrangement" sheetId="19" state="visible" r:id="rId19"/>
    <sheet xmlns:r="http://schemas.openxmlformats.org/officeDocument/2006/relationships" name="Noncontrolling Interests" sheetId="20" state="visible" r:id="rId20"/>
    <sheet xmlns:r="http://schemas.openxmlformats.org/officeDocument/2006/relationships" name="Stockholders' Equity" sheetId="21" state="visible" r:id="rId21"/>
    <sheet xmlns:r="http://schemas.openxmlformats.org/officeDocument/2006/relationships" name="Collaborative Agreement" sheetId="22" state="visible" r:id="rId22"/>
    <sheet xmlns:r="http://schemas.openxmlformats.org/officeDocument/2006/relationships" name="Dispositions" sheetId="23" state="visible" r:id="rId23"/>
    <sheet xmlns:r="http://schemas.openxmlformats.org/officeDocument/2006/relationships" name="Future Rental Revenu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hare and Unit-based Plans"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chedule III-Real Estate and Ac"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arnings Per Share (&quot;EPS&quot;) (Tab" sheetId="35" state="visible" r:id="rId35"/>
    <sheet xmlns:r="http://schemas.openxmlformats.org/officeDocument/2006/relationships" name="Investments in Unconsolidated_2" sheetId="36" state="visible" r:id="rId36"/>
    <sheet xmlns:r="http://schemas.openxmlformats.org/officeDocument/2006/relationships" name="Derivative Instruments and He_2" sheetId="37" state="visible" r:id="rId37"/>
    <sheet xmlns:r="http://schemas.openxmlformats.org/officeDocument/2006/relationships" name="Property, net (Tables)" sheetId="38" state="visible" r:id="rId38"/>
    <sheet xmlns:r="http://schemas.openxmlformats.org/officeDocument/2006/relationships" name="Deferred Charges and Other As_2" sheetId="39" state="visible" r:id="rId39"/>
    <sheet xmlns:r="http://schemas.openxmlformats.org/officeDocument/2006/relationships" name="Mortgage Notes Payable (Tables)" sheetId="40" state="visible" r:id="rId40"/>
    <sheet xmlns:r="http://schemas.openxmlformats.org/officeDocument/2006/relationships" name="Bank and Other Notes Payable (T" sheetId="41" state="visible" r:id="rId41"/>
    <sheet xmlns:r="http://schemas.openxmlformats.org/officeDocument/2006/relationships" name="Future Rental Revenues (Tables)" sheetId="42" state="visible" r:id="rId42"/>
    <sheet xmlns:r="http://schemas.openxmlformats.org/officeDocument/2006/relationships" name="Commitments and Contingencies (" sheetId="43" state="visible" r:id="rId43"/>
    <sheet xmlns:r="http://schemas.openxmlformats.org/officeDocument/2006/relationships" name="Related Party Transactions (Tab" sheetId="44" state="visible" r:id="rId44"/>
    <sheet xmlns:r="http://schemas.openxmlformats.org/officeDocument/2006/relationships" name="Share and Unit-based Plans (Tab" sheetId="45" state="visible" r:id="rId45"/>
    <sheet xmlns:r="http://schemas.openxmlformats.org/officeDocument/2006/relationships" name="Income Taxes (Tables)" sheetId="46" state="visible" r:id="rId46"/>
    <sheet xmlns:r="http://schemas.openxmlformats.org/officeDocument/2006/relationships" name="Quarterly Financial Data (Una_2" sheetId="47" state="visible" r:id="rId47"/>
    <sheet xmlns:r="http://schemas.openxmlformats.org/officeDocument/2006/relationships" name="Organization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Earnings Per Share (&quot;EPS&quot;) (Det" sheetId="56" state="visible" r:id="rId56"/>
    <sheet xmlns:r="http://schemas.openxmlformats.org/officeDocument/2006/relationships" name="Investments in Unconsolidated_3" sheetId="57" state="visible" r:id="rId57"/>
    <sheet xmlns:r="http://schemas.openxmlformats.org/officeDocument/2006/relationships" name="Investments in Unconsolidated_4" sheetId="58" state="visible" r:id="rId58"/>
    <sheet xmlns:r="http://schemas.openxmlformats.org/officeDocument/2006/relationships" name="Investments in Unconsolidated_5" sheetId="59" state="visible" r:id="rId59"/>
    <sheet xmlns:r="http://schemas.openxmlformats.org/officeDocument/2006/relationships" name="Derivative Instruments and He_3" sheetId="60" state="visible" r:id="rId60"/>
    <sheet xmlns:r="http://schemas.openxmlformats.org/officeDocument/2006/relationships" name="Property, net - Components of P" sheetId="61" state="visible" r:id="rId61"/>
    <sheet xmlns:r="http://schemas.openxmlformats.org/officeDocument/2006/relationships" name="Property, net - Narrative (Deta" sheetId="62" state="visible" r:id="rId62"/>
    <sheet xmlns:r="http://schemas.openxmlformats.org/officeDocument/2006/relationships" name="Property, net - Assets Measured" sheetId="63" state="visible" r:id="rId63"/>
    <sheet xmlns:r="http://schemas.openxmlformats.org/officeDocument/2006/relationships" name="Property, net - Quantitative In" sheetId="64" state="visible" r:id="rId64"/>
    <sheet xmlns:r="http://schemas.openxmlformats.org/officeDocument/2006/relationships" name="Tenant and Other Receivables,_2" sheetId="65" state="visible" r:id="rId65"/>
    <sheet xmlns:r="http://schemas.openxmlformats.org/officeDocument/2006/relationships" name="Deferred Charges and Other As_3" sheetId="66" state="visible" r:id="rId66"/>
    <sheet xmlns:r="http://schemas.openxmlformats.org/officeDocument/2006/relationships" name="Deferred Charges and Other As_4" sheetId="67" state="visible" r:id="rId67"/>
    <sheet xmlns:r="http://schemas.openxmlformats.org/officeDocument/2006/relationships" name="Deferred Charges and Other As_5" sheetId="68" state="visible" r:id="rId68"/>
    <sheet xmlns:r="http://schemas.openxmlformats.org/officeDocument/2006/relationships" name="Deferred Charges and Other As_6" sheetId="69" state="visible" r:id="rId69"/>
    <sheet xmlns:r="http://schemas.openxmlformats.org/officeDocument/2006/relationships" name="Mortgage Notes Payable - Schedu" sheetId="70" state="visible" r:id="rId70"/>
    <sheet xmlns:r="http://schemas.openxmlformats.org/officeDocument/2006/relationships" name="Mortgage Notes Payable - Footno" sheetId="71" state="visible" r:id="rId71"/>
    <sheet xmlns:r="http://schemas.openxmlformats.org/officeDocument/2006/relationships" name="Mortgage Notes Payable - Narrat" sheetId="72" state="visible" r:id="rId72"/>
    <sheet xmlns:r="http://schemas.openxmlformats.org/officeDocument/2006/relationships" name="Mortgage Notes Payable - Future" sheetId="73" state="visible" r:id="rId73"/>
    <sheet xmlns:r="http://schemas.openxmlformats.org/officeDocument/2006/relationships" name="Bank and Other Notes Payable - " sheetId="74" state="visible" r:id="rId74"/>
    <sheet xmlns:r="http://schemas.openxmlformats.org/officeDocument/2006/relationships" name="Bank and Other Notes Payable _2" sheetId="75" state="visible" r:id="rId75"/>
    <sheet xmlns:r="http://schemas.openxmlformats.org/officeDocument/2006/relationships" name="Financing Arrangement - Narrati" sheetId="76" state="visible" r:id="rId76"/>
    <sheet xmlns:r="http://schemas.openxmlformats.org/officeDocument/2006/relationships" name="Noncontrolling Interests (Detai" sheetId="77" state="visible" r:id="rId77"/>
    <sheet xmlns:r="http://schemas.openxmlformats.org/officeDocument/2006/relationships" name="Stockholders' Equity (Details)" sheetId="78" state="visible" r:id="rId78"/>
    <sheet xmlns:r="http://schemas.openxmlformats.org/officeDocument/2006/relationships" name="Collaborative Agreement (Detail" sheetId="79" state="visible" r:id="rId79"/>
    <sheet xmlns:r="http://schemas.openxmlformats.org/officeDocument/2006/relationships" name="Dispositions (Details)" sheetId="80" state="visible" r:id="rId80"/>
    <sheet xmlns:r="http://schemas.openxmlformats.org/officeDocument/2006/relationships" name="Future Rental Revenues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Related Party Transactions - Sc" sheetId="84" state="visible" r:id="rId84"/>
    <sheet xmlns:r="http://schemas.openxmlformats.org/officeDocument/2006/relationships" name="Related Party Transactions - Na" sheetId="85" state="visible" r:id="rId85"/>
    <sheet xmlns:r="http://schemas.openxmlformats.org/officeDocument/2006/relationships" name="Share and Unit-based Plans - 20" sheetId="86" state="visible" r:id="rId86"/>
    <sheet xmlns:r="http://schemas.openxmlformats.org/officeDocument/2006/relationships" name="Share and Unit-based Plans - St" sheetId="87" state="visible" r:id="rId87"/>
    <sheet xmlns:r="http://schemas.openxmlformats.org/officeDocument/2006/relationships" name="Share and Unit-based Plans - SA" sheetId="88" state="visible" r:id="rId88"/>
    <sheet xmlns:r="http://schemas.openxmlformats.org/officeDocument/2006/relationships" name="Share and Unit-based Plans - _2" sheetId="89" state="visible" r:id="rId89"/>
    <sheet xmlns:r="http://schemas.openxmlformats.org/officeDocument/2006/relationships" name="Share and Unit-based Plans - Lo" sheetId="90" state="visible" r:id="rId90"/>
    <sheet xmlns:r="http://schemas.openxmlformats.org/officeDocument/2006/relationships" name="Share and Unit-based Plans - Sc" sheetId="91" state="visible" r:id="rId91"/>
    <sheet xmlns:r="http://schemas.openxmlformats.org/officeDocument/2006/relationships" name="Share and Unit-based Plans - _3" sheetId="92" state="visible" r:id="rId92"/>
    <sheet xmlns:r="http://schemas.openxmlformats.org/officeDocument/2006/relationships" name="Share and Unit-based Plans - LT" sheetId="93" state="visible" r:id="rId93"/>
    <sheet xmlns:r="http://schemas.openxmlformats.org/officeDocument/2006/relationships" name="Share and Unit-based Plans - _4" sheetId="94" state="visible" r:id="rId94"/>
    <sheet xmlns:r="http://schemas.openxmlformats.org/officeDocument/2006/relationships" name="Share and Unit-based Plans - _5" sheetId="95" state="visible" r:id="rId95"/>
    <sheet xmlns:r="http://schemas.openxmlformats.org/officeDocument/2006/relationships" name="Share and Unit-based Plans - Di" sheetId="96" state="visible" r:id="rId96"/>
    <sheet xmlns:r="http://schemas.openxmlformats.org/officeDocument/2006/relationships" name="Share and Unit-based Plans - Em" sheetId="97" state="visible" r:id="rId97"/>
    <sheet xmlns:r="http://schemas.openxmlformats.org/officeDocument/2006/relationships" name="Share and Unit-based Plans - Co" sheetId="98" state="visible" r:id="rId98"/>
    <sheet xmlns:r="http://schemas.openxmlformats.org/officeDocument/2006/relationships" name="Employee Benefit Plans (Details" sheetId="99" state="visible" r:id="rId99"/>
    <sheet xmlns:r="http://schemas.openxmlformats.org/officeDocument/2006/relationships" name="Income Taxes - Schedule of comp" sheetId="100" state="visible" r:id="rId100"/>
    <sheet xmlns:r="http://schemas.openxmlformats.org/officeDocument/2006/relationships" name="Income Taxes - Schedule of inco" sheetId="101" state="visible" r:id="rId101"/>
    <sheet xmlns:r="http://schemas.openxmlformats.org/officeDocument/2006/relationships" name="Income Taxes - Reconciliation o" sheetId="102" state="visible" r:id="rId102"/>
    <sheet xmlns:r="http://schemas.openxmlformats.org/officeDocument/2006/relationships" name="Income Taxes - Narrative (Detai" sheetId="103" state="visible" r:id="rId103"/>
    <sheet xmlns:r="http://schemas.openxmlformats.org/officeDocument/2006/relationships" name="Income Taxes - Schedule of tax " sheetId="104" state="visible" r:id="rId104"/>
    <sheet xmlns:r="http://schemas.openxmlformats.org/officeDocument/2006/relationships" name="Quarterly Financial Data (Una_3" sheetId="105" state="visible" r:id="rId105"/>
    <sheet xmlns:r="http://schemas.openxmlformats.org/officeDocument/2006/relationships" name="Subsequent Events (Details)" sheetId="106" state="visible" r:id="rId106"/>
    <sheet xmlns:r="http://schemas.openxmlformats.org/officeDocument/2006/relationships" name="Schedule III-Real Estate and _2" sheetId="107" state="visible" r:id="rId107"/>
    <sheet xmlns:r="http://schemas.openxmlformats.org/officeDocument/2006/relationships" name="Schedule III-Real Estate and _3" sheetId="108" state="visible" r:id="rId108"/>
    <sheet xmlns:r="http://schemas.openxmlformats.org/officeDocument/2006/relationships" name="Uncategorized Items - mac-20181" sheetId="109" state="visible" r:id="rId109"/>
  </sheets>
  <definedNames/>
  <calcPr calcId="124519" fullCalcOnLoad="1"/>
</workbook>
</file>

<file path=xl/sharedStrings.xml><?xml version="1.0" encoding="utf-8"?>
<sst xmlns="http://schemas.openxmlformats.org/spreadsheetml/2006/main" uniqueCount="1101">
  <si>
    <t>Document and Entity Information - USD ($) $ in Billions</t>
  </si>
  <si>
    <t>12 Months Ended</t>
  </si>
  <si>
    <t>Dec. 31, 2018</t>
  </si>
  <si>
    <t>Feb. 21, 2019</t>
  </si>
  <si>
    <t>Jun. 30, 2018</t>
  </si>
  <si>
    <t>Document and Entity Information [Abstract]</t>
  </si>
  <si>
    <t>Entity Registrant Name</t>
  </si>
  <si>
    <t>MACERICH CO</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Emerging Growth Company</t>
  </si>
  <si>
    <t>Entity Small Business</t>
  </si>
  <si>
    <t>Entity Shell Company</t>
  </si>
  <si>
    <t>Entity Public Float</t>
  </si>
  <si>
    <t>CONSOLIDATED BALANCE SHEETS - USD ($) $ in Thousands</t>
  </si>
  <si>
    <t>Dec. 31, 2017</t>
  </si>
  <si>
    <t>ASSETS:</t>
  </si>
  <si>
    <t>Property, net</t>
  </si>
  <si>
    <t>Cash and cash equivalents</t>
  </si>
  <si>
    <t>Restricted cash</t>
  </si>
  <si>
    <t>Tenant and other receivables, net</t>
  </si>
  <si>
    <t>Deferred charges and other assets, net</t>
  </si>
  <si>
    <t>Due from affiliates</t>
  </si>
  <si>
    <t>Investments in unconsolidated joint ventures</t>
  </si>
  <si>
    <t>Total assets</t>
  </si>
  <si>
    <t>Mortgage notes payable:</t>
  </si>
  <si>
    <t>Related parties</t>
  </si>
  <si>
    <t>Others</t>
  </si>
  <si>
    <t>Total</t>
  </si>
  <si>
    <t>Bank and other notes payable</t>
  </si>
  <si>
    <t>Accounts payable and accrued expenses</t>
  </si>
  <si>
    <t>Other accrued liabilities</t>
  </si>
  <si>
    <t>Distributions in excess of investments in unconsolidated joint ventures</t>
  </si>
  <si>
    <t>Financing arrangement obligation</t>
  </si>
  <si>
    <t>Total liabilities</t>
  </si>
  <si>
    <t>Commitments and contingencies</t>
  </si>
  <si>
    <t xml:space="preserve"> </t>
  </si>
  <si>
    <t>Stockholders' equity:</t>
  </si>
  <si>
    <t>Common stock, $0.01 par value, 250,000,000 shares authorized, 141,221,712 and 140,993,985 shares issued and outstanding at December 31, 2018 and 2017, respectively</t>
  </si>
  <si>
    <t>Additional paid-in capital</t>
  </si>
  <si>
    <t>Accumulated deficit</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Revenues:</t>
  </si>
  <si>
    <t>Minimum rents</t>
  </si>
  <si>
    <t>Percentage rents</t>
  </si>
  <si>
    <t>Total revenues</t>
  </si>
  <si>
    <t>Expenses:</t>
  </si>
  <si>
    <t>REIT general and administrative expenses</t>
  </si>
  <si>
    <t>Costs related to shareholder activism</t>
  </si>
  <si>
    <t>Depreciation and amortization</t>
  </si>
  <si>
    <t>Total expenses before interest</t>
  </si>
  <si>
    <t>Interest expense:</t>
  </si>
  <si>
    <t>Other</t>
  </si>
  <si>
    <t>Total interest expense</t>
  </si>
  <si>
    <t>Gain on extinguishment of debt, net</t>
  </si>
  <si>
    <t>Total expenses</t>
  </si>
  <si>
    <t>Equity in income of unconsolidated joint ventures</t>
  </si>
  <si>
    <t>Co-venture expense</t>
  </si>
  <si>
    <t>Income tax benefit (expense)</t>
  </si>
  <si>
    <t>(Loss) gain on sale or write down of assets, net</t>
  </si>
  <si>
    <t>Net income</t>
  </si>
  <si>
    <t>Less net income attributable to noncontrolling interests</t>
  </si>
  <si>
    <t>Net income attributable to the Company</t>
  </si>
  <si>
    <t>Earnings per common share attributable to common stockholders:</t>
  </si>
  <si>
    <t>Net income attributable to common stockholders (dollars per share)</t>
  </si>
  <si>
    <t>Weighted average number of common shares outstanding:</t>
  </si>
  <si>
    <t>Basic (shares)</t>
  </si>
  <si>
    <t>Diluted (shares)</t>
  </si>
  <si>
    <t>Tenant recoveries</t>
  </si>
  <si>
    <t>Revenues</t>
  </si>
  <si>
    <t>Management Companies</t>
  </si>
  <si>
    <t>Operating expenses</t>
  </si>
  <si>
    <t>Shopping center and operating expenses</t>
  </si>
  <si>
    <t>CONSOLIDATED STATEMENTS OF COMPREHENSIVE INCOME - USD ($)</t>
  </si>
  <si>
    <t>Statement of Comprehensive Income [Abstract]</t>
  </si>
  <si>
    <t>Other comprehensive loss:</t>
  </si>
  <si>
    <t>Interest rate cap/swap agreements</t>
  </si>
  <si>
    <t>Comprehensive income</t>
  </si>
  <si>
    <t>Comprehensive income attributable to the Company</t>
  </si>
  <si>
    <t>CONSOLIDATED STATEMENTS OF EQUITY - USD ($)</t>
  </si>
  <si>
    <t>Total Stockholders' Equity</t>
  </si>
  <si>
    <t>Common Stock</t>
  </si>
  <si>
    <t>Additional Paid-in Capital</t>
  </si>
  <si>
    <t>Accumulated Deficit</t>
  </si>
  <si>
    <t>Accumulated Other Comprehensive Loss</t>
  </si>
  <si>
    <t>Noncontrolling Interests</t>
  </si>
  <si>
    <t>Balance (in shares) at Dec. 31, 2015</t>
  </si>
  <si>
    <t>Balance at Dec. 31, 2015</t>
  </si>
  <si>
    <t>Increase (Decrease) in Stockholders' Equity</t>
  </si>
  <si>
    <t>Amortization of share and unit-based plans (in shares)</t>
  </si>
  <si>
    <t>Amortization of share and unit-based plans</t>
  </si>
  <si>
    <t>Employee stock purchases (in shares)</t>
  </si>
  <si>
    <t>Employee stock purchases</t>
  </si>
  <si>
    <t>Stock repurchase (in shares)</t>
  </si>
  <si>
    <t>Stock repurchases</t>
  </si>
  <si>
    <t>Distributions</t>
  </si>
  <si>
    <t>Distributions to noncontrolling interests</t>
  </si>
  <si>
    <t>Contributions from noncontrolling interests</t>
  </si>
  <si>
    <t>Conversion of noncontrolling interests to common shares (in shares)</t>
  </si>
  <si>
    <t>Conversion of noncontrolling interests to common shares</t>
  </si>
  <si>
    <t>Redemption of noncontrolling interests</t>
  </si>
  <si>
    <t>Adjustment of noncontrolling interests in Operating Partnership</t>
  </si>
  <si>
    <t>Balance (in shares) at Dec. 31, 2016</t>
  </si>
  <si>
    <t>Balance at Dec. 31, 2016</t>
  </si>
  <si>
    <t>Balance (in shares) at Dec. 31, 2017</t>
  </si>
  <si>
    <t>Balance at Dec. 31, 2017</t>
  </si>
  <si>
    <t>Exercise of stock options</t>
  </si>
  <si>
    <t>Exercise of stock warrants</t>
  </si>
  <si>
    <t>Stock offerings, net</t>
  </si>
  <si>
    <t>Stock issued to acquire properties</t>
  </si>
  <si>
    <t>Balance (in shares) at Dec. 31, 2018</t>
  </si>
  <si>
    <t>Balance at Dec. 31, 2018</t>
  </si>
  <si>
    <t>CONSOLIDATED STATEMENTS OF EQUITY (parenthetical) - $ / shares</t>
  </si>
  <si>
    <t>Nov. 12, 2015</t>
  </si>
  <si>
    <t>Oct. 30, 2015</t>
  </si>
  <si>
    <t>Statement of Stockholders' Equity [Abstract]</t>
  </si>
  <si>
    <t>Dividends declared for common stock (in dollars per share)</t>
  </si>
  <si>
    <t>CONSOLIDATED STATEMENTS OF CASH FLOWS - USD ($) $ in Thousands</t>
  </si>
  <si>
    <t>Cash flows from operating activities:</t>
  </si>
  <si>
    <t>Adjustments to reconcile net income to net cash provided by operating activities:</t>
  </si>
  <si>
    <t>Loss (gain) on sale or write down of assets, net</t>
  </si>
  <si>
    <t>Amortization of net premium on mortgage notes payable</t>
  </si>
  <si>
    <t>Straight-line rent adjustment</t>
  </si>
  <si>
    <t>Amortization of above and below-market leases</t>
  </si>
  <si>
    <t>Provision for doubtful accounts</t>
  </si>
  <si>
    <t>Income tax (benefit) expense</t>
  </si>
  <si>
    <t>Change in fair value of financing arrangement obligation</t>
  </si>
  <si>
    <t>Distributions of income from unconsolidated joint ventures</t>
  </si>
  <si>
    <t>Changes in assets and liabilities, net of acquisitions and dispositions:</t>
  </si>
  <si>
    <t>Tenant and other receivables</t>
  </si>
  <si>
    <t>Other assets</t>
  </si>
  <si>
    <t>Net cash provided by operating activities</t>
  </si>
  <si>
    <t>Cash flows from investing activities:</t>
  </si>
  <si>
    <t>Development, redevelopment, expansion and renovation of properties</t>
  </si>
  <si>
    <t>Property improvements</t>
  </si>
  <si>
    <t>Proceeds from repayment of notes receivable</t>
  </si>
  <si>
    <t>Deferred leasing costs</t>
  </si>
  <si>
    <t>Distributions from unconsolidated joint ventures</t>
  </si>
  <si>
    <t>Contributions to unconsolidated joint ventures</t>
  </si>
  <si>
    <t>Proceeds from sale of assets</t>
  </si>
  <si>
    <t>Net cash provided by investing activities</t>
  </si>
  <si>
    <t>Cash flows from financing activities:</t>
  </si>
  <si>
    <t>Proceeds from mortgages, bank and other notes payable</t>
  </si>
  <si>
    <t>Payments on mortgages, bank and other notes payable</t>
  </si>
  <si>
    <t>Deferred financing costs</t>
  </si>
  <si>
    <t>Payment of finance deposits, net of refunds received</t>
  </si>
  <si>
    <t>Payment of debt extinguishment costs</t>
  </si>
  <si>
    <t>Proceeds from share and unit-based plans</t>
  </si>
  <si>
    <t>Settlement of contingent consideration</t>
  </si>
  <si>
    <t>Dividends and distributions</t>
  </si>
  <si>
    <t>Distributions to co-venture partner</t>
  </si>
  <si>
    <t>Net cash used in financing activities</t>
  </si>
  <si>
    <t>Net increase (decrease) in cash, cash equivalents and restricted cash</t>
  </si>
  <si>
    <t>Cash, cash equivalents and restricted cash at beginning of year</t>
  </si>
  <si>
    <t>Cash, cash equivalents, and restricted cash at end of year</t>
  </si>
  <si>
    <t>Supplemental cash flow information:</t>
  </si>
  <si>
    <t>Cash payments for interest, net of amounts capitalized</t>
  </si>
  <si>
    <t>Non-cash investing and financing activities:</t>
  </si>
  <si>
    <t>Accrued development costs included in accounts payable and accrued expenses and other accrued liabilities</t>
  </si>
  <si>
    <t>Conversion of Operating Partnership Units to common stock</t>
  </si>
  <si>
    <t>Mortgage notes payable settled by deed-in-lieu of foreclosure</t>
  </si>
  <si>
    <t>Mortgage notes payable assumed by buyer in exchange for investment in unconsolidated joint venture</t>
  </si>
  <si>
    <t>Disposition of property in exchange for investments in unconsolidated joint ventures</t>
  </si>
  <si>
    <t>Organization</t>
  </si>
  <si>
    <t>Organization, Consolidation and Presentation of Financial Statements [Abstract]</t>
  </si>
  <si>
    <t>Organization :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December 31, 2018 ,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owned by the Company and are collectively referred to herein as the "Management Companies."</t>
  </si>
  <si>
    <t>Summary of Significant Accounting Policies</t>
  </si>
  <si>
    <t>Accounting Policies [Abstract]</t>
  </si>
  <si>
    <t>Summary of Significant Accounting Policies : Basis of Presentation: These consolidated financial statements have been prepared in accordance with generally accepted accounting principles ("GAAP") in the United States of America. The accompanying consolidated financial statements include the accounts of the Company. Investments in entities in which the Company has a controlling financial interest or entities that meet the definition of a variable interest entity ("VIE") in which the Company has, as a result of ownership, contractual or other financial interests, both the power to direct activities that most significantly impact the economic performance of the VIE and the obligation to absorb losses or the right to receive benefits that could potentially be significant to the VIE are consolidated; otherwise they are accounted for under the equity method of accounting and are reflected as investments in unconsolidated joint ventures.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The Operating Partnership's VIEs included the following assets and liabilities: December 31, 2018 2017 Assets: Property, net $ 263,511 $ 288,881 Other assets 23,001 60,586 Total assets $ 286,512 $ 349,467 Liabilities: Mortgage notes payable $ 125,273 $ 129,436 Other liabilities 32,503 72,705 Total liabilities $ 157,776 $ 202,141 All intercompany accounts and transactions have been eliminated in the consolidated financial statements. 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greements. Revenues: Minimum rental revenues are recognized on a straight-line basis over the terms of the related leases. The difference between the amount of rent due in a year and the amount recorded as rental income is referred to as the "straight-line rent adjustment." Minimum rents were increased by $11,755 , $8,597 and $5,237 due to the straight-line rent adjustment during the years ended December 31, 2018 , 2017 and 2016 , respectively.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Management Companies provide property management, leasing, corporate, development, redevelopment and acquisition services to affiliated and non-affiliated shopping centers. In consideration for these services, the Management Companies receive monthly management fees generally ranging from 1.5% to 4% of the gross monthly rental revenue of the properties managed. 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 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 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 Acquisitions: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are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The initial allocation of purchase price is based on management's preliminary assessment, which may change when final information becomes available. Subsequent adjustments made to the initial purchase price allocation are made within the allocation period, which does not exceed one year. The purchase price allocation is described as preliminary if it is not yet final. The use of different assumptions in the allocation of the purchase price of the acquired assets and liabilities assumed could affect the timing of recognition of the related revenues and expenses. The Company immediately expenses costs associated with business combinations as period costs and capitalizes costs associated with asset acquisitions. Remeasurement gains are recognized when the Company obtains control of an existing equity method investment to the extent that the fair value of the existing equity investment exceeds the carrying value of the investment. 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e costs 1 - 15 years Deferred financing costs 1 - 15 years 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 Share and Unit-based Compensation Plans: The cost of share and unit-based compensation awards is measured at the grant date based on the calculated fair value of the awards and is recognized on a straight-line basis over the requisite service period, which is generally the vesting period of the awards. For market-indexed LTIP awards, compensation cost is recognized under the graded attribution method. 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Ineffective portions, if any, are included in net income (loss).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 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 Segment Information: The Company currently operates in one business segment, the acquisition, ownership, development, redevelopment, management and leasing of regional and community shopping centers. Additionally, the Company operates in one geographic area, the United States. 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Fair Value of Financial Instruments:(Continued)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records its financing arrangement obligation at fair value on a recurring basis with changes in fair value being recorded as interest expense in the Company’s consolidated statements of operations. The fair value is determined based on a discounted cash flow model, with the significant unobservable inputs including the multiple of net operating income, discount rate, and market rents. The fair value of the financing arrangement obligation is sensitive to these significant unobservable inputs and a change in these inputs may result in a significantly higher or lower fair value measurement. Concentration of Risk: The Company maintains its cash accounts in a number of commercial banks. Accounts at these banks are guaranteed by the Federal Deposit Insurance Corporation ("FDIC") up to $250 . At various times during the year, the Company had deposits in excess of the FDIC insurance limit. No Center or tenant generated more than 10% of total revenues during the years ended December 31, 2018 , 2017 or 2016 .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hareholder Activism Costs: During the year ended December 31, 2018, the Company incurred $19,369 in costs associated with activities related to shareholder activism. These costs were primarily for legal and advisory services. Recent Accounting Pronouncements: In May 2014, the Financial Accounting Standards Board (“FASB”) issued Accounting Standards Update ("ASU") 2014-09, “Revenue From Contracts With Customers (ASC 606),"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or equipment. The standard applies to the Company's recognition of management companies and other revenues. The Company's adoption of the standard on January 1, 2018 did not have an impact on the pattern of revenue recognition for management companies and other revenues. Additionally, under ASC 606, the Company changed its accounting for its joint venture in Chandler Freehold from a co-venture arrangement to a financing arrangement (See Note 11 — Financing Arrangement ). Upon adoption of the standard on January 1, 2018, the Company replaced its $31,150 distributions in excess of co-venture obligation (See Note 8 — Deferred Charges and Other Assets, net ) with a financing arrangement obligation of $393,709 on its consolidated balance sheets. This resulted in the recognition of a $424,859 increase in the Company’s accumulated deficit as a cumulative effect adjustment under the modified retrospective method of adoption. Recent Accounting Pronouncements: (Continued) In February 2016, the FASB issued ASU 2016-0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Under the standard,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on certain office space leases and on certain other improvements and equipment. The standard is effective for the Company under a modified retrospective approach beginning January 1, 2019. The FASB has provided a transition package of practical expedients for implementation, which include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In July 2018, the FASB issued ASU 2018-11, “Leases: Targeted improvements”, which provides companies with an additional transition option that would permit the application of the standard as of the adoption date rather than to all periods presented. The Company plans to utilize this transition option when it adopts the new standard on January 1, 2019 and also plans to elect to use the transition practical expedients package available to the Company under the new standard. Under ASU 2016-02, initial direct costs for both lessees and lessors would include only those costs that are incremental to the arrangement and would not have been incurred if the lease had not been obtained. As a result, the Company will no longer be able to capitalize internal leasing costs and instead will be required to expense these costs as incurred. The Company capitalized internal leasing costs of $22,536 , $22,403 and $25,788 during the years ended December 31, 2018 , 2017 and 2016 , respectively. For leases where the Company is the lessee, the adoption of the standard will significantly change the accounting on the Company's consolidated balance sheets since these leases will be required to be recorded on the Company’s consolidated balance sheets as an obligation of the Company. Existing leases executed before the January 1, 2019 adoption date will continue to be accounted for as operating leases and the new guidance will not have a material impact on the Company's recognition of lease expense. The Company anticipates that upon adoption, it will a recognize a right of use asset and a lease liability estimated to be between $110,000 and $130,000 on it consolidated balance sheets, which represents the present value of the minimum lease payments required in accordance with each lease. The right of use asset and lease liability are still being evaluated by management and will be finalized on the the Company's consolidated financial statements for the three months ending March 31, 2019. On November 17, 2016, the FASB issued ASU 2016-18, “Restricted Cash,” which requires that the statement of cash flows explain the change during a reporting period in the total of cash, cash equivalents, and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On January 1, 2018, the Company adopted the standard and retrospectively applied the guidance of the standard to the prior period presented, which resulted in an increase of $2,116 and $8,562 in net cash on its consolidated statements of cash flows for the years ended December 31, 2017 and 2016 , respectively. Recent Accounting Pronouncements: (Continued) The following table presents a reconciliation of the beginning of period and end of period cash, cash equivalents and restricted cash reported on the Company's consolidated balance sheets to the totals shown on its consolidated statements of cash flows: 2018 2017 2016 Beginning of period Cash and cash equivalents $ 91,038 $ 94,046 $ 86,510 Restricted cash 52,067 49,951 41,389 Cash, cash equivalents and restricted cash $ 143,105 $ 143,997 $ 127,899 End of period Cash and cash equivalents $ 102,711 $ 91,038 $ 94,046 Restricted cash 46,590 52,067 49,951 Cash, cash equivalents and restricted cash $ 149,301 $ 143,105 $ 143,997 On January 5, 2017, the FASB issued ASU 2017-01, “Clarifying the Definition of a Business,” which clarifies the definition of a business. The objective of the standard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s and activities are not a business and should be treated as an asset acquisition. The guidance also requires a business to include at least one substantive process and narrows the definition of outputs. The primary difference between business combinations and asset acquisitions is the recognition of transaction costs, which are expensed as period costs for business combinations and capitalized for asset acquisitions. The Company's adoption of this standard on January 1, 2018 did not have a significant impact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e Company has concluded that property sales represent transactions with non-customers. Sales of property generally represent only one performance obligation and are recognized when an enforceable contract is in place, collectability is ensured and control is transferred to the buyer. As a result of the adoption of the standard on January 1, 2018, the Company began measuring the noncontrolling interest retained in partial sale transactions of real estate at fair value.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is effective for the Company beginning January 1, 2019. The Company does not expect the adoption of this standard to have a significant impact on its consolidated financial statements.</t>
  </si>
  <si>
    <t>Earnings Per Share ("EPS")</t>
  </si>
  <si>
    <t>Earnings Per Share [Abstract]</t>
  </si>
  <si>
    <t>Earnings Per Share (EPS)</t>
  </si>
  <si>
    <t>Earnings Per Share ("EPS"): The following table reconciles the numerator and denominator used in the computation of earnings per share for the years ended December 31 (shares in thousands): 2018 2017 2016 Numerator Net income $ 68,972 $ 161,673 $ 554,839 Net income attributable to noncontrolling interests (8,952 ) (15,543 ) (37,844 ) Net income attributable to the Company 60,020 146,130 516,995 Allocation of earnings to participating securities (1,106 ) (757 ) (779 ) Numerator for basic and diluted EPS—net income attributable to common stockholders $ 58,914 $ 145,373 $ 516,216 Denominator Denominator for basic EPS—weighted average number of common shares outstanding 141,142 141,877 146,599 Effect of dilutive securities (1) Share and unit based compensation 2 36 112 Denominator for diluted EPS—weighted average number of common shares outstanding 141,144 141,913 146,711 EPS—net income attributable to common stockholders: Basic $ 0.42 $ 1.02 $ 3.52 Diluted $ 0.42 $ 1.02 $ 3.52 ____________________________________ (1) Diluted EPS excludes 90,619 , 90,619 and 133,366 convertible preferred units for the years ended December 31, 2018 , 2017 and 2016 , respectively, as their impact was antidilutive. Diluted EPS excludes 10,360,390 , 10,416,321 and 10,721,271 Operating Partnership units ("OP Units") for the years ended December 31, 2018 , 2017 and 2016 , respectively, as their effect was antidilutive.</t>
  </si>
  <si>
    <t>Investments in Unconsolidated Joint Ventures</t>
  </si>
  <si>
    <t>Equity Method Investments and Joint Ventures [Abstract]</t>
  </si>
  <si>
    <t>Investments in Unconsolidated Joint Ventures: The following are the Company's direct or indirect investments in various joint ventures with third parties. The Company's direct or indirect ownership interest in each joint venture as of December 31, 2018 was as follows: Joint Venture Ownership %(1) 443 Wabash MAB LLC 50.0 % AM Tysons LLC 50.0 % Biltmore Shopping Center Partners LLC 50.0 % CAM-CARSON LLC—Los Angeles Premium Outlets 50.0 % Coolidge Holding LLC 37.5 % Corte Madera Village, LLC 50.1 % Country Club Plaza KC Partners LLC 50.0 % Fashion District Philadelphia—Various Entities 50.0 % HPP-MAC WSP, LLC—One Westside 25.0 % Jaren Associates #4 12.5 % Kierland Commons Investment LLC 50.0 % Macerich HHF Broadway Plaza LLC—Broadway Plaza 50.0 % Macerich HHF Centers LLC—Various Properties 51.0 % MS Portfolio LLC 50.0 % New River Associates LLC—Arrowhead Towne Center 60.0 % North Bridge Chicago LLC 50.0 % One Scottsdale Investors LLC 50.0 % Pacific Premier Retail LLC—Various Properties 60.0 % Propcor II Associates, LLC—Boulevard Shops 50.0 % Scottsdale Fashion Square Partnership 50.0 % TM TRS Holding Company LLC 50.0 % Tysons Corner LLC 50.0 % Tysons Corner Hotel I LLC 50.0 % Tysons Corner Property Holdings II LLC 50.0 % Tysons Corner Property LLC 50.0 % West Acres Development, LLP 19.0 % Westcor/Surprise Auto Park LLC 33.3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 The Company has made the following investments and dispositions in unconsolidated joint ventures during the years ended December 31, 2018 , 2017 and 2016 : On January 6, 2016 , the Company sold a 40% ownership interest in Arrowhead Towne Center , a 1,197,000 square foot regional shopping center in Glendale , Arizona , for $289,496 , resulting in a gain on the sale of assets of $101,629 . The sales price was funded by a cash payment of $129,496 and the assumption of a pro rata share of the mortgage note payable on the property of $160,000 . The Company used the cash proceeds from the sale to pay down its line of credit and for general corporate purposes, which included funding the Special Dividend (See Note 13 — Stockholders' Equity ). Upon completion of the sale of the ownership interest, the Company no longer has a controlling interest in the joint venture due to the substantive participation rights of the outside partner. Accordingly, the Company accounts for its investment in Arrowhead Towne Center under the equity method of accounting. On January 14, 2016 , the Company formed a joint venture, whereby the Company sold a 49% ownership interest in Deptford Mall , a 1,040,000 square foot regional shopping center in Deptford , New Jersey ; FlatIron Crossing , a 1,428,000 square foot regional shopping center in Broomfield , Colorado ; and Twenty Ninth Street , an 845,000 square foot regional shopping center in Boulder , Colorado (the " MAC Heitman Portfolio "), for $771,478 , resulting in a gain on the sale of assets of $340,734 . The sales price was funded by a cash payment of $478,608 and the assumption of a pro rata share of the mortgage notes payable on the properties of $292,870 . The Company used the cash proceeds from the sale to pay down its line of credit and for general corporate purposes. Upon completion of the sale of the ownership interest, the Company no longer has a controlling interest in the joint venture due to the substantive participation rights of the outside partner. Accordingly, the Company accounts for its investment in the MAC Heitman Portfolio under the equity method of accounting. On March 1, 2016 , the Company, through a 50 /50 joint venture, acquired Country Club Plaza , a 1,003,000 square foot regional shopping center in Kansas City , Missouri , for a purchase price of $660,000 . The Company funded its pro rata share of the purchase price of $330,000 from borrowings under its line of credit. On March 28, 2016 , the joint venture placed a $320,000 loan on the property that bears interest at an effective rate of 3.88% and matures on April 1, 2026 . The Company used its pro rata share of the proceeds to pay down its line of credit and for general corporate purposes. On March 17, 2017 , the Company's joint venture in Country Club Plaza sold an ownership interest in an office building for $78,000 , resulting in a gain on sale of assets of $4,580 . The Company's pro rata share of the gain on sale of assets of $2,290 was included in equity in income of unconsolidated joint ventures. The Company used its share of the proceeds to fund repurchases under the 2017 Stock Buyback Program (See Note 13 — Stockholders' Equity ). On September 18, 2017 , the Company's joint venture in Fashion District Philadelphia sold an ownership interest in an office building for $61,500 , resulting in a gain on sale of assets of $13,078 . The Company's pro rata share of the gain on sale of assets of $6,539 was included in equity in income of unconsolidated joint ventures. The Company used its share of the proceeds to fund repurchases under the 2017 Stock Buyback Program (See Note 13 — Stockholders' Equity ). On December 14, 2017 , the Company’s joint venture in Westcor/Queen Creek LLC sold land for $30,491 , resulting in a gain on sale of assets of $14,853 . The Company’s share of the gain on sale was $5,436 , which was included in equity in income of unconsolidated joint ventures. The Company used its portion of the proceeds to pay down its line of credit and for general corporate purposes. On February 16, 2018 , the Company's joint venture in Fashion District Philadelphia sold its ownership interest in an office building for $41,800 , resulting in a gain on sale of assets of $5,545 . The Company's pro rata share of the gain on the sale of assets of $2,773 was included in equity in income from unconsolidated joint ventures. The Company used its share of the proceeds to pay down its line of credit and for general corporate purposes. On March 1, 2018 , the Company formed a 25/75 joint venture with Hudson Pacific Properties , whereby the Company agreed to contribute Westside Pavilion , a 680,000 square foot regional shopping center in Los Angeles , California in exchange for $142,500 . From March 1, 2018 to August 31, 2018 , the Company accounted for its interest in the property as a collaborative arrangement (See Note 14 — Collaborative Arrangement ). On August 31, 2018 , the Company completed the sale of the 75% ownership interest in the property to Hudson Pacific Properties , resulting in a gain on sale of assets of $46,242 . The sales price was funded by a cash payment of $36,903 and the assumption of a pro rata share of the mortgage note payable on the property of $105,597 . Concurrent with the sale of the ownership interest, the joint venture defeased the loan on the property by providing $149,175 portfolio of marketable securities as replacement collateral in lieu of the property. The Company funded its $37,294 share of the purchase price of the marketable securities portfolio with the proceeds from the sale of the ownership interest in the property. Upon completion of the sale of the ownership interest in the property, the Company has accounted for its remaining ownership interest in the property, also referred to as One Westside , under the equity method of accounting. On July 6, 2018 , the Company’s joint venture in The Market at Estrella Falls , a 298,000 square foot community center in Goodyear , Arizona , sold the property for $49,100 , resulting in a gain on sale of assets of $12,598 . The Company's share of the gain of $2,996 was included in equity in income from unconsolidated joint ventures. The proceeds were used to pay off the $24,118 mortgage loan payable on the property, settle development obligations and for distributions to the partners. The Company used its share of the net proceeds for general corporate purposes. On September 6, 2018 , the Company formed a 50 /50 joint venture with Simon Property Group to develop Los Angeles Premium Outlets , a premium outlet center in Carson, California that is planned to open with approximately 400,000 square feet, followed by an additional 165,000 square feet in the second stage. The joint venture expects to complete the first phase of the development in Fall 2021 . Combined and condensed balance sheets and statements of operations are presented below for all unconsolidated joint ventures. Combined and Condensed Balance Sheets of Unconsolidated Joint Ventures as of December 31: 2018 2017 Assets(1): Property, net $ 9,241,003 $ 9,052,105 Other assets 703,861 635,838 Total assets $ 9,944,864 $ 9,687,943 Liabilities and partners' capital(1): Mortgage and other notes payable(2) $ 6,050,930 $ 5,296,594 Other liabilities 388,509 405,052 Company's capital 1,913,475 2,188,057 Outside partners' capital 1,591,950 1,798,240 Total liabilities and partners' capital $ 9,944,864 $ 9,687,943 Investment in unconsolidated joint ventures: Company's capital $ 1,913,475 $ 2,188,057 Basis adjustment(3) (535,808 ) (562,021 ) $ 1,377,667 $ 1,626,036 Assets—Investments in unconsolidated joint ventures $ 1,492,655 $ 1,709,522 Liabilities—Distributions in excess of investments in unconsolidated joint ventures (114,988 ) (83,486 ) $ 1,377,667 $ 1,626,036 _______________________________________________________________________________ (1) These amounts include the assets of $3,047,851 and $3,106,105 of Pacific Premier Retail LLC (the " PPR Portfolio ") as of December 31, 2018 and 2017 , respectively, and liabilities of $1,859,637 and $1,872,227 of the PPR Portfolio as of December 31, 2018 and 2017 , respectively. (2) Included in mortgage and other notes payable at December 31, 2017 was $482,332 due to NML (See Note 18 — Related Party Transactions ). Interest expense incurred on these borrowings, during the period NML was a related party, amounted to $20,197 , $17,898 and $16,898 for the years ended December 31, 2018 , 2017 and 2016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12,793 , $16,562 and $17,610 for the years ended December 31, 2018 , 2017 and 2016 , respectively. Combined and Condensed Statements of Operations of Unconsolidated Joint Ventures: PPR Portfolio Other Joint Ventures Total Year Ended December 31, 2018 Revenues: Minimum rents $ 132,258 $ 506,537 $ 638,795 Percentage rents 4,597 15,139 19,736 Tenant recoveries 46,067 191,228 237,295 Other 4,907 55,844 60,751 Total revenues 187,829 768,748 956,577 Expenses: Shopping center and operating expenses 39,283 246,652 285,935 Interest expense 67,117 145,915 213,032 Depreciation and amortization 97,885 248,778 346,663 Total operating expenses 204,285 641,345 845,630 (Loss) gain on sale of assets (140 ) 14,471 14,331 Net (loss) income $ (16,596 ) $ 141,874 $ 125,278 Company's equity in net (loss) income $ (16 ) $ 71,789 $ 71,773 Year Ended December 31, 2017 Revenues: Minimum rents $ 134,450 $ 501,732 $ 636,182 Percentage rents 5,050 13,866 18,916 Tenant recoveries 46,575 189,059 235,634 Other 5,959 51,767 57,726 Total revenues 192,034 756,424 948,458 Expenses: Shopping center and operating expenses 41,340 243,271 284,611 Interest expense 67,053 131,714 198,767 Depreciation and amortization 101,625 250,921 352,546 Total operating expenses 210,018 625,906 835,924 (Loss) gain on sale of assets (36 ) 33,861 33,825 Net (loss) income $ (18,020 ) $ 164,379 $ 146,359 Company's equity in net (loss) income $ (453 ) $ 85,999 $ 85,546 PPR Portfolio Other Joint Ventures Total Year Ended December 31, 2016 Revenues: Minimum rents $ 129,145 $ 471,139 $ 600,284 Percentage rents 5,437 15,480 20,917 Tenant recoveries 47,856 187,288 235,144 Other 6,303 49,937 56,240 Total revenues 188,741 723,844 912,585 Expenses: Shopping center and operating expenses 39,804 234,704 274,508 Interest expense 64,626 123,043 187,669 Depreciation and amortization 108,880 251,498 360,378 Total operating expenses 213,310 609,245 822,555 Loss on sale of assets — (375 ) (375 ) Net (loss) income $ (24,569 ) $ 114,224 $ 89,655 Company's equity in net (loss) income $ (3,088 ) $ 60,029 $ 56,941 _______________________________________________________________________________ Significant accounting policies used by the unconsolidated joint ventures are similar to those used by the Company. Collaborative Arrangement : On March 1, 2018 , the Company formed a 25 / 75 joint venture with a third party, whereby the Company agreed to contribute Westside Pavilion , a 755,000 square foot regional shopping center in Los Angeles , California in exchange for a cash payment of $142,500 . The Company completed the transfer on August 31, 2018 . During the period from March 1, 2018 to August 31, 2018 , the Company accounted for the operations of Westside Pavilion as a collaborative arrangement. Both partners shared operating control of the property and the Company was reimbursed by the outside partner for 75% of the carrying cost of the property, which were defined in the agreement as operating expenses in excess of revenues, debt service and capital expenditures. Accordingly, the Company reduced minimum rents, percentage rents, tenant recoveries, other revenue, shopping center and operating expenses and interest expense by its partner's 75% share and recorded a receivable due from its partner, which was settled upon completion of the transfer of the property. In addition, the Company was reimbursed by its partner for its 75% share of mortgage loan principal payments and capital expenditures during the period. Since completion of the transfer, the Company has accounted for its investment in Westside Pavilion , also referred to as One Westside , under the equity method of accounting (See Note 4 — Investments in Unconsolidated Joint Ventures ).</t>
  </si>
  <si>
    <t>Derivative Instruments and Hedging Activities</t>
  </si>
  <si>
    <t>Derivative Instruments and Hedging Activities Disclosure [Abstract]</t>
  </si>
  <si>
    <t>Derivative Instruments and Hedging Activities : The Company uses an interest rate cap and four interest rate swap agreements to manage the interest rate risk of its floating rate debt. The Company recorded other comprehensive loss related to the marking-to-market of derivative instruments of $(4,424) and $(42) during the years ended December 31, 2018 and 2017 , respectively. There were no derivatives outstanding during the year ended December 31, 2016 . The fair value of the Company's derivatives was $(4,413) and $11 at December 31, 2018 and 2017 , respectively. The following derivatives were outstanding at December 31, 2018 : Property Notional Amount Product LIBOR Rate Maturity Fair Value Santa Monica Place $ 300,000 Cap 4.00 % 12/9/2019 $ — The Macerich Partnership, L.P. $ 400,000 Swaps 2.85 % 9/30/2021 $ (4,413 ) The above derivative instruments were designated as hedging instruments with an aggregate fair value (Level 2 measurement) and were included in other accrued liabilities. The fair value of the Company's interest rate derivatives was determined us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 As a result, the Company determined that its interest rate cap and swap valuations in their entirety are classified in Level 2 of the fair value hierarchy.</t>
  </si>
  <si>
    <t>Property, Plant and Equipment [Abstract]</t>
  </si>
  <si>
    <t>Property, net : Property at December 31, 2018 and 2017 consists of the following: 2018 2017 Land $ 1,506,678 $ 1,567,152 Buildings and improvements 6,288,308 6,385,035 Tenant improvements 678,110 620,352 Equipment and furnishings 206,398 187,998 Construction in progress 199,326 366,996 8,878,820 9,127,533 Less accumulated depreciation (2,093,044 ) (2,018,303 ) $ 6,785,776 $ 7,109,230 Depreciation expense for the years ended December 31, 2018 , 2017 and 2016 was $275,236 , $277,917 and $277,270 , respectively. The loss on the sale or write down of assets, net for the year ended December 31, 2018 includes a loss of $54,469 on impairment, $28,266 on the write off of development costs and $311 on the sale of Promenade at Casa Grande (See Note 15 — Dispositions ). These losses were offset in part by a gain of $46,242 on the sale of a 75% ownership interest in One Westside (See Note 4 — Investments in Unconsolidated Joint Ventures ) and $4,989 on the sale of land parcels. The loss on impairment was due to the reduction of the estimated holding periods of SouthPark Mall , La Cumbre Plaza , Southridge Center and Promenade at Casa Grande . The gain on sale or write down of assets, net for the year ended December 31, 2017 includes a gain of $59,577 on the sale of Cascade Mall and Northgate Mall (See Note 15 — Dispositions ), $14,597 on the sale of 500 North Michigan Avenue (See Note 15 — Dispositions ) and $1,564 on the sales of land. These gains were offset in part by a loss of $22,108 on impairment, $10,138 on the write down of an investment in non-real estate assets and $1,046 on the write off of development costs. The loss on impairment was due to the reduction of the estimated holding periods of Southridge Center and Promenade at Casa Grande . The gain on sale or write down of assets, net for the year ended December 31, 2016 includes a gain of $101,629 on the sale of a 40% ownership interest in Arrowhead Towne Center (See Note 4 — Investments in Unconsolidated Joint Ventures ), $340,734 on the sale of a 49% ownership interest in the MAC Heitman Portfolio (See Note 4 — Investments in Unconsolidated Joint Ventures ), $24,894 on the sale of Capitola Mall (See Note 15 — Dispositions ) and $4,546 on the sale of land. These gains were offset in part by a loss of $39,671 on impairment, a charge of $12,180 from a contingent consideration obligation, a loss of $3,066 on the sale of a former Mervyn's store (See Note 15 — Dispositions ) and $1,538 on the write-off of development costs. The loss on impairment was due to the reduction of the estimated holding periods of Cascade Mall , Promenade at Casa Grande , The Marketplace at Flagstaff and a freestanding store. The following table summarizes certain of the Company's assets that were measured on a nonrecurring basis as a result of impairment charges recorded for the years ended December 31, 2018 , 2017 and 2016 as described above: Years ended December, 31 Total Fair Value Measurement Quoted Prices in Active Markets for Identical Assets Significant Other Observable Inputs Significant Unobservable Inputs (Level 1) (Level 2) (Level 3) 2018 $ 104,700 $ — $ 104,700 $ — 2017 $ 38,000 $ — $ 38,000 $ — 2016 $ 86,100 $ — $ — $ 86,100 The fair value relating to impairments that were based on sales contracts were classified within Level 2 of the fair value hierarchy. The fair value relating to impairment assessments that were not based on sales contracts were based on a discounted cash flow model that included all cash inflows and outflows over a specific holding period. Such projected cash flows are comprised of contractual rental revenues and forecasted rental revenues and expenses based upon market conditions and expectations for growth. Terminal capitalization rates and discount rates utilized in these models are based on a reasonable range of current market rates for each property analyzed. Based upon these inputs, the Company determined that its valuations of properties using a discounted cash flow model are classified within Level 3 of the fair value hierarchy. The following table sets forth quantitative information about the unobservable inputs of the Company’s Level 3 real estate recorded as of December 31, 2016 : Terminal capitalization rate 7.0% - 10.0% Discount rate 8.0% - 15.0% Market rents per square foot $2.00 - $20.00</t>
  </si>
  <si>
    <t>Tenant and Other Receivables, net</t>
  </si>
  <si>
    <t>Loans and Leases Receivable Disclosure [Abstract]</t>
  </si>
  <si>
    <t>Tenant and Other Receivables, net : Included in tenant and other receivables, net is an allowance for doubtful accounts of $2,919 and $2,786 at December 31, 2018 and 2017 , respectively. Also included in tenant and other receivables, net are accrued percentage rents of $8,949 and $8,711 at December 31, 2018 and 2017 , respectively, and a deferred rent receivable due to straight-line rent adjustments of $72,456 and $61,859 at December 31, 2018 and 2017 , respectively. On March 17, 2014 , in connection with the sale of Lake Square Mall , a 559,000 square foot regional shopping center in Leesburg, Florida, the Company issued a note receivable for $6,500 that bore interest at an effective rate of 6.5% and was to mature on March 17, 2018 . The note was paid off on October 20, 2017 .</t>
  </si>
  <si>
    <t>Deferred Charges and Other Assets, net</t>
  </si>
  <si>
    <t>Deferred Costs, Capitalized, Prepaid, and Other Assets Disclosure [Abstract]</t>
  </si>
  <si>
    <t>Deferred Charges and Other Assets, net : Deferred charges and other assets, net at December 31, 2018 and 2017 consist of the following: 2018 2017 Leasing $ 226,885 $ 232,819 Intangible assets: In-place lease values(1) 94,966 108,432 Leasing commissions and legal costs(1) 23,508 25,958 Above-market leases 140,889 164,040 Deferred tax assets 32,197 29,006 Deferred compensation plan assets 45,857 52,221 Distributions in excess of co-venture obligation(2) — 31,150 Other assets 75,497 66,990 639,799 710,616 Less accumulated amortization(3) (249,396 ) (261,426 ) $ 390,403 $ 449,190 _______________________________ (1) The amortization of these intangible assets for the next five years and thereafter is as follows: Year Ending December 31, 2019 $ 10,957 2020 8,260 2021 6,780 2022 5,111 2023 3,685 Thereafter 11,395 $ 46,188 (2) See Note 11 — Financing Arrangement . (3) Accumulated amortization includes $72,286 and $74,507 relating to in-place lease values, leasing commissions and legal costs at December 31, 2018 and 2017 , respectively. Amortization expense for in-place lease values, leasing commissions and legal costs was $13,635 , $19,958 and $33,048 for the years ended December 31, 2018 , 2017 and 2016 , respectively. The allocated values of above-market leases and below-market leases consist of the following: 2018 2017 Above-Market Leases Original allocated value $ 140,889 $ 164,040 Less accumulated amortization (49,847 ) (60,210 ) $ 91,042 $ 103,830 Below-Market Leases(1) Original allocated value $ 108,330 $ 120,573 Less accumulated amortization (56,345 ) (55,489 ) $ 51,985 $ 65,084 _______________________________ (1) Below‑market leases are included in other accrued liabilities. The allocated values of above and below-market leases will be amortized into minimum rents on a straight-line basis over the individual remaining lease terms. The amortization of these values for the next five years and thereafter is as follows: Year Ending December 31, Above Market Below Market 2019 $ 8,303 $ 9,968 2020 7,286 7,716 2021 6,621 6,095 2022 5,882 5,122 2023 5,482 4,080 Thereafter 57,468 19,004 $ 91,042 $ 51,985</t>
  </si>
  <si>
    <t>Mortgage Notes Payable</t>
  </si>
  <si>
    <t>Debt Disclosure [Abstract]</t>
  </si>
  <si>
    <t>Mortgage Notes Payable : Mortgage notes payable at December 31, 2018 and 2017 consist of the following: Carrying Amount of Mortgage Notes(1) 2018 2017 Effective Interest Rate(2) Monthly Debt Service(3) Maturity Date(4) Property Pledged as Collateral Related Party Other Related Party Other Chandler Fashion Center(5) $ — $ 199,972 $ — $ 199,904 3.77 % $ 625 2019 Danbury Fair Mall(6) — 202,158 104,599 104,598 5.53 % 1,538 2020 Fashion Outlets of Chicago(7) — 199,622 — 199,298 4.01 % 642 2020 Fashion Outlets of Niagara Falls USA — 109,651 — 112,770 4.89 % 727 2020 Freehold Raceway Mall(5) — 398,212 — 398,050 3.94 % 1,300 2029 Fresno Fashion Fair — 323,460 — 323,261 3.67 % 971 2026 Green Acres Commons(8) — 128,006 — 107,219 5.06 % 488 2021 Green Acres Mall — 284,686 — 291,366 3.61 % 1,447 2021 Kings Plaza Shopping Center — 437,120 — 447,231 3.67 % 2,229 2019 Oaks, The — 192,037 — 196,732 4.14 % 1,064 2022 Pacific View — 121,362 — 124,397 4.08 % 668 2022 Queens Center — 600,000 — 600,000 3.49 % 1,744 2025 Santa Monica Place(9) — 297,069 — 296,366 4.01 % 939 2022 SanTan Village Regional Center(10) — 121,585 — 124,703 3.14 % 589 2019 Towne Mall — 20,733 — 21,161 4.48 % 117 2022 Tucson La Encantada(6) — 65,361 66,970 — 4.23 % 368 2022 Victor Valley, Mall of — 114,675 — 114,617 4.00 % 380 2024 Vintage Faire Mall — 258,207 — 263,818 3.55 % 1,256 2026 Westside Pavilion(11) — — — 141,020 $ — $ 4,073,916 $ 171,569 $ 4,066,511 (1) The mortgage notes payable balances includes an unamortized debt premium. Debt premiums represent the excess of the fair value of debt over the principal value of debt assumed in various acquisitions and are amortized into interest expense over the remaining term of the related debt in a manner that approximates the effective interest method. The loan on Fashion Outlets of Niagara Falls USA had a premium of $1,701 and $2,630 at December 31, 2018 and 2017 , respectively. The mortgage notes payable balances also include unamortized deferred finance costs that are amortized into interest expense over the remaining term of the related debt in a manner that approximates the effective interest method. Unamortized deferred finance costs were $13,053 and $17,838 at December 31, 2018 and 2017 ,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1 — Financing Arrangement ). (6) Related party mortgage notes payable were amounts due to NML (See Note 18 — Related Party Transactions ). (7) The loan bears interest at LIBOR plus 1.50% . At December 31, 2018 and 2017 , the total interest rate was 4.01% and 3.02% , respectively. On January 10, 2019 , the Company replaced the existing loan on the property with a new $300,000 loan that bears interest at 4.58% and matures on February 1, 2031 . (8) On March 1, 2018 , the Company borrowed the remaining $20,000 available under the loan agreement on the property. The loan bears interest at LIBOR plus 2.15% . At December 31, 2018 and 2017 , the total interest rate was 5.06% and 4.07% , respectively. (9) The loan bears interest at LIBOR plus 1.35% . The loan is covered by an interest rate cap agreement that effectively prevents LIBOR from exceeding 4.0% during the period ending December 9, 2019 (See Note 5 — Derivative Instruments and Hedging Activities ). At December 31, 2018 and 2017 , the total interest rate was 4.01% and 3.13% , respectively. (10) On February 13, 2019 , the Company’s joint venture in SanTan Village Regional Center entered into a commitment for a ten -year $220,000 loan to replace the existing loan on the property. The new loan will bear interest at a fixed rate of 4.30% and is expected to close during the second quarter of 2019. (11) On August 31, 2018 , a 75% interest in the loan was assumed by a third party in connection with the sale of a 75% ownership interest in the underlying property (See Note 4 — Investments in Unconsolidated Joint Ventures ). Most of the mortgage loan agreements contain a prepayment penalty provision for the early extinguishment of the debt. As of December 31, 2018 , all of the Company's mortgage notes payable are secured by the properties on which they are placed and are non-recourse to the Company. The Company expects all loan maturities during the next twelve months will be refinanced, restructured, and/or paid off from the Company's line of credit or with cash on hand. Total interest expense capitalized during the years ended December 31, 2018 , 2017 and 2016 was $15,422 , $13,160 and $10,316 , respectively. The estimated fair value (Level 2 measurement) of mortgage notes payable at December 31, 2018 and 2017 was $4,082,448 and $4,250,816 , respectively, based on current interest rates for comparable loans. Fair value was determined using a present value model and an interest rate that included a credit value adjustment based on the estimated value of the property that serves as collateral for the underlying debt. The future maturities of mortgage notes payable are as follows: Year Ending December 31, 2019 $ 793,399 2020 525,133 2021 418,239 2022 674,341 2023 6,895 Thereafter 1,667,261 4,085,268 Debt premium 1,701 Deferred finance cost, net (13,053 ) $ 4,073,916 The future maturities reflected above reflect the extension options that the Company believes will be exercised.</t>
  </si>
  <si>
    <t>Bank and Other Notes Payable</t>
  </si>
  <si>
    <t>Bank and Other Notes Payable : Bank and other notes payable at December 31, 2018 and 2017 consist of the following: Line of Credit: The Company has a $1,500,000 revolving line of credit that bears interest at LIBOR plus a spread of 1.30% to 1.90% , depending on the Company's overall leverage level, and matures on July 6, 2020 with a one -year extension option. The line of credit can be expanded, depending on certain conditions, up to a total facility of $2,000,000 . Based on the Company's leverage level as of December 31, 2018 , the borrowing rate on the facility was LIBOR plus 1.45% . The Company has four interest rate swap agreements that effectively convert a total of $400,000 of the outstanding balance from floating rate debt of LIBOR plus 1.45% to fixed rate debt of 4.30% until September 30, 2021 (See Note 5 — Derivative Instruments and Hedging Activities ). As of December 31, 2018 and 2017 , borrowings under the line of credit, were $910,000 and $935,000 , respectively, less unamortized deferred finance costs of $5,145 and $7,548 , respectively, at a total interest rate of 4.20% and 3.13% , respectively. As of December 31, 2018 and 2017 , the Company's availability under the line of credit for additional borrowings was $589,719 and $504,412 , respectively, The estimated fair value (Level 2 measurement) of the line of credit at December 31, 2018 and 2017 was $912,163 and $919,158 , respectively, based on a present value model using a credit interest rate spread offered to the Company for comparable debt. Prasada Note: On March 29, 2013, the Company issued a $13,330 note payable that bears interest at 5.25% and matures on May 30, 2021. The note payable is collateralized by a portion of a development reimbursement agreement with the City of Surprise, Arizona. At December 31, 2018 and 2017 , the note had a balance of $3,689 and $4,732 , respectively. The estimated fair value (Level 2 measurement) of the note at December 31, 2018 and 2017 was $3,690 and $4,717 , respectively, based on current interest rates for comparable notes. Fair value was determined using a present value model and an interest rate that included a credit value adjustment based on the estimated value of the collateral for the underlying debt. As of December 31, 2018 and 2017 , the Company was in compliance with all applicable financial loan covenants. The future maturities of bank and other notes payable are as follows: Year Ending December 31, 2019 $ 887 2020 934 2021 911,868 913,689 Deferred finance cost (5,145 ) $ 908,544 The future maturities reflected above reflect the extension options that the Company believes will be exercised.</t>
  </si>
  <si>
    <t>Financing Arrangement</t>
  </si>
  <si>
    <t>Co-Venture Arrangement [Abstract]</t>
  </si>
  <si>
    <t>Financing Arrangement : On September 30, 2009 , the Company formed a joint venture, whereby a third party acquired a 49.9% interest in Chandler Fashion Center , a 1,318,000 square foot regional shopping center in Chandler , Arizona , and Freehold Raceway Mall , a 1,672,000 square foot regional shopping center in Freehold , New Jersey , referred to herein as Chandler Freehold . As a result of the Company having certain rights under the agreement to repurchase the assets after the seventh year of the formation of Chandler Freehold , the transaction did not qualify for sale treatment. The Company, however, is not obligated to repurchase the assets. The transaction was initially accounted for as a co-venture arrangement, and accordingly the assets, liabilities and operations of the properties remain on the books of the Company and a co-venture obligation was established for the net cash proceeds received from the third party less costs allocated to a warrant. The co-venture obligation was increased for the allocation of income to the co-venture partner and decreased for distributions to the co-venture partner. Upon adoption of ASC 606 on January 1, 2018, the Company changed its accounting for Chandler Freehold from a co-venture arrangement to a financing arrangement. Accordingly, the Company replaced its $31,150 distributions in excess of co-venture obligation (See Note 8 — Deferred Charges and Other Assets, net ) with a financing arrangement liability of $393,709 on its consolidated balance sheets. This resulted in the recognition of a $424,859 increase in the Company’s accumulated deficit as a cumulative effect adjustment under the modified retrospective method of adoption. The fair value ( Level 3 measurement) of the financing arrangement obligation was based upon a multiple on net operating income of 21 times, a discount rate of 5.8% and market rents per square foot of $20 to $225 . The fair value of the financing arrangement obligation is sensitive to these significant unobservable inputs and a change in these inputs may result in a significantly higher or lower fair value measurement. Distributions to the partner and subsequent changes in fair value of the financing arrangement obligation are recognized as interest expense in the Company's consolidated statements of operations. During the year ended December 31, 2018, the Company incurred interest expense (income) in connection with the financing arrangement that included $9,079 from distributions of the partner's share of net income, $6,376 from the distributions in excess of the partner's share of net income and $(15,225) from the adjustment to fair value of the financing arrangement obligation.</t>
  </si>
  <si>
    <t>Noncontrolling Interest [Abstract]</t>
  </si>
  <si>
    <t>Noncontrolling Interests : The Company allocates net income of the Operating Partnership based on the weighted-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periodically to reflect its ownership interest in the Company. The Company had a 93% ownership interest in the Operating Partnership as of December 31, 2018 and 2017 . The remaining 7% limited partnership interest as of December 31, 2018 and 2017 , was owned by certain of the Company's executive officers and directors, certain of their affiliates, and other third party investors in the form of OP Units. The OP Units may be redeemed for shares of registered or unregistered stock or cash, at the Company's option. The redemption value for each OP Unit as of any balance sheet date is the amount equal to the average of the closing price per share of the Company's common stock, par value $0.01 per share, as reported on the New York Stock Exchange for the ten trading days ending on the respective balance sheet date. Accordingly, as of December 31, 2018 and 2017 , the aggregate redemption value of the then-outstanding OP Units not owned by the Company was $448,116 and $671,592 , respectively. The Company issued common and cumulative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holders' Equity : 2015 Stock Buyback Program: On September 30, 2015 , the Company's Board of Directors authorized the repurchase of up to $1,200,000 of the Company's outstanding common shares over the period ending September 30, 2017 , as market conditions warranted. On February 17, 2016 , the Company entered into an accelerated share repurchase program ("ASR") to repurchase an $400,000 of the Company's common stock. In accordance with the ASR, the Company made a prepayment of $400,000 and received an initial share delivery of 4,222,193 shares. On April 19, 2016 , the ASR was completed and the Company received delivery of an additional 861,235 shares. The average price of the 5,083,428 shares repurchased under the ASR was $78.69 per share. The ASR was funded from borrowings under the Company's line of credit, which had been recently paid down from the proceeds from the financings and sale of ownership interests in Arrowhead Towne Center and the MAC Heitman Portfolio (See Note 4 — Investments in Unconsolidated Joint Ventures ). On May 9, 2016 , the Company entered into an ASR to repurchase the remaining $400,000 of the Company's common stock authorized for repurchase. In accordance with the ASR, the Company made a prepayment of $400,000 and received an initial share delivery of 3,964,812 shares. On July 11, 2016 , the ASR was completed and the Company received delivery of an additional 1,104,162 shares. The average price of the 5,068,974 shares repurchased under the ASR was $78.91 per share. The ASR was funded from borrowings under the Company's line of credit, which had been recently paid down from the proceeds from the financings and sale of ownership interests in Arrowhead Towne Center and the MAC Heitman Portfolio (See Note 4 — Investments in Unconsolidated Joint Ventures ). 2017 Stock Buyback Program: On February 12, 2017 ,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SR transactions, or other methods of acquiring shares, from time to time as permitted by securities laws and other legal requirements. During the period from February 12, 2017 to December 31, 2017 , the Company repurchased a total of 3,627,390 of its common shares for $221,428 , representing an average price of $61.01 per share. The Company funded the repurchases from the net proceeds of the sale of Cascade Mall and Northgate Mall (See Note 15 — Dispositions ), its share of the proceeds from the sale of ownership interests in office buildings at Country Club Plaza and Fashion District Philadelphia (See Note 4 — Investments in Unconsolidated Joint Ventures ) and from borrowings under its line of credit. There were no repurchases during the year ended December 31, 2018 . Special Dividend: On October 30, 2015, the Company declared a special dividend/distribution ("Special Dividend") of $2.00 per share of common stock and per OP Unit that was paid on January 6, 2016 to common stockholders and OP Unit holders of record on November 12, 2015. The Special Dividend was funded from proceeds in connection with the financing and sale of ownership interests in the PPR Portfolio and Arrowhead Towne Center (See Note 4 — Investments in Unconsolidated Joint Ventures ). At-The-Market Stock Offering Program ("ATM Program"): On August 20, 2014, the Company entered into an equity distribution agreement with a number of sales agents (the "ATM Program") to issue and sell, from time to time, shares of common stock, par value $0.01 per share, having an aggregate offering price of up to $500,000 . The ATM Program expired by its terms in August 2017. No shares were sold under the ATM Program.</t>
  </si>
  <si>
    <t>Collaborative Agreement</t>
  </si>
  <si>
    <t>Collaborative Arrangement</t>
  </si>
  <si>
    <t>Dispositions</t>
  </si>
  <si>
    <t>Discontinued Operations and Disposal Groups [Abstract]</t>
  </si>
  <si>
    <t>Dispositions : On April 13, 2016 , the Company sold Capitola Mall , a 586,000 square foot regional shopping center in Capitola , California , for $93,000 , resulting in a gain on the sale of assets of $24,894 . The Company used the proceeds from the sale to pay down its line of credit and for general corporate purposes. On May 31, 2016 , the Company sold a former Mervyn's store in Yuma , Arizona , for $3,200 , resulting in a loss on the sale of assets of $3,066 . The Company used the proceeds from the sale to pay down its line of credit and for general corporate purposes. On July 15, 2016 , the Company conveyed Flagstaff Mall , a 347,000 square foot regional shopping center in Flagstaff , Arizona , to the mortgage lender by a deed-in-lieu of foreclosure and was discharged from the mortgage note payable. The loan was non-recourse to the Company. As a result, the Company recognized a gain on the extinguishment of debt of $5,284 . On January 18, 2017 , the Company sold Cascade Mall , a 589,000 square foot regional shopping center in Burlington , Washington ; and Northgate Mall , a 750,000 square foot regional shopping center in San Rafael , California , in a combined transaction for $170,000 , resulting in a gain on the sale of assets of $59,577 . The proceeds were used to pay off the mortgage note payable on Northgate Mall and to repurchase shares of the Company's common stock under the 2017 Stock Buyback Program (See Note 13 — Stockholders' Equity ). On November 16, 2017 , the Company sold 500 North Michigan Avenue , a 326,000 square foot office building in Chicago , Illinois for $86,350 , resulting in a gain on sale of assets of $14,597 . The Company used the proceeds from the sale to pay down its line of credit and for other general corporate purposes. On May 17, 2018 , the Company sold Promenade at Casa Grande , a 761,000 square foot community center in Casa Grande , Arizona , for $26,000 , resulting in a loss on sale of assets of $311 . The Company used the proceeds from the sale to pay down its line of credit and for other general corporate purposes.</t>
  </si>
  <si>
    <t>Future Rental Revenues</t>
  </si>
  <si>
    <t>Leases [Abstract]</t>
  </si>
  <si>
    <t>Future Rental Revenues : Under existing non-cancelable operating lease agreements, tenants are committed to pay the following minimum rental payments to the Company: Year Ending December 31, 2019 $ 505,404 2020 439,094 2021 380,266 2022 329,840 2023 283,792 Thereafter 816,933 $ 2,755,329</t>
  </si>
  <si>
    <t>Commitments and Contingencies</t>
  </si>
  <si>
    <t>Commitments and Contingencies Disclosure [Abstract]</t>
  </si>
  <si>
    <t>Commitments and Contingencies : The Company has certain properties subject to non-cancelable operating leases. The leases expire at various times through 2098 , subject in some cases to options to extend the terms of the lease. Certain leases provide for contingent rent payments based on a percentage of base rental income, as defined in the lease. Rent expenses were $17,709 , $18,442 and $16,495 for the years ended December 31, 2018 , 2017 and 2016 , respectively. No contingent rent was incurred for the years ended December 31, 2018 , 2017 or 2016 . Minimum future rental payments required under the leases are as follows: Year Ending December 31, 2019 $ 16,627 2020 17,183 2021 17,124 2022 17,450 2023 11,390 Thereafter 140,562 $ 220,336 As of December 31, 2018 , the Company was contingently liable for $65,814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relevant agreement. At December 31, 2018 , the Company had $8,360 in outstanding obligations, which it believes will be settled in the next twelve months.</t>
  </si>
  <si>
    <t>Related Party Transactions</t>
  </si>
  <si>
    <t>Related Party Transactions [Abstract]</t>
  </si>
  <si>
    <t>Related Party Transactions :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years ended December 31: 2018 2017 2016 Management fees $ 19,752 $ 19,105 $ 17,937 Development and leasing fees 14,412 15,558 13,907 $ 34,164 $ 34,663 $ 31,844 Northwestern Mutual Life ("NML") was considered a related party due its ownership interest in Broadway Plaza until it sold its ownership interest in the property to a third party on October 12, 2018. Certain mortgage notes on the properties are held by NML (See Note 9 — Mortgage Notes Payable ). Interest expense in connection with these notes during the period NML was a related party was $6,883 , $8,731 and $8,973 for the years ended December 31, 2018 , 2017 and 2016 , respectively. Included in accounts payable and accrued expenses at December 31, 2017 was interest payable of $716 to NML. Due from affiliates includes $6,385 and $5,411 of unreimbursed costs and fees due from unconsolidated joint ventures under management agreements at December 31, 2018 and 2017 , respectively. In addition, due from affiliates at December 31, 2018 and 2017 includes a note receivable from RED/303 LLC ("RED") that bears interest at 5.25% and matures on May 30, 2021. Interest income earned on this note was $224 , $268 and $366 for the years ended December 31, 2018 , 2017 and 2016 , respectively. The balance on this note receivable was $3,689 and $4,796 at December 31, 2018 and 2017 , respectively. RED is considered a related party because it is a partner in a joint venture development project. The note is collateralized by RED's interest in a development agreement. Also included in due from affiliates is a note receivable from Lennar Corporation that bore interest at LIBOR plus 2% and was to mature upon the completion of certain milestones in connection with the planned development of Fashion Outlets of San Francisco . As a result of those milestones not being completed, the Company elected to terminate the development agreement and the note was paid off on February 13, 2019. Interest income earned on this note was $3,152 , $2,513 and $2,234 for the years ended December 31, 2018 , 2017 and 2016 , respectively. The balance on this note was $75,107 and $71,955 at December 31, 2018 and 2017 , respectively. Lennar Corporation was considered a related party because it had an ownership interest in the project.</t>
  </si>
  <si>
    <t>Share and Unit-based Plans</t>
  </si>
  <si>
    <t>Disclosure of Compensation Related Costs, Share-based Payments [Abstract]</t>
  </si>
  <si>
    <t>Share and Unit-based Plans : The Company has established share and unit-based compensation plans for the purpose of attracting and retaining executive officers, directors and key employees. 2003 Equity Incentive Plan: The 2003 Equity Incentive Plan ("2003 Plan") authorizes the grant of stock awards, stock options, stock appreciation rights, stock units, stock bonuses, performance-based awards, dividend equivalent rights and OP Units or other convertible or exchangeable units. As of December 31, 2018 , stock awards, stock units, LTIP Units (as defined below), stock appreciation rights ("SARs") and stock options have been granted under the 2003 Plan. All stock options or other rights to acquire common stock granted under the 2003 Plan have a term of 10 years or less. These awards were generally granted based on the performance of the Company and the employees. None of the awards have performance requirements other than a service condition of continued employment unless otherwise provided. All awards are subject to restrictions determined by the Company's compensation committee. The aggregate number of shares of common stock that may be issued under the 2003 Plan is 19,825,428 shares. As of December 31, 2018 , there were 6,243,447 shares available for issuance under the 2003 Plan. Stock Awards: The value of the stock awards was determined by the market price of the Company's common stock on the date of the grant. The following table summarizes the activity of non-vested stock awards during the years ended December 31, 2018 , 2017 and 2016 : 2018 2017 2016 Shares Weighted Average Grant Date Fair Value Shares Weighted Average Grant Date Fair Value Shares Weighted Average Grant Date Fair Value Balance at beginning of year — $ — — $ — 1,612 $ 62.01 Granted — — — — — — Vested — — — — (1,612 ) 62.01 Balance at end of year — $ — — $ — — $ — Stock Units: The stock units represent the right to receive upon vesting one share of the Company's common stock for one stock unit. The value of the stock units was determined by the market price of the Company's common stock on the date of the grant. The following table summarizes the activity of non-vested stock units during the years ended December 31, 2018 , 2017 and 2016 : 2018 2017 2016 Units Weighted Average Grant Date Fair Value Units Weighted Average Grant Date Fair Value Units Weighted Average Grant Date Fair Value Balance at beginning of year 151,355 $ 73.32 148,428 $ 78.53 132,086 $ 74.58 Granted 87,983 58.79 86,827 66.46 85,601 79.22 Vested (108,991 ) 74.04 (81,205 ) 75.62 (69,259 ) 71.82 Forfeited (890 ) 68.81 (2,695 ) 69.57 — — Balance at end of year 129,457 $ 64.21 151,355 $ 73.32 148,428 $ 78.53 SARs: The executives and key employees have up to 10 years from the grant date to exercise the SARs. Upon exercise, the executives and key employees will receive unrestricted common shares for the appreciation in value of the SARs from the grant date to the exercise date. In connection with the payment of the Special Dividend (See Note 13 — Stockholders' Equity ), the compensation committee approved an adjustment to all outstanding SARs. The exercise price and number of outstanding SARs were adjusted such that each SAR had the same fair value to the holder before and after giving effect to the payment of the special dividend. As a result, the 417,783 outstanding SARs on January 6, 2016 with a weighted-average price of $55.13 were adjusted to 427,968 outstanding SARs with a weighted average price of $53.85 . The following table summarizes the activity of SARs awards during the years ended December 31, 2018 , 2017 and 2016 : 2018 2017 2016 Units Weighted Average Exercise Price Units Weighted Average Exercise Price Units Weighted Average Exercise Price Balance at beginning of year 235,439 $ 53.83 284,146 $ 53.85 417,783 $ 55.13 Granted — — — — — — Exercised (235,439 ) 53.83 (48,707 ) 53.95 (143,822 ) 53.73 Special dividend adjustment — — — — 10,185 53.88 Balance at end of year — $ — 235,439 $ 53.83 284,146 $ 53.85 Long-Term Incentive Plan Units: Under the Long-Term Incentive Plan ("LTIP"), each award recipient is issued a form of operating partnership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 -unit for one -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stockholders (the "Total Return") per common stock share relative to the Total Return of a group of peer REITs, as measured at the end of the measurement period. The fair value of the service-based LTIP Units was determined by the market price of the Company's common stock on the date of the grant. The fair value of the market-indexed LTIP Units are estimated on the date of grant using a Monte Carlo Simulation model. The stock price of the Company, along with the stock prices of the group of peer REITs (for market-indexed award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hare price of the Company and the peer group REITs were estimated based on a look-back period. The expected growth rate of the stock prices over the "derived service period" is determined with consideration of the risk free rate as of the grant date. The Company has granted the following LTIP units during the years ended December 31, 2018 , 2017 and 2016 : Grant Date Units Type Fair Value per LTIP Unit Vest Date 1/1/2016 58,786 Service-based $ 80.69 12/31/2018 1/1/2016 266,899 Market-indexed $ 53.32 12/31/2018 3/4/2016 154,686 Service-based $ 79.20 3/4/2016 480,371 1/1/2017 66,079 Service-based $ 70.84 12/31/2019 1/1/2017 297,849 Market-indexed $ 47.15 12/31/2019 3/3/2017 134,742 Service-based $ 66.57 3/3/2017 6/1/2017 1,522 Service-based $ 58.31 5/29/2020 6/1/2017 6,714 Market-indexed $ 39.66 5/29/2020 506,906 1/1/2018 65,466 Service-based $ 65.68 12/31/2020 1/1/2018 291,326 Market-indexed $ 44.28 12/31/2020 1/29/2018 13,632 Service-based $ 66.02 2/1/2022 1/29/2018 1,893 Service-based $ 66.02 12/31/2020 1/29/2018 7,775 Market-indexed $ 48.23 12/31/2020 3/2/2018 99,407 Service-based $ 59.04 3/2/2018 4/26/2018 89,637 Service-based $ 55.78 4/26/2018 569,136 The fair value of the market-indexed LTIP Units (Level 3) were estimated on the date of grant using a Monte Carlo Simulation model that based on the following assumptions Grant Date Risk Free Interest Rate Expected Volatility 1/1/2016 1.32 % 20.31 % 1/1/2017 1.49 % 20.75 % 6/1/2017 1.45 % 21.40 % 1/1/2018 1.98 % 23.38 % 1/29/2018 2.25 % 23.86 % The following table summarizes the activity of the non-vested LTIP Units during the years ended December 31, 2018 , 2017 and 2016 : 2018 2017 2016 Units Weighted Average Grant Date Fair Value Units Weighted Average Grant Date Fair Value Units Weighted Average Grant Date Fair Value Balance at beginning of year 636,632 $ 52.36 322,572 $ 58.18 56,315 $ 73.24 Granted 569,136 51.78 506,906 55.33 480,371 65.00 Vested (253,625 ) 61.17 (192,846 ) 69.93 (214,114 ) 77.45 Forfeited (290,565 ) 52.58 — — — — Balance at end of year 661,578 $ 48.38 636,632 $ 52.36 322,572 $ 58.18 Stock Options: In connection with the payment of the Special Dividend (See Note 13 — Stockholders' Equity ), the compensation committee approved an adjustment to all outstanding stock options. The exercise price and number of outstanding stock options were adjusted such that each stock option had the same fair value to the holder before and after giving effect to the payment of the Special Dividend. As a result, the 10,314 outstanding stock options on January 6, 2016 with a weighted-average price of $58.15 were adjusted to 10,565 outstanding stock options with a weighted average price of $56.77 . On May 30, 2017 , the Company granted 25,000 non-qualified stock options with a grant date fair value of $10.02 that will vest on May 30, 2019 . The Company measured the value of each option awarded using the Black-Scholes Option Pricing Model based upon the following assumptions: volatility of 30.19% , dividend yield of 4.93% , risk free rate of 2.08% , current value of $57.55 and an expected term of 8 years . The following table summarizes the activity of stock options for the years ended December 31, 2018 , 2017 and 2016 : 2018 2017 2016 Options Weighted Average Exercise Price Options Weighted Average Exercise Price Options Weighted Average Exercise Price Balance at beginning of year 35,565 $ 57.32 10,565 $ 56.77 10,314 $ 58.15 Granted — — 25,000 57.55 — — Exercised — — — — — — Special dividend adjustment — — — — 251 56.77 Balance at end of year 35,565 $ 57.32 35,565 $ 57.32 10,565 $ 56.77 Directors' Phantom Stock Plan: The Directors' Phantom Stock Plan offers non-employee members of the board of directors ("Directors") the opportunity to defer their cash compensation and to receive that compensation in common stock rather than in cash after termination of service or a predetermined period. Compensation generally includes the annual retainers payable by the Company to the Directors. Deferred amounts are generally credited as units of phantom stock at the beginning of each three -year deferral period by dividing the present value of the deferred compensation by the average fair market value of the Company's common stock at the date of award. Compensation expense related to the phantom stock awards was determined by the amortization of the value of the stock units on a straight-line basis over the applicable service period. The stock units (including dividend equivalents) vest as the Directors' services (to which the fees relate) are rendered. Vested phantom stock units are ultimately paid out in common stock on a one -unit for one -share basis. To the extent elected by a Director, stock units receive dividend equivalents in the form of additional stock units based on the dividend amount paid on the common stock. The aggregate number of phantom stock units that may be granted under the Directors' Phantom Stock Plan is 500,000 . As of December 31, 2018 , there were 159,374 stock units available for grant under the Directors' Phantom Stock Plan. The following table summarizes the activity of the non-vested phantom stock units for the years ended December 31, 2018 , 2017 and 2016 : 2018 2017 2016 Stock Units Weighted Average Grant Date Fair Value Stock Units Weighted Average Grant Date Fair Value Stock Units Weighted Average Grant Date Fair Value Balance at beginning of year 4,054 $ 79.82 5,845 $ 81.47 — $ — Granted 10,380 49.55 8,760 68.93 21,088 80.21 Vested (12,193 ) 54.40 (10,551 ) 71.69 (15,243 ) 79.73 Forfeited (2,241 ) 77.91 — — — — Balance at end of year — $ — 4,054 $ 79.82 5,845 $ 81.47 Employee Stock Purchase Plan ("ESPP"): The ESPP authorizes eligible employees to purchase the Company's common stock through voluntary payroll deductions made during periodic offering periods. Under the ESPP common stock is purchased at a 15% discount from the lesser of the fair value of common stock at the beginning and end of the offering period. A maximum of 750,000 shares of common stock is available for purchase under the ESPP. The number of shares available for future purchase under the plan at December 31, 2018 was 415,013 . Compensation: The following summarizes the compensation cost under the share and unit-based plans for the years ended December 31, 2018 , 2017 and 2016 : 2018 2017 2016 Stock awards $ — $ — $ 20 Stock units 6,355 6,045 6,305 LTIP units 26,311 30,161 32,957 Stock options 125 85 16 Phantom stock units 760 714 1,231 $ 33,551 $ 37,005 $ 40,529 The Company capitalized share and unit-based compensation costs of $6,184 , $6,206 and $7,241 for the years ended December 31, 2018 , 2017 and 2016 , respectively. The fair value of the stock awards and stock units that vested during the years ended December 31, 2018 , 2017 and 2016 was $6,479 , $5,257 and $5,644 , respectively. Unrecognized compensation costs of share and unit-based plans at December 31, 2018 consisted of $2,395 from LTIP Units, $1,833 from stock units and $51 from stock options.</t>
  </si>
  <si>
    <t>Employee Benefit Plans</t>
  </si>
  <si>
    <t>Retirement Benefits [Abstract]</t>
  </si>
  <si>
    <t>Employee Benefit Plans : 401(k) Plan: The Company has a defined contribution retirement plan that covers its eligible employees (the "Plan"). The Plan is a defined contribution retirement plan covering eligible employees of the Macerich Property Management Company, LLC and participating affiliates. The Plan is qualified in accordance with section 401(a) of the Code. Effective January 1, 1995, the Plan was amended to constitute a qualified cash or deferred arrangement under section 401(k) of the Code, whereby employees can elect to defer compensation subject to Internal Revenue Service withholding rules. This Plan was further amended effective as of February 1, 1999 to add The Macerich Company Common Stock Fund as a new investment alternative under the Plan. A total of 150,000 shares of common stock were reserved for issuance under the Plan, which was subsequently increased by an additional 500,000 shares in February 2013. On January 1, 2004, the Plan adopted the "Safe Harbor" provision under Sections 401(k)(12) and 401(m)(11) of the Code. In accordance with adopting these provisions, the Company makes matching contributions equal to 100 percent of the first three percent of compensation deferred by a participant and 50 percent of the next two percent of compensation deferred by a participant. During the years ended December 31, 2018 , 2017 and 2016 , these matching contributions made by the Company were $3,422 , $3,481 and $3,384 , respectively. Contributions and matching contributions to the Plan by the plan sponsor and/or participating affiliates are recognized as an expense of the Company in the period that they are made. Deferred Compensation Plans: The Company has established deferred compensation plans under which executives and key employees of the Company may elect to defer receiving a portion of their cash compensation otherwise payable in one calendar year until a later year. The Company may, as determined by the Board of Directors in its sole discretion prior to the beginning of the plan year, credit a participant's account with a matching amount equal to a percentage of the participant's deferral. The Company contributed $813 , $1,069 and $1,032 to the plans during the years ended December 31, 2018 , 2017 and 2016 , respectively. Contributions are recognized as compensation in the periods they are made.</t>
  </si>
  <si>
    <t>Income Taxes</t>
  </si>
  <si>
    <t>Income Tax Disclosure [Abstract]</t>
  </si>
  <si>
    <t>Income Taxes : For income tax purposes, distributions paid to common stockholders consist of ordinary income, capital gains, unrecaptured Section 1250 gain and return of capital or a combination thereof. The following table details the components of the distributions, on a per share basis, for the years ended December 31, 2018 , 2017 and 2016 are as follows: 2018 (1) 2017 2016 (2) Ordinary income $ 1.91 64.3 % $ 1.98 69.0 % $ 0.94 20.8 % Capital gains 0.05 1.7 % 0.51 17.8 % 3.24 71.4 % Unrecaptured Section 1250 gain — — % 0.38 13.2 % 0.36 7.8 % Return of capital 1.01 34.0 % — — % — — % Dividends paid $ 2.97 100.0 % $ 2.87 100.0 % $ 4.54 100.0 % _______________________________________________________________________________ (1) The 2018 taxable ordinary dividends are treated as "qualified REIT dividends" for purposes of Internal Revenue Code Section 199A. (2) The Company declared a $2.00 special cash dividend to shareholders of record as of November 12, 2015 which was paid on January 6, 2016 (See Note 13—Stockholders' Equity). Pursuant to relevant U.S. tax rules, $0.21 per common share of this dividend is treated as having been paid by the Company on December 31, 2015, and received by each shareholder of record as of November 12, 2015 on December 31, 2015. The balance of the special cash dividend has been included in the amount of dividends paid for the year ended December 31, 2016 The Company has made Taxable REIT Subsidiary elections for all of its corporate subsidiaries other than its Qualified REIT Subsidiaries. The elections, effective for the year beginning January 1, 2001 and future years, were made pursuant to Section 856(l) of the Code. The income tax provision of the TRSs for the years ended December 31, 2018 , 2017 and 2016 are as follows: 2018 2017 2016 Current $ 413 $ 185 $ (176 ) Deferred 3,191 (15,779 ) (546 ) Income tax benefit (expense) $ 3,604 $ (15,594 ) $ (722 ) The income tax provision of the TRSs for the years ended December 31, 2018 , 2017 and 2016 are reconciled to the amount computed by applying the Federal Corporate tax rate as follows: 2018 2017 2016 Book loss for TRSs $ 19,525 $ 2,094 $ 5,254 Tax at statutory rate on earnings from continuing operations before income taxes $ 4,100 $ 712 $ 1,786 Change in tax rates — (14,189 ) — State taxes 513 109 160 Other (1,009 ) (2,226 ) (2,668 ) Income tax benefit (expense) $ 3,604 $ (15,594 ) $ (722 ) The Tax Cuts and Jobs Act of 2017 (“TCJA”), signed into law on December 22, 2017, adjusted the federal corporate tax income rate to 21%. FASB Accounting Standards Codification Topic 740 requires deferred tax assets and liabilities to be measured at the enacted rate expected to apply when temporary differences are to be realized or settled. Accordingly, the Company remeasured its ending deferred tax asset and reduced the value by $14,189 for the year ended December 31, 2017 . Additionally, GAAP requires that all adjustments resulting from tax rate changes be recorded to the income statement. Therefore, the Company recorded a $14,189 deferred tax expense for the year ended December 31, 2017 related to the revaluation of its deferred tax assets and liabilities. The net operating loss ("NOL") carryforwards for NOLs generated through the 2017 tax year are scheduled to expire through 2037, beginning in 2025. Pursuant to the TCJA, NOLs generated in 2018 and subsequent tax years carryforward indefinitely subject to the 80% of taxable income limitation. The tax effects of temporary differences and carryforwards of the TRSs included in the net deferred tax assets at December 31, 2018 and 2017 are summarized as follows: 2018 2017 Net operating loss carryforwards $ 25,751 $ 21,398 Property, primarily differences in depreciation and amortization, the tax basis of land assets and treatment of certain other costs 4,524 5,077 Other 1,922 2,531 Net deferred tax assets $ 32,197 $ 29,006 For the years ended December 31, 2018 , 2017 and 2016 there were no unrecognized tax benefits. The tax years 2015 through 2017 remain open to examination by the taxing jurisdictions to which the Company is subject. The Company does not expect that the total amount of unrecognized tax benefit will materially change within the next 12 months.</t>
  </si>
  <si>
    <t>Quarterly Financial Data (Unaudited)</t>
  </si>
  <si>
    <t>Quarterly Financial Information Disclosure [Abstract]</t>
  </si>
  <si>
    <t>Quarterly Financial Data (Unaudited): The following is a summary of quarterly results of operations for the years ended December 31, 2018 and 2017 : 2018 Quarter Ended 2017 Quarter Ended Dec 31 Sep 30 Jun 30 Mar 31 Dec 31 Sep 30 Jun 30 Mar 31 Revenues $ 246,874 $ 242,198 $ 234,545 $ 236,734 $ 256,743 $ 242,451 $ 247,423 $ 247,045 Net income (loss) attributable to the Company $ 11,749 $ 74,028 $ 7,816 $ (33,573 ) $ 32,751 $ 17,498 $ 26,638 $ 69,243 Net income (loss) attributable to common stockholders per share-basic $ 0.08 $ 0.52 $ 0.05 $ (0.24 ) $ 0.23 $ 0.12 $ 0.19 $ 0.48 Net income (loss) attributable to common stockholders per share-diluted $ 0.08 $ 0.52 $ 0.05 $ (0.24 ) $ 0.23 $ 0.12 $ 0.19 $ 0.48</t>
  </si>
  <si>
    <t>Subsequent Events</t>
  </si>
  <si>
    <t>Subsequent Events [Abstract]</t>
  </si>
  <si>
    <t>Subsequent Events : On January 10, 2019 , the Company replaced the existing loan on Fashion Outlets of Chicago with a new $300,000 interest only loan that bears interest at 4.58% and matures on February 1, 2031 . The Company used the net proceeds to pay down its line of credit and for general corporate purposes. On January 31, 2019 , the Company announced a dividend/distribution of $0.75 per share for common stockholders and OP Unit holders of record on February 21, 2019 . All dividends/distributions will be paid 100% in cash on March 1, 2019 . On February 13, 2019 , the Company’s joint venture in SanTan Village Regional Center entered into a commitment for a ten -year $220,000 loan to replace the existing loan on the property. The new loan will bear interest at a fixed rate of 4.30% and is expected to close during the second quarter of 2019.</t>
  </si>
  <si>
    <t>Schedule III-Real Estate and Accumulated Depreciation</t>
  </si>
  <si>
    <t>SEC Schedule, 12-28, Real Estate Companies, Investment in Real Estate and Accumulated Depreciation Disclosure [Abstract]</t>
  </si>
  <si>
    <t>Schedule III-Real Estate and Accumulated Depreciation Disclosure</t>
  </si>
  <si>
    <t xml:space="preserve"> Initial Cost to Company Gross Amount at Which Carried at Close of Period Shopping Centers/Entities Land Building and Improvements Equipment and Furnishings Cost Capitalized Subsequent to Acquisition Land Building and Improvements Equipment and Furnishings Construction in Progress Total Accumulated Depreciation Total Cost Net of Accumulated Depreciation Chandler Fashion Center $ 24,188 $ 223,143 $ — $ 21,764 $ 24,188 $ 237,835 $ 6,043 $ 1,029 $ 269,095 $ 111,436 $ 157,659 Danbury Fair Mall 130,367 316,951 — 117,155 142,751 409,786 11,414 522 564,473 156,784 407,689 Desert Sky Mall 9,447 37,245 12 4,757 9,082 40,949 1,430 — 51,461 11,953 39,508 Eastland Mall 22,050 151,605 — 11,683 21,400 161,402 2,174 362 185,338 33,928 151,410 Estrella Falls 10,550 — — 71,511 10,524 14,265 — 57,272 82,061 2,132 79,929 Fashion Outlets of Chicago — — — 268,088 40,575 222,769 4,358 386 268,088 57,473 210,615 Fashion Outlets of Niagara Falls USA 18,581 210,139 — 104,604 22,936 307,958 2,430 — 333,324 74,062 259,262 The Marketplace at Flagstaff — — — 45,610 — 45,610 — — 45,610 23,524 22,086 Freehold Raceway Mall 164,986 362,841 — 125,383 168,098 474,466 10,507 139 653,210 191,173 462,037 Fresno Fashion Fair 17,966 72,194 — 47,183 17,966 115,731 2,603 1,043 137,343 55,422 81,921 Green Acres Mall 156,640 321,034 — 187,974 179,274 474,438 10,424 1,512 665,648 107,532 558,116 Inland Center 8,321 83,550 — 29,278 10,291 110,618 129 111 121,149 17,815 103,334 Kings Plaza Shopping Center 209,041 485,548 20,000 256,943 200,686 675,872 43,408 51,566 971,532 95,071 876,461 La Cumbre Plaza 18,122 21,492 — 15,699 13,856 40,425 474 558 55,313 23,950 31,363 Macerich Management Co. 1,150 10,475 26,562 54,559 3,878 13,618 71,853 3,397 92,746 55,776 36,970 MACWH, LP — 25,771 — 19,072 11,557 27,455 — 5,831 44,843 9,832 35,011 NorthPark Mall 7,746 74,661 — 14,202 7,885 88,125 584 15 96,609 20,502 76,107 Oaks, The 32,300 117,156 — 259,772 56,387 349,426 3,085 330 409,228 150,737 258,491 Pacific View 8,697 8,696 — 137,039 7,854 144,501 2,043 34 154,432 71,282 83,150 Paradise Valley Mall 33,445 128,485 — 30,716 36,473 152,516 2,709 948 192,646 79,166 113,480 Queens Center 251,474 1,039,922 — 43,506 256,786 1,074,030 3,721 365 1,334,902 119,104 1,215,798 Santa Monica Place 26,400 105,600 — 338,853 48,374 412,436 8,189 1,854 470,853 132,506 338,347 SanTan Adjacent Land 29,414 — — 5,156 21,923 — — 12,647 34,570 — 34,570 SanTan Village Regional Center 7,827 — — 208,509 6,344 207,590 1,657 745 216,336 92,694 123,642 SouthPark Mall 7,035 38,215 — (7,977 ) 2,899 33,696 319 359 37,273 13,889 23,384 Southridge Center 6,764 — — 8,257 2,295 12,358 122 246 15,021 6,072 8,949 Stonewood Center 4,948 302,527 — 9,920 4,935 312,258 196 6 317,395 40,127 277,268 Superstition Springs Center 10,928 112,718 — 8,751 10,928 120,641 708 120 132,397 20,223 112,174 Superstition Springs Power Center 1,618 4,420 — 269 1,618 4,630 59 — 6,307 2,009 4,298 Tangerine (Marana), The Shops at 36,158 — — (8,059 ) 16,922 — — 11,177 28,099 — 28,099 The Macerich Partnership, L.P. — 2,534 — 5,050 — — 7,365 219 7,584 926 6,658 See accompanying report of independent registered public accounting firm. Initial Cost to Company Gross Amount at Which Carried at Close of Period Shopping Centers/Entities Land Building and Improvements Equipment and Furnishings Cost Capitalized Subsequent to Acquisition Land Building and Improvements Equipment and Furnishings Construction in Progress Total Accumulated Depreciation Total Cost Net of Accumulated Depreciation Towne Mall 6,652 31,184 — 5,343 6,877 35,708 495 99 43,179 16,062 27,117 Tucson La Encantada 12,800 19,699 — 56,522 12,800 75,422 716 83 89,021 43,880 45,141 Valley Mall 16,045 26,098 — 14,065 15,616 40,185 407 — 56,208 10,319 45,889 Valley River Center 24,854 147,715 — 24,119 23,487 157,244 1,643 14,314 196,688 60,515 136,173 Victor Valley, Mall of 15,700 75,230 — 53,101 20,080 121,973 1,919 59 144,031 53,532 90,499 Vintage Faire Mall 14,902 60,532 — 59,564 17,647 115,230 1,759 362 134,998 72,801 62,197 Wilton Mall 19,743 67,855 — 27,044 19,810 93,673 1,159 — 114,642 40,771 73,871 Other freestanding stores 5,926 31,785 — 10,151 5,927 41,579 296 60 47,862 18,064 29,798 Other land and development properties 33,795 — — 23,510 25,749 — — 31,556 57,305 — 57,305 $ 1,406,580 $ 4,717,020 $ 46,574 $ 2,708,646 $ 1,506,678 $ 6,966,418 $ 206,398 $ 199,326 $ 8,878,820 $ 2,093,044 $ 6,785,776 Depreciation of the Company's investment in buildings and improvements reflected in the consolidated statements of operations are calculated over the estimated useful lives of the asset as follows: Buildings and improvements 5 - 40 years Tenant improvements 5 - 7 years Equipment and furnishings 5 - 7 years The changes in total real estate assets for the three years ended December 31, 2018 are as follows: 2018 2017 2016 Balances, beginning of year $ 9,127,533 $ 9,209,211 $ 10,689,656 Additions 246,719 202,280 254,604 Dispositions and retirements (495,432 ) (283,958 ) (1,735,049 ) Balances, end of year $ 8,878,820 $ 9,127,533 $ 9,209,211 The aggregate cost of the property included in the table above for federal income tax purposes was $8,363,296 (unaudited) at December 31, 2018 . The changes in accumulated depreciation for the three years ended December 31, 2018 are as follows: 2018 2017 2016 Balances, beginning of year $ 2,018,303 $ 1,851,901 $ 1,892,744 Additions 275,236 277,917 277,270 Dispositions and retirements (200,495 ) (111,515 ) (318,113 ) Balances, end of year $ 2,093,044 $ 2,018,303 $ 1,851,901 See accompanying report of independent registered public accounting firm.</t>
  </si>
  <si>
    <t>Summary of Significant Accounting Policies (Policies)</t>
  </si>
  <si>
    <t>Basis of Presentation</t>
  </si>
  <si>
    <t xml:space="preserve">Basis of Presentation: These consolidated financial statements have been prepared in accordance with generally accepted accounting principles ("GAAP") in the United States of America. The accompanying consolidated financial statements include the accounts of the Company. Investments in entities in which the Company has a controlling financial interest or entities that meet the definition of a variable interest entity ("VIE") in which the Company has, as a result of ownership, contractual or other financial interests, both the power to direct activities that most significantly impact the economic performance of the VIE and the obligation to absorb losses or the right to receive benefits that could potentially be significant to the VIE are consolidated; otherwise they are accounted for under the equity method of accounting and are reflected as investments in unconsolidated joint ventures. </t>
  </si>
  <si>
    <t>Consolidation of VIE</t>
  </si>
  <si>
    <t xml:space="preserve">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t>
  </si>
  <si>
    <t>Cash and Cash Equivalents and Restricted Cash</t>
  </si>
  <si>
    <t>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greements.</t>
  </si>
  <si>
    <t>Revenues: Minimum rental revenues are recognized on a straight-line basis over the terms of the related leases. The difference between the amount of rent due in a year and the amount recorded as rental income is referred to as the "straight-line rent adjustment." Minimum rents were increased by $11,755 , $8,597 and $5,237 due to the straight-line rent adjustment during the years ended December 31, 2018 , 2017 and 2016 , respectively.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Management Companies provide property management, leasing, corporate, development, redevelopment and acquisition services to affiliated and non-affiliated shopping centers.</t>
  </si>
  <si>
    <t>Property</t>
  </si>
  <si>
    <t>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t>
  </si>
  <si>
    <t>Capitalization of Costs</t>
  </si>
  <si>
    <t>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t>
  </si>
  <si>
    <t>Investment in Unconsolidated Joint Ventures</t>
  </si>
  <si>
    <t>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t>
  </si>
  <si>
    <t>Acquisitions</t>
  </si>
  <si>
    <t>Acquisitions: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are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The initial allocation of purchase price is based on management's preliminary assessment, which may change when final information becomes available. Subsequent adjustments made to the initial purchase price allocation are made within the allocation period, which does not exceed one year. The purchase price allocation is described as preliminary if it is not yet final. The use of different assumptions in the allocation of the purchase price of the acquired assets and liabilities assumed could affect the timing of recognition of the related revenues and expenses. The Company immediately expenses costs associated with business combinations as period costs and capitalizes costs associated with asset acquisitions. Remeasurement gains are recognized when the Company obtains control of an existing equity method investment to the extent that the fair value of the existing equity investment exceeds the carrying value of the investment.</t>
  </si>
  <si>
    <t>Deferred Charges</t>
  </si>
  <si>
    <t>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e costs 1 - 15 years Deferred financing costs 1 - 15 years</t>
  </si>
  <si>
    <t>Accounting for Impairment</t>
  </si>
  <si>
    <t>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t>
  </si>
  <si>
    <t>Share and Unit-based Compensation Plans</t>
  </si>
  <si>
    <t>Share and Unit-based Compensation Plans: The cost of share and unit-based compensation awards is measured at the grant date based on the calculated fair value of the awards and is recognized on a straight-line basis over the requisite service period, which is generally the vesting period of the awards. For market-indexed LTIP awards, compensation cost is recognized under the graded attribution method.</t>
  </si>
  <si>
    <t>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Ineffective portions, if any, are included in net income (loss).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t>
  </si>
  <si>
    <t>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t>
  </si>
  <si>
    <t>Segment Information</t>
  </si>
  <si>
    <t>Segment Information: The Company currently operates in one business segment, the acquisition, ownership, development, redevelopment, management and leasing of regional and community shopping centers. Additionally, the Company operates in one geographic area, the United States.</t>
  </si>
  <si>
    <t>Fair Value of Financial Instruments</t>
  </si>
  <si>
    <t xml:space="preserve">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Fair Value of Financial Instruments:(Continued)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records its financing arrangement obligation at fair value on a recurring basis with changes in fair value being recorded as interest expense in the Company’s consolidated statements of operations. The fair value is determined based on a discounted cash flow model, with the significant unobservable inputs including the multiple of net operating income, discount rate, and market rents. The fair value of the financing arrangement obligation is sensitive to these significant unobservable inputs and a change in these inputs may result in a significantly higher or lower fair value measurement. </t>
  </si>
  <si>
    <t>Concentration of Risk</t>
  </si>
  <si>
    <t xml:space="preserve">Concentration of Risk: The Company maintains its cash accounts in a number of commercial banks. Accounts at these banks are guaranteed by the Federal Deposit Insurance Corporation ("FDIC") up to $250 . </t>
  </si>
  <si>
    <t>Management Estimates</t>
  </si>
  <si>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FASB”) issued Accounting Standards Update ("ASU") 2014-09, “Revenue From Contracts With Customers (ASC 606),"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or equipment. The standard applies to the Company's recognition of management companies and other revenues. The Company's adoption of the standard on January 1, 2018 did not have an impact on the pattern of revenue recognition for management companies and other revenues. Additionally, under ASC 606, the Company changed its accounting for its joint venture in Chandler Freehold from a co-venture arrangement to a financing arrangement (See Note 11 — Financing Arrangement ). Upon adoption of the standard on January 1, 2018, the Company replaced its $31,150 distributions in excess of co-venture obligation (See Note 8 — Deferred Charges and Other Assets, net ) with a financing arrangement obligation of $393,709 on its consolidated balance sheets. This resulted in the recognition of a $424,859 increase in the Company’s accumulated deficit as a cumulative effect adjustment under the modified retrospective method of adoption. Recent Accounting Pronouncements: (Continued) In February 2016, the FASB issued ASU 2016-0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Under the standard,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on certain office space leases and on certain other improvements and equipment. The standard is effective for the Company under a modified retrospective approach beginning January 1, 2019. The FASB has provided a transition package of practical expedients for implementation, which include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In July 2018, the FASB issued ASU 2018-11, “Leases: Targeted improvements”, which provides companies with an additional transition option that would permit the application of the standard as of the adoption date rather than to all periods presented. The Company plans to utilize this transition option when it adopts the new standard on January 1, 2019 and also plans to elect to use the transition practical expedients package available to the Company under the new standard. Under ASU 2016-02, initial direct costs for both lessees and lessors would include only those costs that are incremental to the arrangement and would not have been incurred if the lease had not been obtained. As a result, the Company will no longer be able to capitalize internal leasing costs and instead will be required to expense these costs as incurred. The Company capitalized internal leasing costs of $22,536 , $22,403 and $25,788 during the years ended December 31, 2018 , 2017 and 2016 , respectively. For leases where the Company is the lessee, the adoption of the standard will significantly change the accounting on the Company's consolidated balance sheets since these leases will be required to be recorded on the Company’s consolidated balance sheets as an obligation of the Company. Existing leases executed before the January 1, 2019 adoption date will continue to be accounted for as operating leases and the new guidance will not have a material impact on the Company's recognition of lease expense. The Company anticipates that upon adoption, it will a recognize a right of use asset and a lease liability estimated to be between $110,000 and $130,000 on it consolidated balance sheets, which represents the present value of the minimum lease payments required in accordance with each lease. The right of use asset and lease liability are still being evaluated by management and will be finalized on the the Company's consolidated financial statements for the three months ending March 31, 2019. On November 17, 2016, the FASB issued ASU 2016-18, “Restricted Cash,” which requires that the statement of cash flows explain the change during a reporting period in the total of cash, cash equivalents, and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On January 1, 2018, the Company adopted the standard and retrospectively applied the guidance of the standard to the prior period presented, which resulted in an increase of $2,116 and $8,562 in net cash on its consolidated statements of cash flows for the years ended December 31, 2017 and 2016 , respectively. Recent Accounting Pronouncements: (Continued) The following table presents a reconciliation of the beginning of period and end of period cash, cash equivalents and restricted cash reported on the Company's consolidated balance sheets to the totals shown on its consolidated statements of cash flows: 2018 2017 2016 Beginning of period Cash and cash equivalents $ 91,038 $ 94,046 $ 86,510 Restricted cash 52,067 49,951 41,389 Cash, cash equivalents and restricted cash $ 143,105 $ 143,997 $ 127,899 End of period Cash and cash equivalents $ 102,711 $ 91,038 $ 94,046 Restricted cash 46,590 52,067 49,951 Cash, cash equivalents and restricted cash $ 149,301 $ 143,105 $ 143,997 On January 5, 2017, the FASB issued ASU 2017-01, “Clarifying the Definition of a Business,” which clarifies the definition of a business. The objective of the standard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s and activities are not a business and should be treated as an asset acquisition. The guidance also requires a business to include at least one substantive process and narrows the definition of outputs. The primary difference between business combinations and asset acquisitions is the recognition of transaction costs, which are expensed as period costs for business combinations and capitalized for asset acquisitions. The Company's adoption of this standard on January 1, 2018 did not have a significant impact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e Company has concluded that property sales represent transactions with non-customers. Sales of property generally represent only one performance obligation and are recognized when an enforceable contract is in place, collectability is ensured and control is transferred to the buyer. As a result of the adoption of the standard on January 1, 2018, the Company began measuring the noncontrolling interest retained in partial sale transactions of real estate at fair value.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is effective for the Company beginning January 1, 2019. The Company does not expect the adoption of this standard to have a significant impact on its consolidated financial statements.</t>
  </si>
  <si>
    <t>Summary of Significant Accounting Policies (Tables)</t>
  </si>
  <si>
    <t>Schedule Operating Partnership's VIEs</t>
  </si>
  <si>
    <t>The Operating Partnership's VIEs included the following assets and liabilities: December 31, 2018 2017 Assets: Property, net $ 263,511 $ 288,881 Other assets 23,001 60,586 Total assets $ 286,512 $ 349,467 Liabilities: Mortgage notes payable $ 125,273 $ 129,436 Other liabilities 32,503 72,705 Total liabilities $ 157,776 $ 202,141</t>
  </si>
  <si>
    <t>Schedule of Estimated Useful Lives of Property</t>
  </si>
  <si>
    <t>Property is recorded at cost and is depreciated using a straight-line method over the estimated useful lives of the assets as follows: Buildings and improvements 5 - 40 years Tenant improvements 5 - 7 years Equipment and furnishings 5 - 7 years</t>
  </si>
  <si>
    <t>Schedule of Range of the Terms of Loan and Lease Agreements</t>
  </si>
  <si>
    <t>The range of the terms of the agreements is as follows: Deferred lease costs 1 - 15 years Deferred financing costs 1 - 15 years</t>
  </si>
  <si>
    <t>Schedule of Cash and Cash Equivalents</t>
  </si>
  <si>
    <t>The following table presents a reconciliation of the beginning of period and end of period cash, cash equivalents and restricted cash reported on the Company's consolidated balance sheets to the totals shown on its consolidated statements of cash flows: 2018 2017 2016 Beginning of period Cash and cash equivalents $ 91,038 $ 94,046 $ 86,510 Restricted cash 52,067 49,951 41,389 Cash, cash equivalents and restricted cash $ 143,105 $ 143,997 $ 127,899 End of period Cash and cash equivalents $ 102,711 $ 91,038 $ 94,046 Restricted cash 46,590 52,067 49,951 Cash, cash equivalents and restricted cash $ 149,301 $ 143,105 $ 143,997</t>
  </si>
  <si>
    <t>Schedule of Restricted Cash</t>
  </si>
  <si>
    <t>Earnings Per Share ("EPS") (Tables)</t>
  </si>
  <si>
    <t>Reconciliation of Numerator and Denominator Used in Computation of Earnings Per Share</t>
  </si>
  <si>
    <t>The following table reconciles the numerator and denominator used in the computation of earnings per share for the years ended December 31 (shares in thousands): 2018 2017 2016 Numerator Net income $ 68,972 $ 161,673 $ 554,839 Net income attributable to noncontrolling interests (8,952 ) (15,543 ) (37,844 ) Net income attributable to the Company 60,020 146,130 516,995 Allocation of earnings to participating securities (1,106 ) (757 ) (779 ) Numerator for basic and diluted EPS—net income attributable to common stockholders $ 58,914 $ 145,373 $ 516,216 Denominator Denominator for basic EPS—weighted average number of common shares outstanding 141,142 141,877 146,599 Effect of dilutive securities (1) Share and unit based compensation 2 36 112 Denominator for diluted EPS—weighted average number of common shares outstanding 141,144 141,913 146,711 EPS—net income attributable to common stockholders: Basic $ 0.42 $ 1.02 $ 3.52 Diluted $ 0.42 $ 1.02 $ 3.52 ____________________________________ (1) Diluted EPS excludes 90,619 , 90,619 and 133,366 convertible preferred units for the years ended December 31, 2018 , 2017 and 2016 , respectively, as their impact was antidilutive. Diluted EPS excludes 10,360,390 , 10,416,321 and 10,721,271 Operating Partnership units ("OP Units") for the years ended December 31, 2018 , 2017 and 2016 , respectively, as their effect was antidilutive.</t>
  </si>
  <si>
    <t>Investments in Unconsolidated Joint Ventures (Tables)</t>
  </si>
  <si>
    <t>Schedule of Ownership Interest in Joint Ventures</t>
  </si>
  <si>
    <t>The following are the Company's direct or indirect investments in various joint ventures with third parties. The Company's direct or indirect ownership interest in each joint venture as of December 31, 2018 was as follows: Joint Venture Ownership %(1) 443 Wabash MAB LLC 50.0 % AM Tysons LLC 50.0 % Biltmore Shopping Center Partners LLC 50.0 % CAM-CARSON LLC—Los Angeles Premium Outlets 50.0 % Coolidge Holding LLC 37.5 % Corte Madera Village, LLC 50.1 % Country Club Plaza KC Partners LLC 50.0 % Fashion District Philadelphia—Various Entities 50.0 % HPP-MAC WSP, LLC—One Westside 25.0 % Jaren Associates #4 12.5 % Kierland Commons Investment LLC 50.0 % Macerich HHF Broadway Plaza LLC—Broadway Plaza 50.0 % Macerich HHF Centers LLC—Various Properties 51.0 % MS Portfolio LLC 50.0 % New River Associates LLC—Arrowhead Towne Center 60.0 % North Bridge Chicago LLC 50.0 % One Scottsdale Investors LLC 50.0 % Pacific Premier Retail LLC—Various Properties 60.0 % Propcor II Associates, LLC—Boulevard Shops 50.0 % Scottsdale Fashion Square Partnership 50.0 % TM TRS Holding Company LLC 50.0 % Tysons Corner LLC 50.0 % Tysons Corner Hotel I LLC 50.0 % Tysons Corner Property Holdings II LLC 50.0 % Tysons Corner Property LLC 50.0 % West Acres Development, LLP 19.0 % Westcor/Surprise Auto Park LLC 33.3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t>
  </si>
  <si>
    <t>Combined and Condensed Balance Sheets of Unconsolidated Joint Ventures and Other Related Information</t>
  </si>
  <si>
    <t>Combined and Condensed Balance Sheets of Unconsolidated Joint Ventures as of December 31: 2018 2017 Assets(1): Property, net $ 9,241,003 $ 9,052,105 Other assets 703,861 635,838 Total assets $ 9,944,864 $ 9,687,943 Liabilities and partners' capital(1): Mortgage and other notes payable(2) $ 6,050,930 $ 5,296,594 Other liabilities 388,509 405,052 Company's capital 1,913,475 2,188,057 Outside partners' capital 1,591,950 1,798,240 Total liabilities and partners' capital $ 9,944,864 $ 9,687,943 Investment in unconsolidated joint ventures: Company's capital $ 1,913,475 $ 2,188,057 Basis adjustment(3) (535,808 ) (562,021 ) $ 1,377,667 $ 1,626,036 Assets—Investments in unconsolidated joint ventures $ 1,492,655 $ 1,709,522 Liabilities—Distributions in excess of investments in unconsolidated joint ventures (114,988 ) (83,486 ) $ 1,377,667 $ 1,626,036 _______________________________________________________________________________ (1) These amounts include the assets of $3,047,851 and $3,106,105 of Pacific Premier Retail LLC (the " PPR Portfolio ") as of December 31, 2018 and 2017 , respectively, and liabilities of $1,859,637 and $1,872,227 of the PPR Portfolio as of December 31, 2018 and 2017 , respectively. (2) Included in mortgage and other notes payable at December 31, 2017 was $482,332 due to NML (See Note 18 — Related Party Transactions ). Interest expense incurred on these borrowings, during the period NML was a related party, amounted to $20,197 , $17,898 and $16,898 for the years ended December 31, 2018 , 2017 and 2016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12,793 , $16,562 and $17,610 for the years ended December 31, 2018 , 2017 and 2016 , respectively.</t>
  </si>
  <si>
    <t>Combined and Condensed Statements of Operations of Unconsolidated Joint Ventures</t>
  </si>
  <si>
    <t>Combined and Condensed Statements of Operations of Unconsolidated Joint Ventures: PPR Portfolio Other Joint Ventures Total Year Ended December 31, 2018 Revenues: Minimum rents $ 132,258 $ 506,537 $ 638,795 Percentage rents 4,597 15,139 19,736 Tenant recoveries 46,067 191,228 237,295 Other 4,907 55,844 60,751 Total revenues 187,829 768,748 956,577 Expenses: Shopping center and operating expenses 39,283 246,652 285,935 Interest expense 67,117 145,915 213,032 Depreciation and amortization 97,885 248,778 346,663 Total operating expenses 204,285 641,345 845,630 (Loss) gain on sale of assets (140 ) 14,471 14,331 Net (loss) income $ (16,596 ) $ 141,874 $ 125,278 Company's equity in net (loss) income $ (16 ) $ 71,789 $ 71,773 Year Ended December 31, 2017 Revenues: Minimum rents $ 134,450 $ 501,732 $ 636,182 Percentage rents 5,050 13,866 18,916 Tenant recoveries 46,575 189,059 235,634 Other 5,959 51,767 57,726 Total revenues 192,034 756,424 948,458 Expenses: Shopping center and operating expenses 41,340 243,271 284,611 Interest expense 67,053 131,714 198,767 Depreciation and amortization 101,625 250,921 352,546 Total operating expenses 210,018 625,906 835,924 (Loss) gain on sale of assets (36 ) 33,861 33,825 Net (loss) income $ (18,020 ) $ 164,379 $ 146,359 Company's equity in net (loss) income $ (453 ) $ 85,999 $ 85,546 PPR Portfolio Other Joint Ventures Total Year Ended December 31, 2016 Revenues: Minimum rents $ 129,145 $ 471,139 $ 600,284 Percentage rents 5,437 15,480 20,917 Tenant recoveries 47,856 187,288 235,144 Other 6,303 49,937 56,240 Total revenues 188,741 723,844 912,585 Expenses: Shopping center and operating expenses 39,804 234,704 274,508 Interest expense 64,626 123,043 187,669 Depreciation and amortization 108,880 251,498 360,378 Total operating expenses 213,310 609,245 822,555 Loss on sale of assets — (375 ) (375 ) Net (loss) income $ (24,569 ) $ 114,224 $ 89,655 Company's equity in net (loss) income $ (3,088 ) $ 60,029 $ 56,941 _______________________________________________________________________________</t>
  </si>
  <si>
    <t>Derivative Instruments and Hedging Activities (Tables)</t>
  </si>
  <si>
    <t>Schedule of Derivative Outstanding</t>
  </si>
  <si>
    <t xml:space="preserve"> The following derivatives were outstanding at December 31, 2018 : Property Notional Amount Product LIBOR Rate Maturity Fair Value Santa Monica Place $ 300,000 Cap 4.00 % 12/9/2019 $ — The Macerich Partnership, L.P. $ 400,000 Swaps 2.85 % 9/30/2021 $ (4,413 )</t>
  </si>
  <si>
    <t>Property, net (Tables)</t>
  </si>
  <si>
    <t>Schedule of Real Estate Properties</t>
  </si>
  <si>
    <t>Property at December 31, 2018 and 2017 consists of the following: 2018 2017 Land $ 1,506,678 $ 1,567,152 Buildings and improvements 6,288,308 6,385,035 Tenant improvements 678,110 620,352 Equipment and furnishings 206,398 187,998 Construction in progress 199,326 366,996 8,878,820 9,127,533 Less accumulated depreciation (2,093,044 ) (2,018,303 ) $ 6,785,776 $ 7,109,230</t>
  </si>
  <si>
    <t>Assets Measured on a Nonrecurring Basis</t>
  </si>
  <si>
    <t>The following table summarizes certain of the Company's assets that were measured on a nonrecurring basis as a result of impairment charges recorded for the years ended December 31, 2018 , 2017 and 2016 as described above: Years ended December, 31 Total Fair Value Measurement Quoted Prices in Active Markets for Identical Assets Significant Other Observable Inputs Significant Unobservable Inputs (Level 1) (Level 2) (Level 3) 2018 $ 104,700 $ — $ 104,700 $ — 2017 $ 38,000 $ — $ 38,000 $ — 2016 $ 86,100 $ — $ — $ 86,100</t>
  </si>
  <si>
    <t>Quantitative Information, Unobservable Inputs</t>
  </si>
  <si>
    <t>The following table sets forth quantitative information about the unobservable inputs of the Company’s Level 3 real estate recorded as of December 31, 2016 : Terminal capitalization rate 7.0% - 10.0% Discount rate 8.0% - 15.0% Market rents per square foot $2.00 - $20.00</t>
  </si>
  <si>
    <t>Deferred Charges and Other Assets, net (Tables)</t>
  </si>
  <si>
    <t>Schedule of Deferred Charges and Other Assets, Net</t>
  </si>
  <si>
    <t>Deferred charges and other assets, net at December 31, 2018 and 2017 consist of the following: 2018 2017 Leasing $ 226,885 $ 232,819 Intangible assets: In-place lease values(1) 94,966 108,432 Leasing commissions and legal costs(1) 23,508 25,958 Above-market leases 140,889 164,040 Deferred tax assets 32,197 29,006 Deferred compensation plan assets 45,857 52,221 Distributions in excess of co-venture obligation(2) — 31,150 Other assets 75,497 66,990 639,799 710,616 Less accumulated amortization(3) (249,396 ) (261,426 ) $ 390,403 $ 449,190 _______________________________ (1) The amortization of these intangible assets for the next five years and thereafter is as follows: Year Ending December 31, 2019 $ 10,957 2020 8,260 2021 6,780 2022 5,111 2023 3,685 Thereafter 11,395 $ 46,188 (2) See Note 11 — Financing Arrangement . (3) Accumulated amortization includes $72,286 and $74,507 relating to in-place lease values, leasing commissions and legal costs at December 31, 2018 and 2017 , respectively. Amortization expense for in-place lease values, leasing commissions and legal costs was $13,635 , $19,958 and $33,048 for the years ended December 31, 2018 , 2017 and 2016 , respectively.</t>
  </si>
  <si>
    <t>Schedule of Estimated Amortization of Intangible Assets for the Next Five Years and Thereafter</t>
  </si>
  <si>
    <t>The amortization of these intangible assets for the next five years and thereafter is as follows: Year Ending December 31, 2019 $ 10,957 2020 8,260 2021 6,780 2022 5,111 2023 3,685 Thereafter 11,395 $ 46,188</t>
  </si>
  <si>
    <t>Allocated Values of Above-market Leases and below-market leases</t>
  </si>
  <si>
    <t>The allocated values of above-market leases and below-market leases consist of the following: 2018 2017 Above-Market Leases Original allocated value $ 140,889 $ 164,040 Less accumulated amortization (49,847 ) (60,210 ) $ 91,042 $ 103,830 Below-Market Leases(1) Original allocated value $ 108,330 $ 120,573 Less accumulated amortization (56,345 ) (55,489 ) $ 51,985 $ 65,084 _______________________________ (1) Below‑market leases are included in other accrued liabilities.</t>
  </si>
  <si>
    <t>Schedule of Estimated Amortization of Allocated Values of Above and Below-market Leases for the Next Five Years and Thereafter</t>
  </si>
  <si>
    <t>The amortization of these values for the next five years and thereafter is as follows: Year Ending December 31, Above Market Below Market 2019 $ 8,303 $ 9,968 2020 7,286 7,716 2021 6,621 6,095 2022 5,882 5,122 2023 5,482 4,080 Thereafter 57,468 19,004 $ 91,042 $ 51,985</t>
  </si>
  <si>
    <t>Mortgage Notes Payable (Tables)</t>
  </si>
  <si>
    <t>Mortgage notes payable at December 31, 2018 and 2017 consist of the following: Carrying Amount of Mortgage Notes(1) 2018 2017 Effective Interest Rate(2) Monthly Debt Service(3) Maturity Date(4) Property Pledged as Collateral Related Party Other Related Party Other Chandler Fashion Center(5) $ — $ 199,972 $ — $ 199,904 3.77 % $ 625 2019 Danbury Fair Mall(6) — 202,158 104,599 104,598 5.53 % 1,538 2020 Fashion Outlets of Chicago(7) — 199,622 — 199,298 4.01 % 642 2020 Fashion Outlets of Niagara Falls USA — 109,651 — 112,770 4.89 % 727 2020 Freehold Raceway Mall(5) — 398,212 — 398,050 3.94 % 1,300 2029 Fresno Fashion Fair — 323,460 — 323,261 3.67 % 971 2026 Green Acres Commons(8) — 128,006 — 107,219 5.06 % 488 2021 Green Acres Mall — 284,686 — 291,366 3.61 % 1,447 2021 Kings Plaza Shopping Center — 437,120 — 447,231 3.67 % 2,229 2019 Oaks, The — 192,037 — 196,732 4.14 % 1,064 2022 Pacific View — 121,362 — 124,397 4.08 % 668 2022 Queens Center — 600,000 — 600,000 3.49 % 1,744 2025 Santa Monica Place(9) — 297,069 — 296,366 4.01 % 939 2022 SanTan Village Regional Center(10) — 121,585 — 124,703 3.14 % 589 2019 Towne Mall — 20,733 — 21,161 4.48 % 117 2022 Tucson La Encantada(6) — 65,361 66,970 — 4.23 % 368 2022 Victor Valley, Mall of — 114,675 — 114,617 4.00 % 380 2024 Vintage Faire Mall — 258,207 — 263,818 3.55 % 1,256 2026 Westside Pavilion(11) — — — 141,020 $ — $ 4,073,916 $ 171,569 $ 4,066,511 (1) The mortgage notes payable balances includes an unamortized debt premium. Debt premiums represent the excess of the fair value of debt over the principal value of debt assumed in various acquisitions and are amortized into interest expense over the remaining term of the related debt in a manner that approximates the effective interest method. The loan on Fashion Outlets of Niagara Falls USA had a premium of $1,701 and $2,630 at December 31, 2018 and 2017 , respectively. The mortgage notes payable balances also include unamortized deferred finance costs that are amortized into interest expense over the remaining term of the related debt in a manner that approximates the effective interest method. Unamortized deferred finance costs were $13,053 and $17,838 at December 31, 2018 and 2017 ,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1 — Financing Arrangement ). (6) Related party mortgage notes payable were amounts due to NML (See Note 18 — Related Party Transactions ). (7) The loan bears interest at LIBOR plus 1.50% . At December 31, 2018 and 2017 , the total interest rate was 4.01% and 3.02% , respectively. On January 10, 2019 , the Company replaced the existing loan on the property with a new $300,000 loan that bears interest at 4.58% and matures on February 1, 2031 . (8) On March 1, 2018 , the Company borrowed the remaining $20,000 available under the loan agreement on the property. The loan bears interest at LIBOR plus 2.15% . At December 31, 2018 and 2017 , the total interest rate was 5.06% and 4.07% , respectively. (9) The loan bears interest at LIBOR plus 1.35% . The loan is covered by an interest rate cap agreement that effectively prevents LIBOR from exceeding 4.0% during the period ending December 9, 2019 (See Note 5 — Derivative Instruments and Hedging Activities ). At December 31, 2018 and 2017 , the total interest rate was 4.01% and 3.13% , respectively. (10) On February 13, 2019 , the Company’s joint venture in SanTan Village Regional Center entered into a commitment for a ten -year $220,000 loan to replace the existing loan on the property. The new loan will bear interest at a fixed rate of 4.30% and is expected to close during the second quarter of 2019. (11) On August 31, 2018 , a 75% interest in the loan was assumed by a third party in connection with the sale of a 75% ownership interest in the underlying property (See Note 4 — Investments in Unconsolidated Joint Ventures ).</t>
  </si>
  <si>
    <t>Future Maturities of Mortgage Notes Payable</t>
  </si>
  <si>
    <t>The future maturities of mortgage notes payable are as follows: Year Ending December 31, 2019 $ 793,399 2020 525,133 2021 418,239 2022 674,341 2023 6,895 Thereafter 1,667,261 4,085,268 Debt premium 1,701 Deferred finance cost, net (13,053 ) $ 4,073,916</t>
  </si>
  <si>
    <t>Bank and Other Notes Payable (Tables)</t>
  </si>
  <si>
    <t>Schedule of Future Maturities of Bank and Other Notes Payable</t>
  </si>
  <si>
    <t>The future maturities of bank and other notes payable are as follows: Year Ending December 31, 2019 $ 887 2020 934 2021 911,868 913,689 Deferred finance cost (5,145 ) $ 908,544</t>
  </si>
  <si>
    <t>Future Rental Revenues (Tables)</t>
  </si>
  <si>
    <t>Schedule of Future Minimum Rental Payments by the Company</t>
  </si>
  <si>
    <t>Under existing non-cancelable operating lease agreements, tenants are committed to pay the following minimum rental payments to the Company: Year Ending December 31, 2019 $ 505,404 2020 439,094 2021 380,266 2022 329,840 2023 283,792 Thereafter 816,933 $ 2,755,329 Minimum future rental payments required under the leases are as follows: Year Ending December 31, 2019 $ 16,627 2020 17,183 2021 17,124 2022 17,450 2023 11,390 Thereafter 140,562 $ 220,336</t>
  </si>
  <si>
    <t>Commitments and Contingencies (Tables)</t>
  </si>
  <si>
    <t>Related Party Transactions (Tables)</t>
  </si>
  <si>
    <t>Schedule of Fees Charged to Unconsolidated Joint Ventures</t>
  </si>
  <si>
    <t>The following are fees charged to unconsolidated joint ventures for the years ended December 31: 2018 2017 2016 Management fees $ 19,752 $ 19,105 $ 17,937 Development and leasing fees 14,412 15,558 13,907 $ 34,164 $ 34,663 $ 31,844</t>
  </si>
  <si>
    <t>Share and Unit-based Plans (Tables)</t>
  </si>
  <si>
    <t>Summary of Activity of Non-vested Stock Awards</t>
  </si>
  <si>
    <t>The following table summarizes the activity of non-vested stock awards during the years ended December 31, 2018 , 2017 and 2016 : 2018 2017 2016 Shares Weighted Average Grant Date Fair Value Shares Weighted Average Grant Date Fair Value Shares Weighted Average Grant Date Fair Value Balance at beginning of year — $ — — $ — 1,612 $ 62.01 Granted — — — — — — Vested — — — — (1,612 ) 62.01 Balance at end of year — $ — — $ — — $ —</t>
  </si>
  <si>
    <t>Summary of Activity of Non-vested Stock Units</t>
  </si>
  <si>
    <t>The following table summarizes the activity of non-vested stock units during the years ended December 31, 2018 , 2017 and 2016 : 2018 2017 2016 Units Weighted Average Grant Date Fair Value Units Weighted Average Grant Date Fair Value Units Weighted Average Grant Date Fair Value Balance at beginning of year 151,355 $ 73.32 148,428 $ 78.53 132,086 $ 74.58 Granted 87,983 58.79 86,827 66.46 85,601 79.22 Vested (108,991 ) 74.04 (81,205 ) 75.62 (69,259 ) 71.82 Forfeited (890 ) 68.81 (2,695 ) 69.57 — — Balance at end of year 129,457 $ 64.21 151,355 $ 73.32 148,428 $ 78.53</t>
  </si>
  <si>
    <t>Summary of Activity of SARs Awards</t>
  </si>
  <si>
    <t>The following table summarizes the activity of SARs awards during the years ended December 31, 2018 , 2017 and 2016 : 2018 2017 2016 Units Weighted Average Exercise Price Units Weighted Average Exercise Price Units Weighted Average Exercise Price Balance at beginning of year 235,439 $ 53.83 284,146 $ 53.85 417,783 $ 55.13 Granted — — — — — — Exercised (235,439 ) 53.83 (48,707 ) 53.95 (143,822 ) 53.73 Special dividend adjustment — — — — 10,185 53.88 Balance at end of year — $ — 235,439 $ 53.83 284,146 $ 53.85</t>
  </si>
  <si>
    <t>Schedule of LTIP Units Granted</t>
  </si>
  <si>
    <t xml:space="preserve">The Company has granted the following LTIP units during the years ended December 31, 2018 , 2017 and 2016 : Grant Date Units Type Fair Value per LTIP Unit Vest Date 1/1/2016 58,786 Service-based $ 80.69 12/31/2018 1/1/2016 266,899 Market-indexed $ 53.32 12/31/2018 3/4/2016 154,686 Service-based $ 79.20 3/4/2016 480,371 1/1/2017 66,079 Service-based $ 70.84 12/31/2019 1/1/2017 297,849 Market-indexed $ 47.15 12/31/2019 3/3/2017 134,742 Service-based $ 66.57 3/3/2017 6/1/2017 1,522 Service-based $ 58.31 5/29/2020 6/1/2017 6,714 Market-indexed $ 39.66 5/29/2020 506,906 1/1/2018 65,466 Service-based $ 65.68 12/31/2020 1/1/2018 291,326 Market-indexed $ 44.28 12/31/2020 1/29/2018 13,632 Service-based $ 66.02 2/1/2022 1/29/2018 1,893 Service-based $ 66.02 12/31/2020 1/29/2018 7,775 Market-indexed $ 48.23 12/31/2020 3/2/2018 99,407 Service-based $ 59.04 3/2/2018 4/26/2018 89,637 Service-based $ 55.78 4/26/2018 569,136 </t>
  </si>
  <si>
    <t>Schedule LTIP Units Valuation Assumptions</t>
  </si>
  <si>
    <t>The fair value of the market-indexed LTIP Units (Level 3) were estimated on the date of grant using a Monte Carlo Simulation model that based on the following assumptions Grant Date Risk Free Interest Rate Expected Volatility 1/1/2016 1.32 % 20.31 % 1/1/2017 1.49 % 20.75 % 6/1/2017 1.45 % 21.40 % 1/1/2018 1.98 % 23.38 % 1/29/2018 2.25 % 23.86 %</t>
  </si>
  <si>
    <t>Summary of Activity of Stock Options</t>
  </si>
  <si>
    <t>The following table summarizes the activity of the non-vested LTIP Units during the years ended December 31, 2018 , 2017 and 2016 : 2018 2017 2016 Units Weighted Average Grant Date Fair Value Units Weighted Average Grant Date Fair Value Units Weighted Average Grant Date Fair Value Balance at beginning of year 636,632 $ 52.36 322,572 $ 58.18 56,315 $ 73.24 Granted 569,136 51.78 506,906 55.33 480,371 65.00 Vested (253,625 ) 61.17 (192,846 ) 69.93 (214,114 ) 77.45 Forfeited (290,565 ) 52.58 — — — — Balance at end of year 661,578 $ 48.38 636,632 $ 52.36 322,572 $ 58.18 The following table summarizes the activity of stock options for the years ended December 31, 2018 , 2017 and 2016 : 2018 2017 2016 Options Weighted Average Exercise Price Options Weighted Average Exercise Price Options Weighted Average Exercise Price Balance at beginning of year 35,565 $ 57.32 10,565 $ 56.77 10,314 $ 58.15 Granted — — 25,000 57.55 — — Exercised — — — — — — Special dividend adjustment — — — — 251 56.77 Balance at end of year 35,565 $ 57.32 35,565 $ 57.32 10,565 $ 56.77</t>
  </si>
  <si>
    <t>Summary of Activity of Non-vested Phantom Stock Units</t>
  </si>
  <si>
    <t>The following table summarizes the activity of the non-vested phantom stock units for the years ended December 31, 2018 , 2017 and 2016 : 2018 2017 2016 Stock Units Weighted Average Grant Date Fair Value Stock Units Weighted Average Grant Date Fair Value Stock Units Weighted Average Grant Date Fair Value Balance at beginning of year 4,054 $ 79.82 5,845 $ 81.47 — $ — Granted 10,380 49.55 8,760 68.93 21,088 80.21 Vested (12,193 ) 54.40 (10,551 ) 71.69 (15,243 ) 79.73 Forfeited (2,241 ) 77.91 — — — — Balance at end of year — $ — 4,054 $ 79.82 5,845 $ 81.47</t>
  </si>
  <si>
    <t>Compensation Cost Under the Share and Unit-based Plans</t>
  </si>
  <si>
    <t>The following summarizes the compensation cost under the share and unit-based plans for the years ended December 31, 2018 , 2017 and 2016 : 2018 2017 2016 Stock awards $ — $ — $ 20 Stock units 6,355 6,045 6,305 LTIP units 26,311 30,161 32,957 Stock options 125 85 16 Phantom stock units 760 714 1,231 $ 33,551 $ 37,005 $ 40,529</t>
  </si>
  <si>
    <t>Income Taxes (Tables)</t>
  </si>
  <si>
    <t>Schedule of Components of Distributions Made to Common Stockholders on a Per Share Basis</t>
  </si>
  <si>
    <t>The following table details the components of the distributions, on a per share basis, for the years ended December 31, 2018 , 2017 and 2016 are as follows: 2018 (1) 2017 2016 (2) Ordinary income $ 1.91 64.3 % $ 1.98 69.0 % $ 0.94 20.8 % Capital gains 0.05 1.7 % 0.51 17.8 % 3.24 71.4 % Unrecaptured Section 1250 gain — — % 0.38 13.2 % 0.36 7.8 % Return of capital 1.01 34.0 % — — % — — % Dividends paid $ 2.97 100.0 % $ 2.87 100.0 % $ 4.54 100.0 % _______________________________________________________________________________ (1) The 2018 taxable ordinary dividends are treated as "qualified REIT dividends" for purposes of Internal Revenue Code Section 199A. (2) The Company declared a $2.00 special cash dividend to shareholders of record as of November 12, 2015 which was paid on January 6, 2016 (See Note 13—Stockholders' Equity). Pursuant to relevant U.S. tax rules, $0.21 per common share of this dividend is treated as having been paid by the Company on December 31, 2015, and received by each shareholder of record as of November 12, 2015 on December 31, 2015. The balance of the special cash dividend has been included in the amount of dividends paid for the year ended December 31, 2016</t>
  </si>
  <si>
    <t>Schedule of Income Tax Provision of TRSs</t>
  </si>
  <si>
    <t>The income tax provision of the TRSs for the years ended December 31, 2018 , 2017 and 2016 are as follows: 2018 2017 2016 Current $ 413 $ 185 $ (176 ) Deferred 3,191 (15,779 ) (546 ) Income tax benefit (expense) $ 3,604 $ (15,594 ) $ (722 )</t>
  </si>
  <si>
    <t>Reconciliation of Income Tax Provision of the TRSs to the Amount Computed by Applying the Federal Corporate Tax Rate</t>
  </si>
  <si>
    <t>The income tax provision of the TRSs for the years ended December 31, 2018 , 2017 and 2016 are reconciled to the amount computed by applying the Federal Corporate tax rate as follows: 2018 2017 2016 Book loss for TRSs $ 19,525 $ 2,094 $ 5,254 Tax at statutory rate on earnings from continuing operations before income taxes $ 4,100 $ 712 $ 1,786 Change in tax rates — (14,189 ) — State taxes 513 109 160 Other (1,009 ) (2,226 ) (2,668 ) Income tax benefit (expense) $ 3,604 $ (15,594 ) $ (722 )</t>
  </si>
  <si>
    <t>Schedule of Tax Effects of Temporary Differences and Carryforwards of the TRSs Included in Net Deferred Tax Assets</t>
  </si>
  <si>
    <t>The tax effects of temporary differences and carryforwards of the TRSs included in the net deferred tax assets at December 31, 2018 and 2017 are summarized as follows: 2018 2017 Net operating loss carryforwards $ 25,751 $ 21,398 Property, primarily differences in depreciation and amortization, the tax basis of land assets and treatment of certain other costs 4,524 5,077 Other 1,922 2,531 Net deferred tax assets $ 32,197 $ 29,006</t>
  </si>
  <si>
    <t>Quarterly Financial Data (Unaudited) (Tables)</t>
  </si>
  <si>
    <t>Summary of Quarterly Results of Operations</t>
  </si>
  <si>
    <t>The following is a summary of quarterly results of operations for the years ended December 31, 2018 and 2017 : 2018 Quarter Ended 2017 Quarter Ended Dec 31 Sep 30 Jun 30 Mar 31 Dec 31 Sep 30 Jun 30 Mar 31 Revenues $ 246,874 $ 242,198 $ 234,545 $ 236,734 $ 256,743 $ 242,451 $ 247,423 $ 247,045 Net income (loss) attributable to the Company $ 11,749 $ 74,028 $ 7,816 $ (33,573 ) $ 32,751 $ 17,498 $ 26,638 $ 69,243 Net income (loss) attributable to common stockholders per share-basic $ 0.08 $ 0.52 $ 0.05 $ (0.24 ) $ 0.23 $ 0.12 $ 0.19 $ 0.48 Net income (loss) attributable to common stockholders per share-diluted $ 0.08 $ 0.52 $ 0.05 $ (0.24 ) $ 0.23 $ 0.12 $ 0.19 $ 0.48</t>
  </si>
  <si>
    <t>Organization (Details)</t>
  </si>
  <si>
    <t>Dec. 31, 2018entity</t>
  </si>
  <si>
    <t>Subsidiary of Limited Liability Company or Limited Partnership [Line Items]</t>
  </si>
  <si>
    <t>Number of management companies (in entities)</t>
  </si>
  <si>
    <t>The Macerich Partnership, L.P. | The Company</t>
  </si>
  <si>
    <t>Ownership interest in operating partnership (as a percent)</t>
  </si>
  <si>
    <t>93.00%</t>
  </si>
  <si>
    <t>Summary of Significant Accounting Policies - Schedule Operating Partnership's VIEs (Details) - Operating Partnership's VIEs - USD ($) $ in Thousands</t>
  </si>
  <si>
    <t>Variable Interest Entity [Line Items]</t>
  </si>
  <si>
    <t>Assets</t>
  </si>
  <si>
    <t>Mortgage notes payable</t>
  </si>
  <si>
    <t>Liabilities</t>
  </si>
  <si>
    <t>Other liabilities</t>
  </si>
  <si>
    <t>Summary of Significant Accounting Policies - Revenues (Details) - USD ($) $ in Thousands</t>
  </si>
  <si>
    <t>Increase in minimum rent due to straight-line rent adjustment</t>
  </si>
  <si>
    <t>Minimum</t>
  </si>
  <si>
    <t>Management fees as a percentage of gross monthly rental revenue</t>
  </si>
  <si>
    <t>1.50%</t>
  </si>
  <si>
    <t>Maximum</t>
  </si>
  <si>
    <t>4.00%</t>
  </si>
  <si>
    <t>Summary of Significant Accounting Policies - Property and Investment in Unconsolidated Joint Ventures (Details)</t>
  </si>
  <si>
    <t>Investment in unconsolidated joint ventures</t>
  </si>
  <si>
    <t>Threshold ownership percentage above which to use equity method of accounting only if no controlling financial interest</t>
  </si>
  <si>
    <t>50.00%</t>
  </si>
  <si>
    <t>Buildings and improvements | Minimum</t>
  </si>
  <si>
    <t>Property, Plant and Equipment [Line Items]</t>
  </si>
  <si>
    <t>Estimated useful lives of assets (in years)</t>
  </si>
  <si>
    <t>5 years</t>
  </si>
  <si>
    <t>Buildings and improvements | Maximum</t>
  </si>
  <si>
    <t>40 years</t>
  </si>
  <si>
    <t>Tenant improvements | Minimum</t>
  </si>
  <si>
    <t>Tenant improvements | Maximum</t>
  </si>
  <si>
    <t>7 years</t>
  </si>
  <si>
    <t>Equipment and furnishings | Minimum</t>
  </si>
  <si>
    <t>Equipment and furnishings | Maximum</t>
  </si>
  <si>
    <t>Summary of Significant Accounting Policies - Acquisitions (Details)</t>
  </si>
  <si>
    <t>Dec. 31, 2018form</t>
  </si>
  <si>
    <t>Number of forms of in-place operating lease intangible assets and liabilities</t>
  </si>
  <si>
    <t>Summary of Significant Accounting Policies - Deferred Charges, Segment Information and Shareholder Activism Costs (Details) $ in Thousands</t>
  </si>
  <si>
    <t>3 Months Ended</t>
  </si>
  <si>
    <t>Jun. 30, 2018USD ($)</t>
  </si>
  <si>
    <t>Dec. 31, 2018USD ($)segmentarea</t>
  </si>
  <si>
    <t>Dec. 31, 2017USD ($)</t>
  </si>
  <si>
    <t>Dec. 31, 2016USD ($)</t>
  </si>
  <si>
    <t>Segment Reporting Information [Line Items]</t>
  </si>
  <si>
    <t>Shareholder activism</t>
  </si>
  <si>
    <t>Capitalized internal leasing costs</t>
  </si>
  <si>
    <t>Segment Information:</t>
  </si>
  <si>
    <t>Number of business segments | segment</t>
  </si>
  <si>
    <t>Number of geographic areas in which the Company operates | area</t>
  </si>
  <si>
    <t>Deferred Charges:</t>
  </si>
  <si>
    <t>Deferred lease costs, amortization period (in years)</t>
  </si>
  <si>
    <t>1 year</t>
  </si>
  <si>
    <t>Deferred financing costs, amortization period (in years)</t>
  </si>
  <si>
    <t>15 years</t>
  </si>
  <si>
    <t>Summary of Significant Accounting Policies - Recent Accounting Pronouncements (Details) - USD ($) $ in Thousands</t>
  </si>
  <si>
    <t>Jan. 01, 2019</t>
  </si>
  <si>
    <t>Jan. 01, 2018</t>
  </si>
  <si>
    <t>Revenue, Initial Application Period Cumulative Effect Transition [Line Items]</t>
  </si>
  <si>
    <t>ASU 2016-18</t>
  </si>
  <si>
    <t>Joint venture | Financing arrangement | ASU 2014-09 | Difference between revenue guidance in effect before and after topic 606 | Freehold Raceway Mall and Chandler Fashion Center</t>
  </si>
  <si>
    <t>Joint venture | Freehold Raceway Mall and Chandler Fashion Center</t>
  </si>
  <si>
    <t>Minimum | ASU 2016-02 | Forecast</t>
  </si>
  <si>
    <t>Right of use asset</t>
  </si>
  <si>
    <t>Lease liability</t>
  </si>
  <si>
    <t>Maximum | ASU 2016-02 | Forecast</t>
  </si>
  <si>
    <t>Summary of Significant Accounting Policies - Schedule of Cash, Cash Equivalents and Restricted Cash (Details) (Details) - USD ($) $ in Thousands</t>
  </si>
  <si>
    <t>Dec. 31, 2015</t>
  </si>
  <si>
    <t>Cash, cash equivalents and restricted cash</t>
  </si>
  <si>
    <t>Earnings Per Share ("EPS") (Details) - USD ($) $ / shares in Units, $ in Thousands</t>
  </si>
  <si>
    <t>Sep. 30, 2018</t>
  </si>
  <si>
    <t>Mar. 31, 2018</t>
  </si>
  <si>
    <t>Sep. 30, 2017</t>
  </si>
  <si>
    <t>Jun. 30, 2017</t>
  </si>
  <si>
    <t>Mar. 31, 2017</t>
  </si>
  <si>
    <t>Numerator</t>
  </si>
  <si>
    <t>Net income attributable to noncontrolling interests</t>
  </si>
  <si>
    <t>Allocation of earnings to participating securities</t>
  </si>
  <si>
    <t>Numerator for basic and diluted EPS—net income attributable to common stockholders</t>
  </si>
  <si>
    <t>Denominator</t>
  </si>
  <si>
    <t>Denominator for basic EPS—weighted average number of common shares outstanding (shares)</t>
  </si>
  <si>
    <t>Effect of dilutive securities</t>
  </si>
  <si>
    <t>Share and unit based compensation (shares)</t>
  </si>
  <si>
    <t>Denominator for diluted EPS—weighted average number of common shares outstanding (shares)</t>
  </si>
  <si>
    <t>EPS—net income attributable to common stockholders:</t>
  </si>
  <si>
    <t>Basic (dollars per share)</t>
  </si>
  <si>
    <t>Diluted (dollars per share)</t>
  </si>
  <si>
    <t>Convertible preferred units</t>
  </si>
  <si>
    <t>Antidilutive securities</t>
  </si>
  <si>
    <t>Antidilutive securities (shares)</t>
  </si>
  <si>
    <t>Partnership unit</t>
  </si>
  <si>
    <t>Investments in Unconsolidated Joint Ventures - Company Ownership (Details)</t>
  </si>
  <si>
    <t>443 Wabash MAB LLC</t>
  </si>
  <si>
    <t>Investments in unconsolidated joint ventures:</t>
  </si>
  <si>
    <t>Ownership %</t>
  </si>
  <si>
    <t>AM Tysons LLC</t>
  </si>
  <si>
    <t>Biltmore Shopping Center Partners LLC</t>
  </si>
  <si>
    <t>CAM-CARSON LLC—Los Angeles Premium Outlets</t>
  </si>
  <si>
    <t>Coolidge Holding LLC</t>
  </si>
  <si>
    <t>37.50%</t>
  </si>
  <si>
    <t>Corte Madera Village, LLC</t>
  </si>
  <si>
    <t>50.10%</t>
  </si>
  <si>
    <t>Country Club Plaza KC Partners LLC</t>
  </si>
  <si>
    <t>Fashion District Philadelphia—Various Entities</t>
  </si>
  <si>
    <t>HPP-MAC WSP, LLC—One Westside</t>
  </si>
  <si>
    <t>25.00%</t>
  </si>
  <si>
    <t>Jaren Associates 4</t>
  </si>
  <si>
    <t>12.50%</t>
  </si>
  <si>
    <t>Kierland Commons Investment LLC</t>
  </si>
  <si>
    <t>Macerich HHF Broadway Plaza LLC—Broadway Plaza</t>
  </si>
  <si>
    <t>Macerich HHF Centers LLC—Various Properties</t>
  </si>
  <si>
    <t>51.00%</t>
  </si>
  <si>
    <t>MS Portfolio LLC</t>
  </si>
  <si>
    <t>New River Associates LLC—Arrowhead Towne Center</t>
  </si>
  <si>
    <t>60.00%</t>
  </si>
  <si>
    <t>North Bridge Chicago LLC</t>
  </si>
  <si>
    <t>One Scottsdale Investors LLC</t>
  </si>
  <si>
    <t>Pacific Premier Retail LLC—Various Properties</t>
  </si>
  <si>
    <t>Propcor II Associates, LLC—Boulevard Shops</t>
  </si>
  <si>
    <t>Scottsdale Fashion Square Partnership</t>
  </si>
  <si>
    <t>TM TRS Holding Company LLC</t>
  </si>
  <si>
    <t>Tysons Corner LLC</t>
  </si>
  <si>
    <t>Tysons Corner Hotel I LLC</t>
  </si>
  <si>
    <t>Tysons Corner Property Holdings II LLC</t>
  </si>
  <si>
    <t>Tysons Corner Property LLC</t>
  </si>
  <si>
    <t>West Acres Development, LLP</t>
  </si>
  <si>
    <t>19.00%</t>
  </si>
  <si>
    <t>Westcor/Surprise Auto Park LLC</t>
  </si>
  <si>
    <t>33.30%</t>
  </si>
  <si>
    <t>WMAP, L.L.C.—Atlas Park, The Shops at</t>
  </si>
  <si>
    <t>Investments in Unconsolidated Joint Ventures - Narrative (Details) ft² in Thousands, $ in Thousands</t>
  </si>
  <si>
    <t>Aug. 31, 2018USD ($)ft²</t>
  </si>
  <si>
    <t>Jul. 06, 2018USD ($)ft²</t>
  </si>
  <si>
    <t>Feb. 16, 2018USD ($)</t>
  </si>
  <si>
    <t>Dec. 14, 2017USD ($)</t>
  </si>
  <si>
    <t>Sep. 18, 2017USD ($)</t>
  </si>
  <si>
    <t>Mar. 17, 2017USD ($)</t>
  </si>
  <si>
    <t>Mar. 28, 2016USD ($)</t>
  </si>
  <si>
    <t>Mar. 01, 2016USD ($)ft²</t>
  </si>
  <si>
    <t>Jan. 14, 2016USD ($)ft²</t>
  </si>
  <si>
    <t>Jan. 06, 2016USD ($)ft²</t>
  </si>
  <si>
    <t>Dec. 31, 2018USD ($)</t>
  </si>
  <si>
    <t>Sep. 06, 2018ft²</t>
  </si>
  <si>
    <t>Mar. 01, 2018</t>
  </si>
  <si>
    <t>Proceeds from sale</t>
  </si>
  <si>
    <t>Gain on sale of assets</t>
  </si>
  <si>
    <t>Gain on land sales</t>
  </si>
  <si>
    <t>Proceeds received in disposition of property</t>
  </si>
  <si>
    <t>Outside partner interest of the operating partnership</t>
  </si>
  <si>
    <t>75.00%</t>
  </si>
  <si>
    <t>Ownership percentage</t>
  </si>
  <si>
    <t>The Market at Estrella Falls LLC</t>
  </si>
  <si>
    <t>Arrowhead Towne Center</t>
  </si>
  <si>
    <t>40.00%</t>
  </si>
  <si>
    <t>Property area (in square feet) | ft²</t>
  </si>
  <si>
    <t>Cash payment</t>
  </si>
  <si>
    <t>Assumption of debt</t>
  </si>
  <si>
    <t>Westcor/Queen Creek LLC | Land</t>
  </si>
  <si>
    <t>Joint venture | The Market at Estrella Falls LLC</t>
  </si>
  <si>
    <t>Pay off of mortgage loans</t>
  </si>
  <si>
    <t>Joint venture | Arrowhead Towne Center</t>
  </si>
  <si>
    <t>Joint venture | MAC Heitman Portfolio</t>
  </si>
  <si>
    <t>49.00%</t>
  </si>
  <si>
    <t>Joint venture | Westcor/Queen Creek LLC | Land</t>
  </si>
  <si>
    <t>Joint venture | Westside Pavilion</t>
  </si>
  <si>
    <t>Deptford Mall | Joint venture | MAC Heitman Portfolio</t>
  </si>
  <si>
    <t>FlatIron Crossing | Joint venture | MAC Heitman Portfolio</t>
  </si>
  <si>
    <t>Twenty Ninth Street | Joint venture | MAC Heitman Portfolio</t>
  </si>
  <si>
    <t>Los Angeles Premium Outlets | Joint venture</t>
  </si>
  <si>
    <t>Los Angeles Premium Outlets, second stage | Joint venture</t>
  </si>
  <si>
    <t>Country Club Plaza | Joint venture</t>
  </si>
  <si>
    <t>Joint venture ownership percentage</t>
  </si>
  <si>
    <t>Purchase price on acquisition</t>
  </si>
  <si>
    <t>Purchase price paid through assumption of debt by the Company</t>
  </si>
  <si>
    <t>Interest rate (as a percent)</t>
  </si>
  <si>
    <t>3.88%</t>
  </si>
  <si>
    <t>Office building | Country Club Plaza</t>
  </si>
  <si>
    <t>Office building | Fashion District Philadelphia</t>
  </si>
  <si>
    <t>Office building | Westcor/Queen Creek LLC | Land</t>
  </si>
  <si>
    <t>Office building | Joint venture | Country Club Plaza</t>
  </si>
  <si>
    <t>Proceeds from sale of building</t>
  </si>
  <si>
    <t>Office building | Joint venture | Fashion District Philadelphia</t>
  </si>
  <si>
    <t>Office building | Joint venture | Westcor/Queen Creek LLC | Land</t>
  </si>
  <si>
    <t>Replacement collateral</t>
  </si>
  <si>
    <t>Replacement collateral | Joint venture</t>
  </si>
  <si>
    <t>Portfolio of marketable securities</t>
  </si>
  <si>
    <t>Investments in Unconsolidated Joint Ventures - Financial Results (Details) - USD ($) $ in Thousands</t>
  </si>
  <si>
    <t>Assets:</t>
  </si>
  <si>
    <t>Liabilities and partners' capital:</t>
  </si>
  <si>
    <t>Mortgage and other notes payable</t>
  </si>
  <si>
    <t>Company's capital</t>
  </si>
  <si>
    <t>Outside partners' capital</t>
  </si>
  <si>
    <t>Total liabilities and partners' capital</t>
  </si>
  <si>
    <t>Investment in unconsolidated joint ventures:</t>
  </si>
  <si>
    <t>Basis adjustment</t>
  </si>
  <si>
    <t>Assets—Investments in unconsolidated joint ventures</t>
  </si>
  <si>
    <t>Liabilities—Distributions in excess of investments in unconsolidated joint ventures</t>
  </si>
  <si>
    <t>Amortization of difference between cost of investments and book value of underlying equity</t>
  </si>
  <si>
    <t>Interest expense</t>
  </si>
  <si>
    <t>Total operating expenses</t>
  </si>
  <si>
    <t>(Loss) gain on sale of assets</t>
  </si>
  <si>
    <t>Net (loss) income</t>
  </si>
  <si>
    <t>Company's equity in net (loss) income</t>
  </si>
  <si>
    <t>PPR Portfolio</t>
  </si>
  <si>
    <t>Other Joint Ventures</t>
  </si>
  <si>
    <t>Northwestern Mutual Life (NML)</t>
  </si>
  <si>
    <t>Mortgage notes payable to affiliate</t>
  </si>
  <si>
    <t>Interest expense on borrowings from related party</t>
  </si>
  <si>
    <t>Derivative Instruments and Hedging Activities (Details)</t>
  </si>
  <si>
    <t>Dec. 31, 2018USD ($)derivative</t>
  </si>
  <si>
    <t>Derivatives, Fair Value [Line Items]</t>
  </si>
  <si>
    <t>Number of interest rate swap agreements | derivative</t>
  </si>
  <si>
    <t>Fair Value</t>
  </si>
  <si>
    <t>Interest rate swap</t>
  </si>
  <si>
    <t>Level 2 | Interest rate cap</t>
  </si>
  <si>
    <t>Notional Amount</t>
  </si>
  <si>
    <t>LIBOR Rate</t>
  </si>
  <si>
    <t>Level 2 | Interest rate swap</t>
  </si>
  <si>
    <t>2.85%</t>
  </si>
  <si>
    <t>Property, net - Components of Property (Details) - USD ($) $ in Thousands</t>
  </si>
  <si>
    <t>Land</t>
  </si>
  <si>
    <t>Buildings and improvements</t>
  </si>
  <si>
    <t>Tenant improvements</t>
  </si>
  <si>
    <t>Equipment and furnishings</t>
  </si>
  <si>
    <t>Construction in progress</t>
  </si>
  <si>
    <t>Less accumulated depreciation</t>
  </si>
  <si>
    <t>Property, net - Narrative (Details) - USD ($) $ in Thousands</t>
  </si>
  <si>
    <t>Aug. 31, 2018</t>
  </si>
  <si>
    <t>Nov. 16, 2017</t>
  </si>
  <si>
    <t>May 31, 2016</t>
  </si>
  <si>
    <t>Apr. 13, 2016</t>
  </si>
  <si>
    <t>Jan. 14, 2016</t>
  </si>
  <si>
    <t>Jan. 06, 2016</t>
  </si>
  <si>
    <t>Depreciation expense</t>
  </si>
  <si>
    <t>Impairment of real estate</t>
  </si>
  <si>
    <t>Write-off of development cost</t>
  </si>
  <si>
    <t>Write down of non-real estate investment assets</t>
  </si>
  <si>
    <t>Gain (loss) on sale or write down of assets, net</t>
  </si>
  <si>
    <t>Loss on write-off of development costs</t>
  </si>
  <si>
    <t>Contingent settlement payment</t>
  </si>
  <si>
    <t>Westside Pavilion | Joint venture</t>
  </si>
  <si>
    <t>Cascade and Northgate Malls</t>
  </si>
  <si>
    <t>Gain on disposal</t>
  </si>
  <si>
    <t>500 North Michigan Avenue</t>
  </si>
  <si>
    <t>Percentage of ownership interest sold</t>
  </si>
  <si>
    <t>Arrowhead Towne Center | Joint venture</t>
  </si>
  <si>
    <t>MAC Heitman Portfolio</t>
  </si>
  <si>
    <t>MAC Heitman Portfolio | Joint venture</t>
  </si>
  <si>
    <t>Capitola Mall</t>
  </si>
  <si>
    <t>Mervyn's (former locations)</t>
  </si>
  <si>
    <t>Promenade at Casa Grande</t>
  </si>
  <si>
    <t>Property, net - Assets Measured on a Nonrecurring Basis (Details) - Nonrecurring - USD ($) $ in Thousands</t>
  </si>
  <si>
    <t>Fair Value, Assets and Liabilities Measured on Recurring and Nonrecurring Basis [Line Items]</t>
  </si>
  <si>
    <t>Total Fair Value Measurement</t>
  </si>
  <si>
    <t>(Level 1)</t>
  </si>
  <si>
    <t>(Level 2)</t>
  </si>
  <si>
    <t>(Level 3)</t>
  </si>
  <si>
    <t>Property, net - Quantitative Information, Unobservable Inputs (Details) - (Level 3)</t>
  </si>
  <si>
    <t>Terminal capitalization rate | Minimum</t>
  </si>
  <si>
    <t>Fair Value Inputs, Assets, Quantitative Information [Line Items] (Deprecated 2018-01-31)</t>
  </si>
  <si>
    <t>Fair value input</t>
  </si>
  <si>
    <t>Terminal capitalization rate | Maximum</t>
  </si>
  <si>
    <t>Discount rate | Minimum</t>
  </si>
  <si>
    <t>Discount rate | Maximum</t>
  </si>
  <si>
    <t>Market rents per square foot | Minimum</t>
  </si>
  <si>
    <t>Market rents per square foot | Maximum</t>
  </si>
  <si>
    <t>Tenant and Other Receivables, net (Details) ft² in Thousands, $ in Thousands</t>
  </si>
  <si>
    <t>Mar. 17, 2014USD ($)ft²</t>
  </si>
  <si>
    <t>Components of tenant and other receivables, net</t>
  </si>
  <si>
    <t>Allowance for doubtful accounts</t>
  </si>
  <si>
    <t>Deferred rent receivables due to straight-line rent adjustments</t>
  </si>
  <si>
    <t>Lake Square Mall</t>
  </si>
  <si>
    <t>Accrued percentage rents</t>
  </si>
  <si>
    <t>Accounts receivable</t>
  </si>
  <si>
    <t>LSM Note</t>
  </si>
  <si>
    <t>Notes receivable</t>
  </si>
  <si>
    <t>Notes receivable interest rate (as a percent)</t>
  </si>
  <si>
    <t>6.50%</t>
  </si>
  <si>
    <t>Deferred Charges and Other Assets, net - Schedule of deferred charges and other assets, net (Details) - USD ($) $ in Thousands</t>
  </si>
  <si>
    <t>Leasing</t>
  </si>
  <si>
    <t>Intangible assets:</t>
  </si>
  <si>
    <t>In-place lease values</t>
  </si>
  <si>
    <t>Leasing commissions and legal costs</t>
  </si>
  <si>
    <t>Above-market leases</t>
  </si>
  <si>
    <t>Deferred tax assets</t>
  </si>
  <si>
    <t>Deferred compensation plan assets</t>
  </si>
  <si>
    <t>Finite-Lived Intangible Assets [Line Items]</t>
  </si>
  <si>
    <t>Deferred charges and other assets, gross</t>
  </si>
  <si>
    <t>Less accumulated amortization</t>
  </si>
  <si>
    <t>In-place lease values, leasing commissions and legal costs</t>
  </si>
  <si>
    <t>Accumulated amortization</t>
  </si>
  <si>
    <t>Amortization expense</t>
  </si>
  <si>
    <t>Deferred Charges and Other Assets, net - Schedule of estimated amortization of intangible assets for the next five years and thereafter (Details) $ in Thousands</t>
  </si>
  <si>
    <t>Thereafter</t>
  </si>
  <si>
    <t>Allocated value net</t>
  </si>
  <si>
    <t>Deferred Charges and Other Assets, net - Allocated values of above-market leases and below-market leases (Details) - USD ($) $ in Thousands</t>
  </si>
  <si>
    <t>Above-Market Leases</t>
  </si>
  <si>
    <t>Above Market</t>
  </si>
  <si>
    <t>Original allocated value</t>
  </si>
  <si>
    <t>Below Market</t>
  </si>
  <si>
    <t>Below-Market Leases</t>
  </si>
  <si>
    <t>Allocated value, net</t>
  </si>
  <si>
    <t>Deferred Charges and Other Assets, net - Schedule of estimated amortization of allocated values of above and below-market leases for the next five years and thereafter (Details) - USD ($) $ in Thousands</t>
  </si>
  <si>
    <t>Mortgage Notes Payable - Schedule of Mortgage Notes Payable (Details) - USD ($) $ in Thousands</t>
  </si>
  <si>
    <t>Mortgage loans payable on real estate</t>
  </si>
  <si>
    <t>Carrying amount of mortgage notes, related party</t>
  </si>
  <si>
    <t>Carrying amount of mortgage notes, other</t>
  </si>
  <si>
    <t>Chandler Fashion Center</t>
  </si>
  <si>
    <t>Effective interest rate (as a percent)</t>
  </si>
  <si>
    <t>3.77%</t>
  </si>
  <si>
    <t>Monthly debt service</t>
  </si>
  <si>
    <t>Danbury Fair Mall</t>
  </si>
  <si>
    <t>5.53%</t>
  </si>
  <si>
    <t>Fashion Outlets of Chicago</t>
  </si>
  <si>
    <t>4.01%</t>
  </si>
  <si>
    <t>Fashion Outlets of Niagara Falls USA</t>
  </si>
  <si>
    <t>4.89%</t>
  </si>
  <si>
    <t>Freehold Raceway Mall</t>
  </si>
  <si>
    <t>3.94%</t>
  </si>
  <si>
    <t>Fresno Fashion Fair</t>
  </si>
  <si>
    <t>3.67%</t>
  </si>
  <si>
    <t>Green Acres Commons</t>
  </si>
  <si>
    <t>5.06%</t>
  </si>
  <si>
    <t>4.07%</t>
  </si>
  <si>
    <t>Green Acres Mall</t>
  </si>
  <si>
    <t>3.61%</t>
  </si>
  <si>
    <t>Kings Plaza Shopping Center</t>
  </si>
  <si>
    <t>Oaks, The</t>
  </si>
  <si>
    <t>4.14%</t>
  </si>
  <si>
    <t>Pacific View</t>
  </si>
  <si>
    <t>4.08%</t>
  </si>
  <si>
    <t>Queens Center</t>
  </si>
  <si>
    <t>3.49%</t>
  </si>
  <si>
    <t>Santa Monica Place</t>
  </si>
  <si>
    <t>SanTan Village Regional Center</t>
  </si>
  <si>
    <t>3.14%</t>
  </si>
  <si>
    <t>Towne Mall</t>
  </si>
  <si>
    <t>4.48%</t>
  </si>
  <si>
    <t>Tucson La Encantada</t>
  </si>
  <si>
    <t>4.23%</t>
  </si>
  <si>
    <t>Victor Valley, Mall of</t>
  </si>
  <si>
    <t>Vintage Faire Mall</t>
  </si>
  <si>
    <t>3.55%</t>
  </si>
  <si>
    <t>Westside Pavilion</t>
  </si>
  <si>
    <t>Mortgage Notes Payable - Footnotes (Details) - USD ($) $ in Thousands</t>
  </si>
  <si>
    <t>Feb. 13, 2019</t>
  </si>
  <si>
    <t>Dec. 04, 2017</t>
  </si>
  <si>
    <t>Jan. 10, 2019</t>
  </si>
  <si>
    <t>Unamortized deferred finance costs</t>
  </si>
  <si>
    <t>Interest in the loan assumed by a third party (as a percent)</t>
  </si>
  <si>
    <t>Fashion Outlets of Chicago | Subsequent event</t>
  </si>
  <si>
    <t>4.58%</t>
  </si>
  <si>
    <t>Mortgage loan</t>
  </si>
  <si>
    <t>Additional borrowing</t>
  </si>
  <si>
    <t>Debt premiums</t>
  </si>
  <si>
    <t>Freehold Raceway Mall and Chandler Fashion Center</t>
  </si>
  <si>
    <t>49.90%</t>
  </si>
  <si>
    <t>Variable interest rate spread (as a percent)</t>
  </si>
  <si>
    <t>3.02%</t>
  </si>
  <si>
    <t>2.15%</t>
  </si>
  <si>
    <t>1.35%</t>
  </si>
  <si>
    <t>3.13%</t>
  </si>
  <si>
    <t>Santa Monica Place | Maximum | Interest rate cap</t>
  </si>
  <si>
    <t>SanTan Village Regional Center | Subsequent event</t>
  </si>
  <si>
    <t>Interest rate on debt (as a percent)</t>
  </si>
  <si>
    <t>4.30%</t>
  </si>
  <si>
    <t>Interest rate on debt, term</t>
  </si>
  <si>
    <t>10 years</t>
  </si>
  <si>
    <t>Mortgage Notes Payable - Narrative (Details) - USD ($) $ in Thousands</t>
  </si>
  <si>
    <t>Interest expense capitalized</t>
  </si>
  <si>
    <t>Fair value of mortgage notes payable</t>
  </si>
  <si>
    <t>Mortgage Notes Payable - Future Maturities (Details) - USD ($) $ in Thousands</t>
  </si>
  <si>
    <t>Deferred finance cost</t>
  </si>
  <si>
    <t>Long term debt including debt premium</t>
  </si>
  <si>
    <t>Debt premium</t>
  </si>
  <si>
    <t>Bank and Other Notes Payable - Narrative (Details)</t>
  </si>
  <si>
    <t>Mar. 29, 2013USD ($)</t>
  </si>
  <si>
    <t>Availability for additional borrowings</t>
  </si>
  <si>
    <t>Line of Credit</t>
  </si>
  <si>
    <t>Line of credit</t>
  </si>
  <si>
    <t>Average interest rate (as a percent)</t>
  </si>
  <si>
    <t>4.20%</t>
  </si>
  <si>
    <t>Line of Credit | Level 2</t>
  </si>
  <si>
    <t>Fair value of line of credit</t>
  </si>
  <si>
    <t>Line of Credit | LIBOR</t>
  </si>
  <si>
    <t>1.45%</t>
  </si>
  <si>
    <t>Prasada Note</t>
  </si>
  <si>
    <t>Debt issued</t>
  </si>
  <si>
    <t>5.25%</t>
  </si>
  <si>
    <t>Carrying value of term loan</t>
  </si>
  <si>
    <t>Estimated fair value of term loan</t>
  </si>
  <si>
    <t>Revolving line of credit</t>
  </si>
  <si>
    <t>Extension option term</t>
  </si>
  <si>
    <t>Maximum contingent borrowing capacity</t>
  </si>
  <si>
    <t>Revolving line of credit | LIBOR | Low end of range</t>
  </si>
  <si>
    <t>1.30%</t>
  </si>
  <si>
    <t>Revolving line of credit | LIBOR | High end of range</t>
  </si>
  <si>
    <t>1.90%</t>
  </si>
  <si>
    <t>Interest rate swap | Level 2</t>
  </si>
  <si>
    <t>Bank and Other Notes Payable - Future Maturities (Details) - USD ($) $ in Thousands</t>
  </si>
  <si>
    <t>Long-term debt</t>
  </si>
  <si>
    <t>Financing Arrangement - Narrative (Details) ft² in Thousands, $ in Thousands</t>
  </si>
  <si>
    <t>Sep. 30, 2009ft²</t>
  </si>
  <si>
    <t>Jan. 01, 2018USD ($)</t>
  </si>
  <si>
    <t>Co-Venture Arrangement</t>
  </si>
  <si>
    <t>Discount rate</t>
  </si>
  <si>
    <t>5.80%</t>
  </si>
  <si>
    <t>Freehold Raceway Mall and Chandler Fashion Center | Joint venture</t>
  </si>
  <si>
    <t>Financing arrangement</t>
  </si>
  <si>
    <t>Net operating income multiple</t>
  </si>
  <si>
    <t>Financing arrangement | Joint venture</t>
  </si>
  <si>
    <t>Distributions of partner's share of net income</t>
  </si>
  <si>
    <t>Distributions in excess of partner's share of net income</t>
  </si>
  <si>
    <t>Adjustment to fair value of financing arrangement obligation</t>
  </si>
  <si>
    <t>Financing arrangement | Minimum</t>
  </si>
  <si>
    <t>Market rent per square foot</t>
  </si>
  <si>
    <t>Financing arrangement | Maximum</t>
  </si>
  <si>
    <t>Financing arrangement | ASU 2014-09 | Difference between revenue guidance in effect before and after topic 606 | Freehold Raceway Mall and Chandler Fashion Center | Joint venture</t>
  </si>
  <si>
    <t>Financing arrangement | Freehold Raceway Mall and Chandler Fashion Center</t>
  </si>
  <si>
    <t>Ownership interest (as a percent)</t>
  </si>
  <si>
    <t>Financing arrangement | Freehold Raceway Mall</t>
  </si>
  <si>
    <t>Financing arrangement | Chandler Fashion Center</t>
  </si>
  <si>
    <t>Noncontrolling Interests (Details) - USD ($) $ / shares in Units, $ in Thousands</t>
  </si>
  <si>
    <t>Aug. 20, 2014</t>
  </si>
  <si>
    <t>Noncontrolling Interest [Line Items]</t>
  </si>
  <si>
    <t>Number of trading days used to calculate redemption value</t>
  </si>
  <si>
    <t>10 days</t>
  </si>
  <si>
    <t>Redemption value of outstanding OP Units not owned by the Company</t>
  </si>
  <si>
    <t>The Macerich Partnership, L.P.</t>
  </si>
  <si>
    <t>Limited partnership interest of the operating partnership (as a percent)</t>
  </si>
  <si>
    <t>7.00%</t>
  </si>
  <si>
    <t>Stockholders' Equity (Details) - USD ($)</t>
  </si>
  <si>
    <t>Jul. 11, 2016</t>
  </si>
  <si>
    <t>May 09, 2016</t>
  </si>
  <si>
    <t>Apr. 19, 2016</t>
  </si>
  <si>
    <t>Feb. 17, 2016</t>
  </si>
  <si>
    <t>Feb. 12, 2017</t>
  </si>
  <si>
    <t>Sep. 30, 2015</t>
  </si>
  <si>
    <t>Class of Warrant or Right [Line Items]</t>
  </si>
  <si>
    <t>Authorized amount for stock repurchase program</t>
  </si>
  <si>
    <t>Authorized amount for accelerated stock repurchase program</t>
  </si>
  <si>
    <t>Accelerated share repurchased, number of shares purchased (shares)</t>
  </si>
  <si>
    <t>Average price per share paid for stock repurchased for accelerated stock repurchases (in dollars per share)</t>
  </si>
  <si>
    <t>Repurchased shares (in shares)</t>
  </si>
  <si>
    <t>Repurchased shares</t>
  </si>
  <si>
    <t>Repurchased shares (in dollars per share)</t>
  </si>
  <si>
    <t>Par value of common stock (in dollars per share)</t>
  </si>
  <si>
    <t>Maximum price of common stock available to be issued</t>
  </si>
  <si>
    <t>2015 Stock Buyback Program</t>
  </si>
  <si>
    <t>Collaborative Agreement (Details) ft² in Thousands, $ in Thousands</t>
  </si>
  <si>
    <t>Proceeds from sale | $</t>
  </si>
  <si>
    <t>Reimbursement percent</t>
  </si>
  <si>
    <t>Dispositions (Details) ft² in Thousands, $ in Thousands</t>
  </si>
  <si>
    <t>Aug. 31, 2018USD ($)</t>
  </si>
  <si>
    <t>May 17, 2018USD ($)ft²</t>
  </si>
  <si>
    <t>Nov. 16, 2017USD ($)ft²</t>
  </si>
  <si>
    <t>Jan. 18, 2017USD ($)ft²</t>
  </si>
  <si>
    <t>Jul. 15, 2016USD ($)ft²</t>
  </si>
  <si>
    <t>May 31, 2016USD ($)</t>
  </si>
  <si>
    <t>Apr. 13, 2016USD ($)ft²</t>
  </si>
  <si>
    <t>Sep. 30, 2018USD ($)</t>
  </si>
  <si>
    <t>Income Statement, Balance Sheet and Additional Disclosures by Disposal Groups, Including Discontinued Operations [Line Items]</t>
  </si>
  <si>
    <t>Gain (loss) on extinguishment of debt</t>
  </si>
  <si>
    <t>Flagstaff Mall</t>
  </si>
  <si>
    <t>Gain (loss) on disposal</t>
  </si>
  <si>
    <t>Cascade Mall</t>
  </si>
  <si>
    <t>Northgate Mall</t>
  </si>
  <si>
    <t>Future Rental Revenues (Details) $ in Thousands</t>
  </si>
  <si>
    <t>Commitments and Contingencies - Narrative (Details) - USD ($)</t>
  </si>
  <si>
    <t>Ground rent expenses</t>
  </si>
  <si>
    <t>Contingent rent incurred</t>
  </si>
  <si>
    <t>Contingent liability under letters of credit</t>
  </si>
  <si>
    <t>Outstanding obligations under construction agreements</t>
  </si>
  <si>
    <t>Commitments and Contingencies - Schedule of future minimum rental payments by the Company (Details) $ in Thousands</t>
  </si>
  <si>
    <t>Total minimum future payments</t>
  </si>
  <si>
    <t>Related Party Transactions - Schedule of fees charged to unconsolidated joint ventures (Details) - USD ($) $ in Thousands</t>
  </si>
  <si>
    <t>Unconsolidated joint ventures and third party managed properties</t>
  </si>
  <si>
    <t>Related Party Transaction [Line Items]</t>
  </si>
  <si>
    <t>Management fees</t>
  </si>
  <si>
    <t>Management fees | Unconsolidated joint ventures and third party managed properties</t>
  </si>
  <si>
    <t>Development and leasing fees | Unconsolidated joint ventures and third party managed properties</t>
  </si>
  <si>
    <t>Related Party Transactions - Narrative (Details) - USD ($) $ in Thousands</t>
  </si>
  <si>
    <t>Due (to) from affiliates</t>
  </si>
  <si>
    <t>Related Parties Note Receivable, RED Consolidated Holdings, LLC</t>
  </si>
  <si>
    <t>Notes receivable interest rate</t>
  </si>
  <si>
    <t>Interest earned</t>
  </si>
  <si>
    <t>Interest expense, related party</t>
  </si>
  <si>
    <t>Interest expense payable, related party</t>
  </si>
  <si>
    <t>Unconsolidated joint ventures</t>
  </si>
  <si>
    <t>Affiliated entity | Notes receivable | Fashion Outlets of San Francisco</t>
  </si>
  <si>
    <t>Note receivable</t>
  </si>
  <si>
    <t>Affiliated entity | Notes receivable | Fashion Outlets of San Francisco | LIBOR</t>
  </si>
  <si>
    <t>2.00%</t>
  </si>
  <si>
    <t>Share and Unit-based Plans - 2003 Equity Incentive Plan (Details) - 2003 Equity Incentive Plan</t>
  </si>
  <si>
    <t>Dec. 31, 2018shares</t>
  </si>
  <si>
    <t>Share and unit-based plans</t>
  </si>
  <si>
    <t>Term of award (in years)</t>
  </si>
  <si>
    <t>Maximum shares authorized under plan (shares)</t>
  </si>
  <si>
    <t>Shares available for issuance under plan (in shares)</t>
  </si>
  <si>
    <t>Share and Unit-based Plans - Stock Awards and Stock Units Roll Forward Activity (Details)</t>
  </si>
  <si>
    <t>Dec. 31, 2018$ / sharesshares</t>
  </si>
  <si>
    <t>Dec. 31, 2017$ / sharesshares</t>
  </si>
  <si>
    <t>Dec. 31, 2016$ / sharesshares</t>
  </si>
  <si>
    <t>Stock awards</t>
  </si>
  <si>
    <t>Shares or Units</t>
  </si>
  <si>
    <t>Balance at beginning of year (shares) | shares</t>
  </si>
  <si>
    <t>Granted (shares) | shares</t>
  </si>
  <si>
    <t>Vested (shares) | shares</t>
  </si>
  <si>
    <t>Balance at end of year (shares) | shares</t>
  </si>
  <si>
    <t>Weighted Average Grant Date Fair Value</t>
  </si>
  <si>
    <t>Balance at beginning of year (in dollars per share) | $ / shares</t>
  </si>
  <si>
    <t>Granted (in dollars per share) | $ / shares</t>
  </si>
  <si>
    <t>Vested (in dollars per share) | $ / shares</t>
  </si>
  <si>
    <t>Balance at end of year (in dollars per share) | $ / shares</t>
  </si>
  <si>
    <t>Stock units</t>
  </si>
  <si>
    <t>Forfeited (shares) | shares</t>
  </si>
  <si>
    <t>Forfeited (in dollars per share) | $ / shares</t>
  </si>
  <si>
    <t>Number of common shares into which units can be converted (shares)</t>
  </si>
  <si>
    <t>Share and Unit-based Plans - SARs Narrative (Details) - SARs - $ / shares</t>
  </si>
  <si>
    <t>Jan. 05, 2016</t>
  </si>
  <si>
    <t>Stock appreciation units balance (shares)</t>
  </si>
  <si>
    <t>Stock appreciation weighted average price (in dollars per share)</t>
  </si>
  <si>
    <t>Share and Unit-based Plans - SARs Roll Forward Activity (Details) - SARs - $ / shares</t>
  </si>
  <si>
    <t>Units</t>
  </si>
  <si>
    <t>Balance at beginning of year (shares)</t>
  </si>
  <si>
    <t>Granted (shares)</t>
  </si>
  <si>
    <t>Exercised (shares)</t>
  </si>
  <si>
    <t>Special dividend adjustment (shares)</t>
  </si>
  <si>
    <t>Balance at end of year (shares)</t>
  </si>
  <si>
    <t>Weighted Average Exercise Price (in dollars per share)</t>
  </si>
  <si>
    <t>Balance at beginning of year (in dollars per share)</t>
  </si>
  <si>
    <t>Granted (in dollars per share)</t>
  </si>
  <si>
    <t>Vested (in dollars per share)</t>
  </si>
  <si>
    <t>Special dividend adjustment (in dollars per share)</t>
  </si>
  <si>
    <t>Balance at end of year (in dollars per share)</t>
  </si>
  <si>
    <t>Share and Unit-based Plans - Long-Term Incentive Plan Units Narrative (Details)</t>
  </si>
  <si>
    <t>Conversion rate</t>
  </si>
  <si>
    <t>LTIP units</t>
  </si>
  <si>
    <t>Share and Unit-based Plans - Schedule of LTIP Grants (Details) - $ / shares</t>
  </si>
  <si>
    <t>Jun. 01, 2017</t>
  </si>
  <si>
    <t>Mar. 03, 2017</t>
  </si>
  <si>
    <t>Jan. 01, 2017</t>
  </si>
  <si>
    <t>Mar. 04, 2016</t>
  </si>
  <si>
    <t>Jan. 01, 2016</t>
  </si>
  <si>
    <t>Service-based</t>
  </si>
  <si>
    <t>January 1, 2016 | Service-based | First vesting period</t>
  </si>
  <si>
    <t>January 1, 2016 | Market-indexed | First vesting period</t>
  </si>
  <si>
    <t>March 3, 2016 | Service-based | Second vesting period</t>
  </si>
  <si>
    <t>January 1, 2017 | Service-based | First vesting period</t>
  </si>
  <si>
    <t>January 1, 2017 | Market-indexed | First vesting period</t>
  </si>
  <si>
    <t>March 3, 2017 | Service-based | Second vesting period</t>
  </si>
  <si>
    <t>June 1, 2017 | Service-based | Third vesting period</t>
  </si>
  <si>
    <t>June 1, 2017 | Market-indexed | Third vesting period</t>
  </si>
  <si>
    <t>January 1, 2018 | Service-based | First vesting period</t>
  </si>
  <si>
    <t>January 1, 2018 | Market-indexed | First vesting period</t>
  </si>
  <si>
    <t>January 29, 2018 | Service-based | First vesting period</t>
  </si>
  <si>
    <t>January 29, 2018 | Service-based | Second vesting period</t>
  </si>
  <si>
    <t>January 29, 2018 | Market-indexed | First vesting period</t>
  </si>
  <si>
    <t>March 2, 2018 | Service-based | Third vesting period</t>
  </si>
  <si>
    <t>April 26, 2018 | Service-based | Forth vesting period</t>
  </si>
  <si>
    <t>Share and Unit-based Plans - Schedule LTIP Units Valuation Assumptions (Details) - LTIP units</t>
  </si>
  <si>
    <t>Jan. 29, 2018</t>
  </si>
  <si>
    <t>January 1, 2016</t>
  </si>
  <si>
    <t>Risk Free Interest Rate</t>
  </si>
  <si>
    <t>1.32%</t>
  </si>
  <si>
    <t>Expected Volatility</t>
  </si>
  <si>
    <t>20.31%</t>
  </si>
  <si>
    <t>January 1, 2017</t>
  </si>
  <si>
    <t>1.49%</t>
  </si>
  <si>
    <t>20.75%</t>
  </si>
  <si>
    <t>June 1, 2017</t>
  </si>
  <si>
    <t>21.40%</t>
  </si>
  <si>
    <t>January 1, 2018</t>
  </si>
  <si>
    <t>1.98%</t>
  </si>
  <si>
    <t>23.38%</t>
  </si>
  <si>
    <t>January 29, 2018</t>
  </si>
  <si>
    <t>2.25%</t>
  </si>
  <si>
    <t>23.86%</t>
  </si>
  <si>
    <t>Share and Unit-based Plans - LTIP Activity (Details) - LTIP units - $ / shares</t>
  </si>
  <si>
    <t>Vested (shares)</t>
  </si>
  <si>
    <t>Forfeited (shares)</t>
  </si>
  <si>
    <t>Forfeited (in dollars per share)</t>
  </si>
  <si>
    <t>Share and Unit-based Plans - Stock Options Narrative (Details) - $ / shares</t>
  </si>
  <si>
    <t>May 30, 2017</t>
  </si>
  <si>
    <t>Stock options</t>
  </si>
  <si>
    <t>Stock options, outstanding, number (shares)</t>
  </si>
  <si>
    <t>Stock options, outstanding, weighted average exercise price (in dollars per share)</t>
  </si>
  <si>
    <t>Non-qualified stock options</t>
  </si>
  <si>
    <t>30.19%</t>
  </si>
  <si>
    <t>Dividend yield (as a percent)</t>
  </si>
  <si>
    <t>4.93%</t>
  </si>
  <si>
    <t>2.08%</t>
  </si>
  <si>
    <t>Share Price</t>
  </si>
  <si>
    <t>Expected term (in years)</t>
  </si>
  <si>
    <t>8 years</t>
  </si>
  <si>
    <t>Share and Unit-based Plans - Stock Option Activity (Details) - Stock options - $ / shares</t>
  </si>
  <si>
    <t>Options</t>
  </si>
  <si>
    <t>Exercised (in shares)</t>
  </si>
  <si>
    <t>Exercised (in dollars per share)</t>
  </si>
  <si>
    <t>Share and Unit-based Plans - Directors' Phantom Stock Plan (Details)</t>
  </si>
  <si>
    <t>Phantom stock units</t>
  </si>
  <si>
    <t>Weighted Average Grant Date Fair Value (in dollars per share)</t>
  </si>
  <si>
    <t>Director's Phantom Stock Plan</t>
  </si>
  <si>
    <t>Deferral period for grant of units (in years)</t>
  </si>
  <si>
    <t>3 years</t>
  </si>
  <si>
    <t>Share and Unit-based Plans - Employee Stock Purchase Plan (Details) - ESPP</t>
  </si>
  <si>
    <t>Discount from market price (as a percent)</t>
  </si>
  <si>
    <t>15.00%</t>
  </si>
  <si>
    <t>Share and Unit-based Plans - Compensation (Details) - USD ($) $ in Thousands</t>
  </si>
  <si>
    <t>Compensation cost under share and unit-based plans</t>
  </si>
  <si>
    <t>Capitalized share and unit-based compensation costs</t>
  </si>
  <si>
    <t>Unrecognized compensation cost of share and unit-based plans</t>
  </si>
  <si>
    <t>Stock awards and units</t>
  </si>
  <si>
    <t>Fair value of equity-based awards vested during period</t>
  </si>
  <si>
    <t>Employee Benefit Plans (Details) - USD ($) $ in Thousands</t>
  </si>
  <si>
    <t>Feb. 28, 2013</t>
  </si>
  <si>
    <t>Feb. 01, 1999</t>
  </si>
  <si>
    <t>401(k) Plan</t>
  </si>
  <si>
    <t>Employee Benefit Plans:</t>
  </si>
  <si>
    <t>Number of common stock shares reserved for issuance (in shares)</t>
  </si>
  <si>
    <t>Number of additional common stock shares reserved for issuance (in shares)</t>
  </si>
  <si>
    <t>Employer match of employee contributions of first 3% of eligible compensation (as a percent)</t>
  </si>
  <si>
    <t>100.00%</t>
  </si>
  <si>
    <t>Percentage of eligible compensation, matched 100% by employer (as a percent)</t>
  </si>
  <si>
    <t>3.00%</t>
  </si>
  <si>
    <t>Employer match of employee contributions of next 2% of eligible compensation (as a percent)</t>
  </si>
  <si>
    <t>Percentage of eligible compensation, matched 50% by employer (as a percent)</t>
  </si>
  <si>
    <t>Employer contribution</t>
  </si>
  <si>
    <t>Deferred Compensation Plans</t>
  </si>
  <si>
    <t>Income Taxes - Schedule of components of distributions made to common stockholders on a per share basis (Details) - $ / shares</t>
  </si>
  <si>
    <t>Dividends, dollars per share</t>
  </si>
  <si>
    <t>Ordinary income (in dollars per share)</t>
  </si>
  <si>
    <t>Capital gains (in dollars per share)</t>
  </si>
  <si>
    <t>Unrecaptured Section 1250 gain (in dollars per share)</t>
  </si>
  <si>
    <t>Return of capital (in dollars per share)</t>
  </si>
  <si>
    <t>Dividends paid for income tax purposes (in dollars per share)</t>
  </si>
  <si>
    <t>Dividends, percent</t>
  </si>
  <si>
    <t>Ordinary income (as a percent)</t>
  </si>
  <si>
    <t>64.30%</t>
  </si>
  <si>
    <t>69.00%</t>
  </si>
  <si>
    <t>20.80%</t>
  </si>
  <si>
    <t>Capital gains (as a percent)</t>
  </si>
  <si>
    <t>1.70%</t>
  </si>
  <si>
    <t>17.80%</t>
  </si>
  <si>
    <t>71.40%</t>
  </si>
  <si>
    <t>Unrecaptured Section 1250 gain (as a percent)</t>
  </si>
  <si>
    <t>0.00%</t>
  </si>
  <si>
    <t>13.20%</t>
  </si>
  <si>
    <t>7.80%</t>
  </si>
  <si>
    <t>Return of capital (as a percent)</t>
  </si>
  <si>
    <t>34.00%</t>
  </si>
  <si>
    <t>Dividends paid (as a percent)</t>
  </si>
  <si>
    <t>Cash deemed paid (in dollars per share)</t>
  </si>
  <si>
    <t>Income Taxes - Schedule of income tax benefit of TRSs (Details) - USD ($) $ in Thousands</t>
  </si>
  <si>
    <t>Current</t>
  </si>
  <si>
    <t>Deferred</t>
  </si>
  <si>
    <t>Income Taxes - Reconciliation of income tax benefit (provision) of the TRSs to the amount computed by applying the federal corporate tax rate (Details) - USD ($) $ in Thousands</t>
  </si>
  <si>
    <t>Book loss for TRSs</t>
  </si>
  <si>
    <t>Tax at statutory rate on earnings from continuing operations before income taxes</t>
  </si>
  <si>
    <t>Change in tax rates</t>
  </si>
  <si>
    <t>State taxes</t>
  </si>
  <si>
    <t>Income Taxes - Narrative (Details) $ in Thousands</t>
  </si>
  <si>
    <t>Remeasured ending deferred tax asset</t>
  </si>
  <si>
    <t>Income Taxes - Schedule of tax effects of temporary differences and carryforwards of the TRSs included in net deferred tax assets (Details) - USD ($) $ in Thousands</t>
  </si>
  <si>
    <t>Net operating loss carryforwards</t>
  </si>
  <si>
    <t>Property, primarily differences in depreciation and amortization, the tax basis of land assets and treatment of certain other costs</t>
  </si>
  <si>
    <t>Quarterly Financial Data (Unaudited) (Details) - USD ($) $ / shares in Units, $ in Thousands</t>
  </si>
  <si>
    <t>Subsequent Events (Details) - USD ($) $ / shares in Units, $ in Thousands</t>
  </si>
  <si>
    <t>Jan. 31, 2019</t>
  </si>
  <si>
    <t>Subsequent events</t>
  </si>
  <si>
    <t>Subsequent event</t>
  </si>
  <si>
    <t>Subsequent event | Fashion Outlets of Chicago</t>
  </si>
  <si>
    <t>Schedule III-Real Estate and Accumulated Depreciation - Schedule (Details) - USD ($) $ in Thousands</t>
  </si>
  <si>
    <t>Initial Cost to Company</t>
  </si>
  <si>
    <t>Building and Improvements</t>
  </si>
  <si>
    <t>Equipment and Furnishings</t>
  </si>
  <si>
    <t>Cost Capitalized Subsequent to Acquisition</t>
  </si>
  <si>
    <t>Gross Amount at Which Carried at Close of Period</t>
  </si>
  <si>
    <t>Construction in Progress</t>
  </si>
  <si>
    <t>Accumulated Depreciation</t>
  </si>
  <si>
    <t>Total Cost Net of Accumulated Depreciation</t>
  </si>
  <si>
    <t>Desert Sky Mall</t>
  </si>
  <si>
    <t>Eastland Mall</t>
  </si>
  <si>
    <t>Estrella Falls</t>
  </si>
  <si>
    <t>The Marketplace at Flagstaff</t>
  </si>
  <si>
    <t>Inland Center</t>
  </si>
  <si>
    <t>La Cumbre Plaza</t>
  </si>
  <si>
    <t>Macerich Management Co.</t>
  </si>
  <si>
    <t>MACWH, LP</t>
  </si>
  <si>
    <t>NorthPark Mall</t>
  </si>
  <si>
    <t>The Oaks</t>
  </si>
  <si>
    <t>Paradise Valley Mall</t>
  </si>
  <si>
    <t>San Tan Adjacent Land</t>
  </si>
  <si>
    <t>San Tan Village Regional Center</t>
  </si>
  <si>
    <t>South Park Mall</t>
  </si>
  <si>
    <t>Southridge Mall</t>
  </si>
  <si>
    <t>Stonewood Center</t>
  </si>
  <si>
    <t>Superstition Springs Center</t>
  </si>
  <si>
    <t>Superstition Springs Power Center</t>
  </si>
  <si>
    <t>Tangerine (Marana), The Shops at</t>
  </si>
  <si>
    <t>Valley Mall</t>
  </si>
  <si>
    <t>Valley River Center</t>
  </si>
  <si>
    <t>Wilton Mall</t>
  </si>
  <si>
    <t>Other freestanding stores</t>
  </si>
  <si>
    <t>Other land and development properties</t>
  </si>
  <si>
    <t>Schedule III-Real Estate and Accumulated Depreciation - Additional Information (Details) - USD ($) $ in Thousands</t>
  </si>
  <si>
    <t>Changes in total real estate assets</t>
  </si>
  <si>
    <t>Balances, beginning of year</t>
  </si>
  <si>
    <t>Additions</t>
  </si>
  <si>
    <t>Dispositions and retirements</t>
  </si>
  <si>
    <t>Balances, end of year</t>
  </si>
  <si>
    <t>Aggregate gross cost of the property for federal income tax purposes</t>
  </si>
  <si>
    <t>Changes in accumulated depreciation</t>
  </si>
  <si>
    <t>REAL ESTATE AND ACCUMULATED DEPRECIATION</t>
  </si>
  <si>
    <t>Estimated useful lives of assets</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2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41161293</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8</v>
      </c>
      <c r="B1" s="2" t="s">
        <v>143</v>
      </c>
      <c r="C1" s="2" t="s">
        <v>144</v>
      </c>
      <c r="D1" s="2" t="s">
        <v>2</v>
      </c>
      <c r="E1" s="2" t="s">
        <v>33</v>
      </c>
      <c r="F1" s="2" t="s">
        <v>71</v>
      </c>
      <c r="G1" s="2" t="s">
        <v>446</v>
      </c>
    </row>
    <row r="2" spans="1:7">
      <c r="A2" s="3" t="s">
        <v>1009</v>
      </c>
    </row>
    <row r="3" spans="1:7">
      <c r="A3" s="4" t="s">
        <v>1010</v>
      </c>
      <c r="D3" s="7" t="n">
        <v>1.91</v>
      </c>
      <c r="E3" s="7" t="n">
        <v>1.98</v>
      </c>
      <c r="F3" s="7" t="n">
        <v>0.9399999999999999</v>
      </c>
    </row>
    <row r="4" spans="1:7">
      <c r="A4" s="4" t="s">
        <v>1011</v>
      </c>
      <c r="D4" s="8" t="n">
        <v>0.05</v>
      </c>
      <c r="E4" s="8" t="n">
        <v>0.51</v>
      </c>
      <c r="F4" s="8" t="n">
        <v>3.24</v>
      </c>
    </row>
    <row r="5" spans="1:7">
      <c r="A5" s="4" t="s">
        <v>1012</v>
      </c>
      <c r="D5" s="5" t="n">
        <v>0</v>
      </c>
      <c r="E5" s="8" t="n">
        <v>0.38</v>
      </c>
      <c r="F5" s="8" t="n">
        <v>0.36</v>
      </c>
    </row>
    <row r="6" spans="1:7">
      <c r="A6" s="4" t="s">
        <v>1013</v>
      </c>
      <c r="D6" s="8" t="n">
        <v>1.01</v>
      </c>
      <c r="E6" s="5" t="n">
        <v>0</v>
      </c>
      <c r="F6" s="5" t="n">
        <v>0</v>
      </c>
    </row>
    <row r="7" spans="1:7">
      <c r="A7" s="4" t="s">
        <v>1014</v>
      </c>
      <c r="D7" s="7" t="n">
        <v>2.97</v>
      </c>
      <c r="E7" s="7" t="n">
        <v>2.87</v>
      </c>
      <c r="F7" s="7" t="n">
        <v>4.54</v>
      </c>
    </row>
    <row r="8" spans="1:7">
      <c r="A8" s="3" t="s">
        <v>1015</v>
      </c>
    </row>
    <row r="9" spans="1:7">
      <c r="A9" s="4" t="s">
        <v>1016</v>
      </c>
      <c r="D9" s="4" t="s">
        <v>1017</v>
      </c>
      <c r="E9" s="4" t="s">
        <v>1018</v>
      </c>
      <c r="F9" s="4" t="s">
        <v>1019</v>
      </c>
    </row>
    <row r="10" spans="1:7">
      <c r="A10" s="4" t="s">
        <v>1020</v>
      </c>
      <c r="D10" s="4" t="s">
        <v>1021</v>
      </c>
      <c r="E10" s="4" t="s">
        <v>1022</v>
      </c>
      <c r="F10" s="4" t="s">
        <v>1023</v>
      </c>
    </row>
    <row r="11" spans="1:7">
      <c r="A11" s="4" t="s">
        <v>1024</v>
      </c>
      <c r="D11" s="4" t="s">
        <v>1025</v>
      </c>
      <c r="E11" s="4" t="s">
        <v>1026</v>
      </c>
      <c r="F11" s="4" t="s">
        <v>1027</v>
      </c>
    </row>
    <row r="12" spans="1:7">
      <c r="A12" s="4" t="s">
        <v>1028</v>
      </c>
      <c r="D12" s="4" t="s">
        <v>1029</v>
      </c>
      <c r="E12" s="4" t="s">
        <v>1025</v>
      </c>
      <c r="F12" s="4" t="s">
        <v>1025</v>
      </c>
    </row>
    <row r="13" spans="1:7">
      <c r="A13" s="4" t="s">
        <v>1030</v>
      </c>
      <c r="D13" s="4" t="s">
        <v>1001</v>
      </c>
      <c r="E13" s="4" t="s">
        <v>1001</v>
      </c>
      <c r="F13" s="4" t="s">
        <v>1001</v>
      </c>
    </row>
    <row r="14" spans="1:7">
      <c r="A14" s="4" t="s">
        <v>146</v>
      </c>
      <c r="B14" s="6" t="n">
        <v>2</v>
      </c>
      <c r="C14" s="6" t="n">
        <v>2</v>
      </c>
      <c r="D14" s="7" t="n">
        <v>2.97</v>
      </c>
      <c r="E14" s="7" t="n">
        <v>2.87</v>
      </c>
      <c r="F14" s="7" t="n">
        <v>2.75</v>
      </c>
    </row>
    <row r="15" spans="1:7">
      <c r="A15" s="4" t="s">
        <v>1031</v>
      </c>
      <c r="G15" s="7" t="n">
        <v>0.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3</v>
      </c>
      <c r="D2" s="2" t="s">
        <v>71</v>
      </c>
    </row>
    <row r="3" spans="1:4">
      <c r="A3" s="3" t="s">
        <v>251</v>
      </c>
    </row>
    <row r="4" spans="1:4">
      <c r="A4" s="4" t="s">
        <v>1033</v>
      </c>
      <c r="B4" s="6" t="n">
        <v>413</v>
      </c>
      <c r="C4" s="6" t="n">
        <v>185</v>
      </c>
      <c r="D4" s="6" t="n">
        <v>-176</v>
      </c>
    </row>
    <row r="5" spans="1:4">
      <c r="A5" s="4" t="s">
        <v>1034</v>
      </c>
      <c r="B5" s="5" t="n">
        <v>3191</v>
      </c>
      <c r="C5" s="5" t="n">
        <v>-15779</v>
      </c>
      <c r="D5" s="5" t="n">
        <v>-546</v>
      </c>
    </row>
    <row r="6" spans="1:4">
      <c r="A6" s="4" t="s">
        <v>88</v>
      </c>
      <c r="B6" s="6" t="n">
        <v>3604</v>
      </c>
      <c r="C6" s="6" t="n">
        <v>-15594</v>
      </c>
      <c r="D6" s="6" t="n">
        <v>-7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3</v>
      </c>
      <c r="D2" s="2" t="s">
        <v>71</v>
      </c>
    </row>
    <row r="3" spans="1:4">
      <c r="A3" s="3" t="s">
        <v>251</v>
      </c>
    </row>
    <row r="4" spans="1:4">
      <c r="A4" s="4" t="s">
        <v>1036</v>
      </c>
      <c r="B4" s="6" t="n">
        <v>19525</v>
      </c>
      <c r="C4" s="6" t="n">
        <v>2094</v>
      </c>
      <c r="D4" s="6" t="n">
        <v>5254</v>
      </c>
    </row>
    <row r="5" spans="1:4">
      <c r="A5" s="4" t="s">
        <v>1037</v>
      </c>
      <c r="B5" s="5" t="n">
        <v>4100</v>
      </c>
      <c r="C5" s="5" t="n">
        <v>712</v>
      </c>
      <c r="D5" s="5" t="n">
        <v>1786</v>
      </c>
    </row>
    <row r="6" spans="1:4">
      <c r="A6" s="4" t="s">
        <v>1038</v>
      </c>
      <c r="B6" s="5" t="n">
        <v>0</v>
      </c>
      <c r="C6" s="5" t="n">
        <v>-14189</v>
      </c>
      <c r="D6" s="5" t="n">
        <v>0</v>
      </c>
    </row>
    <row r="7" spans="1:4">
      <c r="A7" s="4" t="s">
        <v>1039</v>
      </c>
      <c r="B7" s="5" t="n">
        <v>513</v>
      </c>
      <c r="C7" s="5" t="n">
        <v>109</v>
      </c>
      <c r="D7" s="5" t="n">
        <v>160</v>
      </c>
    </row>
    <row r="8" spans="1:4">
      <c r="A8" s="4" t="s">
        <v>82</v>
      </c>
      <c r="B8" s="5" t="n">
        <v>-1009</v>
      </c>
      <c r="C8" s="5" t="n">
        <v>-2226</v>
      </c>
      <c r="D8" s="5" t="n">
        <v>-2668</v>
      </c>
    </row>
    <row r="9" spans="1:4">
      <c r="A9" s="4" t="s">
        <v>88</v>
      </c>
      <c r="B9" s="6" t="n">
        <v>3604</v>
      </c>
      <c r="C9" s="6" t="n">
        <v>-15594</v>
      </c>
      <c r="D9" s="6" t="n">
        <v>-72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040</v>
      </c>
      <c r="B1" s="2" t="s">
        <v>1</v>
      </c>
    </row>
    <row r="2" spans="1:2">
      <c r="B2" s="2" t="s">
        <v>520</v>
      </c>
    </row>
    <row r="3" spans="1:2">
      <c r="A3" s="3" t="s">
        <v>251</v>
      </c>
    </row>
    <row r="4" spans="1:2">
      <c r="A4" s="4" t="s">
        <v>1041</v>
      </c>
      <c r="B4" s="6" t="n">
        <v>1418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3</v>
      </c>
    </row>
    <row r="2" spans="1:3">
      <c r="A2" s="3" t="s">
        <v>251</v>
      </c>
    </row>
    <row r="3" spans="1:3">
      <c r="A3" s="4" t="s">
        <v>1043</v>
      </c>
      <c r="B3" s="6" t="n">
        <v>25751</v>
      </c>
      <c r="C3" s="6" t="n">
        <v>21398</v>
      </c>
    </row>
    <row r="4" spans="1:3">
      <c r="A4" s="4" t="s">
        <v>1044</v>
      </c>
      <c r="B4" s="5" t="n">
        <v>4524</v>
      </c>
      <c r="C4" s="5" t="n">
        <v>5077</v>
      </c>
    </row>
    <row r="5" spans="1:3">
      <c r="A5" s="4" t="s">
        <v>82</v>
      </c>
      <c r="B5" s="5" t="n">
        <v>1922</v>
      </c>
      <c r="C5" s="5" t="n">
        <v>2531</v>
      </c>
    </row>
    <row r="6" spans="1:3">
      <c r="A6" s="4" t="s">
        <v>663</v>
      </c>
      <c r="B6" s="6" t="n">
        <v>32197</v>
      </c>
      <c r="C6" s="6" t="n">
        <v>290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418</v>
      </c>
      <c r="J1" s="2" t="s">
        <v>1</v>
      </c>
    </row>
    <row r="2" spans="1:12">
      <c r="B2" s="2" t="s">
        <v>2</v>
      </c>
      <c r="C2" s="2" t="s">
        <v>449</v>
      </c>
      <c r="D2" s="2" t="s">
        <v>4</v>
      </c>
      <c r="E2" s="2" t="s">
        <v>450</v>
      </c>
      <c r="F2" s="2" t="s">
        <v>33</v>
      </c>
      <c r="G2" s="2" t="s">
        <v>451</v>
      </c>
      <c r="H2" s="2" t="s">
        <v>452</v>
      </c>
      <c r="I2" s="2" t="s">
        <v>453</v>
      </c>
      <c r="J2" s="2" t="s">
        <v>2</v>
      </c>
      <c r="K2" s="2" t="s">
        <v>33</v>
      </c>
      <c r="L2" s="2" t="s">
        <v>71</v>
      </c>
    </row>
    <row r="3" spans="1:12">
      <c r="A3" s="3" t="s">
        <v>254</v>
      </c>
    </row>
    <row r="4" spans="1:12">
      <c r="A4" s="4" t="s">
        <v>99</v>
      </c>
      <c r="B4" s="6" t="n">
        <v>246874</v>
      </c>
      <c r="C4" s="6" t="n">
        <v>242198</v>
      </c>
      <c r="D4" s="6" t="n">
        <v>234545</v>
      </c>
      <c r="E4" s="6" t="n">
        <v>236734</v>
      </c>
      <c r="F4" s="6" t="n">
        <v>256743</v>
      </c>
      <c r="G4" s="6" t="n">
        <v>242451</v>
      </c>
      <c r="H4" s="6" t="n">
        <v>247423</v>
      </c>
      <c r="I4" s="6" t="n">
        <v>247045</v>
      </c>
      <c r="J4" s="6" t="n">
        <v>960351</v>
      </c>
      <c r="K4" s="6" t="n">
        <v>993662</v>
      </c>
      <c r="L4" s="6" t="n">
        <v>1041271</v>
      </c>
    </row>
    <row r="5" spans="1:12">
      <c r="A5" s="4" t="s">
        <v>92</v>
      </c>
      <c r="B5" s="6" t="n">
        <v>11749</v>
      </c>
      <c r="C5" s="6" t="n">
        <v>74028</v>
      </c>
      <c r="D5" s="6" t="n">
        <v>7816</v>
      </c>
      <c r="E5" s="6" t="n">
        <v>-33573</v>
      </c>
      <c r="F5" s="6" t="n">
        <v>32751</v>
      </c>
      <c r="G5" s="6" t="n">
        <v>17498</v>
      </c>
      <c r="H5" s="6" t="n">
        <v>26638</v>
      </c>
      <c r="I5" s="6" t="n">
        <v>69243</v>
      </c>
      <c r="J5" s="6" t="n">
        <v>60020</v>
      </c>
      <c r="K5" s="6" t="n">
        <v>146130</v>
      </c>
      <c r="L5" s="6" t="n">
        <v>516995</v>
      </c>
    </row>
    <row r="6" spans="1:12">
      <c r="A6" s="4" t="s">
        <v>94</v>
      </c>
      <c r="B6" s="7" t="n">
        <v>0.08</v>
      </c>
      <c r="C6" s="7" t="n">
        <v>0.52</v>
      </c>
      <c r="D6" s="7" t="n">
        <v>0.05</v>
      </c>
      <c r="E6" s="7" t="n">
        <v>-0.24</v>
      </c>
      <c r="F6" s="7" t="n">
        <v>0.23</v>
      </c>
      <c r="G6" s="7" t="n">
        <v>0.12</v>
      </c>
      <c r="H6" s="7" t="n">
        <v>0.19</v>
      </c>
      <c r="I6" s="7" t="n">
        <v>0.48</v>
      </c>
      <c r="J6" s="7" t="n">
        <v>0.42</v>
      </c>
      <c r="K6" s="7" t="n">
        <v>1.02</v>
      </c>
      <c r="L6" s="7" t="n">
        <v>3.52</v>
      </c>
    </row>
    <row r="7" spans="1:12">
      <c r="A7" s="4" t="s">
        <v>94</v>
      </c>
      <c r="B7" s="7" t="n">
        <v>0.08</v>
      </c>
      <c r="C7" s="7" t="n">
        <v>0.52</v>
      </c>
      <c r="D7" s="7" t="n">
        <v>0.05</v>
      </c>
      <c r="E7" s="7" t="n">
        <v>-0.24</v>
      </c>
      <c r="F7" s="7" t="n">
        <v>0.23</v>
      </c>
      <c r="G7" s="7" t="n">
        <v>0.12</v>
      </c>
      <c r="H7" s="7" t="n">
        <v>0.19</v>
      </c>
      <c r="I7" s="7" t="n">
        <v>0.48</v>
      </c>
      <c r="J7" s="7" t="n">
        <v>0.42</v>
      </c>
      <c r="K7" s="7" t="n">
        <v>1.02</v>
      </c>
      <c r="L7" s="7" t="n">
        <v>3.5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6</v>
      </c>
      <c r="B1" s="2" t="s">
        <v>724</v>
      </c>
      <c r="C1" s="2" t="s">
        <v>1047</v>
      </c>
      <c r="D1" s="2" t="s">
        <v>143</v>
      </c>
      <c r="E1" s="2" t="s">
        <v>144</v>
      </c>
      <c r="F1" s="2" t="s">
        <v>2</v>
      </c>
      <c r="G1" s="2" t="s">
        <v>33</v>
      </c>
      <c r="H1" s="2" t="s">
        <v>71</v>
      </c>
      <c r="I1" s="2" t="s">
        <v>726</v>
      </c>
    </row>
    <row r="2" spans="1:9">
      <c r="A2" s="3" t="s">
        <v>1048</v>
      </c>
    </row>
    <row r="3" spans="1:9">
      <c r="A3" s="4" t="s">
        <v>146</v>
      </c>
      <c r="D3" s="6" t="n">
        <v>2</v>
      </c>
      <c r="E3" s="6" t="n">
        <v>2</v>
      </c>
      <c r="F3" s="7" t="n">
        <v>2.97</v>
      </c>
      <c r="G3" s="7" t="n">
        <v>2.87</v>
      </c>
      <c r="H3" s="7" t="n">
        <v>2.75</v>
      </c>
    </row>
    <row r="4" spans="1:9">
      <c r="A4" s="4" t="s">
        <v>692</v>
      </c>
    </row>
    <row r="5" spans="1:9">
      <c r="A5" s="3" t="s">
        <v>1048</v>
      </c>
    </row>
    <row r="6" spans="1:9">
      <c r="A6" s="4" t="s">
        <v>553</v>
      </c>
      <c r="F6" s="4" t="s">
        <v>693</v>
      </c>
    </row>
    <row r="7" spans="1:9">
      <c r="A7" s="4" t="s">
        <v>1049</v>
      </c>
    </row>
    <row r="8" spans="1:9">
      <c r="A8" s="3" t="s">
        <v>1048</v>
      </c>
    </row>
    <row r="9" spans="1:9">
      <c r="A9" s="4" t="s">
        <v>146</v>
      </c>
      <c r="C9" s="7" t="n">
        <v>0.75</v>
      </c>
    </row>
    <row r="10" spans="1:9">
      <c r="A10" s="4" t="s">
        <v>1050</v>
      </c>
    </row>
    <row r="11" spans="1:9">
      <c r="A11" s="3" t="s">
        <v>1048</v>
      </c>
    </row>
    <row r="12" spans="1:9">
      <c r="A12" s="4" t="s">
        <v>731</v>
      </c>
      <c r="I12" s="6" t="n">
        <v>300000</v>
      </c>
    </row>
    <row r="13" spans="1:9">
      <c r="A13" s="4" t="s">
        <v>553</v>
      </c>
      <c r="I13" s="4" t="s">
        <v>730</v>
      </c>
    </row>
    <row r="14" spans="1:9">
      <c r="A14" s="4" t="s">
        <v>742</v>
      </c>
    </row>
    <row r="15" spans="1:9">
      <c r="A15" s="3" t="s">
        <v>1048</v>
      </c>
    </row>
    <row r="16" spans="1:9">
      <c r="A16" s="4" t="s">
        <v>731</v>
      </c>
      <c r="B16" s="6" t="n">
        <v>220000</v>
      </c>
    </row>
    <row r="17" spans="1:9">
      <c r="A17" s="4" t="s">
        <v>743</v>
      </c>
      <c r="B17" s="4" t="s">
        <v>744</v>
      </c>
    </row>
    <row r="18" spans="1:9">
      <c r="A18" s="4" t="s">
        <v>745</v>
      </c>
      <c r="B18" s="4" t="s">
        <v>74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5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1</v>
      </c>
      <c r="B1" s="2" t="s">
        <v>2</v>
      </c>
      <c r="C1" s="2" t="s">
        <v>449</v>
      </c>
      <c r="D1" s="2" t="s">
        <v>33</v>
      </c>
      <c r="E1" s="2" t="s">
        <v>71</v>
      </c>
      <c r="F1" s="2" t="s">
        <v>446</v>
      </c>
    </row>
    <row r="2" spans="1:6">
      <c r="A2" s="3" t="s">
        <v>1052</v>
      </c>
    </row>
    <row r="3" spans="1:6">
      <c r="A3" s="4" t="s">
        <v>599</v>
      </c>
      <c r="C3" s="6" t="n">
        <v>1406580</v>
      </c>
    </row>
    <row r="4" spans="1:6">
      <c r="A4" s="4" t="s">
        <v>1053</v>
      </c>
      <c r="C4" s="5" t="n">
        <v>4717020</v>
      </c>
    </row>
    <row r="5" spans="1:6">
      <c r="A5" s="4" t="s">
        <v>1054</v>
      </c>
      <c r="C5" s="5" t="n">
        <v>46574</v>
      </c>
    </row>
    <row r="6" spans="1:6">
      <c r="A6" s="4" t="s">
        <v>1055</v>
      </c>
      <c r="C6" s="5" t="n">
        <v>2708646</v>
      </c>
    </row>
    <row r="7" spans="1:6">
      <c r="A7" s="3" t="s">
        <v>1056</v>
      </c>
    </row>
    <row r="8" spans="1:6">
      <c r="A8" s="4" t="s">
        <v>599</v>
      </c>
      <c r="C8" s="5" t="n">
        <v>1506678</v>
      </c>
    </row>
    <row r="9" spans="1:6">
      <c r="A9" s="4" t="s">
        <v>1053</v>
      </c>
      <c r="C9" s="5" t="n">
        <v>6966418</v>
      </c>
    </row>
    <row r="10" spans="1:6">
      <c r="A10" s="4" t="s">
        <v>1054</v>
      </c>
      <c r="B10" s="6" t="n">
        <v>206398</v>
      </c>
      <c r="C10" s="5" t="n">
        <v>206398</v>
      </c>
      <c r="D10" s="6" t="n">
        <v>187998</v>
      </c>
    </row>
    <row r="11" spans="1:6">
      <c r="A11" s="4" t="s">
        <v>1057</v>
      </c>
      <c r="B11" s="5" t="n">
        <v>199326</v>
      </c>
      <c r="C11" s="5" t="n">
        <v>199326</v>
      </c>
      <c r="D11" s="5" t="n">
        <v>366996</v>
      </c>
    </row>
    <row r="12" spans="1:6">
      <c r="A12" s="4" t="s">
        <v>46</v>
      </c>
      <c r="B12" s="5" t="n">
        <v>8878820</v>
      </c>
      <c r="C12" s="5" t="n">
        <v>8878820</v>
      </c>
      <c r="D12" s="5" t="n">
        <v>9127533</v>
      </c>
      <c r="E12" s="6" t="n">
        <v>9209211</v>
      </c>
      <c r="F12" s="6" t="n">
        <v>10689656</v>
      </c>
    </row>
    <row r="13" spans="1:6">
      <c r="A13" s="4" t="s">
        <v>1058</v>
      </c>
      <c r="B13" s="6" t="n">
        <v>2093044</v>
      </c>
      <c r="C13" s="5" t="n">
        <v>2093044</v>
      </c>
      <c r="D13" s="6" t="n">
        <v>2018303</v>
      </c>
      <c r="E13" s="6" t="n">
        <v>1851901</v>
      </c>
      <c r="F13" s="6" t="n">
        <v>1892744</v>
      </c>
    </row>
    <row r="14" spans="1:6">
      <c r="A14" s="4" t="s">
        <v>1059</v>
      </c>
      <c r="C14" s="5" t="n">
        <v>6785776</v>
      </c>
    </row>
    <row r="15" spans="1:6">
      <c r="A15" s="4" t="s">
        <v>686</v>
      </c>
    </row>
    <row r="16" spans="1:6">
      <c r="A16" s="3" t="s">
        <v>1052</v>
      </c>
    </row>
    <row r="17" spans="1:6">
      <c r="A17" s="4" t="s">
        <v>599</v>
      </c>
      <c r="C17" s="5" t="n">
        <v>24188</v>
      </c>
    </row>
    <row r="18" spans="1:6">
      <c r="A18" s="4" t="s">
        <v>1053</v>
      </c>
      <c r="C18" s="5" t="n">
        <v>223143</v>
      </c>
    </row>
    <row r="19" spans="1:6">
      <c r="A19" s="4" t="s">
        <v>1054</v>
      </c>
      <c r="C19" s="5" t="n">
        <v>0</v>
      </c>
    </row>
    <row r="20" spans="1:6">
      <c r="A20" s="4" t="s">
        <v>1055</v>
      </c>
      <c r="C20" s="5" t="n">
        <v>21764</v>
      </c>
    </row>
    <row r="21" spans="1:6">
      <c r="A21" s="3" t="s">
        <v>1056</v>
      </c>
    </row>
    <row r="22" spans="1:6">
      <c r="A22" s="4" t="s">
        <v>599</v>
      </c>
      <c r="C22" s="5" t="n">
        <v>24188</v>
      </c>
    </row>
    <row r="23" spans="1:6">
      <c r="A23" s="4" t="s">
        <v>1053</v>
      </c>
      <c r="C23" s="5" t="n">
        <v>237835</v>
      </c>
    </row>
    <row r="24" spans="1:6">
      <c r="A24" s="4" t="s">
        <v>1054</v>
      </c>
      <c r="C24" s="5" t="n">
        <v>6043</v>
      </c>
    </row>
    <row r="25" spans="1:6">
      <c r="A25" s="4" t="s">
        <v>1057</v>
      </c>
      <c r="C25" s="5" t="n">
        <v>1029</v>
      </c>
    </row>
    <row r="26" spans="1:6">
      <c r="A26" s="4" t="s">
        <v>46</v>
      </c>
      <c r="C26" s="5" t="n">
        <v>269095</v>
      </c>
    </row>
    <row r="27" spans="1:6">
      <c r="A27" s="4" t="s">
        <v>1058</v>
      </c>
      <c r="C27" s="5" t="n">
        <v>111436</v>
      </c>
    </row>
    <row r="28" spans="1:6">
      <c r="A28" s="4" t="s">
        <v>1059</v>
      </c>
      <c r="C28" s="5" t="n">
        <v>157659</v>
      </c>
    </row>
    <row r="29" spans="1:6">
      <c r="A29" s="4" t="s">
        <v>690</v>
      </c>
    </row>
    <row r="30" spans="1:6">
      <c r="A30" s="3" t="s">
        <v>1052</v>
      </c>
    </row>
    <row r="31" spans="1:6">
      <c r="A31" s="4" t="s">
        <v>599</v>
      </c>
      <c r="C31" s="5" t="n">
        <v>130367</v>
      </c>
    </row>
    <row r="32" spans="1:6">
      <c r="A32" s="4" t="s">
        <v>1053</v>
      </c>
      <c r="C32" s="5" t="n">
        <v>316951</v>
      </c>
    </row>
    <row r="33" spans="1:6">
      <c r="A33" s="4" t="s">
        <v>1054</v>
      </c>
      <c r="C33" s="5" t="n">
        <v>0</v>
      </c>
    </row>
    <row r="34" spans="1:6">
      <c r="A34" s="4" t="s">
        <v>1055</v>
      </c>
      <c r="C34" s="5" t="n">
        <v>117155</v>
      </c>
    </row>
    <row r="35" spans="1:6">
      <c r="A35" s="3" t="s">
        <v>1056</v>
      </c>
    </row>
    <row r="36" spans="1:6">
      <c r="A36" s="4" t="s">
        <v>599</v>
      </c>
      <c r="C36" s="5" t="n">
        <v>142751</v>
      </c>
    </row>
    <row r="37" spans="1:6">
      <c r="A37" s="4" t="s">
        <v>1053</v>
      </c>
      <c r="C37" s="5" t="n">
        <v>409786</v>
      </c>
    </row>
    <row r="38" spans="1:6">
      <c r="A38" s="4" t="s">
        <v>1054</v>
      </c>
      <c r="C38" s="5" t="n">
        <v>11414</v>
      </c>
    </row>
    <row r="39" spans="1:6">
      <c r="A39" s="4" t="s">
        <v>1057</v>
      </c>
      <c r="C39" s="5" t="n">
        <v>522</v>
      </c>
    </row>
    <row r="40" spans="1:6">
      <c r="A40" s="4" t="s">
        <v>46</v>
      </c>
      <c r="C40" s="5" t="n">
        <v>564473</v>
      </c>
    </row>
    <row r="41" spans="1:6">
      <c r="A41" s="4" t="s">
        <v>1058</v>
      </c>
      <c r="C41" s="5" t="n">
        <v>156784</v>
      </c>
    </row>
    <row r="42" spans="1:6">
      <c r="A42" s="4" t="s">
        <v>1059</v>
      </c>
      <c r="C42" s="5" t="n">
        <v>407689</v>
      </c>
    </row>
    <row r="43" spans="1:6">
      <c r="A43" s="4" t="s">
        <v>1060</v>
      </c>
    </row>
    <row r="44" spans="1:6">
      <c r="A44" s="3" t="s">
        <v>1052</v>
      </c>
    </row>
    <row r="45" spans="1:6">
      <c r="A45" s="4" t="s">
        <v>599</v>
      </c>
      <c r="C45" s="5" t="n">
        <v>9447</v>
      </c>
    </row>
    <row r="46" spans="1:6">
      <c r="A46" s="4" t="s">
        <v>1053</v>
      </c>
      <c r="C46" s="5" t="n">
        <v>37245</v>
      </c>
    </row>
    <row r="47" spans="1:6">
      <c r="A47" s="4" t="s">
        <v>1054</v>
      </c>
      <c r="C47" s="5" t="n">
        <v>12</v>
      </c>
    </row>
    <row r="48" spans="1:6">
      <c r="A48" s="4" t="s">
        <v>1055</v>
      </c>
      <c r="C48" s="5" t="n">
        <v>4757</v>
      </c>
    </row>
    <row r="49" spans="1:6">
      <c r="A49" s="3" t="s">
        <v>1056</v>
      </c>
    </row>
    <row r="50" spans="1:6">
      <c r="A50" s="4" t="s">
        <v>599</v>
      </c>
      <c r="C50" s="5" t="n">
        <v>9082</v>
      </c>
    </row>
    <row r="51" spans="1:6">
      <c r="A51" s="4" t="s">
        <v>1053</v>
      </c>
      <c r="C51" s="5" t="n">
        <v>40949</v>
      </c>
    </row>
    <row r="52" spans="1:6">
      <c r="A52" s="4" t="s">
        <v>1054</v>
      </c>
      <c r="C52" s="5" t="n">
        <v>1430</v>
      </c>
    </row>
    <row r="53" spans="1:6">
      <c r="A53" s="4" t="s">
        <v>1057</v>
      </c>
      <c r="C53" s="5" t="n">
        <v>0</v>
      </c>
    </row>
    <row r="54" spans="1:6">
      <c r="A54" s="4" t="s">
        <v>46</v>
      </c>
      <c r="C54" s="5" t="n">
        <v>51461</v>
      </c>
    </row>
    <row r="55" spans="1:6">
      <c r="A55" s="4" t="s">
        <v>1058</v>
      </c>
      <c r="C55" s="5" t="n">
        <v>11953</v>
      </c>
    </row>
    <row r="56" spans="1:6">
      <c r="A56" s="4" t="s">
        <v>1059</v>
      </c>
      <c r="C56" s="5" t="n">
        <v>39508</v>
      </c>
    </row>
    <row r="57" spans="1:6">
      <c r="A57" s="4" t="s">
        <v>1061</v>
      </c>
    </row>
    <row r="58" spans="1:6">
      <c r="A58" s="3" t="s">
        <v>1052</v>
      </c>
    </row>
    <row r="59" spans="1:6">
      <c r="A59" s="4" t="s">
        <v>599</v>
      </c>
      <c r="C59" s="5" t="n">
        <v>22050</v>
      </c>
    </row>
    <row r="60" spans="1:6">
      <c r="A60" s="4" t="s">
        <v>1053</v>
      </c>
      <c r="C60" s="5" t="n">
        <v>151605</v>
      </c>
    </row>
    <row r="61" spans="1:6">
      <c r="A61" s="4" t="s">
        <v>1054</v>
      </c>
      <c r="C61" s="5" t="n">
        <v>0</v>
      </c>
    </row>
    <row r="62" spans="1:6">
      <c r="A62" s="4" t="s">
        <v>1055</v>
      </c>
      <c r="C62" s="5" t="n">
        <v>11683</v>
      </c>
    </row>
    <row r="63" spans="1:6">
      <c r="A63" s="3" t="s">
        <v>1056</v>
      </c>
    </row>
    <row r="64" spans="1:6">
      <c r="A64" s="4" t="s">
        <v>599</v>
      </c>
      <c r="C64" s="5" t="n">
        <v>21400</v>
      </c>
    </row>
    <row r="65" spans="1:6">
      <c r="A65" s="4" t="s">
        <v>1053</v>
      </c>
      <c r="C65" s="5" t="n">
        <v>161402</v>
      </c>
    </row>
    <row r="66" spans="1:6">
      <c r="A66" s="4" t="s">
        <v>1054</v>
      </c>
      <c r="C66" s="5" t="n">
        <v>2174</v>
      </c>
    </row>
    <row r="67" spans="1:6">
      <c r="A67" s="4" t="s">
        <v>1057</v>
      </c>
      <c r="C67" s="5" t="n">
        <v>362</v>
      </c>
    </row>
    <row r="68" spans="1:6">
      <c r="A68" s="4" t="s">
        <v>46</v>
      </c>
      <c r="C68" s="5" t="n">
        <v>185338</v>
      </c>
    </row>
    <row r="69" spans="1:6">
      <c r="A69" s="4" t="s">
        <v>1058</v>
      </c>
      <c r="C69" s="5" t="n">
        <v>33928</v>
      </c>
    </row>
    <row r="70" spans="1:6">
      <c r="A70" s="4" t="s">
        <v>1059</v>
      </c>
      <c r="C70" s="5" t="n">
        <v>151410</v>
      </c>
    </row>
    <row r="71" spans="1:6">
      <c r="A71" s="4" t="s">
        <v>1062</v>
      </c>
    </row>
    <row r="72" spans="1:6">
      <c r="A72" s="3" t="s">
        <v>1052</v>
      </c>
    </row>
    <row r="73" spans="1:6">
      <c r="A73" s="4" t="s">
        <v>599</v>
      </c>
      <c r="C73" s="5" t="n">
        <v>10550</v>
      </c>
    </row>
    <row r="74" spans="1:6">
      <c r="A74" s="4" t="s">
        <v>1053</v>
      </c>
      <c r="C74" s="5" t="n">
        <v>0</v>
      </c>
    </row>
    <row r="75" spans="1:6">
      <c r="A75" s="4" t="s">
        <v>1054</v>
      </c>
      <c r="C75" s="5" t="n">
        <v>0</v>
      </c>
    </row>
    <row r="76" spans="1:6">
      <c r="A76" s="4" t="s">
        <v>1055</v>
      </c>
      <c r="C76" s="5" t="n">
        <v>71511</v>
      </c>
    </row>
    <row r="77" spans="1:6">
      <c r="A77" s="3" t="s">
        <v>1056</v>
      </c>
    </row>
    <row r="78" spans="1:6">
      <c r="A78" s="4" t="s">
        <v>599</v>
      </c>
      <c r="C78" s="5" t="n">
        <v>10524</v>
      </c>
    </row>
    <row r="79" spans="1:6">
      <c r="A79" s="4" t="s">
        <v>1053</v>
      </c>
      <c r="C79" s="5" t="n">
        <v>14265</v>
      </c>
    </row>
    <row r="80" spans="1:6">
      <c r="A80" s="4" t="s">
        <v>1054</v>
      </c>
      <c r="C80" s="5" t="n">
        <v>0</v>
      </c>
    </row>
    <row r="81" spans="1:6">
      <c r="A81" s="4" t="s">
        <v>1057</v>
      </c>
      <c r="C81" s="5" t="n">
        <v>57272</v>
      </c>
    </row>
    <row r="82" spans="1:6">
      <c r="A82" s="4" t="s">
        <v>46</v>
      </c>
      <c r="C82" s="5" t="n">
        <v>82061</v>
      </c>
    </row>
    <row r="83" spans="1:6">
      <c r="A83" s="4" t="s">
        <v>1058</v>
      </c>
      <c r="C83" s="5" t="n">
        <v>2132</v>
      </c>
    </row>
    <row r="84" spans="1:6">
      <c r="A84" s="4" t="s">
        <v>1059</v>
      </c>
      <c r="C84" s="5" t="n">
        <v>79929</v>
      </c>
    </row>
    <row r="85" spans="1:6">
      <c r="A85" s="4" t="s">
        <v>692</v>
      </c>
    </row>
    <row r="86" spans="1:6">
      <c r="A86" s="3" t="s">
        <v>1052</v>
      </c>
    </row>
    <row r="87" spans="1:6">
      <c r="A87" s="4" t="s">
        <v>599</v>
      </c>
      <c r="C87" s="5" t="n">
        <v>0</v>
      </c>
    </row>
    <row r="88" spans="1:6">
      <c r="A88" s="4" t="s">
        <v>1053</v>
      </c>
      <c r="C88" s="5" t="n">
        <v>0</v>
      </c>
    </row>
    <row r="89" spans="1:6">
      <c r="A89" s="4" t="s">
        <v>1054</v>
      </c>
      <c r="C89" s="5" t="n">
        <v>0</v>
      </c>
    </row>
    <row r="90" spans="1:6">
      <c r="A90" s="4" t="s">
        <v>1055</v>
      </c>
      <c r="C90" s="5" t="n">
        <v>268088</v>
      </c>
    </row>
    <row r="91" spans="1:6">
      <c r="A91" s="3" t="s">
        <v>1056</v>
      </c>
    </row>
    <row r="92" spans="1:6">
      <c r="A92" s="4" t="s">
        <v>599</v>
      </c>
      <c r="C92" s="5" t="n">
        <v>40575</v>
      </c>
    </row>
    <row r="93" spans="1:6">
      <c r="A93" s="4" t="s">
        <v>1053</v>
      </c>
      <c r="C93" s="5" t="n">
        <v>222769</v>
      </c>
    </row>
    <row r="94" spans="1:6">
      <c r="A94" s="4" t="s">
        <v>1054</v>
      </c>
      <c r="C94" s="5" t="n">
        <v>4358</v>
      </c>
    </row>
    <row r="95" spans="1:6">
      <c r="A95" s="4" t="s">
        <v>1057</v>
      </c>
      <c r="C95" s="5" t="n">
        <v>386</v>
      </c>
    </row>
    <row r="96" spans="1:6">
      <c r="A96" s="4" t="s">
        <v>46</v>
      </c>
      <c r="C96" s="5" t="n">
        <v>268088</v>
      </c>
    </row>
    <row r="97" spans="1:6">
      <c r="A97" s="4" t="s">
        <v>1058</v>
      </c>
      <c r="C97" s="5" t="n">
        <v>57473</v>
      </c>
    </row>
    <row r="98" spans="1:6">
      <c r="A98" s="4" t="s">
        <v>1059</v>
      </c>
      <c r="C98" s="5" t="n">
        <v>210615</v>
      </c>
    </row>
    <row r="99" spans="1:6">
      <c r="A99" s="4" t="s">
        <v>694</v>
      </c>
    </row>
    <row r="100" spans="1:6">
      <c r="A100" s="3" t="s">
        <v>1052</v>
      </c>
    </row>
    <row r="101" spans="1:6">
      <c r="A101" s="4" t="s">
        <v>599</v>
      </c>
      <c r="C101" s="5" t="n">
        <v>18581</v>
      </c>
    </row>
    <row r="102" spans="1:6">
      <c r="A102" s="4" t="s">
        <v>1053</v>
      </c>
      <c r="C102" s="5" t="n">
        <v>210139</v>
      </c>
    </row>
    <row r="103" spans="1:6">
      <c r="A103" s="4" t="s">
        <v>1054</v>
      </c>
      <c r="C103" s="5" t="n">
        <v>0</v>
      </c>
    </row>
    <row r="104" spans="1:6">
      <c r="A104" s="4" t="s">
        <v>1055</v>
      </c>
      <c r="C104" s="5" t="n">
        <v>104604</v>
      </c>
    </row>
    <row r="105" spans="1:6">
      <c r="A105" s="3" t="s">
        <v>1056</v>
      </c>
    </row>
    <row r="106" spans="1:6">
      <c r="A106" s="4" t="s">
        <v>599</v>
      </c>
      <c r="C106" s="5" t="n">
        <v>22936</v>
      </c>
    </row>
    <row r="107" spans="1:6">
      <c r="A107" s="4" t="s">
        <v>1053</v>
      </c>
      <c r="C107" s="5" t="n">
        <v>307958</v>
      </c>
    </row>
    <row r="108" spans="1:6">
      <c r="A108" s="4" t="s">
        <v>1054</v>
      </c>
      <c r="C108" s="5" t="n">
        <v>2430</v>
      </c>
    </row>
    <row r="109" spans="1:6">
      <c r="A109" s="4" t="s">
        <v>1057</v>
      </c>
      <c r="C109" s="5" t="n">
        <v>0</v>
      </c>
    </row>
    <row r="110" spans="1:6">
      <c r="A110" s="4" t="s">
        <v>46</v>
      </c>
      <c r="C110" s="5" t="n">
        <v>333324</v>
      </c>
    </row>
    <row r="111" spans="1:6">
      <c r="A111" s="4" t="s">
        <v>1058</v>
      </c>
      <c r="C111" s="5" t="n">
        <v>74062</v>
      </c>
    </row>
    <row r="112" spans="1:6">
      <c r="A112" s="4" t="s">
        <v>1059</v>
      </c>
      <c r="C112" s="5" t="n">
        <v>259262</v>
      </c>
    </row>
    <row r="113" spans="1:6">
      <c r="A113" s="4" t="s">
        <v>1063</v>
      </c>
    </row>
    <row r="114" spans="1:6">
      <c r="A114" s="3" t="s">
        <v>1052</v>
      </c>
    </row>
    <row r="115" spans="1:6">
      <c r="A115" s="4" t="s">
        <v>599</v>
      </c>
      <c r="C115" s="5" t="n">
        <v>0</v>
      </c>
    </row>
    <row r="116" spans="1:6">
      <c r="A116" s="4" t="s">
        <v>1053</v>
      </c>
      <c r="C116" s="5" t="n">
        <v>0</v>
      </c>
    </row>
    <row r="117" spans="1:6">
      <c r="A117" s="4" t="s">
        <v>1054</v>
      </c>
      <c r="C117" s="5" t="n">
        <v>0</v>
      </c>
    </row>
    <row r="118" spans="1:6">
      <c r="A118" s="4" t="s">
        <v>1055</v>
      </c>
      <c r="C118" s="5" t="n">
        <v>45610</v>
      </c>
    </row>
    <row r="119" spans="1:6">
      <c r="A119" s="3" t="s">
        <v>1056</v>
      </c>
    </row>
    <row r="120" spans="1:6">
      <c r="A120" s="4" t="s">
        <v>599</v>
      </c>
      <c r="C120" s="5" t="n">
        <v>0</v>
      </c>
    </row>
    <row r="121" spans="1:6">
      <c r="A121" s="4" t="s">
        <v>1053</v>
      </c>
      <c r="C121" s="5" t="n">
        <v>45610</v>
      </c>
    </row>
    <row r="122" spans="1:6">
      <c r="A122" s="4" t="s">
        <v>1054</v>
      </c>
      <c r="C122" s="5" t="n">
        <v>0</v>
      </c>
    </row>
    <row r="123" spans="1:6">
      <c r="A123" s="4" t="s">
        <v>1057</v>
      </c>
      <c r="C123" s="5" t="n">
        <v>0</v>
      </c>
    </row>
    <row r="124" spans="1:6">
      <c r="A124" s="4" t="s">
        <v>46</v>
      </c>
      <c r="C124" s="5" t="n">
        <v>45610</v>
      </c>
    </row>
    <row r="125" spans="1:6">
      <c r="A125" s="4" t="s">
        <v>1058</v>
      </c>
      <c r="C125" s="5" t="n">
        <v>23524</v>
      </c>
    </row>
    <row r="126" spans="1:6">
      <c r="A126" s="4" t="s">
        <v>1059</v>
      </c>
      <c r="C126" s="5" t="n">
        <v>22086</v>
      </c>
    </row>
    <row r="127" spans="1:6">
      <c r="A127" s="4" t="s">
        <v>696</v>
      </c>
    </row>
    <row r="128" spans="1:6">
      <c r="A128" s="3" t="s">
        <v>1052</v>
      </c>
    </row>
    <row r="129" spans="1:6">
      <c r="A129" s="4" t="s">
        <v>599</v>
      </c>
      <c r="C129" s="5" t="n">
        <v>164986</v>
      </c>
    </row>
    <row r="130" spans="1:6">
      <c r="A130" s="4" t="s">
        <v>1053</v>
      </c>
      <c r="C130" s="5" t="n">
        <v>362841</v>
      </c>
    </row>
    <row r="131" spans="1:6">
      <c r="A131" s="4" t="s">
        <v>1054</v>
      </c>
      <c r="C131" s="5" t="n">
        <v>0</v>
      </c>
    </row>
    <row r="132" spans="1:6">
      <c r="A132" s="4" t="s">
        <v>1055</v>
      </c>
      <c r="C132" s="5" t="n">
        <v>125383</v>
      </c>
    </row>
    <row r="133" spans="1:6">
      <c r="A133" s="3" t="s">
        <v>1056</v>
      </c>
    </row>
    <row r="134" spans="1:6">
      <c r="A134" s="4" t="s">
        <v>599</v>
      </c>
      <c r="C134" s="5" t="n">
        <v>168098</v>
      </c>
    </row>
    <row r="135" spans="1:6">
      <c r="A135" s="4" t="s">
        <v>1053</v>
      </c>
      <c r="C135" s="5" t="n">
        <v>474466</v>
      </c>
    </row>
    <row r="136" spans="1:6">
      <c r="A136" s="4" t="s">
        <v>1054</v>
      </c>
      <c r="C136" s="5" t="n">
        <v>10507</v>
      </c>
    </row>
    <row r="137" spans="1:6">
      <c r="A137" s="4" t="s">
        <v>1057</v>
      </c>
      <c r="C137" s="5" t="n">
        <v>139</v>
      </c>
    </row>
    <row r="138" spans="1:6">
      <c r="A138" s="4" t="s">
        <v>46</v>
      </c>
      <c r="C138" s="5" t="n">
        <v>653210</v>
      </c>
    </row>
    <row r="139" spans="1:6">
      <c r="A139" s="4" t="s">
        <v>1058</v>
      </c>
      <c r="C139" s="5" t="n">
        <v>191173</v>
      </c>
    </row>
    <row r="140" spans="1:6">
      <c r="A140" s="4" t="s">
        <v>1059</v>
      </c>
      <c r="C140" s="5" t="n">
        <v>462037</v>
      </c>
    </row>
    <row r="141" spans="1:6">
      <c r="A141" s="4" t="s">
        <v>698</v>
      </c>
    </row>
    <row r="142" spans="1:6">
      <c r="A142" s="3" t="s">
        <v>1052</v>
      </c>
    </row>
    <row r="143" spans="1:6">
      <c r="A143" s="4" t="s">
        <v>599</v>
      </c>
      <c r="C143" s="5" t="n">
        <v>17966</v>
      </c>
    </row>
    <row r="144" spans="1:6">
      <c r="A144" s="4" t="s">
        <v>1053</v>
      </c>
      <c r="C144" s="5" t="n">
        <v>72194</v>
      </c>
    </row>
    <row r="145" spans="1:6">
      <c r="A145" s="4" t="s">
        <v>1054</v>
      </c>
      <c r="C145" s="5" t="n">
        <v>0</v>
      </c>
    </row>
    <row r="146" spans="1:6">
      <c r="A146" s="4" t="s">
        <v>1055</v>
      </c>
      <c r="C146" s="5" t="n">
        <v>47183</v>
      </c>
    </row>
    <row r="147" spans="1:6">
      <c r="A147" s="3" t="s">
        <v>1056</v>
      </c>
    </row>
    <row r="148" spans="1:6">
      <c r="A148" s="4" t="s">
        <v>599</v>
      </c>
      <c r="C148" s="5" t="n">
        <v>17966</v>
      </c>
    </row>
    <row r="149" spans="1:6">
      <c r="A149" s="4" t="s">
        <v>1053</v>
      </c>
      <c r="C149" s="5" t="n">
        <v>115731</v>
      </c>
    </row>
    <row r="150" spans="1:6">
      <c r="A150" s="4" t="s">
        <v>1054</v>
      </c>
      <c r="C150" s="5" t="n">
        <v>2603</v>
      </c>
    </row>
    <row r="151" spans="1:6">
      <c r="A151" s="4" t="s">
        <v>1057</v>
      </c>
      <c r="C151" s="5" t="n">
        <v>1043</v>
      </c>
    </row>
    <row r="152" spans="1:6">
      <c r="A152" s="4" t="s">
        <v>46</v>
      </c>
      <c r="C152" s="5" t="n">
        <v>137343</v>
      </c>
    </row>
    <row r="153" spans="1:6">
      <c r="A153" s="4" t="s">
        <v>1058</v>
      </c>
      <c r="C153" s="5" t="n">
        <v>55422</v>
      </c>
    </row>
    <row r="154" spans="1:6">
      <c r="A154" s="4" t="s">
        <v>1059</v>
      </c>
      <c r="C154" s="5" t="n">
        <v>81921</v>
      </c>
    </row>
    <row r="155" spans="1:6">
      <c r="A155" s="4" t="s">
        <v>703</v>
      </c>
    </row>
    <row r="156" spans="1:6">
      <c r="A156" s="3" t="s">
        <v>1052</v>
      </c>
    </row>
    <row r="157" spans="1:6">
      <c r="A157" s="4" t="s">
        <v>599</v>
      </c>
      <c r="C157" s="5" t="n">
        <v>156640</v>
      </c>
    </row>
    <row r="158" spans="1:6">
      <c r="A158" s="4" t="s">
        <v>1053</v>
      </c>
      <c r="C158" s="5" t="n">
        <v>321034</v>
      </c>
    </row>
    <row r="159" spans="1:6">
      <c r="A159" s="4" t="s">
        <v>1054</v>
      </c>
      <c r="C159" s="5" t="n">
        <v>0</v>
      </c>
    </row>
    <row r="160" spans="1:6">
      <c r="A160" s="4" t="s">
        <v>1055</v>
      </c>
      <c r="C160" s="5" t="n">
        <v>187974</v>
      </c>
    </row>
    <row r="161" spans="1:6">
      <c r="A161" s="3" t="s">
        <v>1056</v>
      </c>
    </row>
    <row r="162" spans="1:6">
      <c r="A162" s="4" t="s">
        <v>599</v>
      </c>
      <c r="C162" s="5" t="n">
        <v>179274</v>
      </c>
    </row>
    <row r="163" spans="1:6">
      <c r="A163" s="4" t="s">
        <v>1053</v>
      </c>
      <c r="C163" s="5" t="n">
        <v>474438</v>
      </c>
    </row>
    <row r="164" spans="1:6">
      <c r="A164" s="4" t="s">
        <v>1054</v>
      </c>
      <c r="C164" s="5" t="n">
        <v>10424</v>
      </c>
    </row>
    <row r="165" spans="1:6">
      <c r="A165" s="4" t="s">
        <v>1057</v>
      </c>
      <c r="C165" s="5" t="n">
        <v>1512</v>
      </c>
    </row>
    <row r="166" spans="1:6">
      <c r="A166" s="4" t="s">
        <v>46</v>
      </c>
      <c r="C166" s="5" t="n">
        <v>665648</v>
      </c>
    </row>
    <row r="167" spans="1:6">
      <c r="A167" s="4" t="s">
        <v>1058</v>
      </c>
      <c r="C167" s="5" t="n">
        <v>107532</v>
      </c>
    </row>
    <row r="168" spans="1:6">
      <c r="A168" s="4" t="s">
        <v>1059</v>
      </c>
      <c r="C168" s="5" t="n">
        <v>558116</v>
      </c>
    </row>
    <row r="169" spans="1:6">
      <c r="A169" s="4" t="s">
        <v>1064</v>
      </c>
    </row>
    <row r="170" spans="1:6">
      <c r="A170" s="3" t="s">
        <v>1052</v>
      </c>
    </row>
    <row r="171" spans="1:6">
      <c r="A171" s="4" t="s">
        <v>599</v>
      </c>
      <c r="C171" s="5" t="n">
        <v>8321</v>
      </c>
    </row>
    <row r="172" spans="1:6">
      <c r="A172" s="4" t="s">
        <v>1053</v>
      </c>
      <c r="C172" s="5" t="n">
        <v>83550</v>
      </c>
    </row>
    <row r="173" spans="1:6">
      <c r="A173" s="4" t="s">
        <v>1054</v>
      </c>
      <c r="C173" s="5" t="n">
        <v>0</v>
      </c>
    </row>
    <row r="174" spans="1:6">
      <c r="A174" s="4" t="s">
        <v>1055</v>
      </c>
      <c r="C174" s="5" t="n">
        <v>29278</v>
      </c>
    </row>
    <row r="175" spans="1:6">
      <c r="A175" s="3" t="s">
        <v>1056</v>
      </c>
    </row>
    <row r="176" spans="1:6">
      <c r="A176" s="4" t="s">
        <v>599</v>
      </c>
      <c r="C176" s="5" t="n">
        <v>10291</v>
      </c>
    </row>
    <row r="177" spans="1:6">
      <c r="A177" s="4" t="s">
        <v>1053</v>
      </c>
      <c r="C177" s="5" t="n">
        <v>110618</v>
      </c>
    </row>
    <row r="178" spans="1:6">
      <c r="A178" s="4" t="s">
        <v>1054</v>
      </c>
      <c r="C178" s="5" t="n">
        <v>129</v>
      </c>
    </row>
    <row r="179" spans="1:6">
      <c r="A179" s="4" t="s">
        <v>1057</v>
      </c>
      <c r="C179" s="5" t="n">
        <v>111</v>
      </c>
    </row>
    <row r="180" spans="1:6">
      <c r="A180" s="4" t="s">
        <v>46</v>
      </c>
      <c r="C180" s="5" t="n">
        <v>121149</v>
      </c>
    </row>
    <row r="181" spans="1:6">
      <c r="A181" s="4" t="s">
        <v>1058</v>
      </c>
      <c r="C181" s="5" t="n">
        <v>17815</v>
      </c>
    </row>
    <row r="182" spans="1:6">
      <c r="A182" s="4" t="s">
        <v>1059</v>
      </c>
      <c r="C182" s="5" t="n">
        <v>103334</v>
      </c>
    </row>
    <row r="183" spans="1:6">
      <c r="A183" s="4" t="s">
        <v>705</v>
      </c>
    </row>
    <row r="184" spans="1:6">
      <c r="A184" s="3" t="s">
        <v>1052</v>
      </c>
    </row>
    <row r="185" spans="1:6">
      <c r="A185" s="4" t="s">
        <v>599</v>
      </c>
      <c r="C185" s="5" t="n">
        <v>209041</v>
      </c>
    </row>
    <row r="186" spans="1:6">
      <c r="A186" s="4" t="s">
        <v>1053</v>
      </c>
      <c r="C186" s="5" t="n">
        <v>485548</v>
      </c>
    </row>
    <row r="187" spans="1:6">
      <c r="A187" s="4" t="s">
        <v>1054</v>
      </c>
      <c r="C187" s="5" t="n">
        <v>20000</v>
      </c>
    </row>
    <row r="188" spans="1:6">
      <c r="A188" s="4" t="s">
        <v>1055</v>
      </c>
      <c r="C188" s="5" t="n">
        <v>256943</v>
      </c>
    </row>
    <row r="189" spans="1:6">
      <c r="A189" s="3" t="s">
        <v>1056</v>
      </c>
    </row>
    <row r="190" spans="1:6">
      <c r="A190" s="4" t="s">
        <v>599</v>
      </c>
      <c r="C190" s="5" t="n">
        <v>200686</v>
      </c>
    </row>
    <row r="191" spans="1:6">
      <c r="A191" s="4" t="s">
        <v>1053</v>
      </c>
      <c r="C191" s="5" t="n">
        <v>675872</v>
      </c>
    </row>
    <row r="192" spans="1:6">
      <c r="A192" s="4" t="s">
        <v>1054</v>
      </c>
      <c r="C192" s="5" t="n">
        <v>43408</v>
      </c>
    </row>
    <row r="193" spans="1:6">
      <c r="A193" s="4" t="s">
        <v>1057</v>
      </c>
      <c r="C193" s="5" t="n">
        <v>51566</v>
      </c>
    </row>
    <row r="194" spans="1:6">
      <c r="A194" s="4" t="s">
        <v>46</v>
      </c>
      <c r="C194" s="5" t="n">
        <v>971532</v>
      </c>
    </row>
    <row r="195" spans="1:6">
      <c r="A195" s="4" t="s">
        <v>1058</v>
      </c>
      <c r="C195" s="5" t="n">
        <v>95071</v>
      </c>
    </row>
    <row r="196" spans="1:6">
      <c r="A196" s="4" t="s">
        <v>1059</v>
      </c>
      <c r="C196" s="5" t="n">
        <v>876461</v>
      </c>
    </row>
    <row r="197" spans="1:6">
      <c r="A197" s="4" t="s">
        <v>1065</v>
      </c>
    </row>
    <row r="198" spans="1:6">
      <c r="A198" s="3" t="s">
        <v>1052</v>
      </c>
    </row>
    <row r="199" spans="1:6">
      <c r="A199" s="4" t="s">
        <v>599</v>
      </c>
      <c r="C199" s="5" t="n">
        <v>18122</v>
      </c>
    </row>
    <row r="200" spans="1:6">
      <c r="A200" s="4" t="s">
        <v>1053</v>
      </c>
      <c r="C200" s="5" t="n">
        <v>21492</v>
      </c>
    </row>
    <row r="201" spans="1:6">
      <c r="A201" s="4" t="s">
        <v>1054</v>
      </c>
      <c r="C201" s="5" t="n">
        <v>0</v>
      </c>
    </row>
    <row r="202" spans="1:6">
      <c r="A202" s="4" t="s">
        <v>1055</v>
      </c>
      <c r="C202" s="5" t="n">
        <v>15699</v>
      </c>
    </row>
    <row r="203" spans="1:6">
      <c r="A203" s="3" t="s">
        <v>1056</v>
      </c>
    </row>
    <row r="204" spans="1:6">
      <c r="A204" s="4" t="s">
        <v>599</v>
      </c>
      <c r="C204" s="5" t="n">
        <v>13856</v>
      </c>
    </row>
    <row r="205" spans="1:6">
      <c r="A205" s="4" t="s">
        <v>1053</v>
      </c>
      <c r="C205" s="5" t="n">
        <v>40425</v>
      </c>
    </row>
    <row r="206" spans="1:6">
      <c r="A206" s="4" t="s">
        <v>1054</v>
      </c>
      <c r="C206" s="5" t="n">
        <v>474</v>
      </c>
    </row>
    <row r="207" spans="1:6">
      <c r="A207" s="4" t="s">
        <v>1057</v>
      </c>
      <c r="C207" s="5" t="n">
        <v>558</v>
      </c>
    </row>
    <row r="208" spans="1:6">
      <c r="A208" s="4" t="s">
        <v>46</v>
      </c>
      <c r="C208" s="5" t="n">
        <v>55313</v>
      </c>
    </row>
    <row r="209" spans="1:6">
      <c r="A209" s="4" t="s">
        <v>1058</v>
      </c>
      <c r="C209" s="5" t="n">
        <v>23950</v>
      </c>
    </row>
    <row r="210" spans="1:6">
      <c r="A210" s="4" t="s">
        <v>1059</v>
      </c>
      <c r="C210" s="5" t="n">
        <v>31363</v>
      </c>
    </row>
    <row r="211" spans="1:6">
      <c r="A211" s="4" t="s">
        <v>1066</v>
      </c>
    </row>
    <row r="212" spans="1:6">
      <c r="A212" s="3" t="s">
        <v>1052</v>
      </c>
    </row>
    <row r="213" spans="1:6">
      <c r="A213" s="4" t="s">
        <v>599</v>
      </c>
      <c r="C213" s="5" t="n">
        <v>1150</v>
      </c>
    </row>
    <row r="214" spans="1:6">
      <c r="A214" s="4" t="s">
        <v>1053</v>
      </c>
      <c r="C214" s="5" t="n">
        <v>10475</v>
      </c>
    </row>
    <row r="215" spans="1:6">
      <c r="A215" s="4" t="s">
        <v>1054</v>
      </c>
      <c r="C215" s="5" t="n">
        <v>26562</v>
      </c>
    </row>
    <row r="216" spans="1:6">
      <c r="A216" s="4" t="s">
        <v>1055</v>
      </c>
      <c r="C216" s="5" t="n">
        <v>54559</v>
      </c>
    </row>
    <row r="217" spans="1:6">
      <c r="A217" s="3" t="s">
        <v>1056</v>
      </c>
    </row>
    <row r="218" spans="1:6">
      <c r="A218" s="4" t="s">
        <v>599</v>
      </c>
      <c r="C218" s="5" t="n">
        <v>3878</v>
      </c>
    </row>
    <row r="219" spans="1:6">
      <c r="A219" s="4" t="s">
        <v>1053</v>
      </c>
      <c r="C219" s="5" t="n">
        <v>13618</v>
      </c>
    </row>
    <row r="220" spans="1:6">
      <c r="A220" s="4" t="s">
        <v>1054</v>
      </c>
      <c r="C220" s="5" t="n">
        <v>71853</v>
      </c>
    </row>
    <row r="221" spans="1:6">
      <c r="A221" s="4" t="s">
        <v>1057</v>
      </c>
      <c r="C221" s="5" t="n">
        <v>3397</v>
      </c>
    </row>
    <row r="222" spans="1:6">
      <c r="A222" s="4" t="s">
        <v>46</v>
      </c>
      <c r="C222" s="5" t="n">
        <v>92746</v>
      </c>
    </row>
    <row r="223" spans="1:6">
      <c r="A223" s="4" t="s">
        <v>1058</v>
      </c>
      <c r="C223" s="5" t="n">
        <v>55776</v>
      </c>
    </row>
    <row r="224" spans="1:6">
      <c r="A224" s="4" t="s">
        <v>1059</v>
      </c>
      <c r="C224" s="5" t="n">
        <v>36970</v>
      </c>
    </row>
    <row r="225" spans="1:6">
      <c r="A225" s="4" t="s">
        <v>1067</v>
      </c>
    </row>
    <row r="226" spans="1:6">
      <c r="A226" s="3" t="s">
        <v>1052</v>
      </c>
    </row>
    <row r="227" spans="1:6">
      <c r="A227" s="4" t="s">
        <v>599</v>
      </c>
      <c r="C227" s="5" t="n">
        <v>0</v>
      </c>
    </row>
    <row r="228" spans="1:6">
      <c r="A228" s="4" t="s">
        <v>1053</v>
      </c>
      <c r="C228" s="5" t="n">
        <v>25771</v>
      </c>
    </row>
    <row r="229" spans="1:6">
      <c r="A229" s="4" t="s">
        <v>1054</v>
      </c>
      <c r="C229" s="5" t="n">
        <v>0</v>
      </c>
    </row>
    <row r="230" spans="1:6">
      <c r="A230" s="4" t="s">
        <v>1055</v>
      </c>
      <c r="C230" s="5" t="n">
        <v>19072</v>
      </c>
    </row>
    <row r="231" spans="1:6">
      <c r="A231" s="3" t="s">
        <v>1056</v>
      </c>
    </row>
    <row r="232" spans="1:6">
      <c r="A232" s="4" t="s">
        <v>599</v>
      </c>
      <c r="C232" s="5" t="n">
        <v>11557</v>
      </c>
    </row>
    <row r="233" spans="1:6">
      <c r="A233" s="4" t="s">
        <v>1053</v>
      </c>
      <c r="C233" s="5" t="n">
        <v>27455</v>
      </c>
    </row>
    <row r="234" spans="1:6">
      <c r="A234" s="4" t="s">
        <v>1054</v>
      </c>
      <c r="C234" s="5" t="n">
        <v>0</v>
      </c>
    </row>
    <row r="235" spans="1:6">
      <c r="A235" s="4" t="s">
        <v>1057</v>
      </c>
      <c r="C235" s="5" t="n">
        <v>5831</v>
      </c>
    </row>
    <row r="236" spans="1:6">
      <c r="A236" s="4" t="s">
        <v>46</v>
      </c>
      <c r="C236" s="5" t="n">
        <v>44843</v>
      </c>
    </row>
    <row r="237" spans="1:6">
      <c r="A237" s="4" t="s">
        <v>1058</v>
      </c>
      <c r="C237" s="5" t="n">
        <v>9832</v>
      </c>
    </row>
    <row r="238" spans="1:6">
      <c r="A238" s="4" t="s">
        <v>1059</v>
      </c>
      <c r="C238" s="5" t="n">
        <v>35011</v>
      </c>
    </row>
    <row r="239" spans="1:6">
      <c r="A239" s="4" t="s">
        <v>1068</v>
      </c>
    </row>
    <row r="240" spans="1:6">
      <c r="A240" s="3" t="s">
        <v>1052</v>
      </c>
    </row>
    <row r="241" spans="1:6">
      <c r="A241" s="4" t="s">
        <v>599</v>
      </c>
      <c r="C241" s="5" t="n">
        <v>7746</v>
      </c>
    </row>
    <row r="242" spans="1:6">
      <c r="A242" s="4" t="s">
        <v>1053</v>
      </c>
      <c r="C242" s="5" t="n">
        <v>74661</v>
      </c>
    </row>
    <row r="243" spans="1:6">
      <c r="A243" s="4" t="s">
        <v>1054</v>
      </c>
      <c r="C243" s="5" t="n">
        <v>0</v>
      </c>
    </row>
    <row r="244" spans="1:6">
      <c r="A244" s="4" t="s">
        <v>1055</v>
      </c>
      <c r="C244" s="5" t="n">
        <v>14202</v>
      </c>
    </row>
    <row r="245" spans="1:6">
      <c r="A245" s="3" t="s">
        <v>1056</v>
      </c>
    </row>
    <row r="246" spans="1:6">
      <c r="A246" s="4" t="s">
        <v>599</v>
      </c>
      <c r="C246" s="5" t="n">
        <v>7885</v>
      </c>
    </row>
    <row r="247" spans="1:6">
      <c r="A247" s="4" t="s">
        <v>1053</v>
      </c>
      <c r="C247" s="5" t="n">
        <v>88125</v>
      </c>
    </row>
    <row r="248" spans="1:6">
      <c r="A248" s="4" t="s">
        <v>1054</v>
      </c>
      <c r="C248" s="5" t="n">
        <v>584</v>
      </c>
    </row>
    <row r="249" spans="1:6">
      <c r="A249" s="4" t="s">
        <v>1057</v>
      </c>
      <c r="C249" s="5" t="n">
        <v>15</v>
      </c>
    </row>
    <row r="250" spans="1:6">
      <c r="A250" s="4" t="s">
        <v>46</v>
      </c>
      <c r="C250" s="5" t="n">
        <v>96609</v>
      </c>
    </row>
    <row r="251" spans="1:6">
      <c r="A251" s="4" t="s">
        <v>1058</v>
      </c>
      <c r="C251" s="5" t="n">
        <v>20502</v>
      </c>
    </row>
    <row r="252" spans="1:6">
      <c r="A252" s="4" t="s">
        <v>1059</v>
      </c>
      <c r="C252" s="5" t="n">
        <v>76107</v>
      </c>
    </row>
    <row r="253" spans="1:6">
      <c r="A253" s="4" t="s">
        <v>1069</v>
      </c>
    </row>
    <row r="254" spans="1:6">
      <c r="A254" s="3" t="s">
        <v>1052</v>
      </c>
    </row>
    <row r="255" spans="1:6">
      <c r="A255" s="4" t="s">
        <v>599</v>
      </c>
      <c r="C255" s="5" t="n">
        <v>32300</v>
      </c>
    </row>
    <row r="256" spans="1:6">
      <c r="A256" s="4" t="s">
        <v>1053</v>
      </c>
      <c r="C256" s="5" t="n">
        <v>117156</v>
      </c>
    </row>
    <row r="257" spans="1:6">
      <c r="A257" s="4" t="s">
        <v>1054</v>
      </c>
      <c r="C257" s="5" t="n">
        <v>0</v>
      </c>
    </row>
    <row r="258" spans="1:6">
      <c r="A258" s="4" t="s">
        <v>1055</v>
      </c>
      <c r="C258" s="5" t="n">
        <v>259772</v>
      </c>
    </row>
    <row r="259" spans="1:6">
      <c r="A259" s="3" t="s">
        <v>1056</v>
      </c>
    </row>
    <row r="260" spans="1:6">
      <c r="A260" s="4" t="s">
        <v>599</v>
      </c>
      <c r="C260" s="5" t="n">
        <v>56387</v>
      </c>
    </row>
    <row r="261" spans="1:6">
      <c r="A261" s="4" t="s">
        <v>1053</v>
      </c>
      <c r="C261" s="5" t="n">
        <v>349426</v>
      </c>
    </row>
    <row r="262" spans="1:6">
      <c r="A262" s="4" t="s">
        <v>1054</v>
      </c>
      <c r="C262" s="5" t="n">
        <v>3085</v>
      </c>
    </row>
    <row r="263" spans="1:6">
      <c r="A263" s="4" t="s">
        <v>1057</v>
      </c>
      <c r="C263" s="5" t="n">
        <v>330</v>
      </c>
    </row>
    <row r="264" spans="1:6">
      <c r="A264" s="4" t="s">
        <v>46</v>
      </c>
      <c r="C264" s="5" t="n">
        <v>409228</v>
      </c>
    </row>
    <row r="265" spans="1:6">
      <c r="A265" s="4" t="s">
        <v>1058</v>
      </c>
      <c r="C265" s="5" t="n">
        <v>150737</v>
      </c>
    </row>
    <row r="266" spans="1:6">
      <c r="A266" s="4" t="s">
        <v>1059</v>
      </c>
      <c r="C266" s="5" t="n">
        <v>258491</v>
      </c>
    </row>
    <row r="267" spans="1:6">
      <c r="A267" s="4" t="s">
        <v>708</v>
      </c>
    </row>
    <row r="268" spans="1:6">
      <c r="A268" s="3" t="s">
        <v>1052</v>
      </c>
    </row>
    <row r="269" spans="1:6">
      <c r="A269" s="4" t="s">
        <v>599</v>
      </c>
      <c r="C269" s="5" t="n">
        <v>8697</v>
      </c>
    </row>
    <row r="270" spans="1:6">
      <c r="A270" s="4" t="s">
        <v>1053</v>
      </c>
      <c r="C270" s="5" t="n">
        <v>8696</v>
      </c>
    </row>
    <row r="271" spans="1:6">
      <c r="A271" s="4" t="s">
        <v>1054</v>
      </c>
      <c r="C271" s="5" t="n">
        <v>0</v>
      </c>
    </row>
    <row r="272" spans="1:6">
      <c r="A272" s="4" t="s">
        <v>1055</v>
      </c>
      <c r="C272" s="5" t="n">
        <v>137039</v>
      </c>
    </row>
    <row r="273" spans="1:6">
      <c r="A273" s="3" t="s">
        <v>1056</v>
      </c>
    </row>
    <row r="274" spans="1:6">
      <c r="A274" s="4" t="s">
        <v>599</v>
      </c>
      <c r="C274" s="5" t="n">
        <v>7854</v>
      </c>
    </row>
    <row r="275" spans="1:6">
      <c r="A275" s="4" t="s">
        <v>1053</v>
      </c>
      <c r="C275" s="5" t="n">
        <v>144501</v>
      </c>
    </row>
    <row r="276" spans="1:6">
      <c r="A276" s="4" t="s">
        <v>1054</v>
      </c>
      <c r="C276" s="5" t="n">
        <v>2043</v>
      </c>
    </row>
    <row r="277" spans="1:6">
      <c r="A277" s="4" t="s">
        <v>1057</v>
      </c>
      <c r="C277" s="5" t="n">
        <v>34</v>
      </c>
    </row>
    <row r="278" spans="1:6">
      <c r="A278" s="4" t="s">
        <v>46</v>
      </c>
      <c r="C278" s="5" t="n">
        <v>154432</v>
      </c>
    </row>
    <row r="279" spans="1:6">
      <c r="A279" s="4" t="s">
        <v>1058</v>
      </c>
      <c r="C279" s="5" t="n">
        <v>71282</v>
      </c>
    </row>
    <row r="280" spans="1:6">
      <c r="A280" s="4" t="s">
        <v>1059</v>
      </c>
      <c r="C280" s="5" t="n">
        <v>83150</v>
      </c>
    </row>
    <row r="281" spans="1:6">
      <c r="A281" s="4" t="s">
        <v>1070</v>
      </c>
    </row>
    <row r="282" spans="1:6">
      <c r="A282" s="3" t="s">
        <v>1052</v>
      </c>
    </row>
    <row r="283" spans="1:6">
      <c r="A283" s="4" t="s">
        <v>599</v>
      </c>
      <c r="C283" s="5" t="n">
        <v>33445</v>
      </c>
    </row>
    <row r="284" spans="1:6">
      <c r="A284" s="4" t="s">
        <v>1053</v>
      </c>
      <c r="C284" s="5" t="n">
        <v>128485</v>
      </c>
    </row>
    <row r="285" spans="1:6">
      <c r="A285" s="4" t="s">
        <v>1054</v>
      </c>
      <c r="C285" s="5" t="n">
        <v>0</v>
      </c>
    </row>
    <row r="286" spans="1:6">
      <c r="A286" s="4" t="s">
        <v>1055</v>
      </c>
      <c r="C286" s="5" t="n">
        <v>30716</v>
      </c>
    </row>
    <row r="287" spans="1:6">
      <c r="A287" s="3" t="s">
        <v>1056</v>
      </c>
    </row>
    <row r="288" spans="1:6">
      <c r="A288" s="4" t="s">
        <v>599</v>
      </c>
      <c r="C288" s="5" t="n">
        <v>36473</v>
      </c>
    </row>
    <row r="289" spans="1:6">
      <c r="A289" s="4" t="s">
        <v>1053</v>
      </c>
      <c r="C289" s="5" t="n">
        <v>152516</v>
      </c>
    </row>
    <row r="290" spans="1:6">
      <c r="A290" s="4" t="s">
        <v>1054</v>
      </c>
      <c r="C290" s="5" t="n">
        <v>2709</v>
      </c>
    </row>
    <row r="291" spans="1:6">
      <c r="A291" s="4" t="s">
        <v>1057</v>
      </c>
      <c r="C291" s="5" t="n">
        <v>948</v>
      </c>
    </row>
    <row r="292" spans="1:6">
      <c r="A292" s="4" t="s">
        <v>46</v>
      </c>
      <c r="C292" s="5" t="n">
        <v>192646</v>
      </c>
    </row>
    <row r="293" spans="1:6">
      <c r="A293" s="4" t="s">
        <v>1058</v>
      </c>
      <c r="C293" s="5" t="n">
        <v>79166</v>
      </c>
    </row>
    <row r="294" spans="1:6">
      <c r="A294" s="4" t="s">
        <v>1059</v>
      </c>
      <c r="C294" s="5" t="n">
        <v>113480</v>
      </c>
    </row>
    <row r="295" spans="1:6">
      <c r="A295" s="4" t="s">
        <v>710</v>
      </c>
    </row>
    <row r="296" spans="1:6">
      <c r="A296" s="3" t="s">
        <v>1052</v>
      </c>
    </row>
    <row r="297" spans="1:6">
      <c r="A297" s="4" t="s">
        <v>599</v>
      </c>
      <c r="C297" s="5" t="n">
        <v>251474</v>
      </c>
    </row>
    <row r="298" spans="1:6">
      <c r="A298" s="4" t="s">
        <v>1053</v>
      </c>
      <c r="C298" s="5" t="n">
        <v>1039922</v>
      </c>
    </row>
    <row r="299" spans="1:6">
      <c r="A299" s="4" t="s">
        <v>1054</v>
      </c>
      <c r="C299" s="5" t="n">
        <v>0</v>
      </c>
    </row>
    <row r="300" spans="1:6">
      <c r="A300" s="4" t="s">
        <v>1055</v>
      </c>
      <c r="C300" s="5" t="n">
        <v>43506</v>
      </c>
    </row>
    <row r="301" spans="1:6">
      <c r="A301" s="3" t="s">
        <v>1056</v>
      </c>
    </row>
    <row r="302" spans="1:6">
      <c r="A302" s="4" t="s">
        <v>599</v>
      </c>
      <c r="C302" s="5" t="n">
        <v>256786</v>
      </c>
    </row>
    <row r="303" spans="1:6">
      <c r="A303" s="4" t="s">
        <v>1053</v>
      </c>
      <c r="C303" s="5" t="n">
        <v>1074030</v>
      </c>
    </row>
    <row r="304" spans="1:6">
      <c r="A304" s="4" t="s">
        <v>1054</v>
      </c>
      <c r="C304" s="5" t="n">
        <v>3721</v>
      </c>
    </row>
    <row r="305" spans="1:6">
      <c r="A305" s="4" t="s">
        <v>1057</v>
      </c>
      <c r="C305" s="5" t="n">
        <v>365</v>
      </c>
    </row>
    <row r="306" spans="1:6">
      <c r="A306" s="4" t="s">
        <v>46</v>
      </c>
      <c r="C306" s="5" t="n">
        <v>1334902</v>
      </c>
    </row>
    <row r="307" spans="1:6">
      <c r="A307" s="4" t="s">
        <v>1058</v>
      </c>
      <c r="C307" s="5" t="n">
        <v>119104</v>
      </c>
    </row>
    <row r="308" spans="1:6">
      <c r="A308" s="4" t="s">
        <v>1059</v>
      </c>
      <c r="C308" s="5" t="n">
        <v>1215798</v>
      </c>
    </row>
    <row r="309" spans="1:6">
      <c r="A309" s="4" t="s">
        <v>712</v>
      </c>
    </row>
    <row r="310" spans="1:6">
      <c r="A310" s="3" t="s">
        <v>1052</v>
      </c>
    </row>
    <row r="311" spans="1:6">
      <c r="A311" s="4" t="s">
        <v>599</v>
      </c>
      <c r="C311" s="5" t="n">
        <v>26400</v>
      </c>
    </row>
    <row r="312" spans="1:6">
      <c r="A312" s="4" t="s">
        <v>1053</v>
      </c>
      <c r="C312" s="5" t="n">
        <v>105600</v>
      </c>
    </row>
    <row r="313" spans="1:6">
      <c r="A313" s="4" t="s">
        <v>1054</v>
      </c>
      <c r="C313" s="5" t="n">
        <v>0</v>
      </c>
    </row>
    <row r="314" spans="1:6">
      <c r="A314" s="4" t="s">
        <v>1055</v>
      </c>
      <c r="C314" s="5" t="n">
        <v>338853</v>
      </c>
    </row>
    <row r="315" spans="1:6">
      <c r="A315" s="3" t="s">
        <v>1056</v>
      </c>
    </row>
    <row r="316" spans="1:6">
      <c r="A316" s="4" t="s">
        <v>599</v>
      </c>
      <c r="C316" s="5" t="n">
        <v>48374</v>
      </c>
    </row>
    <row r="317" spans="1:6">
      <c r="A317" s="4" t="s">
        <v>1053</v>
      </c>
      <c r="C317" s="5" t="n">
        <v>412436</v>
      </c>
    </row>
    <row r="318" spans="1:6">
      <c r="A318" s="4" t="s">
        <v>1054</v>
      </c>
      <c r="C318" s="5" t="n">
        <v>8189</v>
      </c>
    </row>
    <row r="319" spans="1:6">
      <c r="A319" s="4" t="s">
        <v>1057</v>
      </c>
      <c r="C319" s="5" t="n">
        <v>1854</v>
      </c>
    </row>
    <row r="320" spans="1:6">
      <c r="A320" s="4" t="s">
        <v>46</v>
      </c>
      <c r="C320" s="5" t="n">
        <v>470853</v>
      </c>
    </row>
    <row r="321" spans="1:6">
      <c r="A321" s="4" t="s">
        <v>1058</v>
      </c>
      <c r="C321" s="5" t="n">
        <v>132506</v>
      </c>
    </row>
    <row r="322" spans="1:6">
      <c r="A322" s="4" t="s">
        <v>1059</v>
      </c>
      <c r="C322" s="5" t="n">
        <v>338347</v>
      </c>
    </row>
    <row r="323" spans="1:6">
      <c r="A323" s="4" t="s">
        <v>1071</v>
      </c>
    </row>
    <row r="324" spans="1:6">
      <c r="A324" s="3" t="s">
        <v>1052</v>
      </c>
    </row>
    <row r="325" spans="1:6">
      <c r="A325" s="4" t="s">
        <v>599</v>
      </c>
      <c r="C325" s="5" t="n">
        <v>29414</v>
      </c>
    </row>
    <row r="326" spans="1:6">
      <c r="A326" s="4" t="s">
        <v>1053</v>
      </c>
      <c r="C326" s="5" t="n">
        <v>0</v>
      </c>
    </row>
    <row r="327" spans="1:6">
      <c r="A327" s="4" t="s">
        <v>1054</v>
      </c>
      <c r="C327" s="5" t="n">
        <v>0</v>
      </c>
    </row>
    <row r="328" spans="1:6">
      <c r="A328" s="4" t="s">
        <v>1055</v>
      </c>
      <c r="C328" s="5" t="n">
        <v>5156</v>
      </c>
    </row>
    <row r="329" spans="1:6">
      <c r="A329" s="3" t="s">
        <v>1056</v>
      </c>
    </row>
    <row r="330" spans="1:6">
      <c r="A330" s="4" t="s">
        <v>599</v>
      </c>
      <c r="C330" s="5" t="n">
        <v>21923</v>
      </c>
    </row>
    <row r="331" spans="1:6">
      <c r="A331" s="4" t="s">
        <v>1053</v>
      </c>
      <c r="C331" s="5" t="n">
        <v>0</v>
      </c>
    </row>
    <row r="332" spans="1:6">
      <c r="A332" s="4" t="s">
        <v>1054</v>
      </c>
      <c r="C332" s="5" t="n">
        <v>0</v>
      </c>
    </row>
    <row r="333" spans="1:6">
      <c r="A333" s="4" t="s">
        <v>1057</v>
      </c>
      <c r="C333" s="5" t="n">
        <v>12647</v>
      </c>
    </row>
    <row r="334" spans="1:6">
      <c r="A334" s="4" t="s">
        <v>46</v>
      </c>
      <c r="C334" s="5" t="n">
        <v>34570</v>
      </c>
    </row>
    <row r="335" spans="1:6">
      <c r="A335" s="4" t="s">
        <v>1058</v>
      </c>
      <c r="C335" s="5" t="n">
        <v>0</v>
      </c>
    </row>
    <row r="336" spans="1:6">
      <c r="A336" s="4" t="s">
        <v>1059</v>
      </c>
      <c r="C336" s="5" t="n">
        <v>34570</v>
      </c>
    </row>
    <row r="337" spans="1:6">
      <c r="A337" s="4" t="s">
        <v>1072</v>
      </c>
    </row>
    <row r="338" spans="1:6">
      <c r="A338" s="3" t="s">
        <v>1052</v>
      </c>
    </row>
    <row r="339" spans="1:6">
      <c r="A339" s="4" t="s">
        <v>599</v>
      </c>
      <c r="C339" s="5" t="n">
        <v>7827</v>
      </c>
    </row>
    <row r="340" spans="1:6">
      <c r="A340" s="4" t="s">
        <v>1053</v>
      </c>
      <c r="C340" s="5" t="n">
        <v>0</v>
      </c>
    </row>
    <row r="341" spans="1:6">
      <c r="A341" s="4" t="s">
        <v>1054</v>
      </c>
      <c r="C341" s="5" t="n">
        <v>0</v>
      </c>
    </row>
    <row r="342" spans="1:6">
      <c r="A342" s="4" t="s">
        <v>1055</v>
      </c>
      <c r="C342" s="5" t="n">
        <v>208509</v>
      </c>
    </row>
    <row r="343" spans="1:6">
      <c r="A343" s="3" t="s">
        <v>1056</v>
      </c>
    </row>
    <row r="344" spans="1:6">
      <c r="A344" s="4" t="s">
        <v>599</v>
      </c>
      <c r="C344" s="5" t="n">
        <v>6344</v>
      </c>
    </row>
    <row r="345" spans="1:6">
      <c r="A345" s="4" t="s">
        <v>1053</v>
      </c>
      <c r="C345" s="5" t="n">
        <v>207590</v>
      </c>
    </row>
    <row r="346" spans="1:6">
      <c r="A346" s="4" t="s">
        <v>1054</v>
      </c>
      <c r="C346" s="5" t="n">
        <v>1657</v>
      </c>
    </row>
    <row r="347" spans="1:6">
      <c r="A347" s="4" t="s">
        <v>1057</v>
      </c>
      <c r="C347" s="5" t="n">
        <v>745</v>
      </c>
    </row>
    <row r="348" spans="1:6">
      <c r="A348" s="4" t="s">
        <v>46</v>
      </c>
      <c r="C348" s="5" t="n">
        <v>216336</v>
      </c>
    </row>
    <row r="349" spans="1:6">
      <c r="A349" s="4" t="s">
        <v>1058</v>
      </c>
      <c r="C349" s="5" t="n">
        <v>92694</v>
      </c>
    </row>
    <row r="350" spans="1:6">
      <c r="A350" s="4" t="s">
        <v>1059</v>
      </c>
      <c r="C350" s="5" t="n">
        <v>123642</v>
      </c>
    </row>
    <row r="351" spans="1:6">
      <c r="A351" s="4" t="s">
        <v>1073</v>
      </c>
    </row>
    <row r="352" spans="1:6">
      <c r="A352" s="3" t="s">
        <v>1052</v>
      </c>
    </row>
    <row r="353" spans="1:6">
      <c r="A353" s="4" t="s">
        <v>599</v>
      </c>
      <c r="C353" s="5" t="n">
        <v>7035</v>
      </c>
    </row>
    <row r="354" spans="1:6">
      <c r="A354" s="4" t="s">
        <v>1053</v>
      </c>
      <c r="C354" s="5" t="n">
        <v>38215</v>
      </c>
    </row>
    <row r="355" spans="1:6">
      <c r="A355" s="4" t="s">
        <v>1054</v>
      </c>
      <c r="C355" s="5" t="n">
        <v>0</v>
      </c>
    </row>
    <row r="356" spans="1:6">
      <c r="A356" s="4" t="s">
        <v>1055</v>
      </c>
      <c r="C356" s="5" t="n">
        <v>-7977</v>
      </c>
    </row>
    <row r="357" spans="1:6">
      <c r="A357" s="3" t="s">
        <v>1056</v>
      </c>
    </row>
    <row r="358" spans="1:6">
      <c r="A358" s="4" t="s">
        <v>599</v>
      </c>
      <c r="C358" s="5" t="n">
        <v>2899</v>
      </c>
    </row>
    <row r="359" spans="1:6">
      <c r="A359" s="4" t="s">
        <v>1053</v>
      </c>
      <c r="C359" s="5" t="n">
        <v>33696</v>
      </c>
    </row>
    <row r="360" spans="1:6">
      <c r="A360" s="4" t="s">
        <v>1054</v>
      </c>
      <c r="C360" s="5" t="n">
        <v>319</v>
      </c>
    </row>
    <row r="361" spans="1:6">
      <c r="A361" s="4" t="s">
        <v>1057</v>
      </c>
      <c r="C361" s="5" t="n">
        <v>359</v>
      </c>
    </row>
    <row r="362" spans="1:6">
      <c r="A362" s="4" t="s">
        <v>46</v>
      </c>
      <c r="C362" s="5" t="n">
        <v>37273</v>
      </c>
    </row>
    <row r="363" spans="1:6">
      <c r="A363" s="4" t="s">
        <v>1058</v>
      </c>
      <c r="C363" s="5" t="n">
        <v>13889</v>
      </c>
    </row>
    <row r="364" spans="1:6">
      <c r="A364" s="4" t="s">
        <v>1059</v>
      </c>
      <c r="C364" s="5" t="n">
        <v>23384</v>
      </c>
    </row>
    <row r="365" spans="1:6">
      <c r="A365" s="4" t="s">
        <v>1074</v>
      </c>
    </row>
    <row r="366" spans="1:6">
      <c r="A366" s="3" t="s">
        <v>1052</v>
      </c>
    </row>
    <row r="367" spans="1:6">
      <c r="A367" s="4" t="s">
        <v>599</v>
      </c>
      <c r="C367" s="5" t="n">
        <v>6764</v>
      </c>
    </row>
    <row r="368" spans="1:6">
      <c r="A368" s="4" t="s">
        <v>1053</v>
      </c>
      <c r="C368" s="5" t="n">
        <v>0</v>
      </c>
    </row>
    <row r="369" spans="1:6">
      <c r="A369" s="4" t="s">
        <v>1054</v>
      </c>
      <c r="C369" s="5" t="n">
        <v>0</v>
      </c>
    </row>
    <row r="370" spans="1:6">
      <c r="A370" s="4" t="s">
        <v>1055</v>
      </c>
      <c r="C370" s="5" t="n">
        <v>8257</v>
      </c>
    </row>
    <row r="371" spans="1:6">
      <c r="A371" s="3" t="s">
        <v>1056</v>
      </c>
    </row>
    <row r="372" spans="1:6">
      <c r="A372" s="4" t="s">
        <v>599</v>
      </c>
      <c r="C372" s="5" t="n">
        <v>2295</v>
      </c>
    </row>
    <row r="373" spans="1:6">
      <c r="A373" s="4" t="s">
        <v>1053</v>
      </c>
      <c r="C373" s="5" t="n">
        <v>12358</v>
      </c>
    </row>
    <row r="374" spans="1:6">
      <c r="A374" s="4" t="s">
        <v>1054</v>
      </c>
      <c r="C374" s="5" t="n">
        <v>122</v>
      </c>
    </row>
    <row r="375" spans="1:6">
      <c r="A375" s="4" t="s">
        <v>1057</v>
      </c>
      <c r="C375" s="5" t="n">
        <v>246</v>
      </c>
    </row>
    <row r="376" spans="1:6">
      <c r="A376" s="4" t="s">
        <v>46</v>
      </c>
      <c r="C376" s="5" t="n">
        <v>15021</v>
      </c>
    </row>
    <row r="377" spans="1:6">
      <c r="A377" s="4" t="s">
        <v>1058</v>
      </c>
      <c r="C377" s="5" t="n">
        <v>6072</v>
      </c>
    </row>
    <row r="378" spans="1:6">
      <c r="A378" s="4" t="s">
        <v>1059</v>
      </c>
      <c r="C378" s="5" t="n">
        <v>8949</v>
      </c>
    </row>
    <row r="379" spans="1:6">
      <c r="A379" s="4" t="s">
        <v>1075</v>
      </c>
    </row>
    <row r="380" spans="1:6">
      <c r="A380" s="3" t="s">
        <v>1052</v>
      </c>
    </row>
    <row r="381" spans="1:6">
      <c r="A381" s="4" t="s">
        <v>599</v>
      </c>
      <c r="C381" s="5" t="n">
        <v>4948</v>
      </c>
    </row>
    <row r="382" spans="1:6">
      <c r="A382" s="4" t="s">
        <v>1053</v>
      </c>
      <c r="C382" s="5" t="n">
        <v>302527</v>
      </c>
    </row>
    <row r="383" spans="1:6">
      <c r="A383" s="4" t="s">
        <v>1054</v>
      </c>
      <c r="C383" s="5" t="n">
        <v>0</v>
      </c>
    </row>
    <row r="384" spans="1:6">
      <c r="A384" s="4" t="s">
        <v>1055</v>
      </c>
      <c r="C384" s="5" t="n">
        <v>9920</v>
      </c>
    </row>
    <row r="385" spans="1:6">
      <c r="A385" s="3" t="s">
        <v>1056</v>
      </c>
    </row>
    <row r="386" spans="1:6">
      <c r="A386" s="4" t="s">
        <v>599</v>
      </c>
      <c r="C386" s="5" t="n">
        <v>4935</v>
      </c>
    </row>
    <row r="387" spans="1:6">
      <c r="A387" s="4" t="s">
        <v>1053</v>
      </c>
      <c r="C387" s="5" t="n">
        <v>312258</v>
      </c>
    </row>
    <row r="388" spans="1:6">
      <c r="A388" s="4" t="s">
        <v>1054</v>
      </c>
      <c r="C388" s="5" t="n">
        <v>196</v>
      </c>
    </row>
    <row r="389" spans="1:6">
      <c r="A389" s="4" t="s">
        <v>1057</v>
      </c>
      <c r="C389" s="5" t="n">
        <v>6</v>
      </c>
    </row>
    <row r="390" spans="1:6">
      <c r="A390" s="4" t="s">
        <v>46</v>
      </c>
      <c r="C390" s="5" t="n">
        <v>317395</v>
      </c>
    </row>
    <row r="391" spans="1:6">
      <c r="A391" s="4" t="s">
        <v>1058</v>
      </c>
      <c r="C391" s="5" t="n">
        <v>40127</v>
      </c>
    </row>
    <row r="392" spans="1:6">
      <c r="A392" s="4" t="s">
        <v>1059</v>
      </c>
      <c r="C392" s="5" t="n">
        <v>277268</v>
      </c>
    </row>
    <row r="393" spans="1:6">
      <c r="A393" s="4" t="s">
        <v>1076</v>
      </c>
    </row>
    <row r="394" spans="1:6">
      <c r="A394" s="3" t="s">
        <v>1052</v>
      </c>
    </row>
    <row r="395" spans="1:6">
      <c r="A395" s="4" t="s">
        <v>599</v>
      </c>
      <c r="C395" s="5" t="n">
        <v>10928</v>
      </c>
    </row>
    <row r="396" spans="1:6">
      <c r="A396" s="4" t="s">
        <v>1053</v>
      </c>
      <c r="C396" s="5" t="n">
        <v>112718</v>
      </c>
    </row>
    <row r="397" spans="1:6">
      <c r="A397" s="4" t="s">
        <v>1054</v>
      </c>
      <c r="C397" s="5" t="n">
        <v>0</v>
      </c>
    </row>
    <row r="398" spans="1:6">
      <c r="A398" s="4" t="s">
        <v>1055</v>
      </c>
      <c r="C398" s="5" t="n">
        <v>8751</v>
      </c>
    </row>
    <row r="399" spans="1:6">
      <c r="A399" s="3" t="s">
        <v>1056</v>
      </c>
    </row>
    <row r="400" spans="1:6">
      <c r="A400" s="4" t="s">
        <v>599</v>
      </c>
      <c r="C400" s="5" t="n">
        <v>10928</v>
      </c>
    </row>
    <row r="401" spans="1:6">
      <c r="A401" s="4" t="s">
        <v>1053</v>
      </c>
      <c r="C401" s="5" t="n">
        <v>120641</v>
      </c>
    </row>
    <row r="402" spans="1:6">
      <c r="A402" s="4" t="s">
        <v>1054</v>
      </c>
      <c r="C402" s="5" t="n">
        <v>708</v>
      </c>
    </row>
    <row r="403" spans="1:6">
      <c r="A403" s="4" t="s">
        <v>1057</v>
      </c>
      <c r="C403" s="5" t="n">
        <v>120</v>
      </c>
    </row>
    <row r="404" spans="1:6">
      <c r="A404" s="4" t="s">
        <v>46</v>
      </c>
      <c r="C404" s="5" t="n">
        <v>132397</v>
      </c>
    </row>
    <row r="405" spans="1:6">
      <c r="A405" s="4" t="s">
        <v>1058</v>
      </c>
      <c r="C405" s="5" t="n">
        <v>20223</v>
      </c>
    </row>
    <row r="406" spans="1:6">
      <c r="A406" s="4" t="s">
        <v>1059</v>
      </c>
      <c r="C406" s="5" t="n">
        <v>112174</v>
      </c>
    </row>
    <row r="407" spans="1:6">
      <c r="A407" s="4" t="s">
        <v>1077</v>
      </c>
    </row>
    <row r="408" spans="1:6">
      <c r="A408" s="3" t="s">
        <v>1052</v>
      </c>
    </row>
    <row r="409" spans="1:6">
      <c r="A409" s="4" t="s">
        <v>599</v>
      </c>
      <c r="C409" s="5" t="n">
        <v>1618</v>
      </c>
    </row>
    <row r="410" spans="1:6">
      <c r="A410" s="4" t="s">
        <v>1053</v>
      </c>
      <c r="C410" s="5" t="n">
        <v>4420</v>
      </c>
    </row>
    <row r="411" spans="1:6">
      <c r="A411" s="4" t="s">
        <v>1054</v>
      </c>
      <c r="C411" s="5" t="n">
        <v>0</v>
      </c>
    </row>
    <row r="412" spans="1:6">
      <c r="A412" s="4" t="s">
        <v>1055</v>
      </c>
      <c r="C412" s="5" t="n">
        <v>269</v>
      </c>
    </row>
    <row r="413" spans="1:6">
      <c r="A413" s="3" t="s">
        <v>1056</v>
      </c>
    </row>
    <row r="414" spans="1:6">
      <c r="A414" s="4" t="s">
        <v>599</v>
      </c>
      <c r="C414" s="5" t="n">
        <v>1618</v>
      </c>
    </row>
    <row r="415" spans="1:6">
      <c r="A415" s="4" t="s">
        <v>1053</v>
      </c>
      <c r="C415" s="5" t="n">
        <v>4630</v>
      </c>
    </row>
    <row r="416" spans="1:6">
      <c r="A416" s="4" t="s">
        <v>1054</v>
      </c>
      <c r="C416" s="5" t="n">
        <v>59</v>
      </c>
    </row>
    <row r="417" spans="1:6">
      <c r="A417" s="4" t="s">
        <v>1057</v>
      </c>
      <c r="C417" s="5" t="n">
        <v>0</v>
      </c>
    </row>
    <row r="418" spans="1:6">
      <c r="A418" s="4" t="s">
        <v>46</v>
      </c>
      <c r="C418" s="5" t="n">
        <v>6307</v>
      </c>
    </row>
    <row r="419" spans="1:6">
      <c r="A419" s="4" t="s">
        <v>1058</v>
      </c>
      <c r="C419" s="5" t="n">
        <v>2009</v>
      </c>
    </row>
    <row r="420" spans="1:6">
      <c r="A420" s="4" t="s">
        <v>1059</v>
      </c>
      <c r="C420" s="5" t="n">
        <v>4298</v>
      </c>
    </row>
    <row r="421" spans="1:6">
      <c r="A421" s="4" t="s">
        <v>1078</v>
      </c>
    </row>
    <row r="422" spans="1:6">
      <c r="A422" s="3" t="s">
        <v>1052</v>
      </c>
    </row>
    <row r="423" spans="1:6">
      <c r="A423" s="4" t="s">
        <v>599</v>
      </c>
      <c r="C423" s="5" t="n">
        <v>36158</v>
      </c>
    </row>
    <row r="424" spans="1:6">
      <c r="A424" s="4" t="s">
        <v>1053</v>
      </c>
      <c r="C424" s="5" t="n">
        <v>0</v>
      </c>
    </row>
    <row r="425" spans="1:6">
      <c r="A425" s="4" t="s">
        <v>1054</v>
      </c>
      <c r="C425" s="5" t="n">
        <v>0</v>
      </c>
    </row>
    <row r="426" spans="1:6">
      <c r="A426" s="4" t="s">
        <v>1055</v>
      </c>
      <c r="C426" s="5" t="n">
        <v>-8059</v>
      </c>
    </row>
    <row r="427" spans="1:6">
      <c r="A427" s="3" t="s">
        <v>1056</v>
      </c>
    </row>
    <row r="428" spans="1:6">
      <c r="A428" s="4" t="s">
        <v>599</v>
      </c>
      <c r="C428" s="5" t="n">
        <v>16922</v>
      </c>
    </row>
    <row r="429" spans="1:6">
      <c r="A429" s="4" t="s">
        <v>1053</v>
      </c>
      <c r="C429" s="5" t="n">
        <v>0</v>
      </c>
    </row>
    <row r="430" spans="1:6">
      <c r="A430" s="4" t="s">
        <v>1054</v>
      </c>
      <c r="C430" s="5" t="n">
        <v>0</v>
      </c>
    </row>
    <row r="431" spans="1:6">
      <c r="A431" s="4" t="s">
        <v>1057</v>
      </c>
      <c r="C431" s="5" t="n">
        <v>11177</v>
      </c>
    </row>
    <row r="432" spans="1:6">
      <c r="A432" s="4" t="s">
        <v>46</v>
      </c>
      <c r="C432" s="5" t="n">
        <v>28099</v>
      </c>
    </row>
    <row r="433" spans="1:6">
      <c r="A433" s="4" t="s">
        <v>1058</v>
      </c>
      <c r="C433" s="5" t="n">
        <v>0</v>
      </c>
    </row>
    <row r="434" spans="1:6">
      <c r="A434" s="4" t="s">
        <v>1059</v>
      </c>
      <c r="C434" s="5" t="n">
        <v>28099</v>
      </c>
    </row>
    <row r="435" spans="1:6">
      <c r="A435" s="4" t="s">
        <v>807</v>
      </c>
    </row>
    <row r="436" spans="1:6">
      <c r="A436" s="3" t="s">
        <v>1052</v>
      </c>
    </row>
    <row r="437" spans="1:6">
      <c r="A437" s="4" t="s">
        <v>599</v>
      </c>
      <c r="C437" s="5" t="n">
        <v>0</v>
      </c>
    </row>
    <row r="438" spans="1:6">
      <c r="A438" s="4" t="s">
        <v>1053</v>
      </c>
      <c r="C438" s="5" t="n">
        <v>2534</v>
      </c>
    </row>
    <row r="439" spans="1:6">
      <c r="A439" s="4" t="s">
        <v>1054</v>
      </c>
      <c r="C439" s="5" t="n">
        <v>0</v>
      </c>
    </row>
    <row r="440" spans="1:6">
      <c r="A440" s="4" t="s">
        <v>1055</v>
      </c>
      <c r="C440" s="5" t="n">
        <v>5050</v>
      </c>
    </row>
    <row r="441" spans="1:6">
      <c r="A441" s="3" t="s">
        <v>1056</v>
      </c>
    </row>
    <row r="442" spans="1:6">
      <c r="A442" s="4" t="s">
        <v>599</v>
      </c>
      <c r="C442" s="5" t="n">
        <v>0</v>
      </c>
    </row>
    <row r="443" spans="1:6">
      <c r="A443" s="4" t="s">
        <v>1053</v>
      </c>
      <c r="C443" s="5" t="n">
        <v>0</v>
      </c>
    </row>
    <row r="444" spans="1:6">
      <c r="A444" s="4" t="s">
        <v>1054</v>
      </c>
      <c r="C444" s="5" t="n">
        <v>7365</v>
      </c>
    </row>
    <row r="445" spans="1:6">
      <c r="A445" s="4" t="s">
        <v>1057</v>
      </c>
      <c r="C445" s="5" t="n">
        <v>219</v>
      </c>
    </row>
    <row r="446" spans="1:6">
      <c r="A446" s="4" t="s">
        <v>46</v>
      </c>
      <c r="C446" s="5" t="n">
        <v>7584</v>
      </c>
    </row>
    <row r="447" spans="1:6">
      <c r="A447" s="4" t="s">
        <v>1058</v>
      </c>
      <c r="C447" s="5" t="n">
        <v>926</v>
      </c>
    </row>
    <row r="448" spans="1:6">
      <c r="A448" s="4" t="s">
        <v>1059</v>
      </c>
      <c r="C448" s="5" t="n">
        <v>6658</v>
      </c>
    </row>
    <row r="449" spans="1:6">
      <c r="A449" s="4" t="s">
        <v>715</v>
      </c>
    </row>
    <row r="450" spans="1:6">
      <c r="A450" s="3" t="s">
        <v>1052</v>
      </c>
    </row>
    <row r="451" spans="1:6">
      <c r="A451" s="4" t="s">
        <v>599</v>
      </c>
      <c r="C451" s="5" t="n">
        <v>6652</v>
      </c>
    </row>
    <row r="452" spans="1:6">
      <c r="A452" s="4" t="s">
        <v>1053</v>
      </c>
      <c r="C452" s="5" t="n">
        <v>31184</v>
      </c>
    </row>
    <row r="453" spans="1:6">
      <c r="A453" s="4" t="s">
        <v>1054</v>
      </c>
      <c r="C453" s="5" t="n">
        <v>0</v>
      </c>
    </row>
    <row r="454" spans="1:6">
      <c r="A454" s="4" t="s">
        <v>1055</v>
      </c>
      <c r="C454" s="5" t="n">
        <v>5343</v>
      </c>
    </row>
    <row r="455" spans="1:6">
      <c r="A455" s="3" t="s">
        <v>1056</v>
      </c>
    </row>
    <row r="456" spans="1:6">
      <c r="A456" s="4" t="s">
        <v>599</v>
      </c>
      <c r="C456" s="5" t="n">
        <v>6877</v>
      </c>
    </row>
    <row r="457" spans="1:6">
      <c r="A457" s="4" t="s">
        <v>1053</v>
      </c>
      <c r="C457" s="5" t="n">
        <v>35708</v>
      </c>
    </row>
    <row r="458" spans="1:6">
      <c r="A458" s="4" t="s">
        <v>1054</v>
      </c>
      <c r="C458" s="5" t="n">
        <v>495</v>
      </c>
    </row>
    <row r="459" spans="1:6">
      <c r="A459" s="4" t="s">
        <v>1057</v>
      </c>
      <c r="C459" s="5" t="n">
        <v>99</v>
      </c>
    </row>
    <row r="460" spans="1:6">
      <c r="A460" s="4" t="s">
        <v>46</v>
      </c>
      <c r="C460" s="5" t="n">
        <v>43179</v>
      </c>
    </row>
    <row r="461" spans="1:6">
      <c r="A461" s="4" t="s">
        <v>1058</v>
      </c>
      <c r="C461" s="5" t="n">
        <v>16062</v>
      </c>
    </row>
    <row r="462" spans="1:6">
      <c r="A462" s="4" t="s">
        <v>1059</v>
      </c>
      <c r="C462" s="5" t="n">
        <v>27117</v>
      </c>
    </row>
    <row r="463" spans="1:6">
      <c r="A463" s="4" t="s">
        <v>717</v>
      </c>
    </row>
    <row r="464" spans="1:6">
      <c r="A464" s="3" t="s">
        <v>1052</v>
      </c>
    </row>
    <row r="465" spans="1:6">
      <c r="A465" s="4" t="s">
        <v>599</v>
      </c>
      <c r="C465" s="5" t="n">
        <v>12800</v>
      </c>
    </row>
    <row r="466" spans="1:6">
      <c r="A466" s="4" t="s">
        <v>1053</v>
      </c>
      <c r="C466" s="5" t="n">
        <v>19699</v>
      </c>
    </row>
    <row r="467" spans="1:6">
      <c r="A467" s="4" t="s">
        <v>1054</v>
      </c>
      <c r="C467" s="5" t="n">
        <v>0</v>
      </c>
    </row>
    <row r="468" spans="1:6">
      <c r="A468" s="4" t="s">
        <v>1055</v>
      </c>
      <c r="C468" s="5" t="n">
        <v>56522</v>
      </c>
    </row>
    <row r="469" spans="1:6">
      <c r="A469" s="3" t="s">
        <v>1056</v>
      </c>
    </row>
    <row r="470" spans="1:6">
      <c r="A470" s="4" t="s">
        <v>599</v>
      </c>
      <c r="C470" s="5" t="n">
        <v>12800</v>
      </c>
    </row>
    <row r="471" spans="1:6">
      <c r="A471" s="4" t="s">
        <v>1053</v>
      </c>
      <c r="C471" s="5" t="n">
        <v>75422</v>
      </c>
    </row>
    <row r="472" spans="1:6">
      <c r="A472" s="4" t="s">
        <v>1054</v>
      </c>
      <c r="C472" s="5" t="n">
        <v>716</v>
      </c>
    </row>
    <row r="473" spans="1:6">
      <c r="A473" s="4" t="s">
        <v>1057</v>
      </c>
      <c r="C473" s="5" t="n">
        <v>83</v>
      </c>
    </row>
    <row r="474" spans="1:6">
      <c r="A474" s="4" t="s">
        <v>46</v>
      </c>
      <c r="C474" s="5" t="n">
        <v>89021</v>
      </c>
    </row>
    <row r="475" spans="1:6">
      <c r="A475" s="4" t="s">
        <v>1058</v>
      </c>
      <c r="C475" s="5" t="n">
        <v>43880</v>
      </c>
    </row>
    <row r="476" spans="1:6">
      <c r="A476" s="4" t="s">
        <v>1059</v>
      </c>
      <c r="C476" s="5" t="n">
        <v>45141</v>
      </c>
    </row>
    <row r="477" spans="1:6">
      <c r="A477" s="4" t="s">
        <v>1079</v>
      </c>
    </row>
    <row r="478" spans="1:6">
      <c r="A478" s="3" t="s">
        <v>1052</v>
      </c>
    </row>
    <row r="479" spans="1:6">
      <c r="A479" s="4" t="s">
        <v>599</v>
      </c>
      <c r="C479" s="5" t="n">
        <v>16045</v>
      </c>
    </row>
    <row r="480" spans="1:6">
      <c r="A480" s="4" t="s">
        <v>1053</v>
      </c>
      <c r="C480" s="5" t="n">
        <v>26098</v>
      </c>
    </row>
    <row r="481" spans="1:6">
      <c r="A481" s="4" t="s">
        <v>1054</v>
      </c>
      <c r="C481" s="5" t="n">
        <v>0</v>
      </c>
    </row>
    <row r="482" spans="1:6">
      <c r="A482" s="4" t="s">
        <v>1055</v>
      </c>
      <c r="C482" s="5" t="n">
        <v>14065</v>
      </c>
    </row>
    <row r="483" spans="1:6">
      <c r="A483" s="3" t="s">
        <v>1056</v>
      </c>
    </row>
    <row r="484" spans="1:6">
      <c r="A484" s="4" t="s">
        <v>599</v>
      </c>
      <c r="C484" s="5" t="n">
        <v>15616</v>
      </c>
    </row>
    <row r="485" spans="1:6">
      <c r="A485" s="4" t="s">
        <v>1053</v>
      </c>
      <c r="C485" s="5" t="n">
        <v>40185</v>
      </c>
    </row>
    <row r="486" spans="1:6">
      <c r="A486" s="4" t="s">
        <v>1054</v>
      </c>
      <c r="C486" s="5" t="n">
        <v>407</v>
      </c>
    </row>
    <row r="487" spans="1:6">
      <c r="A487" s="4" t="s">
        <v>1057</v>
      </c>
      <c r="C487" s="5" t="n">
        <v>0</v>
      </c>
    </row>
    <row r="488" spans="1:6">
      <c r="A488" s="4" t="s">
        <v>46</v>
      </c>
      <c r="C488" s="5" t="n">
        <v>56208</v>
      </c>
    </row>
    <row r="489" spans="1:6">
      <c r="A489" s="4" t="s">
        <v>1058</v>
      </c>
      <c r="C489" s="5" t="n">
        <v>10319</v>
      </c>
    </row>
    <row r="490" spans="1:6">
      <c r="A490" s="4" t="s">
        <v>1059</v>
      </c>
      <c r="C490" s="5" t="n">
        <v>45889</v>
      </c>
    </row>
    <row r="491" spans="1:6">
      <c r="A491" s="4" t="s">
        <v>1080</v>
      </c>
    </row>
    <row r="492" spans="1:6">
      <c r="A492" s="3" t="s">
        <v>1052</v>
      </c>
    </row>
    <row r="493" spans="1:6">
      <c r="A493" s="4" t="s">
        <v>599</v>
      </c>
      <c r="C493" s="5" t="n">
        <v>24854</v>
      </c>
    </row>
    <row r="494" spans="1:6">
      <c r="A494" s="4" t="s">
        <v>1053</v>
      </c>
      <c r="C494" s="5" t="n">
        <v>147715</v>
      </c>
    </row>
    <row r="495" spans="1:6">
      <c r="A495" s="4" t="s">
        <v>1054</v>
      </c>
      <c r="C495" s="5" t="n">
        <v>0</v>
      </c>
    </row>
    <row r="496" spans="1:6">
      <c r="A496" s="4" t="s">
        <v>1055</v>
      </c>
      <c r="C496" s="5" t="n">
        <v>24119</v>
      </c>
    </row>
    <row r="497" spans="1:6">
      <c r="A497" s="3" t="s">
        <v>1056</v>
      </c>
    </row>
    <row r="498" spans="1:6">
      <c r="A498" s="4" t="s">
        <v>599</v>
      </c>
      <c r="C498" s="5" t="n">
        <v>23487</v>
      </c>
    </row>
    <row r="499" spans="1:6">
      <c r="A499" s="4" t="s">
        <v>1053</v>
      </c>
      <c r="C499" s="5" t="n">
        <v>157244</v>
      </c>
    </row>
    <row r="500" spans="1:6">
      <c r="A500" s="4" t="s">
        <v>1054</v>
      </c>
      <c r="C500" s="5" t="n">
        <v>1643</v>
      </c>
    </row>
    <row r="501" spans="1:6">
      <c r="A501" s="4" t="s">
        <v>1057</v>
      </c>
      <c r="C501" s="5" t="n">
        <v>14314</v>
      </c>
    </row>
    <row r="502" spans="1:6">
      <c r="A502" s="4" t="s">
        <v>46</v>
      </c>
      <c r="C502" s="5" t="n">
        <v>196688</v>
      </c>
    </row>
    <row r="503" spans="1:6">
      <c r="A503" s="4" t="s">
        <v>1058</v>
      </c>
      <c r="C503" s="5" t="n">
        <v>60515</v>
      </c>
    </row>
    <row r="504" spans="1:6">
      <c r="A504" s="4" t="s">
        <v>1059</v>
      </c>
      <c r="C504" s="5" t="n">
        <v>136173</v>
      </c>
    </row>
    <row r="505" spans="1:6">
      <c r="A505" s="4" t="s">
        <v>719</v>
      </c>
    </row>
    <row r="506" spans="1:6">
      <c r="A506" s="3" t="s">
        <v>1052</v>
      </c>
    </row>
    <row r="507" spans="1:6">
      <c r="A507" s="4" t="s">
        <v>599</v>
      </c>
      <c r="C507" s="5" t="n">
        <v>15700</v>
      </c>
    </row>
    <row r="508" spans="1:6">
      <c r="A508" s="4" t="s">
        <v>1053</v>
      </c>
      <c r="C508" s="5" t="n">
        <v>75230</v>
      </c>
    </row>
    <row r="509" spans="1:6">
      <c r="A509" s="4" t="s">
        <v>1054</v>
      </c>
      <c r="C509" s="5" t="n">
        <v>0</v>
      </c>
    </row>
    <row r="510" spans="1:6">
      <c r="A510" s="4" t="s">
        <v>1055</v>
      </c>
      <c r="C510" s="5" t="n">
        <v>53101</v>
      </c>
    </row>
    <row r="511" spans="1:6">
      <c r="A511" s="3" t="s">
        <v>1056</v>
      </c>
    </row>
    <row r="512" spans="1:6">
      <c r="A512" s="4" t="s">
        <v>599</v>
      </c>
      <c r="C512" s="5" t="n">
        <v>20080</v>
      </c>
    </row>
    <row r="513" spans="1:6">
      <c r="A513" s="4" t="s">
        <v>1053</v>
      </c>
      <c r="C513" s="5" t="n">
        <v>121973</v>
      </c>
    </row>
    <row r="514" spans="1:6">
      <c r="A514" s="4" t="s">
        <v>1054</v>
      </c>
      <c r="C514" s="5" t="n">
        <v>1919</v>
      </c>
    </row>
    <row r="515" spans="1:6">
      <c r="A515" s="4" t="s">
        <v>1057</v>
      </c>
      <c r="C515" s="5" t="n">
        <v>59</v>
      </c>
    </row>
    <row r="516" spans="1:6">
      <c r="A516" s="4" t="s">
        <v>46</v>
      </c>
      <c r="C516" s="5" t="n">
        <v>144031</v>
      </c>
    </row>
    <row r="517" spans="1:6">
      <c r="A517" s="4" t="s">
        <v>1058</v>
      </c>
      <c r="C517" s="5" t="n">
        <v>53532</v>
      </c>
    </row>
    <row r="518" spans="1:6">
      <c r="A518" s="4" t="s">
        <v>1059</v>
      </c>
      <c r="C518" s="5" t="n">
        <v>90499</v>
      </c>
    </row>
    <row r="519" spans="1:6">
      <c r="A519" s="4" t="s">
        <v>720</v>
      </c>
    </row>
    <row r="520" spans="1:6">
      <c r="A520" s="3" t="s">
        <v>1052</v>
      </c>
    </row>
    <row r="521" spans="1:6">
      <c r="A521" s="4" t="s">
        <v>599</v>
      </c>
      <c r="C521" s="5" t="n">
        <v>14902</v>
      </c>
    </row>
    <row r="522" spans="1:6">
      <c r="A522" s="4" t="s">
        <v>1053</v>
      </c>
      <c r="C522" s="5" t="n">
        <v>60532</v>
      </c>
    </row>
    <row r="523" spans="1:6">
      <c r="A523" s="4" t="s">
        <v>1054</v>
      </c>
      <c r="C523" s="5" t="n">
        <v>0</v>
      </c>
    </row>
    <row r="524" spans="1:6">
      <c r="A524" s="4" t="s">
        <v>1055</v>
      </c>
      <c r="C524" s="5" t="n">
        <v>59564</v>
      </c>
    </row>
    <row r="525" spans="1:6">
      <c r="A525" s="3" t="s">
        <v>1056</v>
      </c>
    </row>
    <row r="526" spans="1:6">
      <c r="A526" s="4" t="s">
        <v>599</v>
      </c>
      <c r="C526" s="5" t="n">
        <v>17647</v>
      </c>
    </row>
    <row r="527" spans="1:6">
      <c r="A527" s="4" t="s">
        <v>1053</v>
      </c>
      <c r="C527" s="5" t="n">
        <v>115230</v>
      </c>
    </row>
    <row r="528" spans="1:6">
      <c r="A528" s="4" t="s">
        <v>1054</v>
      </c>
      <c r="C528" s="5" t="n">
        <v>1759</v>
      </c>
    </row>
    <row r="529" spans="1:6">
      <c r="A529" s="4" t="s">
        <v>1057</v>
      </c>
      <c r="C529" s="5" t="n">
        <v>362</v>
      </c>
    </row>
    <row r="530" spans="1:6">
      <c r="A530" s="4" t="s">
        <v>46</v>
      </c>
      <c r="C530" s="5" t="n">
        <v>134998</v>
      </c>
    </row>
    <row r="531" spans="1:6">
      <c r="A531" s="4" t="s">
        <v>1058</v>
      </c>
      <c r="C531" s="5" t="n">
        <v>72801</v>
      </c>
    </row>
    <row r="532" spans="1:6">
      <c r="A532" s="4" t="s">
        <v>1059</v>
      </c>
      <c r="C532" s="5" t="n">
        <v>62197</v>
      </c>
    </row>
    <row r="533" spans="1:6">
      <c r="A533" s="4" t="s">
        <v>1081</v>
      </c>
    </row>
    <row r="534" spans="1:6">
      <c r="A534" s="3" t="s">
        <v>1052</v>
      </c>
    </row>
    <row r="535" spans="1:6">
      <c r="A535" s="4" t="s">
        <v>599</v>
      </c>
      <c r="C535" s="5" t="n">
        <v>19743</v>
      </c>
    </row>
    <row r="536" spans="1:6">
      <c r="A536" s="4" t="s">
        <v>1053</v>
      </c>
      <c r="C536" s="5" t="n">
        <v>67855</v>
      </c>
    </row>
    <row r="537" spans="1:6">
      <c r="A537" s="4" t="s">
        <v>1054</v>
      </c>
      <c r="C537" s="5" t="n">
        <v>0</v>
      </c>
    </row>
    <row r="538" spans="1:6">
      <c r="A538" s="4" t="s">
        <v>1055</v>
      </c>
      <c r="C538" s="5" t="n">
        <v>27044</v>
      </c>
    </row>
    <row r="539" spans="1:6">
      <c r="A539" s="3" t="s">
        <v>1056</v>
      </c>
    </row>
    <row r="540" spans="1:6">
      <c r="A540" s="4" t="s">
        <v>599</v>
      </c>
      <c r="C540" s="5" t="n">
        <v>19810</v>
      </c>
    </row>
    <row r="541" spans="1:6">
      <c r="A541" s="4" t="s">
        <v>1053</v>
      </c>
      <c r="C541" s="5" t="n">
        <v>93673</v>
      </c>
    </row>
    <row r="542" spans="1:6">
      <c r="A542" s="4" t="s">
        <v>1054</v>
      </c>
      <c r="C542" s="5" t="n">
        <v>1159</v>
      </c>
    </row>
    <row r="543" spans="1:6">
      <c r="A543" s="4" t="s">
        <v>1057</v>
      </c>
      <c r="C543" s="5" t="n">
        <v>0</v>
      </c>
    </row>
    <row r="544" spans="1:6">
      <c r="A544" s="4" t="s">
        <v>46</v>
      </c>
      <c r="C544" s="5" t="n">
        <v>114642</v>
      </c>
    </row>
    <row r="545" spans="1:6">
      <c r="A545" s="4" t="s">
        <v>1058</v>
      </c>
      <c r="C545" s="5" t="n">
        <v>40771</v>
      </c>
    </row>
    <row r="546" spans="1:6">
      <c r="A546" s="4" t="s">
        <v>1059</v>
      </c>
      <c r="C546" s="5" t="n">
        <v>73871</v>
      </c>
    </row>
    <row r="547" spans="1:6">
      <c r="A547" s="4" t="s">
        <v>1082</v>
      </c>
    </row>
    <row r="548" spans="1:6">
      <c r="A548" s="3" t="s">
        <v>1052</v>
      </c>
    </row>
    <row r="549" spans="1:6">
      <c r="A549" s="4" t="s">
        <v>599</v>
      </c>
      <c r="C549" s="5" t="n">
        <v>5926</v>
      </c>
    </row>
    <row r="550" spans="1:6">
      <c r="A550" s="4" t="s">
        <v>1053</v>
      </c>
      <c r="C550" s="5" t="n">
        <v>31785</v>
      </c>
    </row>
    <row r="551" spans="1:6">
      <c r="A551" s="4" t="s">
        <v>1054</v>
      </c>
      <c r="C551" s="5" t="n">
        <v>0</v>
      </c>
    </row>
    <row r="552" spans="1:6">
      <c r="A552" s="4" t="s">
        <v>1055</v>
      </c>
      <c r="C552" s="5" t="n">
        <v>10151</v>
      </c>
    </row>
    <row r="553" spans="1:6">
      <c r="A553" s="3" t="s">
        <v>1056</v>
      </c>
    </row>
    <row r="554" spans="1:6">
      <c r="A554" s="4" t="s">
        <v>599</v>
      </c>
      <c r="C554" s="5" t="n">
        <v>5927</v>
      </c>
    </row>
    <row r="555" spans="1:6">
      <c r="A555" s="4" t="s">
        <v>1053</v>
      </c>
      <c r="C555" s="5" t="n">
        <v>41579</v>
      </c>
    </row>
    <row r="556" spans="1:6">
      <c r="A556" s="4" t="s">
        <v>1054</v>
      </c>
      <c r="C556" s="5" t="n">
        <v>296</v>
      </c>
    </row>
    <row r="557" spans="1:6">
      <c r="A557" s="4" t="s">
        <v>1057</v>
      </c>
      <c r="C557" s="5" t="n">
        <v>60</v>
      </c>
    </row>
    <row r="558" spans="1:6">
      <c r="A558" s="4" t="s">
        <v>46</v>
      </c>
      <c r="C558" s="5" t="n">
        <v>47862</v>
      </c>
    </row>
    <row r="559" spans="1:6">
      <c r="A559" s="4" t="s">
        <v>1058</v>
      </c>
      <c r="C559" s="5" t="n">
        <v>18064</v>
      </c>
    </row>
    <row r="560" spans="1:6">
      <c r="A560" s="4" t="s">
        <v>1059</v>
      </c>
      <c r="C560" s="5" t="n">
        <v>29798</v>
      </c>
    </row>
    <row r="561" spans="1:6">
      <c r="A561" s="4" t="s">
        <v>1083</v>
      </c>
    </row>
    <row r="562" spans="1:6">
      <c r="A562" s="3" t="s">
        <v>1052</v>
      </c>
    </row>
    <row r="563" spans="1:6">
      <c r="A563" s="4" t="s">
        <v>599</v>
      </c>
      <c r="C563" s="5" t="n">
        <v>33795</v>
      </c>
    </row>
    <row r="564" spans="1:6">
      <c r="A564" s="4" t="s">
        <v>1053</v>
      </c>
      <c r="C564" s="5" t="n">
        <v>0</v>
      </c>
    </row>
    <row r="565" spans="1:6">
      <c r="A565" s="4" t="s">
        <v>1054</v>
      </c>
      <c r="C565" s="5" t="n">
        <v>0</v>
      </c>
    </row>
    <row r="566" spans="1:6">
      <c r="A566" s="4" t="s">
        <v>1055</v>
      </c>
      <c r="C566" s="5" t="n">
        <v>23510</v>
      </c>
    </row>
    <row r="567" spans="1:6">
      <c r="A567" s="3" t="s">
        <v>1056</v>
      </c>
    </row>
    <row r="568" spans="1:6">
      <c r="A568" s="4" t="s">
        <v>599</v>
      </c>
      <c r="C568" s="5" t="n">
        <v>25749</v>
      </c>
    </row>
    <row r="569" spans="1:6">
      <c r="A569" s="4" t="s">
        <v>1053</v>
      </c>
      <c r="C569" s="5" t="n">
        <v>0</v>
      </c>
    </row>
    <row r="570" spans="1:6">
      <c r="A570" s="4" t="s">
        <v>1054</v>
      </c>
      <c r="C570" s="5" t="n">
        <v>0</v>
      </c>
    </row>
    <row r="571" spans="1:6">
      <c r="A571" s="4" t="s">
        <v>1057</v>
      </c>
      <c r="C571" s="5" t="n">
        <v>31556</v>
      </c>
    </row>
    <row r="572" spans="1:6">
      <c r="A572" s="4" t="s">
        <v>46</v>
      </c>
      <c r="C572" s="5" t="n">
        <v>57305</v>
      </c>
    </row>
    <row r="573" spans="1:6">
      <c r="A573" s="4" t="s">
        <v>1058</v>
      </c>
      <c r="C573" s="5" t="n">
        <v>0</v>
      </c>
    </row>
    <row r="574" spans="1:6">
      <c r="A574" s="4" t="s">
        <v>1059</v>
      </c>
      <c r="C574" s="6" t="n">
        <v>5730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3</v>
      </c>
      <c r="D2" s="2" t="s">
        <v>71</v>
      </c>
    </row>
    <row r="3" spans="1:4">
      <c r="A3" s="3" t="s">
        <v>1085</v>
      </c>
    </row>
    <row r="4" spans="1:4">
      <c r="A4" s="4" t="s">
        <v>1086</v>
      </c>
      <c r="B4" s="6" t="n">
        <v>9127533</v>
      </c>
      <c r="C4" s="6" t="n">
        <v>9209211</v>
      </c>
      <c r="D4" s="6" t="n">
        <v>10689656</v>
      </c>
    </row>
    <row r="5" spans="1:4">
      <c r="A5" s="4" t="s">
        <v>1087</v>
      </c>
      <c r="B5" s="5" t="n">
        <v>246719</v>
      </c>
      <c r="C5" s="5" t="n">
        <v>202280</v>
      </c>
      <c r="D5" s="5" t="n">
        <v>254604</v>
      </c>
    </row>
    <row r="6" spans="1:4">
      <c r="A6" s="4" t="s">
        <v>1088</v>
      </c>
      <c r="B6" s="5" t="n">
        <v>-495432</v>
      </c>
      <c r="C6" s="5" t="n">
        <v>-283958</v>
      </c>
      <c r="D6" s="5" t="n">
        <v>-1735049</v>
      </c>
    </row>
    <row r="7" spans="1:4">
      <c r="A7" s="4" t="s">
        <v>1089</v>
      </c>
      <c r="B7" s="5" t="n">
        <v>8878820</v>
      </c>
      <c r="C7" s="5" t="n">
        <v>9127533</v>
      </c>
      <c r="D7" s="5" t="n">
        <v>9209211</v>
      </c>
    </row>
    <row r="8" spans="1:4">
      <c r="A8" s="4" t="s">
        <v>1090</v>
      </c>
      <c r="B8" s="5" t="n">
        <v>8363296</v>
      </c>
    </row>
    <row r="9" spans="1:4">
      <c r="A9" s="3" t="s">
        <v>1091</v>
      </c>
    </row>
    <row r="10" spans="1:4">
      <c r="A10" s="4" t="s">
        <v>1086</v>
      </c>
      <c r="B10" s="5" t="n">
        <v>2018303</v>
      </c>
      <c r="C10" s="5" t="n">
        <v>1851901</v>
      </c>
      <c r="D10" s="5" t="n">
        <v>1892744</v>
      </c>
    </row>
    <row r="11" spans="1:4">
      <c r="A11" s="4" t="s">
        <v>1087</v>
      </c>
      <c r="B11" s="5" t="n">
        <v>275236</v>
      </c>
      <c r="C11" s="5" t="n">
        <v>277917</v>
      </c>
      <c r="D11" s="5" t="n">
        <v>277270</v>
      </c>
    </row>
    <row r="12" spans="1:4">
      <c r="A12" s="4" t="s">
        <v>1088</v>
      </c>
      <c r="B12" s="5" t="n">
        <v>-200495</v>
      </c>
      <c r="C12" s="5" t="n">
        <v>-111515</v>
      </c>
      <c r="D12" s="5" t="n">
        <v>-318113</v>
      </c>
    </row>
    <row r="13" spans="1:4">
      <c r="A13" s="4" t="s">
        <v>1089</v>
      </c>
      <c r="B13" s="6" t="n">
        <v>2093044</v>
      </c>
      <c r="C13" s="6" t="n">
        <v>2018303</v>
      </c>
      <c r="D13" s="6" t="n">
        <v>1851901</v>
      </c>
    </row>
    <row r="14" spans="1:4">
      <c r="A14" s="4" t="s">
        <v>403</v>
      </c>
    </row>
    <row r="15" spans="1:4">
      <c r="A15" s="3" t="s">
        <v>1092</v>
      </c>
    </row>
    <row r="16" spans="1:4">
      <c r="A16" s="4" t="s">
        <v>1093</v>
      </c>
      <c r="B16" s="4" t="s">
        <v>406</v>
      </c>
    </row>
    <row r="17" spans="1:4">
      <c r="A17" s="4" t="s">
        <v>407</v>
      </c>
    </row>
    <row r="18" spans="1:4">
      <c r="A18" s="3" t="s">
        <v>1092</v>
      </c>
    </row>
    <row r="19" spans="1:4">
      <c r="A19" s="4" t="s">
        <v>1093</v>
      </c>
      <c r="B19" s="4" t="s">
        <v>408</v>
      </c>
    </row>
    <row r="20" spans="1:4">
      <c r="A20" s="4" t="s">
        <v>409</v>
      </c>
    </row>
    <row r="21" spans="1:4">
      <c r="A21" s="3" t="s">
        <v>1092</v>
      </c>
    </row>
    <row r="22" spans="1:4">
      <c r="A22" s="4" t="s">
        <v>1093</v>
      </c>
      <c r="B22" s="4" t="s">
        <v>406</v>
      </c>
    </row>
    <row r="23" spans="1:4">
      <c r="A23" s="4" t="s">
        <v>410</v>
      </c>
    </row>
    <row r="24" spans="1:4">
      <c r="A24" s="3" t="s">
        <v>1092</v>
      </c>
    </row>
    <row r="25" spans="1:4">
      <c r="A25" s="4" t="s">
        <v>1093</v>
      </c>
      <c r="B25" s="4" t="s">
        <v>411</v>
      </c>
    </row>
    <row r="26" spans="1:4">
      <c r="A26" s="4" t="s">
        <v>412</v>
      </c>
    </row>
    <row r="27" spans="1:4">
      <c r="A27" s="3" t="s">
        <v>1092</v>
      </c>
    </row>
    <row r="28" spans="1:4">
      <c r="A28" s="4" t="s">
        <v>1093</v>
      </c>
      <c r="B28" s="4" t="s">
        <v>406</v>
      </c>
    </row>
    <row r="29" spans="1:4">
      <c r="A29" s="4" t="s">
        <v>413</v>
      </c>
    </row>
    <row r="30" spans="1:4">
      <c r="A30" s="3" t="s">
        <v>1092</v>
      </c>
    </row>
    <row r="31" spans="1:4">
      <c r="A31" s="4" t="s">
        <v>1093</v>
      </c>
      <c r="B31" s="4" t="s">
        <v>41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094</v>
      </c>
      <c r="B1" s="1" t="s">
        <v>1095</v>
      </c>
      <c r="C1" s="2" t="s">
        <v>1096</v>
      </c>
    </row>
    <row r="2" spans="1:3">
      <c r="A2" s="4" t="s">
        <v>1097</v>
      </c>
      <c r="B2" s="4" t="s">
        <v>1098</v>
      </c>
      <c r="C2" s="6" t="n">
        <v>6484000</v>
      </c>
    </row>
    <row r="3" spans="1:3">
      <c r="A3" s="4" t="s">
        <v>1097</v>
      </c>
      <c r="B3" s="4" t="s">
        <v>1098</v>
      </c>
      <c r="C3" s="5" t="n">
        <v>-424859000</v>
      </c>
    </row>
    <row r="4" spans="1:3">
      <c r="A4" s="4" t="s">
        <v>1099</v>
      </c>
    </row>
    <row r="5" spans="1:3">
      <c r="A5" s="4" t="s">
        <v>1097</v>
      </c>
      <c r="B5" s="4" t="s">
        <v>1098</v>
      </c>
      <c r="C5" s="5" t="n">
        <v>6484000</v>
      </c>
    </row>
    <row r="6" spans="1:3">
      <c r="A6" s="4" t="s">
        <v>1097</v>
      </c>
      <c r="B6" s="4" t="s">
        <v>1098</v>
      </c>
      <c r="C6" s="5" t="n">
        <v>-424859000</v>
      </c>
    </row>
    <row r="7" spans="1:3">
      <c r="A7" s="4" t="s">
        <v>1100</v>
      </c>
    </row>
    <row r="8" spans="1:3">
      <c r="A8" s="4" t="s">
        <v>1097</v>
      </c>
      <c r="B8" s="4" t="s">
        <v>1098</v>
      </c>
      <c r="C8" s="5" t="n">
        <v>6484000</v>
      </c>
    </row>
    <row r="9" spans="1:3">
      <c r="A9" s="4" t="s">
        <v>1097</v>
      </c>
      <c r="B9" s="4" t="s">
        <v>1098</v>
      </c>
      <c r="C9" s="6" t="n">
        <v>-42485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v>
      </c>
      <c r="B1" s="2" t="s">
        <v>1</v>
      </c>
    </row>
    <row r="2" spans="1:2">
      <c r="B2" s="2" t="s">
        <v>2</v>
      </c>
    </row>
    <row r="3" spans="1:2">
      <c r="A3" s="3" t="s">
        <v>209</v>
      </c>
    </row>
    <row r="4" spans="1:2">
      <c r="A4" s="4" t="s">
        <v>35</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785776</v>
      </c>
      <c r="C3" s="6" t="n">
        <v>7109230</v>
      </c>
    </row>
    <row r="4" spans="1:3">
      <c r="A4" s="4" t="s">
        <v>36</v>
      </c>
      <c r="B4" s="5" t="n">
        <v>102711</v>
      </c>
      <c r="C4" s="5" t="n">
        <v>91038</v>
      </c>
    </row>
    <row r="5" spans="1:3">
      <c r="A5" s="4" t="s">
        <v>37</v>
      </c>
      <c r="B5" s="5" t="n">
        <v>46590</v>
      </c>
      <c r="C5" s="5" t="n">
        <v>52067</v>
      </c>
    </row>
    <row r="6" spans="1:3">
      <c r="A6" s="4" t="s">
        <v>38</v>
      </c>
      <c r="B6" s="5" t="n">
        <v>123492</v>
      </c>
      <c r="C6" s="5" t="n">
        <v>112653</v>
      </c>
    </row>
    <row r="7" spans="1:3">
      <c r="A7" s="4" t="s">
        <v>39</v>
      </c>
      <c r="B7" s="5" t="n">
        <v>390403</v>
      </c>
      <c r="C7" s="5" t="n">
        <v>449190</v>
      </c>
    </row>
    <row r="8" spans="1:3">
      <c r="A8" s="4" t="s">
        <v>40</v>
      </c>
      <c r="B8" s="5" t="n">
        <v>85181</v>
      </c>
      <c r="C8" s="5" t="n">
        <v>82162</v>
      </c>
    </row>
    <row r="9" spans="1:3">
      <c r="A9" s="4" t="s">
        <v>41</v>
      </c>
      <c r="B9" s="5" t="n">
        <v>1492655</v>
      </c>
      <c r="C9" s="5" t="n">
        <v>1709522</v>
      </c>
    </row>
    <row r="10" spans="1:3">
      <c r="A10" s="4" t="s">
        <v>42</v>
      </c>
      <c r="B10" s="5" t="n">
        <v>9026808</v>
      </c>
      <c r="C10" s="5" t="n">
        <v>9605862</v>
      </c>
    </row>
    <row r="11" spans="1:3">
      <c r="A11" s="3" t="s">
        <v>43</v>
      </c>
    </row>
    <row r="12" spans="1:3">
      <c r="A12" s="4" t="s">
        <v>44</v>
      </c>
      <c r="B12" s="5" t="n">
        <v>0</v>
      </c>
      <c r="C12" s="5" t="n">
        <v>171569</v>
      </c>
    </row>
    <row r="13" spans="1:3">
      <c r="A13" s="4" t="s">
        <v>45</v>
      </c>
      <c r="B13" s="5" t="n">
        <v>4073916</v>
      </c>
      <c r="C13" s="5" t="n">
        <v>4066511</v>
      </c>
    </row>
    <row r="14" spans="1:3">
      <c r="A14" s="4" t="s">
        <v>46</v>
      </c>
      <c r="B14" s="5" t="n">
        <v>4073916</v>
      </c>
      <c r="C14" s="5" t="n">
        <v>4238080</v>
      </c>
    </row>
    <row r="15" spans="1:3">
      <c r="A15" s="4" t="s">
        <v>47</v>
      </c>
      <c r="B15" s="5" t="n">
        <v>908544</v>
      </c>
      <c r="C15" s="5" t="n">
        <v>932184</v>
      </c>
    </row>
    <row r="16" spans="1:3">
      <c r="A16" s="4" t="s">
        <v>48</v>
      </c>
      <c r="B16" s="5" t="n">
        <v>59392</v>
      </c>
      <c r="C16" s="5" t="n">
        <v>58412</v>
      </c>
    </row>
    <row r="17" spans="1:3">
      <c r="A17" s="4" t="s">
        <v>49</v>
      </c>
      <c r="B17" s="5" t="n">
        <v>303051</v>
      </c>
      <c r="C17" s="5" t="n">
        <v>325701</v>
      </c>
    </row>
    <row r="18" spans="1:3">
      <c r="A18" s="4" t="s">
        <v>50</v>
      </c>
      <c r="B18" s="5" t="n">
        <v>114988</v>
      </c>
      <c r="C18" s="5" t="n">
        <v>83486</v>
      </c>
    </row>
    <row r="19" spans="1:3">
      <c r="A19" s="4" t="s">
        <v>51</v>
      </c>
      <c r="B19" s="5" t="n">
        <v>378485</v>
      </c>
      <c r="C19" s="5" t="n">
        <v>0</v>
      </c>
    </row>
    <row r="20" spans="1:3">
      <c r="A20" s="4" t="s">
        <v>52</v>
      </c>
      <c r="B20" s="5" t="n">
        <v>5838376</v>
      </c>
      <c r="C20" s="5" t="n">
        <v>5637863</v>
      </c>
    </row>
    <row r="21" spans="1:3">
      <c r="A21" s="4" t="s">
        <v>53</v>
      </c>
      <c r="B21" s="4" t="s">
        <v>54</v>
      </c>
      <c r="C21" s="4" t="s">
        <v>54</v>
      </c>
    </row>
    <row r="22" spans="1:3">
      <c r="A22" s="3" t="s">
        <v>55</v>
      </c>
    </row>
    <row r="23" spans="1:3">
      <c r="A23" s="4" t="s">
        <v>56</v>
      </c>
      <c r="B23" s="5" t="n">
        <v>1412</v>
      </c>
      <c r="C23" s="5" t="n">
        <v>1410</v>
      </c>
    </row>
    <row r="24" spans="1:3">
      <c r="A24" s="4" t="s">
        <v>57</v>
      </c>
      <c r="B24" s="5" t="n">
        <v>4567643</v>
      </c>
      <c r="C24" s="5" t="n">
        <v>4510489</v>
      </c>
    </row>
    <row r="25" spans="1:3">
      <c r="A25" s="4" t="s">
        <v>58</v>
      </c>
      <c r="B25" s="5" t="n">
        <v>-1614357</v>
      </c>
      <c r="C25" s="5" t="n">
        <v>-830279</v>
      </c>
    </row>
    <row r="26" spans="1:3">
      <c r="A26" s="4" t="s">
        <v>59</v>
      </c>
      <c r="B26" s="5" t="n">
        <v>-4466</v>
      </c>
      <c r="C26" s="5" t="n">
        <v>-42</v>
      </c>
    </row>
    <row r="27" spans="1:3">
      <c r="A27" s="4" t="s">
        <v>60</v>
      </c>
      <c r="B27" s="5" t="n">
        <v>2950232</v>
      </c>
      <c r="C27" s="5" t="n">
        <v>3681578</v>
      </c>
    </row>
    <row r="28" spans="1:3">
      <c r="A28" s="4" t="s">
        <v>61</v>
      </c>
      <c r="B28" s="5" t="n">
        <v>238200</v>
      </c>
      <c r="C28" s="5" t="n">
        <v>286421</v>
      </c>
    </row>
    <row r="29" spans="1:3">
      <c r="A29" s="4" t="s">
        <v>62</v>
      </c>
      <c r="B29" s="5" t="n">
        <v>3188432</v>
      </c>
      <c r="C29" s="5" t="n">
        <v>3967999</v>
      </c>
    </row>
    <row r="30" spans="1:3">
      <c r="A30" s="4" t="s">
        <v>63</v>
      </c>
      <c r="B30" s="6" t="n">
        <v>9026808</v>
      </c>
      <c r="C30" s="6" t="n">
        <v>9605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225</v>
      </c>
    </row>
    <row r="4" spans="1:2">
      <c r="A4" s="4" t="s">
        <v>11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04</v>
      </c>
    </row>
    <row r="4" spans="1:2">
      <c r="A4" s="4" t="s">
        <v>231</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3" t="s">
        <v>65</v>
      </c>
    </row>
    <row r="3" spans="1:3">
      <c r="A3" s="4" t="s">
        <v>66</v>
      </c>
      <c r="B3" s="7" t="n">
        <v>0.01</v>
      </c>
      <c r="C3" s="7" t="n">
        <v>0.01</v>
      </c>
    </row>
    <row r="4" spans="1:3">
      <c r="A4" s="4" t="s">
        <v>67</v>
      </c>
      <c r="B4" s="5" t="n">
        <v>250000000</v>
      </c>
      <c r="C4" s="5" t="n">
        <v>250000000</v>
      </c>
    </row>
    <row r="5" spans="1:3">
      <c r="A5" s="4" t="s">
        <v>68</v>
      </c>
      <c r="B5" s="5" t="n">
        <v>141221712</v>
      </c>
      <c r="C5" s="5" t="n">
        <v>140993985</v>
      </c>
    </row>
    <row r="6" spans="1:3">
      <c r="A6" s="4" t="s">
        <v>69</v>
      </c>
      <c r="B6" s="5" t="n">
        <v>141221712</v>
      </c>
      <c r="C6" s="5" t="n">
        <v>140993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row r="6" spans="1:2">
      <c r="A6" s="4" t="s">
        <v>268</v>
      </c>
      <c r="B6" s="4" t="s">
        <v>269</v>
      </c>
    </row>
    <row r="7" spans="1:2">
      <c r="A7" s="4" t="s">
        <v>9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06</v>
      </c>
      <c r="B15" s="4" t="s">
        <v>285</v>
      </c>
    </row>
    <row r="16" spans="1:2">
      <c r="A16" s="4" t="s">
        <v>250</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0</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0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71</v>
      </c>
    </row>
    <row r="3" spans="1:4">
      <c r="A3" s="3" t="s">
        <v>72</v>
      </c>
    </row>
    <row r="4" spans="1:4">
      <c r="A4" s="4" t="s">
        <v>73</v>
      </c>
      <c r="B4" s="6" t="n">
        <v>575856</v>
      </c>
      <c r="C4" s="6" t="n">
        <v>594030</v>
      </c>
      <c r="D4" s="6" t="n">
        <v>616295</v>
      </c>
    </row>
    <row r="5" spans="1:4">
      <c r="A5" s="4" t="s">
        <v>74</v>
      </c>
      <c r="B5" s="5" t="n">
        <v>17569</v>
      </c>
      <c r="C5" s="5" t="n">
        <v>17124</v>
      </c>
      <c r="D5" s="5" t="n">
        <v>20902</v>
      </c>
    </row>
    <row r="6" spans="1:4">
      <c r="A6" s="4" t="s">
        <v>75</v>
      </c>
      <c r="B6" s="5" t="n">
        <v>960351</v>
      </c>
      <c r="C6" s="5" t="n">
        <v>993662</v>
      </c>
      <c r="D6" s="5" t="n">
        <v>1041271</v>
      </c>
    </row>
    <row r="7" spans="1:4">
      <c r="A7" s="3" t="s">
        <v>76</v>
      </c>
    </row>
    <row r="8" spans="1:4">
      <c r="A8" s="4" t="s">
        <v>77</v>
      </c>
      <c r="B8" s="5" t="n">
        <v>24160</v>
      </c>
      <c r="C8" s="5" t="n">
        <v>28240</v>
      </c>
      <c r="D8" s="5" t="n">
        <v>28217</v>
      </c>
    </row>
    <row r="9" spans="1:4">
      <c r="A9" s="4" t="s">
        <v>78</v>
      </c>
      <c r="B9" s="5" t="n">
        <v>19369</v>
      </c>
      <c r="C9" s="5" t="n">
        <v>0</v>
      </c>
      <c r="D9" s="5" t="n">
        <v>0</v>
      </c>
    </row>
    <row r="10" spans="1:4">
      <c r="A10" s="4" t="s">
        <v>79</v>
      </c>
      <c r="B10" s="5" t="n">
        <v>327436</v>
      </c>
      <c r="C10" s="5" t="n">
        <v>335431</v>
      </c>
      <c r="D10" s="5" t="n">
        <v>348488</v>
      </c>
    </row>
    <row r="11" spans="1:4">
      <c r="A11" s="4" t="s">
        <v>80</v>
      </c>
      <c r="B11" s="5" t="n">
        <v>751969</v>
      </c>
      <c r="C11" s="5" t="n">
        <v>758982</v>
      </c>
      <c r="D11" s="5" t="n">
        <v>782651</v>
      </c>
    </row>
    <row r="12" spans="1:4">
      <c r="A12" s="3" t="s">
        <v>81</v>
      </c>
    </row>
    <row r="13" spans="1:4">
      <c r="A13" s="4" t="s">
        <v>44</v>
      </c>
      <c r="B13" s="5" t="n">
        <v>6883</v>
      </c>
      <c r="C13" s="5" t="n">
        <v>8731</v>
      </c>
      <c r="D13" s="5" t="n">
        <v>8973</v>
      </c>
    </row>
    <row r="14" spans="1:4">
      <c r="A14" s="4" t="s">
        <v>82</v>
      </c>
      <c r="B14" s="5" t="n">
        <v>176079</v>
      </c>
      <c r="C14" s="5" t="n">
        <v>163045</v>
      </c>
      <c r="D14" s="5" t="n">
        <v>154702</v>
      </c>
    </row>
    <row r="15" spans="1:4">
      <c r="A15" s="4" t="s">
        <v>83</v>
      </c>
      <c r="B15" s="5" t="n">
        <v>182962</v>
      </c>
      <c r="C15" s="5" t="n">
        <v>171776</v>
      </c>
      <c r="D15" s="5" t="n">
        <v>163675</v>
      </c>
    </row>
    <row r="16" spans="1:4">
      <c r="A16" s="4" t="s">
        <v>84</v>
      </c>
      <c r="B16" s="5" t="n">
        <v>0</v>
      </c>
      <c r="C16" s="5" t="n">
        <v>0</v>
      </c>
      <c r="D16" s="5" t="n">
        <v>-1709</v>
      </c>
    </row>
    <row r="17" spans="1:4">
      <c r="A17" s="4" t="s">
        <v>85</v>
      </c>
      <c r="B17" s="5" t="n">
        <v>934931</v>
      </c>
      <c r="C17" s="5" t="n">
        <v>930758</v>
      </c>
      <c r="D17" s="5" t="n">
        <v>944617</v>
      </c>
    </row>
    <row r="18" spans="1:4">
      <c r="A18" s="4" t="s">
        <v>86</v>
      </c>
      <c r="B18" s="5" t="n">
        <v>71773</v>
      </c>
      <c r="C18" s="5" t="n">
        <v>85546</v>
      </c>
      <c r="D18" s="5" t="n">
        <v>56941</v>
      </c>
    </row>
    <row r="19" spans="1:4">
      <c r="A19" s="4" t="s">
        <v>87</v>
      </c>
      <c r="B19" s="5" t="n">
        <v>0</v>
      </c>
      <c r="C19" s="5" t="n">
        <v>-13629</v>
      </c>
      <c r="D19" s="5" t="n">
        <v>-13382</v>
      </c>
    </row>
    <row r="20" spans="1:4">
      <c r="A20" s="4" t="s">
        <v>88</v>
      </c>
      <c r="B20" s="5" t="n">
        <v>3604</v>
      </c>
      <c r="C20" s="5" t="n">
        <v>-15594</v>
      </c>
      <c r="D20" s="5" t="n">
        <v>-722</v>
      </c>
    </row>
    <row r="21" spans="1:4">
      <c r="A21" s="4" t="s">
        <v>89</v>
      </c>
      <c r="B21" s="5" t="n">
        <v>-31825</v>
      </c>
      <c r="C21" s="5" t="n">
        <v>42446</v>
      </c>
      <c r="D21" s="5" t="n">
        <v>415348</v>
      </c>
    </row>
    <row r="22" spans="1:4">
      <c r="A22" s="4" t="s">
        <v>90</v>
      </c>
      <c r="B22" s="5" t="n">
        <v>68972</v>
      </c>
      <c r="C22" s="5" t="n">
        <v>161673</v>
      </c>
      <c r="D22" s="5" t="n">
        <v>554839</v>
      </c>
    </row>
    <row r="23" spans="1:4">
      <c r="A23" s="4" t="s">
        <v>91</v>
      </c>
      <c r="B23" s="5" t="n">
        <v>8952</v>
      </c>
      <c r="C23" s="5" t="n">
        <v>15543</v>
      </c>
      <c r="D23" s="5" t="n">
        <v>37844</v>
      </c>
    </row>
    <row r="24" spans="1:4">
      <c r="A24" s="4" t="s">
        <v>92</v>
      </c>
      <c r="B24" s="6" t="n">
        <v>60020</v>
      </c>
      <c r="C24" s="6" t="n">
        <v>146130</v>
      </c>
      <c r="D24" s="6" t="n">
        <v>516995</v>
      </c>
    </row>
    <row r="25" spans="1:4">
      <c r="A25" s="3" t="s">
        <v>93</v>
      </c>
    </row>
    <row r="26" spans="1:4">
      <c r="A26" s="4" t="s">
        <v>94</v>
      </c>
      <c r="B26" s="7" t="n">
        <v>0.42</v>
      </c>
      <c r="C26" s="7" t="n">
        <v>1.02</v>
      </c>
      <c r="D26" s="7" t="n">
        <v>3.52</v>
      </c>
    </row>
    <row r="27" spans="1:4">
      <c r="A27" s="4" t="s">
        <v>94</v>
      </c>
      <c r="B27" s="7" t="n">
        <v>0.42</v>
      </c>
      <c r="C27" s="7" t="n">
        <v>1.02</v>
      </c>
      <c r="D27" s="7" t="n">
        <v>3.52</v>
      </c>
    </row>
    <row r="28" spans="1:4">
      <c r="A28" s="3" t="s">
        <v>95</v>
      </c>
    </row>
    <row r="29" spans="1:4">
      <c r="A29" s="4" t="s">
        <v>96</v>
      </c>
      <c r="B29" s="5" t="n">
        <v>141142</v>
      </c>
      <c r="C29" s="5" t="n">
        <v>141877</v>
      </c>
      <c r="D29" s="5" t="n">
        <v>146599</v>
      </c>
    </row>
    <row r="30" spans="1:4">
      <c r="A30" s="4" t="s">
        <v>97</v>
      </c>
      <c r="B30" s="5" t="n">
        <v>141144</v>
      </c>
      <c r="C30" s="5" t="n">
        <v>141913</v>
      </c>
      <c r="D30" s="5" t="n">
        <v>146711</v>
      </c>
    </row>
    <row r="31" spans="1:4">
      <c r="A31" s="4" t="s">
        <v>98</v>
      </c>
    </row>
    <row r="32" spans="1:4">
      <c r="A32" s="3" t="s">
        <v>72</v>
      </c>
    </row>
    <row r="33" spans="1:4">
      <c r="A33" s="4" t="s">
        <v>99</v>
      </c>
      <c r="B33" s="6" t="n">
        <v>263477</v>
      </c>
      <c r="C33" s="6" t="n">
        <v>283295</v>
      </c>
      <c r="D33" s="6" t="n">
        <v>305282</v>
      </c>
    </row>
    <row r="34" spans="1:4">
      <c r="A34" s="4" t="s">
        <v>82</v>
      </c>
    </row>
    <row r="35" spans="1:4">
      <c r="A35" s="3" t="s">
        <v>72</v>
      </c>
    </row>
    <row r="36" spans="1:4">
      <c r="A36" s="4" t="s">
        <v>99</v>
      </c>
      <c r="B36" s="5" t="n">
        <v>59969</v>
      </c>
      <c r="C36" s="5" t="n">
        <v>55819</v>
      </c>
      <c r="D36" s="5" t="n">
        <v>59328</v>
      </c>
    </row>
    <row r="37" spans="1:4">
      <c r="A37" s="4" t="s">
        <v>100</v>
      </c>
    </row>
    <row r="38" spans="1:4">
      <c r="A38" s="3" t="s">
        <v>72</v>
      </c>
    </row>
    <row r="39" spans="1:4">
      <c r="A39" s="4" t="s">
        <v>99</v>
      </c>
      <c r="B39" s="5" t="n">
        <v>43480</v>
      </c>
      <c r="C39" s="5" t="n">
        <v>43394</v>
      </c>
      <c r="D39" s="5" t="n">
        <v>39464</v>
      </c>
    </row>
    <row r="40" spans="1:4">
      <c r="A40" s="3" t="s">
        <v>76</v>
      </c>
    </row>
    <row r="41" spans="1:4">
      <c r="A41" s="4" t="s">
        <v>101</v>
      </c>
      <c r="B41" s="5" t="n">
        <v>103534</v>
      </c>
      <c r="C41" s="5" t="n">
        <v>100121</v>
      </c>
      <c r="D41" s="5" t="n">
        <v>98323</v>
      </c>
    </row>
    <row r="42" spans="1:4">
      <c r="A42" s="4" t="s">
        <v>102</v>
      </c>
    </row>
    <row r="43" spans="1:4">
      <c r="A43" s="3" t="s">
        <v>76</v>
      </c>
    </row>
    <row r="44" spans="1:4">
      <c r="A44" s="4" t="s">
        <v>101</v>
      </c>
      <c r="B44" s="6" t="n">
        <v>277470</v>
      </c>
      <c r="C44" s="6" t="n">
        <v>295190</v>
      </c>
      <c r="D44" s="6" t="n">
        <v>3076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18</v>
      </c>
    </row>
    <row r="4" spans="1:2">
      <c r="A4" s="4" t="s">
        <v>217</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18</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1</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54</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0"/>
  </cols>
  <sheetData>
    <row r="1" spans="1:2">
      <c r="A1" s="1" t="s">
        <v>379</v>
      </c>
      <c r="B1" s="2" t="s">
        <v>1</v>
      </c>
    </row>
    <row r="2" spans="1:2">
      <c r="B2" s="2" t="s">
        <v>380</v>
      </c>
    </row>
    <row r="3" spans="1:2">
      <c r="A3" s="3" t="s">
        <v>381</v>
      </c>
    </row>
    <row r="4" spans="1:2">
      <c r="A4" s="4" t="s">
        <v>382</v>
      </c>
      <c r="B4" s="5" t="n">
        <v>7</v>
      </c>
    </row>
    <row r="5" spans="1:2">
      <c r="A5" s="4" t="s">
        <v>383</v>
      </c>
    </row>
    <row r="6" spans="1:2">
      <c r="A6" s="3" t="s">
        <v>381</v>
      </c>
    </row>
    <row r="7" spans="1:2">
      <c r="A7" s="4" t="s">
        <v>384</v>
      </c>
      <c r="B7"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3</v>
      </c>
    </row>
    <row r="2" spans="1:3">
      <c r="A2" s="4" t="s">
        <v>35</v>
      </c>
    </row>
    <row r="3" spans="1:3">
      <c r="A3" s="3" t="s">
        <v>387</v>
      </c>
    </row>
    <row r="4" spans="1:3">
      <c r="A4" s="4" t="s">
        <v>388</v>
      </c>
      <c r="B4" s="6" t="n">
        <v>263511</v>
      </c>
      <c r="C4" s="6" t="n">
        <v>288881</v>
      </c>
    </row>
    <row r="5" spans="1:3">
      <c r="A5" s="4" t="s">
        <v>160</v>
      </c>
    </row>
    <row r="6" spans="1:3">
      <c r="A6" s="3" t="s">
        <v>387</v>
      </c>
    </row>
    <row r="7" spans="1:3">
      <c r="A7" s="4" t="s">
        <v>388</v>
      </c>
      <c r="B7" s="5" t="n">
        <v>23001</v>
      </c>
      <c r="C7" s="5" t="n">
        <v>60586</v>
      </c>
    </row>
    <row r="8" spans="1:3">
      <c r="A8" s="4" t="s">
        <v>42</v>
      </c>
    </row>
    <row r="9" spans="1:3">
      <c r="A9" s="3" t="s">
        <v>387</v>
      </c>
    </row>
    <row r="10" spans="1:3">
      <c r="A10" s="4" t="s">
        <v>388</v>
      </c>
      <c r="B10" s="5" t="n">
        <v>286512</v>
      </c>
      <c r="C10" s="5" t="n">
        <v>349467</v>
      </c>
    </row>
    <row r="11" spans="1:3">
      <c r="A11" s="4" t="s">
        <v>389</v>
      </c>
    </row>
    <row r="12" spans="1:3">
      <c r="A12" s="3" t="s">
        <v>387</v>
      </c>
    </row>
    <row r="13" spans="1:3">
      <c r="A13" s="4" t="s">
        <v>390</v>
      </c>
      <c r="B13" s="5" t="n">
        <v>125273</v>
      </c>
      <c r="C13" s="5" t="n">
        <v>129436</v>
      </c>
    </row>
    <row r="14" spans="1:3">
      <c r="A14" s="4" t="s">
        <v>391</v>
      </c>
    </row>
    <row r="15" spans="1:3">
      <c r="A15" s="3" t="s">
        <v>387</v>
      </c>
    </row>
    <row r="16" spans="1:3">
      <c r="A16" s="4" t="s">
        <v>390</v>
      </c>
      <c r="B16" s="5" t="n">
        <v>32503</v>
      </c>
      <c r="C16" s="5" t="n">
        <v>72705</v>
      </c>
    </row>
    <row r="17" spans="1:3">
      <c r="A17" s="4" t="s">
        <v>52</v>
      </c>
    </row>
    <row r="18" spans="1:3">
      <c r="A18" s="3" t="s">
        <v>387</v>
      </c>
    </row>
    <row r="19" spans="1:3">
      <c r="A19" s="4" t="s">
        <v>390</v>
      </c>
      <c r="B19" s="6" t="n">
        <v>157776</v>
      </c>
      <c r="C19" s="6" t="n">
        <v>2021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3</v>
      </c>
      <c r="B1" s="2" t="s">
        <v>1</v>
      </c>
    </row>
    <row r="2" spans="1:4">
      <c r="B2" s="2" t="s">
        <v>2</v>
      </c>
      <c r="C2" s="2" t="s">
        <v>33</v>
      </c>
      <c r="D2" s="2" t="s">
        <v>71</v>
      </c>
    </row>
    <row r="3" spans="1:4">
      <c r="A3" s="3" t="s">
        <v>104</v>
      </c>
    </row>
    <row r="4" spans="1:4">
      <c r="A4" s="4" t="s">
        <v>90</v>
      </c>
      <c r="B4" s="6" t="n">
        <v>68972000</v>
      </c>
      <c r="C4" s="6" t="n">
        <v>161673000</v>
      </c>
      <c r="D4" s="6" t="n">
        <v>554839000</v>
      </c>
    </row>
    <row r="5" spans="1:4">
      <c r="A5" s="3" t="s">
        <v>105</v>
      </c>
    </row>
    <row r="6" spans="1:4">
      <c r="A6" s="4" t="s">
        <v>106</v>
      </c>
      <c r="B6" s="5" t="n">
        <v>-4424000</v>
      </c>
      <c r="C6" s="5" t="n">
        <v>-42000</v>
      </c>
      <c r="D6" s="5" t="n">
        <v>0</v>
      </c>
    </row>
    <row r="7" spans="1:4">
      <c r="A7" s="4" t="s">
        <v>107</v>
      </c>
      <c r="B7" s="5" t="n">
        <v>64548000</v>
      </c>
      <c r="C7" s="5" t="n">
        <v>161631000</v>
      </c>
      <c r="D7" s="5" t="n">
        <v>554839000</v>
      </c>
    </row>
    <row r="8" spans="1:4">
      <c r="A8" s="4" t="s">
        <v>91</v>
      </c>
      <c r="B8" s="5" t="n">
        <v>8952000</v>
      </c>
      <c r="C8" s="5" t="n">
        <v>15543000</v>
      </c>
      <c r="D8" s="5" t="n">
        <v>37844000</v>
      </c>
    </row>
    <row r="9" spans="1:4">
      <c r="A9" s="4" t="s">
        <v>108</v>
      </c>
      <c r="B9" s="6" t="n">
        <v>55596000</v>
      </c>
      <c r="C9" s="6" t="n">
        <v>146088000</v>
      </c>
      <c r="D9" s="6" t="n">
        <v>51699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3</v>
      </c>
      <c r="D2" s="2" t="s">
        <v>71</v>
      </c>
    </row>
    <row r="3" spans="1:4">
      <c r="A3" s="3" t="s">
        <v>197</v>
      </c>
    </row>
    <row r="4" spans="1:4">
      <c r="A4" s="4" t="s">
        <v>393</v>
      </c>
      <c r="B4" s="6" t="n">
        <v>11755</v>
      </c>
      <c r="C4" s="6" t="n">
        <v>8597</v>
      </c>
      <c r="D4" s="6" t="n">
        <v>5237</v>
      </c>
    </row>
    <row r="5" spans="1:4">
      <c r="A5" s="4" t="s">
        <v>394</v>
      </c>
    </row>
    <row r="6" spans="1:4">
      <c r="A6" s="3" t="s">
        <v>99</v>
      </c>
    </row>
    <row r="7" spans="1:4">
      <c r="A7" s="4" t="s">
        <v>395</v>
      </c>
      <c r="B7" s="4" t="s">
        <v>396</v>
      </c>
    </row>
    <row r="8" spans="1:4">
      <c r="A8" s="4" t="s">
        <v>397</v>
      </c>
    </row>
    <row r="9" spans="1:4">
      <c r="A9" s="3" t="s">
        <v>99</v>
      </c>
    </row>
    <row r="10" spans="1:4">
      <c r="A10" s="4" t="s">
        <v>395</v>
      </c>
      <c r="B10" s="4" t="s">
        <v>3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3" t="s">
        <v>400</v>
      </c>
    </row>
    <row r="4" spans="1:2">
      <c r="A4" s="4" t="s">
        <v>401</v>
      </c>
      <c r="B4" s="4" t="s">
        <v>402</v>
      </c>
    </row>
    <row r="5" spans="1:2">
      <c r="A5" s="4" t="s">
        <v>403</v>
      </c>
    </row>
    <row r="6" spans="1:2">
      <c r="A6" s="3" t="s">
        <v>404</v>
      </c>
    </row>
    <row r="7" spans="1:2">
      <c r="A7" s="4" t="s">
        <v>405</v>
      </c>
      <c r="B7" s="4" t="s">
        <v>406</v>
      </c>
    </row>
    <row r="8" spans="1:2">
      <c r="A8" s="4" t="s">
        <v>407</v>
      </c>
    </row>
    <row r="9" spans="1:2">
      <c r="A9" s="3" t="s">
        <v>404</v>
      </c>
    </row>
    <row r="10" spans="1:2">
      <c r="A10" s="4" t="s">
        <v>405</v>
      </c>
      <c r="B10" s="4" t="s">
        <v>408</v>
      </c>
    </row>
    <row r="11" spans="1:2">
      <c r="A11" s="4" t="s">
        <v>409</v>
      </c>
    </row>
    <row r="12" spans="1:2">
      <c r="A12" s="3" t="s">
        <v>404</v>
      </c>
    </row>
    <row r="13" spans="1:2">
      <c r="A13" s="4" t="s">
        <v>405</v>
      </c>
      <c r="B13" s="4" t="s">
        <v>406</v>
      </c>
    </row>
    <row r="14" spans="1:2">
      <c r="A14" s="4" t="s">
        <v>410</v>
      </c>
    </row>
    <row r="15" spans="1:2">
      <c r="A15" s="3" t="s">
        <v>404</v>
      </c>
    </row>
    <row r="16" spans="1:2">
      <c r="A16" s="4" t="s">
        <v>405</v>
      </c>
      <c r="B16" s="4" t="s">
        <v>411</v>
      </c>
    </row>
    <row r="17" spans="1:2">
      <c r="A17" s="4" t="s">
        <v>412</v>
      </c>
    </row>
    <row r="18" spans="1:2">
      <c r="A18" s="3" t="s">
        <v>404</v>
      </c>
    </row>
    <row r="19" spans="1:2">
      <c r="A19" s="4" t="s">
        <v>405</v>
      </c>
      <c r="B19" s="4" t="s">
        <v>406</v>
      </c>
    </row>
    <row r="20" spans="1:2">
      <c r="A20" s="4" t="s">
        <v>413</v>
      </c>
    </row>
    <row r="21" spans="1:2">
      <c r="A21" s="3" t="s">
        <v>404</v>
      </c>
    </row>
    <row r="22" spans="1:2">
      <c r="A22" s="4" t="s">
        <v>405</v>
      </c>
      <c r="B22"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8"/>
  </cols>
  <sheetData>
    <row r="1" spans="1:2">
      <c r="A1" s="1" t="s">
        <v>414</v>
      </c>
      <c r="B1" s="2" t="s">
        <v>1</v>
      </c>
    </row>
    <row r="2" spans="1:2">
      <c r="B2" s="2" t="s">
        <v>415</v>
      </c>
    </row>
    <row r="3" spans="1:2">
      <c r="A3" s="3" t="s">
        <v>197</v>
      </c>
    </row>
    <row r="4" spans="1:2">
      <c r="A4" s="4" t="s">
        <v>416</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417</v>
      </c>
      <c r="B1" s="2" t="s">
        <v>418</v>
      </c>
      <c r="C1" s="2" t="s">
        <v>1</v>
      </c>
    </row>
    <row r="2" spans="1:5">
      <c r="B2" s="2" t="s">
        <v>419</v>
      </c>
      <c r="C2" s="2" t="s">
        <v>420</v>
      </c>
      <c r="D2" s="2" t="s">
        <v>421</v>
      </c>
      <c r="E2" s="2" t="s">
        <v>422</v>
      </c>
    </row>
    <row r="3" spans="1:5">
      <c r="A3" s="3" t="s">
        <v>423</v>
      </c>
    </row>
    <row r="4" spans="1:5">
      <c r="A4" s="4" t="s">
        <v>424</v>
      </c>
      <c r="B4" s="6" t="n">
        <v>19369</v>
      </c>
    </row>
    <row r="5" spans="1:5">
      <c r="A5" s="4" t="s">
        <v>425</v>
      </c>
      <c r="C5" s="6" t="n">
        <v>22536</v>
      </c>
      <c r="D5" s="6" t="n">
        <v>22403</v>
      </c>
      <c r="E5" s="6" t="n">
        <v>25788</v>
      </c>
    </row>
    <row r="6" spans="1:5">
      <c r="A6" s="3" t="s">
        <v>426</v>
      </c>
    </row>
    <row r="7" spans="1:5">
      <c r="A7" s="4" t="s">
        <v>427</v>
      </c>
      <c r="C7" s="5" t="n">
        <v>1</v>
      </c>
    </row>
    <row r="8" spans="1:5">
      <c r="A8" s="4" t="s">
        <v>428</v>
      </c>
      <c r="C8" s="5" t="n">
        <v>1</v>
      </c>
    </row>
    <row r="9" spans="1:5">
      <c r="A9" s="4" t="s">
        <v>394</v>
      </c>
    </row>
    <row r="10" spans="1:5">
      <c r="A10" s="3" t="s">
        <v>429</v>
      </c>
    </row>
    <row r="11" spans="1:5">
      <c r="A11" s="4" t="s">
        <v>430</v>
      </c>
      <c r="C11" s="4" t="s">
        <v>431</v>
      </c>
    </row>
    <row r="12" spans="1:5">
      <c r="A12" s="4" t="s">
        <v>432</v>
      </c>
      <c r="C12" s="4" t="s">
        <v>431</v>
      </c>
    </row>
    <row r="13" spans="1:5">
      <c r="A13" s="4" t="s">
        <v>397</v>
      </c>
    </row>
    <row r="14" spans="1:5">
      <c r="A14" s="3" t="s">
        <v>429</v>
      </c>
    </row>
    <row r="15" spans="1:5">
      <c r="A15" s="4" t="s">
        <v>430</v>
      </c>
      <c r="C15" s="4" t="s">
        <v>433</v>
      </c>
    </row>
    <row r="16" spans="1:5">
      <c r="A16" s="4" t="s">
        <v>432</v>
      </c>
      <c r="C16" s="4" t="s">
        <v>43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4</v>
      </c>
      <c r="B1" s="2" t="s">
        <v>1</v>
      </c>
    </row>
    <row r="2" spans="1:6">
      <c r="B2" s="2" t="s">
        <v>2</v>
      </c>
      <c r="C2" s="2" t="s">
        <v>33</v>
      </c>
      <c r="D2" s="2" t="s">
        <v>71</v>
      </c>
      <c r="E2" s="2" t="s">
        <v>435</v>
      </c>
      <c r="F2" s="2" t="s">
        <v>436</v>
      </c>
    </row>
    <row r="3" spans="1:6">
      <c r="A3" s="3" t="s">
        <v>437</v>
      </c>
    </row>
    <row r="4" spans="1:6">
      <c r="A4" s="4" t="s">
        <v>41</v>
      </c>
      <c r="B4" s="6" t="n">
        <v>0</v>
      </c>
      <c r="C4" s="6" t="n">
        <v>31150</v>
      </c>
    </row>
    <row r="5" spans="1:6">
      <c r="A5" s="4" t="s">
        <v>51</v>
      </c>
      <c r="B5" s="5" t="n">
        <v>378485</v>
      </c>
      <c r="C5" s="5" t="n">
        <v>0</v>
      </c>
    </row>
    <row r="6" spans="1:6">
      <c r="A6" s="4" t="s">
        <v>58</v>
      </c>
      <c r="B6" s="5" t="n">
        <v>-1614357</v>
      </c>
      <c r="C6" s="5" t="n">
        <v>-830279</v>
      </c>
    </row>
    <row r="7" spans="1:6">
      <c r="A7" s="4" t="s">
        <v>425</v>
      </c>
      <c r="B7" s="5" t="n">
        <v>22536</v>
      </c>
      <c r="C7" s="5" t="n">
        <v>22403</v>
      </c>
      <c r="D7" s="6" t="n">
        <v>25788</v>
      </c>
    </row>
    <row r="8" spans="1:6">
      <c r="A8" s="4" t="s">
        <v>170</v>
      </c>
      <c r="B8" s="6" t="n">
        <v>176323</v>
      </c>
      <c r="C8" s="5" t="n">
        <v>178988</v>
      </c>
      <c r="D8" s="5" t="n">
        <v>454066</v>
      </c>
    </row>
    <row r="9" spans="1:6">
      <c r="A9" s="4" t="s">
        <v>438</v>
      </c>
    </row>
    <row r="10" spans="1:6">
      <c r="A10" s="3" t="s">
        <v>437</v>
      </c>
    </row>
    <row r="11" spans="1:6">
      <c r="A11" s="4" t="s">
        <v>170</v>
      </c>
      <c r="C11" s="6" t="n">
        <v>2116</v>
      </c>
      <c r="D11" s="6" t="n">
        <v>8562</v>
      </c>
    </row>
    <row r="12" spans="1:6">
      <c r="A12" s="4" t="s">
        <v>439</v>
      </c>
    </row>
    <row r="13" spans="1:6">
      <c r="A13" s="3" t="s">
        <v>437</v>
      </c>
    </row>
    <row r="14" spans="1:6">
      <c r="A14" s="4" t="s">
        <v>51</v>
      </c>
      <c r="F14" s="6" t="n">
        <v>393709</v>
      </c>
    </row>
    <row r="15" spans="1:6">
      <c r="A15" s="4" t="s">
        <v>58</v>
      </c>
      <c r="F15" s="5" t="n">
        <v>424859</v>
      </c>
    </row>
    <row r="16" spans="1:6">
      <c r="A16" s="4" t="s">
        <v>440</v>
      </c>
    </row>
    <row r="17" spans="1:6">
      <c r="A17" s="3" t="s">
        <v>437</v>
      </c>
    </row>
    <row r="18" spans="1:6">
      <c r="A18" s="4" t="s">
        <v>41</v>
      </c>
      <c r="F18" s="6" t="n">
        <v>31150</v>
      </c>
    </row>
    <row r="19" spans="1:6">
      <c r="A19" s="4" t="s">
        <v>441</v>
      </c>
    </row>
    <row r="20" spans="1:6">
      <c r="A20" s="3" t="s">
        <v>437</v>
      </c>
    </row>
    <row r="21" spans="1:6">
      <c r="A21" s="4" t="s">
        <v>442</v>
      </c>
      <c r="E21" s="6" t="n">
        <v>110000</v>
      </c>
    </row>
    <row r="22" spans="1:6">
      <c r="A22" s="4" t="s">
        <v>443</v>
      </c>
      <c r="E22" s="5" t="n">
        <v>100000</v>
      </c>
    </row>
    <row r="23" spans="1:6">
      <c r="A23" s="4" t="s">
        <v>444</v>
      </c>
    </row>
    <row r="24" spans="1:6">
      <c r="A24" s="3" t="s">
        <v>437</v>
      </c>
    </row>
    <row r="25" spans="1:6">
      <c r="A25" s="4" t="s">
        <v>442</v>
      </c>
      <c r="E25" s="5" t="n">
        <v>130000</v>
      </c>
    </row>
    <row r="26" spans="1:6">
      <c r="A26" s="4" t="s">
        <v>443</v>
      </c>
      <c r="E26" s="6" t="n">
        <v>12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33</v>
      </c>
      <c r="D1" s="2" t="s">
        <v>71</v>
      </c>
      <c r="E1" s="2" t="s">
        <v>446</v>
      </c>
    </row>
    <row r="2" spans="1:5">
      <c r="A2" s="3" t="s">
        <v>197</v>
      </c>
    </row>
    <row r="3" spans="1:5">
      <c r="A3" s="4" t="s">
        <v>36</v>
      </c>
      <c r="B3" s="6" t="n">
        <v>102711</v>
      </c>
      <c r="C3" s="6" t="n">
        <v>91038</v>
      </c>
      <c r="D3" s="6" t="n">
        <v>94046</v>
      </c>
      <c r="E3" s="6" t="n">
        <v>86510</v>
      </c>
    </row>
    <row r="4" spans="1:5">
      <c r="A4" s="4" t="s">
        <v>37</v>
      </c>
      <c r="B4" s="5" t="n">
        <v>46590</v>
      </c>
      <c r="C4" s="5" t="n">
        <v>52067</v>
      </c>
      <c r="D4" s="5" t="n">
        <v>49951</v>
      </c>
      <c r="E4" s="5" t="n">
        <v>41389</v>
      </c>
    </row>
    <row r="5" spans="1:5">
      <c r="A5" s="4" t="s">
        <v>447</v>
      </c>
      <c r="B5" s="6" t="n">
        <v>149301</v>
      </c>
      <c r="C5" s="6" t="n">
        <v>143105</v>
      </c>
      <c r="D5" s="6" t="n">
        <v>143997</v>
      </c>
      <c r="E5" s="6" t="n">
        <v>1278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18</v>
      </c>
      <c r="J1" s="2" t="s">
        <v>1</v>
      </c>
    </row>
    <row r="2" spans="1:12">
      <c r="B2" s="2" t="s">
        <v>2</v>
      </c>
      <c r="C2" s="2" t="s">
        <v>449</v>
      </c>
      <c r="D2" s="2" t="s">
        <v>4</v>
      </c>
      <c r="E2" s="2" t="s">
        <v>450</v>
      </c>
      <c r="F2" s="2" t="s">
        <v>33</v>
      </c>
      <c r="G2" s="2" t="s">
        <v>451</v>
      </c>
      <c r="H2" s="2" t="s">
        <v>452</v>
      </c>
      <c r="I2" s="2" t="s">
        <v>453</v>
      </c>
      <c r="J2" s="2" t="s">
        <v>2</v>
      </c>
      <c r="K2" s="2" t="s">
        <v>33</v>
      </c>
      <c r="L2" s="2" t="s">
        <v>71</v>
      </c>
    </row>
    <row r="3" spans="1:12">
      <c r="A3" s="3" t="s">
        <v>454</v>
      </c>
    </row>
    <row r="4" spans="1:12">
      <c r="A4" s="4" t="s">
        <v>90</v>
      </c>
      <c r="J4" s="6" t="n">
        <v>68972</v>
      </c>
      <c r="K4" s="6" t="n">
        <v>161673</v>
      </c>
      <c r="L4" s="6" t="n">
        <v>554839</v>
      </c>
    </row>
    <row r="5" spans="1:12">
      <c r="A5" s="4" t="s">
        <v>455</v>
      </c>
      <c r="J5" s="5" t="n">
        <v>-8952</v>
      </c>
      <c r="K5" s="5" t="n">
        <v>-15543</v>
      </c>
      <c r="L5" s="5" t="n">
        <v>-37844</v>
      </c>
    </row>
    <row r="6" spans="1:12">
      <c r="A6" s="4" t="s">
        <v>92</v>
      </c>
      <c r="B6" s="6" t="n">
        <v>11749</v>
      </c>
      <c r="C6" s="6" t="n">
        <v>74028</v>
      </c>
      <c r="D6" s="6" t="n">
        <v>7816</v>
      </c>
      <c r="E6" s="6" t="n">
        <v>-33573</v>
      </c>
      <c r="F6" s="6" t="n">
        <v>32751</v>
      </c>
      <c r="G6" s="6" t="n">
        <v>17498</v>
      </c>
      <c r="H6" s="6" t="n">
        <v>26638</v>
      </c>
      <c r="I6" s="6" t="n">
        <v>69243</v>
      </c>
      <c r="J6" s="5" t="n">
        <v>60020</v>
      </c>
      <c r="K6" s="5" t="n">
        <v>146130</v>
      </c>
      <c r="L6" s="5" t="n">
        <v>516995</v>
      </c>
    </row>
    <row r="7" spans="1:12">
      <c r="A7" s="4" t="s">
        <v>456</v>
      </c>
      <c r="J7" s="5" t="n">
        <v>-1106</v>
      </c>
      <c r="K7" s="5" t="n">
        <v>-757</v>
      </c>
      <c r="L7" s="5" t="n">
        <v>-779</v>
      </c>
    </row>
    <row r="8" spans="1:12">
      <c r="A8" s="4" t="s">
        <v>457</v>
      </c>
      <c r="J8" s="6" t="n">
        <v>58914</v>
      </c>
      <c r="K8" s="6" t="n">
        <v>145373</v>
      </c>
      <c r="L8" s="6" t="n">
        <v>516216</v>
      </c>
    </row>
    <row r="9" spans="1:12">
      <c r="A9" s="3" t="s">
        <v>458</v>
      </c>
    </row>
    <row r="10" spans="1:12">
      <c r="A10" s="4" t="s">
        <v>459</v>
      </c>
      <c r="J10" s="5" t="n">
        <v>141142000</v>
      </c>
      <c r="K10" s="5" t="n">
        <v>141877000</v>
      </c>
      <c r="L10" s="5" t="n">
        <v>146599000</v>
      </c>
    </row>
    <row r="11" spans="1:12">
      <c r="A11" s="3" t="s">
        <v>460</v>
      </c>
    </row>
    <row r="12" spans="1:12">
      <c r="A12" s="4" t="s">
        <v>461</v>
      </c>
      <c r="J12" s="5" t="n">
        <v>2000</v>
      </c>
      <c r="K12" s="5" t="n">
        <v>36000</v>
      </c>
      <c r="L12" s="5" t="n">
        <v>112000</v>
      </c>
    </row>
    <row r="13" spans="1:12">
      <c r="A13" s="4" t="s">
        <v>462</v>
      </c>
      <c r="J13" s="5" t="n">
        <v>141144000</v>
      </c>
      <c r="K13" s="5" t="n">
        <v>141913000</v>
      </c>
      <c r="L13" s="5" t="n">
        <v>146711000</v>
      </c>
    </row>
    <row r="14" spans="1:12">
      <c r="A14" s="3" t="s">
        <v>463</v>
      </c>
    </row>
    <row r="15" spans="1:12">
      <c r="A15" s="4" t="s">
        <v>464</v>
      </c>
      <c r="B15" s="7" t="n">
        <v>0.08</v>
      </c>
      <c r="C15" s="7" t="n">
        <v>0.52</v>
      </c>
      <c r="D15" s="7" t="n">
        <v>0.05</v>
      </c>
      <c r="E15" s="7" t="n">
        <v>-0.24</v>
      </c>
      <c r="F15" s="7" t="n">
        <v>0.23</v>
      </c>
      <c r="G15" s="7" t="n">
        <v>0.12</v>
      </c>
      <c r="H15" s="7" t="n">
        <v>0.19</v>
      </c>
      <c r="I15" s="7" t="n">
        <v>0.48</v>
      </c>
      <c r="J15" s="7" t="n">
        <v>0.42</v>
      </c>
      <c r="K15" s="7" t="n">
        <v>1.02</v>
      </c>
      <c r="L15" s="7" t="n">
        <v>3.52</v>
      </c>
    </row>
    <row r="16" spans="1:12">
      <c r="A16" s="4" t="s">
        <v>465</v>
      </c>
      <c r="B16" s="7" t="n">
        <v>0.08</v>
      </c>
      <c r="C16" s="7" t="n">
        <v>0.52</v>
      </c>
      <c r="D16" s="7" t="n">
        <v>0.05</v>
      </c>
      <c r="E16" s="7" t="n">
        <v>-0.24</v>
      </c>
      <c r="F16" s="7" t="n">
        <v>0.23</v>
      </c>
      <c r="G16" s="7" t="n">
        <v>0.12</v>
      </c>
      <c r="H16" s="7" t="n">
        <v>0.19</v>
      </c>
      <c r="I16" s="7" t="n">
        <v>0.48</v>
      </c>
      <c r="J16" s="7" t="n">
        <v>0.42</v>
      </c>
      <c r="K16" s="7" t="n">
        <v>1.02</v>
      </c>
      <c r="L16" s="7" t="n">
        <v>3.52</v>
      </c>
    </row>
    <row r="17" spans="1:12">
      <c r="A17" s="4" t="s">
        <v>466</v>
      </c>
    </row>
    <row r="18" spans="1:12">
      <c r="A18" s="3" t="s">
        <v>467</v>
      </c>
    </row>
    <row r="19" spans="1:12">
      <c r="A19" s="4" t="s">
        <v>468</v>
      </c>
      <c r="J19" s="5" t="n">
        <v>90619</v>
      </c>
      <c r="K19" s="5" t="n">
        <v>90619</v>
      </c>
      <c r="L19" s="5" t="n">
        <v>133366</v>
      </c>
    </row>
    <row r="20" spans="1:12">
      <c r="A20" s="4" t="s">
        <v>469</v>
      </c>
    </row>
    <row r="21" spans="1:12">
      <c r="A21" s="3" t="s">
        <v>467</v>
      </c>
    </row>
    <row r="22" spans="1:12">
      <c r="A22" s="4" t="s">
        <v>468</v>
      </c>
      <c r="J22" s="5" t="n">
        <v>10360390</v>
      </c>
      <c r="K22" s="5" t="n">
        <v>10416321</v>
      </c>
      <c r="L22" s="5" t="n">
        <v>1072127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75"/>
    <col customWidth="1" max="2" min="2" width="14"/>
  </cols>
  <sheetData>
    <row r="1" spans="1:2">
      <c r="A1" s="1" t="s">
        <v>470</v>
      </c>
      <c r="B1" s="2" t="s">
        <v>2</v>
      </c>
    </row>
    <row r="2" spans="1:2">
      <c r="A2" s="4" t="s">
        <v>471</v>
      </c>
    </row>
    <row r="3" spans="1:2">
      <c r="A3" s="3" t="s">
        <v>472</v>
      </c>
    </row>
    <row r="4" spans="1:2">
      <c r="A4" s="4" t="s">
        <v>473</v>
      </c>
      <c r="B4" s="4" t="s">
        <v>402</v>
      </c>
    </row>
    <row r="5" spans="1:2">
      <c r="A5" s="4" t="s">
        <v>474</v>
      </c>
    </row>
    <row r="6" spans="1:2">
      <c r="A6" s="3" t="s">
        <v>472</v>
      </c>
    </row>
    <row r="7" spans="1:2">
      <c r="A7" s="4" t="s">
        <v>473</v>
      </c>
      <c r="B7" s="4" t="s">
        <v>402</v>
      </c>
    </row>
    <row r="8" spans="1:2">
      <c r="A8" s="4" t="s">
        <v>475</v>
      </c>
    </row>
    <row r="9" spans="1:2">
      <c r="A9" s="3" t="s">
        <v>472</v>
      </c>
    </row>
    <row r="10" spans="1:2">
      <c r="A10" s="4" t="s">
        <v>473</v>
      </c>
      <c r="B10" s="4" t="s">
        <v>402</v>
      </c>
    </row>
    <row r="11" spans="1:2">
      <c r="A11" s="4" t="s">
        <v>476</v>
      </c>
    </row>
    <row r="12" spans="1:2">
      <c r="A12" s="3" t="s">
        <v>472</v>
      </c>
    </row>
    <row r="13" spans="1:2">
      <c r="A13" s="4" t="s">
        <v>473</v>
      </c>
      <c r="B13" s="4" t="s">
        <v>402</v>
      </c>
    </row>
    <row r="14" spans="1:2">
      <c r="A14" s="4" t="s">
        <v>477</v>
      </c>
    </row>
    <row r="15" spans="1:2">
      <c r="A15" s="3" t="s">
        <v>472</v>
      </c>
    </row>
    <row r="16" spans="1:2">
      <c r="A16" s="4" t="s">
        <v>473</v>
      </c>
      <c r="B16" s="4" t="s">
        <v>478</v>
      </c>
    </row>
    <row r="17" spans="1:2">
      <c r="A17" s="4" t="s">
        <v>479</v>
      </c>
    </row>
    <row r="18" spans="1:2">
      <c r="A18" s="3" t="s">
        <v>472</v>
      </c>
    </row>
    <row r="19" spans="1:2">
      <c r="A19" s="4" t="s">
        <v>473</v>
      </c>
      <c r="B19" s="4" t="s">
        <v>480</v>
      </c>
    </row>
    <row r="20" spans="1:2">
      <c r="A20" s="4" t="s">
        <v>481</v>
      </c>
    </row>
    <row r="21" spans="1:2">
      <c r="A21" s="3" t="s">
        <v>472</v>
      </c>
    </row>
    <row r="22" spans="1:2">
      <c r="A22" s="4" t="s">
        <v>473</v>
      </c>
      <c r="B22" s="4" t="s">
        <v>402</v>
      </c>
    </row>
    <row r="23" spans="1:2">
      <c r="A23" s="4" t="s">
        <v>482</v>
      </c>
    </row>
    <row r="24" spans="1:2">
      <c r="A24" s="3" t="s">
        <v>472</v>
      </c>
    </row>
    <row r="25" spans="1:2">
      <c r="A25" s="4" t="s">
        <v>473</v>
      </c>
      <c r="B25" s="4" t="s">
        <v>402</v>
      </c>
    </row>
    <row r="26" spans="1:2">
      <c r="A26" s="4" t="s">
        <v>483</v>
      </c>
    </row>
    <row r="27" spans="1:2">
      <c r="A27" s="3" t="s">
        <v>472</v>
      </c>
    </row>
    <row r="28" spans="1:2">
      <c r="A28" s="4" t="s">
        <v>473</v>
      </c>
      <c r="B28" s="4" t="s">
        <v>484</v>
      </c>
    </row>
    <row r="29" spans="1:2">
      <c r="A29" s="4" t="s">
        <v>485</v>
      </c>
    </row>
    <row r="30" spans="1:2">
      <c r="A30" s="3" t="s">
        <v>472</v>
      </c>
    </row>
    <row r="31" spans="1:2">
      <c r="A31" s="4" t="s">
        <v>473</v>
      </c>
      <c r="B31" s="4" t="s">
        <v>486</v>
      </c>
    </row>
    <row r="32" spans="1:2">
      <c r="A32" s="4" t="s">
        <v>487</v>
      </c>
    </row>
    <row r="33" spans="1:2">
      <c r="A33" s="3" t="s">
        <v>472</v>
      </c>
    </row>
    <row r="34" spans="1:2">
      <c r="A34" s="4" t="s">
        <v>473</v>
      </c>
      <c r="B34" s="4" t="s">
        <v>402</v>
      </c>
    </row>
    <row r="35" spans="1:2">
      <c r="A35" s="4" t="s">
        <v>488</v>
      </c>
    </row>
    <row r="36" spans="1:2">
      <c r="A36" s="3" t="s">
        <v>472</v>
      </c>
    </row>
    <row r="37" spans="1:2">
      <c r="A37" s="4" t="s">
        <v>473</v>
      </c>
      <c r="B37" s="4" t="s">
        <v>402</v>
      </c>
    </row>
    <row r="38" spans="1:2">
      <c r="A38" s="4" t="s">
        <v>489</v>
      </c>
    </row>
    <row r="39" spans="1:2">
      <c r="A39" s="3" t="s">
        <v>472</v>
      </c>
    </row>
    <row r="40" spans="1:2">
      <c r="A40" s="4" t="s">
        <v>473</v>
      </c>
      <c r="B40" s="4" t="s">
        <v>490</v>
      </c>
    </row>
    <row r="41" spans="1:2">
      <c r="A41" s="4" t="s">
        <v>491</v>
      </c>
    </row>
    <row r="42" spans="1:2">
      <c r="A42" s="3" t="s">
        <v>472</v>
      </c>
    </row>
    <row r="43" spans="1:2">
      <c r="A43" s="4" t="s">
        <v>473</v>
      </c>
      <c r="B43" s="4" t="s">
        <v>402</v>
      </c>
    </row>
    <row r="44" spans="1:2">
      <c r="A44" s="4" t="s">
        <v>492</v>
      </c>
    </row>
    <row r="45" spans="1:2">
      <c r="A45" s="3" t="s">
        <v>472</v>
      </c>
    </row>
    <row r="46" spans="1:2">
      <c r="A46" s="4" t="s">
        <v>473</v>
      </c>
      <c r="B46" s="4" t="s">
        <v>493</v>
      </c>
    </row>
    <row r="47" spans="1:2">
      <c r="A47" s="4" t="s">
        <v>494</v>
      </c>
    </row>
    <row r="48" spans="1:2">
      <c r="A48" s="3" t="s">
        <v>472</v>
      </c>
    </row>
    <row r="49" spans="1:2">
      <c r="A49" s="4" t="s">
        <v>473</v>
      </c>
      <c r="B49" s="4" t="s">
        <v>402</v>
      </c>
    </row>
    <row r="50" spans="1:2">
      <c r="A50" s="4" t="s">
        <v>495</v>
      </c>
    </row>
    <row r="51" spans="1:2">
      <c r="A51" s="3" t="s">
        <v>472</v>
      </c>
    </row>
    <row r="52" spans="1:2">
      <c r="A52" s="4" t="s">
        <v>473</v>
      </c>
      <c r="B52" s="4" t="s">
        <v>402</v>
      </c>
    </row>
    <row r="53" spans="1:2">
      <c r="A53" s="4" t="s">
        <v>496</v>
      </c>
    </row>
    <row r="54" spans="1:2">
      <c r="A54" s="3" t="s">
        <v>472</v>
      </c>
    </row>
    <row r="55" spans="1:2">
      <c r="A55" s="4" t="s">
        <v>473</v>
      </c>
      <c r="B55" s="4" t="s">
        <v>493</v>
      </c>
    </row>
    <row r="56" spans="1:2">
      <c r="A56" s="4" t="s">
        <v>497</v>
      </c>
    </row>
    <row r="57" spans="1:2">
      <c r="A57" s="3" t="s">
        <v>472</v>
      </c>
    </row>
    <row r="58" spans="1:2">
      <c r="A58" s="4" t="s">
        <v>473</v>
      </c>
      <c r="B58" s="4" t="s">
        <v>402</v>
      </c>
    </row>
    <row r="59" spans="1:2">
      <c r="A59" s="4" t="s">
        <v>498</v>
      </c>
    </row>
    <row r="60" spans="1:2">
      <c r="A60" s="3" t="s">
        <v>472</v>
      </c>
    </row>
    <row r="61" spans="1:2">
      <c r="A61" s="4" t="s">
        <v>473</v>
      </c>
      <c r="B61" s="4" t="s">
        <v>402</v>
      </c>
    </row>
    <row r="62" spans="1:2">
      <c r="A62" s="4" t="s">
        <v>499</v>
      </c>
    </row>
    <row r="63" spans="1:2">
      <c r="A63" s="3" t="s">
        <v>472</v>
      </c>
    </row>
    <row r="64" spans="1:2">
      <c r="A64" s="4" t="s">
        <v>473</v>
      </c>
      <c r="B64" s="4" t="s">
        <v>402</v>
      </c>
    </row>
    <row r="65" spans="1:2">
      <c r="A65" s="4" t="s">
        <v>500</v>
      </c>
    </row>
    <row r="66" spans="1:2">
      <c r="A66" s="3" t="s">
        <v>472</v>
      </c>
    </row>
    <row r="67" spans="1:2">
      <c r="A67" s="4" t="s">
        <v>473</v>
      </c>
      <c r="B67" s="4" t="s">
        <v>402</v>
      </c>
    </row>
    <row r="68" spans="1:2">
      <c r="A68" s="4" t="s">
        <v>501</v>
      </c>
    </row>
    <row r="69" spans="1:2">
      <c r="A69" s="3" t="s">
        <v>472</v>
      </c>
    </row>
    <row r="70" spans="1:2">
      <c r="A70" s="4" t="s">
        <v>473</v>
      </c>
      <c r="B70" s="4" t="s">
        <v>402</v>
      </c>
    </row>
    <row r="71" spans="1:2">
      <c r="A71" s="4" t="s">
        <v>502</v>
      </c>
    </row>
    <row r="72" spans="1:2">
      <c r="A72" s="3" t="s">
        <v>472</v>
      </c>
    </row>
    <row r="73" spans="1:2">
      <c r="A73" s="4" t="s">
        <v>473</v>
      </c>
      <c r="B73" s="4" t="s">
        <v>402</v>
      </c>
    </row>
    <row r="74" spans="1:2">
      <c r="A74" s="4" t="s">
        <v>503</v>
      </c>
    </row>
    <row r="75" spans="1:2">
      <c r="A75" s="3" t="s">
        <v>472</v>
      </c>
    </row>
    <row r="76" spans="1:2">
      <c r="A76" s="4" t="s">
        <v>473</v>
      </c>
      <c r="B76" s="4" t="s">
        <v>402</v>
      </c>
    </row>
    <row r="77" spans="1:2">
      <c r="A77" s="4" t="s">
        <v>504</v>
      </c>
    </row>
    <row r="78" spans="1:2">
      <c r="A78" s="3" t="s">
        <v>472</v>
      </c>
    </row>
    <row r="79" spans="1:2">
      <c r="A79" s="4" t="s">
        <v>473</v>
      </c>
      <c r="B79" s="4" t="s">
        <v>505</v>
      </c>
    </row>
    <row r="80" spans="1:2">
      <c r="A80" s="4" t="s">
        <v>506</v>
      </c>
    </row>
    <row r="81" spans="1:2">
      <c r="A81" s="3" t="s">
        <v>472</v>
      </c>
    </row>
    <row r="82" spans="1:2">
      <c r="A82" s="4" t="s">
        <v>473</v>
      </c>
      <c r="B82" s="4" t="s">
        <v>507</v>
      </c>
    </row>
    <row r="83" spans="1:2">
      <c r="A83" s="4" t="s">
        <v>508</v>
      </c>
    </row>
    <row r="84" spans="1:2">
      <c r="A84" s="3" t="s">
        <v>472</v>
      </c>
    </row>
    <row r="85" spans="1:2">
      <c r="A85" s="4" t="s">
        <v>473</v>
      </c>
      <c r="B85" s="4" t="s">
        <v>4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 customWidth="1" max="8" min="8" width="21"/>
    <col customWidth="1" max="9" min="9" width="24"/>
    <col customWidth="1" max="10" min="10" width="24"/>
    <col customWidth="1" max="11" min="11" width="24"/>
    <col customWidth="1" max="12" min="12" width="21"/>
    <col customWidth="1" max="13" min="13" width="21"/>
    <col customWidth="1" max="14" min="14" width="21"/>
    <col customWidth="1" max="15" min="15" width="21"/>
    <col customWidth="1" max="16" min="16" width="17"/>
    <col customWidth="1" max="17" min="17" width="14"/>
  </cols>
  <sheetData>
    <row r="1" spans="1:17">
      <c r="A1" s="1" t="s">
        <v>509</v>
      </c>
      <c r="B1" s="2" t="s">
        <v>510</v>
      </c>
      <c r="C1" s="2" t="s">
        <v>511</v>
      </c>
      <c r="D1" s="2" t="s">
        <v>512</v>
      </c>
      <c r="E1" s="2" t="s">
        <v>513</v>
      </c>
      <c r="F1" s="2" t="s">
        <v>514</v>
      </c>
      <c r="G1" s="2" t="s">
        <v>515</v>
      </c>
      <c r="H1" s="2" t="s">
        <v>516</v>
      </c>
      <c r="I1" s="2" t="s">
        <v>517</v>
      </c>
      <c r="J1" s="2" t="s">
        <v>518</v>
      </c>
      <c r="K1" s="2" t="s">
        <v>519</v>
      </c>
      <c r="L1" s="2" t="s">
        <v>520</v>
      </c>
      <c r="M1" s="2" t="s">
        <v>520</v>
      </c>
      <c r="N1" s="2" t="s">
        <v>421</v>
      </c>
      <c r="O1" s="2" t="s">
        <v>422</v>
      </c>
      <c r="P1" s="2" t="s">
        <v>521</v>
      </c>
      <c r="Q1" s="2" t="s">
        <v>522</v>
      </c>
    </row>
    <row r="2" spans="1:17">
      <c r="A2" s="3" t="s">
        <v>472</v>
      </c>
    </row>
    <row r="3" spans="1:17">
      <c r="A3" s="4" t="s">
        <v>523</v>
      </c>
      <c r="B3" s="6" t="n">
        <v>142500</v>
      </c>
    </row>
    <row r="4" spans="1:17">
      <c r="A4" s="4" t="s">
        <v>524</v>
      </c>
      <c r="M4" s="6" t="n">
        <v>-31825</v>
      </c>
      <c r="N4" s="6" t="n">
        <v>42446</v>
      </c>
      <c r="O4" s="6" t="n">
        <v>415348</v>
      </c>
    </row>
    <row r="5" spans="1:17">
      <c r="A5" s="4" t="s">
        <v>525</v>
      </c>
      <c r="M5" s="5" t="n">
        <v>4989</v>
      </c>
      <c r="N5" s="5" t="n">
        <v>1564</v>
      </c>
      <c r="O5" s="6" t="n">
        <v>4546</v>
      </c>
    </row>
    <row r="6" spans="1:17">
      <c r="A6" s="4" t="s">
        <v>526</v>
      </c>
      <c r="M6" s="6" t="n">
        <v>25177</v>
      </c>
      <c r="N6" s="6" t="n">
        <v>0</v>
      </c>
    </row>
    <row r="7" spans="1:17">
      <c r="A7" s="4" t="s">
        <v>527</v>
      </c>
      <c r="Q7" s="4" t="s">
        <v>528</v>
      </c>
    </row>
    <row r="8" spans="1:17">
      <c r="A8" s="4" t="s">
        <v>529</v>
      </c>
      <c r="Q8" s="4" t="s">
        <v>484</v>
      </c>
    </row>
    <row r="9" spans="1:17">
      <c r="A9" s="4" t="s">
        <v>530</v>
      </c>
    </row>
    <row r="10" spans="1:17">
      <c r="A10" s="3" t="s">
        <v>472</v>
      </c>
    </row>
    <row r="11" spans="1:17">
      <c r="A11" s="4" t="s">
        <v>524</v>
      </c>
      <c r="C11" s="6" t="n">
        <v>2996</v>
      </c>
    </row>
    <row r="12" spans="1:17">
      <c r="A12" s="4" t="s">
        <v>531</v>
      </c>
    </row>
    <row r="13" spans="1:17">
      <c r="A13" s="3" t="s">
        <v>472</v>
      </c>
    </row>
    <row r="14" spans="1:17">
      <c r="A14" s="4" t="s">
        <v>473</v>
      </c>
      <c r="K14" s="4" t="s">
        <v>532</v>
      </c>
    </row>
    <row r="15" spans="1:17">
      <c r="A15" s="4" t="s">
        <v>533</v>
      </c>
      <c r="K15" s="5" t="n">
        <v>1197</v>
      </c>
    </row>
    <row r="16" spans="1:17">
      <c r="A16" s="4" t="s">
        <v>523</v>
      </c>
      <c r="K16" s="6" t="n">
        <v>289496</v>
      </c>
    </row>
    <row r="17" spans="1:17">
      <c r="A17" s="4" t="s">
        <v>534</v>
      </c>
      <c r="K17" s="5" t="n">
        <v>129496</v>
      </c>
    </row>
    <row r="18" spans="1:17">
      <c r="A18" s="4" t="s">
        <v>535</v>
      </c>
      <c r="K18" s="5" t="n">
        <v>160000</v>
      </c>
    </row>
    <row r="19" spans="1:17">
      <c r="A19" s="4" t="s">
        <v>536</v>
      </c>
    </row>
    <row r="20" spans="1:17">
      <c r="A20" s="3" t="s">
        <v>472</v>
      </c>
    </row>
    <row r="21" spans="1:17">
      <c r="A21" s="4" t="s">
        <v>525</v>
      </c>
      <c r="E21" s="6" t="n">
        <v>5436</v>
      </c>
    </row>
    <row r="22" spans="1:17">
      <c r="A22" s="4" t="s">
        <v>537</v>
      </c>
    </row>
    <row r="23" spans="1:17">
      <c r="A23" s="3" t="s">
        <v>472</v>
      </c>
    </row>
    <row r="24" spans="1:17">
      <c r="A24" s="4" t="s">
        <v>533</v>
      </c>
      <c r="C24" s="5" t="n">
        <v>298</v>
      </c>
    </row>
    <row r="25" spans="1:17">
      <c r="A25" s="4" t="s">
        <v>523</v>
      </c>
      <c r="C25" s="6" t="n">
        <v>49100</v>
      </c>
    </row>
    <row r="26" spans="1:17">
      <c r="A26" s="4" t="s">
        <v>524</v>
      </c>
      <c r="C26" s="5" t="n">
        <v>12598</v>
      </c>
    </row>
    <row r="27" spans="1:17">
      <c r="A27" s="4" t="s">
        <v>538</v>
      </c>
      <c r="C27" s="6" t="n">
        <v>24118</v>
      </c>
    </row>
    <row r="28" spans="1:17">
      <c r="A28" s="4" t="s">
        <v>539</v>
      </c>
    </row>
    <row r="29" spans="1:17">
      <c r="A29" s="3" t="s">
        <v>472</v>
      </c>
    </row>
    <row r="30" spans="1:17">
      <c r="A30" s="4" t="s">
        <v>524</v>
      </c>
      <c r="K30" s="6" t="n">
        <v>101629</v>
      </c>
    </row>
    <row r="31" spans="1:17">
      <c r="A31" s="4" t="s">
        <v>540</v>
      </c>
    </row>
    <row r="32" spans="1:17">
      <c r="A32" s="3" t="s">
        <v>472</v>
      </c>
    </row>
    <row r="33" spans="1:17">
      <c r="A33" s="4" t="s">
        <v>473</v>
      </c>
      <c r="J33" s="4" t="s">
        <v>541</v>
      </c>
    </row>
    <row r="34" spans="1:17">
      <c r="A34" s="4" t="s">
        <v>523</v>
      </c>
      <c r="J34" s="6" t="n">
        <v>771478</v>
      </c>
    </row>
    <row r="35" spans="1:17">
      <c r="A35" s="4" t="s">
        <v>524</v>
      </c>
      <c r="J35" s="5" t="n">
        <v>340734</v>
      </c>
    </row>
    <row r="36" spans="1:17">
      <c r="A36" s="4" t="s">
        <v>534</v>
      </c>
      <c r="J36" s="5" t="n">
        <v>478608</v>
      </c>
    </row>
    <row r="37" spans="1:17">
      <c r="A37" s="4" t="s">
        <v>535</v>
      </c>
      <c r="J37" s="6" t="n">
        <v>292870</v>
      </c>
    </row>
    <row r="38" spans="1:17">
      <c r="A38" s="4" t="s">
        <v>542</v>
      </c>
    </row>
    <row r="39" spans="1:17">
      <c r="A39" s="3" t="s">
        <v>472</v>
      </c>
    </row>
    <row r="40" spans="1:17">
      <c r="A40" s="4" t="s">
        <v>99</v>
      </c>
      <c r="E40" s="5" t="n">
        <v>30491</v>
      </c>
    </row>
    <row r="41" spans="1:17">
      <c r="A41" s="4" t="s">
        <v>525</v>
      </c>
      <c r="E41" s="5" t="n">
        <v>14853</v>
      </c>
    </row>
    <row r="42" spans="1:17">
      <c r="A42" s="4" t="s">
        <v>543</v>
      </c>
    </row>
    <row r="43" spans="1:17">
      <c r="A43" s="3" t="s">
        <v>472</v>
      </c>
    </row>
    <row r="44" spans="1:17">
      <c r="A44" s="4" t="s">
        <v>533</v>
      </c>
      <c r="B44" s="5" t="n">
        <v>680</v>
      </c>
    </row>
    <row r="45" spans="1:17">
      <c r="A45" s="4" t="s">
        <v>523</v>
      </c>
      <c r="B45" s="6" t="n">
        <v>36903</v>
      </c>
    </row>
    <row r="46" spans="1:17">
      <c r="A46" s="4" t="s">
        <v>535</v>
      </c>
      <c r="B46" s="5" t="n">
        <v>105597</v>
      </c>
    </row>
    <row r="47" spans="1:17">
      <c r="A47" s="4" t="s">
        <v>524</v>
      </c>
      <c r="B47" s="5" t="n">
        <v>46242</v>
      </c>
      <c r="L47" s="6" t="n">
        <v>46242</v>
      </c>
    </row>
    <row r="48" spans="1:17">
      <c r="A48" s="4" t="s">
        <v>526</v>
      </c>
      <c r="B48" s="6" t="n">
        <v>142500</v>
      </c>
    </row>
    <row r="49" spans="1:17">
      <c r="A49" s="4" t="s">
        <v>527</v>
      </c>
      <c r="B49" s="4" t="s">
        <v>528</v>
      </c>
    </row>
    <row r="50" spans="1:17">
      <c r="A50" s="4" t="s">
        <v>544</v>
      </c>
    </row>
    <row r="51" spans="1:17">
      <c r="A51" s="3" t="s">
        <v>472</v>
      </c>
    </row>
    <row r="52" spans="1:17">
      <c r="A52" s="4" t="s">
        <v>533</v>
      </c>
      <c r="J52" s="5" t="n">
        <v>1040</v>
      </c>
    </row>
    <row r="53" spans="1:17">
      <c r="A53" s="4" t="s">
        <v>545</v>
      </c>
    </row>
    <row r="54" spans="1:17">
      <c r="A54" s="3" t="s">
        <v>472</v>
      </c>
    </row>
    <row r="55" spans="1:17">
      <c r="A55" s="4" t="s">
        <v>533</v>
      </c>
      <c r="J55" s="5" t="n">
        <v>1428</v>
      </c>
    </row>
    <row r="56" spans="1:17">
      <c r="A56" s="4" t="s">
        <v>546</v>
      </c>
    </row>
    <row r="57" spans="1:17">
      <c r="A57" s="3" t="s">
        <v>472</v>
      </c>
    </row>
    <row r="58" spans="1:17">
      <c r="A58" s="4" t="s">
        <v>533</v>
      </c>
      <c r="J58" s="5" t="n">
        <v>845</v>
      </c>
    </row>
    <row r="59" spans="1:17">
      <c r="A59" s="4" t="s">
        <v>547</v>
      </c>
    </row>
    <row r="60" spans="1:17">
      <c r="A60" s="3" t="s">
        <v>472</v>
      </c>
    </row>
    <row r="61" spans="1:17">
      <c r="A61" s="4" t="s">
        <v>533</v>
      </c>
      <c r="P61" s="5" t="n">
        <v>400</v>
      </c>
    </row>
    <row r="62" spans="1:17">
      <c r="A62" s="4" t="s">
        <v>529</v>
      </c>
      <c r="P62" s="4" t="s">
        <v>402</v>
      </c>
    </row>
    <row r="63" spans="1:17">
      <c r="A63" s="4" t="s">
        <v>548</v>
      </c>
    </row>
    <row r="64" spans="1:17">
      <c r="A64" s="3" t="s">
        <v>472</v>
      </c>
    </row>
    <row r="65" spans="1:17">
      <c r="A65" s="4" t="s">
        <v>533</v>
      </c>
      <c r="P65" s="5" t="n">
        <v>200</v>
      </c>
    </row>
    <row r="66" spans="1:17">
      <c r="A66" s="4" t="s">
        <v>549</v>
      </c>
    </row>
    <row r="67" spans="1:17">
      <c r="A67" s="3" t="s">
        <v>472</v>
      </c>
    </row>
    <row r="68" spans="1:17">
      <c r="A68" s="4" t="s">
        <v>533</v>
      </c>
      <c r="I68" s="5" t="n">
        <v>1003</v>
      </c>
    </row>
    <row r="69" spans="1:17">
      <c r="A69" s="4" t="s">
        <v>550</v>
      </c>
      <c r="I69" s="4" t="s">
        <v>402</v>
      </c>
    </row>
    <row r="70" spans="1:17">
      <c r="A70" s="4" t="s">
        <v>551</v>
      </c>
      <c r="I70" s="6" t="n">
        <v>660000</v>
      </c>
    </row>
    <row r="71" spans="1:17">
      <c r="A71" s="4" t="s">
        <v>552</v>
      </c>
      <c r="H71" s="6" t="n">
        <v>320000</v>
      </c>
      <c r="I71" s="6" t="n">
        <v>330000</v>
      </c>
    </row>
    <row r="72" spans="1:17">
      <c r="A72" s="4" t="s">
        <v>553</v>
      </c>
      <c r="H72" s="4" t="s">
        <v>554</v>
      </c>
    </row>
    <row r="73" spans="1:17">
      <c r="A73" s="4" t="s">
        <v>496</v>
      </c>
    </row>
    <row r="74" spans="1:17">
      <c r="A74" s="3" t="s">
        <v>472</v>
      </c>
    </row>
    <row r="75" spans="1:17">
      <c r="A75" s="4" t="s">
        <v>473</v>
      </c>
      <c r="L75" s="4" t="s">
        <v>493</v>
      </c>
      <c r="M75" s="4" t="s">
        <v>493</v>
      </c>
    </row>
    <row r="76" spans="1:17">
      <c r="A76" s="4" t="s">
        <v>555</v>
      </c>
    </row>
    <row r="77" spans="1:17">
      <c r="A77" s="3" t="s">
        <v>472</v>
      </c>
    </row>
    <row r="78" spans="1:17">
      <c r="A78" s="4" t="s">
        <v>524</v>
      </c>
      <c r="G78" s="6" t="n">
        <v>2290</v>
      </c>
    </row>
    <row r="79" spans="1:17">
      <c r="A79" s="4" t="s">
        <v>556</v>
      </c>
    </row>
    <row r="80" spans="1:17">
      <c r="A80" s="3" t="s">
        <v>472</v>
      </c>
    </row>
    <row r="81" spans="1:17">
      <c r="A81" s="4" t="s">
        <v>524</v>
      </c>
      <c r="F81" s="6" t="n">
        <v>6539</v>
      </c>
    </row>
    <row r="82" spans="1:17">
      <c r="A82" s="4" t="s">
        <v>557</v>
      </c>
    </row>
    <row r="83" spans="1:17">
      <c r="A83" s="3" t="s">
        <v>472</v>
      </c>
    </row>
    <row r="84" spans="1:17">
      <c r="A84" s="4" t="s">
        <v>524</v>
      </c>
      <c r="E84" s="5" t="n">
        <v>2773</v>
      </c>
    </row>
    <row r="85" spans="1:17">
      <c r="A85" s="4" t="s">
        <v>558</v>
      </c>
    </row>
    <row r="86" spans="1:17">
      <c r="A86" s="3" t="s">
        <v>472</v>
      </c>
    </row>
    <row r="87" spans="1:17">
      <c r="A87" s="4" t="s">
        <v>559</v>
      </c>
      <c r="G87" s="5" t="n">
        <v>78000</v>
      </c>
    </row>
    <row r="88" spans="1:17">
      <c r="A88" s="4" t="s">
        <v>524</v>
      </c>
      <c r="G88" s="6" t="n">
        <v>4580</v>
      </c>
    </row>
    <row r="89" spans="1:17">
      <c r="A89" s="4" t="s">
        <v>560</v>
      </c>
    </row>
    <row r="90" spans="1:17">
      <c r="A90" s="3" t="s">
        <v>472</v>
      </c>
    </row>
    <row r="91" spans="1:17">
      <c r="A91" s="4" t="s">
        <v>559</v>
      </c>
      <c r="D91" s="6" t="n">
        <v>41800</v>
      </c>
      <c r="F91" s="5" t="n">
        <v>61500</v>
      </c>
    </row>
    <row r="92" spans="1:17">
      <c r="A92" s="4" t="s">
        <v>524</v>
      </c>
      <c r="F92" s="6" t="n">
        <v>13078</v>
      </c>
    </row>
    <row r="93" spans="1:17">
      <c r="A93" s="4" t="s">
        <v>561</v>
      </c>
    </row>
    <row r="94" spans="1:17">
      <c r="A94" s="3" t="s">
        <v>472</v>
      </c>
    </row>
    <row r="95" spans="1:17">
      <c r="A95" s="4" t="s">
        <v>524</v>
      </c>
      <c r="E95" s="6" t="n">
        <v>5545</v>
      </c>
    </row>
    <row r="96" spans="1:17">
      <c r="A96" s="4" t="s">
        <v>562</v>
      </c>
    </row>
    <row r="97" spans="1:17">
      <c r="A97" s="3" t="s">
        <v>472</v>
      </c>
    </row>
    <row r="98" spans="1:17">
      <c r="A98" s="4" t="s">
        <v>523</v>
      </c>
      <c r="B98" s="6" t="n">
        <v>37294</v>
      </c>
    </row>
    <row r="99" spans="1:17">
      <c r="A99" s="4" t="s">
        <v>563</v>
      </c>
    </row>
    <row r="100" spans="1:17">
      <c r="A100" s="3" t="s">
        <v>472</v>
      </c>
    </row>
    <row r="101" spans="1:17">
      <c r="A101" s="4" t="s">
        <v>564</v>
      </c>
      <c r="B101" s="6" t="n">
        <v>1491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3</v>
      </c>
      <c r="D2" s="2" t="s">
        <v>71</v>
      </c>
    </row>
    <row r="3" spans="1:4">
      <c r="A3" s="3" t="s">
        <v>566</v>
      </c>
    </row>
    <row r="4" spans="1:4">
      <c r="A4" s="4" t="s">
        <v>35</v>
      </c>
      <c r="B4" s="6" t="n">
        <v>9241003</v>
      </c>
      <c r="C4" s="6" t="n">
        <v>9052105</v>
      </c>
    </row>
    <row r="5" spans="1:4">
      <c r="A5" s="4" t="s">
        <v>160</v>
      </c>
      <c r="B5" s="5" t="n">
        <v>703861</v>
      </c>
      <c r="C5" s="5" t="n">
        <v>635838</v>
      </c>
    </row>
    <row r="6" spans="1:4">
      <c r="A6" s="4" t="s">
        <v>42</v>
      </c>
      <c r="B6" s="5" t="n">
        <v>9944864</v>
      </c>
      <c r="C6" s="5" t="n">
        <v>9687943</v>
      </c>
    </row>
    <row r="7" spans="1:4">
      <c r="A7" s="3" t="s">
        <v>567</v>
      </c>
    </row>
    <row r="8" spans="1:4">
      <c r="A8" s="4" t="s">
        <v>568</v>
      </c>
      <c r="B8" s="5" t="n">
        <v>6050930</v>
      </c>
      <c r="C8" s="5" t="n">
        <v>5296594</v>
      </c>
    </row>
    <row r="9" spans="1:4">
      <c r="A9" s="4" t="s">
        <v>391</v>
      </c>
      <c r="B9" s="5" t="n">
        <v>388509</v>
      </c>
      <c r="C9" s="5" t="n">
        <v>405052</v>
      </c>
    </row>
    <row r="10" spans="1:4">
      <c r="A10" s="4" t="s">
        <v>569</v>
      </c>
      <c r="B10" s="5" t="n">
        <v>1913475</v>
      </c>
      <c r="C10" s="5" t="n">
        <v>2188057</v>
      </c>
    </row>
    <row r="11" spans="1:4">
      <c r="A11" s="4" t="s">
        <v>570</v>
      </c>
      <c r="B11" s="5" t="n">
        <v>1591950</v>
      </c>
      <c r="C11" s="5" t="n">
        <v>1798240</v>
      </c>
    </row>
    <row r="12" spans="1:4">
      <c r="A12" s="4" t="s">
        <v>571</v>
      </c>
      <c r="B12" s="5" t="n">
        <v>9944864</v>
      </c>
      <c r="C12" s="5" t="n">
        <v>9687943</v>
      </c>
    </row>
    <row r="13" spans="1:4">
      <c r="A13" s="3" t="s">
        <v>572</v>
      </c>
    </row>
    <row r="14" spans="1:4">
      <c r="A14" s="4" t="s">
        <v>569</v>
      </c>
      <c r="B14" s="5" t="n">
        <v>1913475</v>
      </c>
      <c r="C14" s="5" t="n">
        <v>2188057</v>
      </c>
    </row>
    <row r="15" spans="1:4">
      <c r="A15" s="4" t="s">
        <v>573</v>
      </c>
      <c r="B15" s="5" t="n">
        <v>-535808</v>
      </c>
      <c r="C15" s="5" t="n">
        <v>-562021</v>
      </c>
    </row>
    <row r="16" spans="1:4">
      <c r="A16" s="4" t="s">
        <v>41</v>
      </c>
      <c r="B16" s="5" t="n">
        <v>1377667</v>
      </c>
      <c r="C16" s="5" t="n">
        <v>1626036</v>
      </c>
    </row>
    <row r="17" spans="1:4">
      <c r="A17" s="4" t="s">
        <v>574</v>
      </c>
      <c r="B17" s="5" t="n">
        <v>1492655</v>
      </c>
      <c r="C17" s="5" t="n">
        <v>1709522</v>
      </c>
    </row>
    <row r="18" spans="1:4">
      <c r="A18" s="4" t="s">
        <v>575</v>
      </c>
      <c r="B18" s="5" t="n">
        <v>-114988</v>
      </c>
      <c r="C18" s="5" t="n">
        <v>-83486</v>
      </c>
    </row>
    <row r="19" spans="1:4">
      <c r="A19" s="4" t="s">
        <v>41</v>
      </c>
      <c r="B19" s="5" t="n">
        <v>1377667</v>
      </c>
      <c r="C19" s="5" t="n">
        <v>1626036</v>
      </c>
    </row>
    <row r="20" spans="1:4">
      <c r="A20" s="4" t="s">
        <v>42</v>
      </c>
      <c r="B20" s="5" t="n">
        <v>9944864</v>
      </c>
      <c r="C20" s="5" t="n">
        <v>9687943</v>
      </c>
    </row>
    <row r="21" spans="1:4">
      <c r="A21" s="4" t="s">
        <v>576</v>
      </c>
      <c r="B21" s="5" t="n">
        <v>12793</v>
      </c>
      <c r="C21" s="5" t="n">
        <v>16562</v>
      </c>
      <c r="D21" s="6" t="n">
        <v>17610</v>
      </c>
    </row>
    <row r="22" spans="1:4">
      <c r="A22" s="3" t="s">
        <v>72</v>
      </c>
    </row>
    <row r="23" spans="1:4">
      <c r="A23" s="4" t="s">
        <v>73</v>
      </c>
      <c r="B23" s="5" t="n">
        <v>638795</v>
      </c>
      <c r="C23" s="5" t="n">
        <v>636182</v>
      </c>
      <c r="D23" s="5" t="n">
        <v>600284</v>
      </c>
    </row>
    <row r="24" spans="1:4">
      <c r="A24" s="4" t="s">
        <v>74</v>
      </c>
      <c r="B24" s="5" t="n">
        <v>19736</v>
      </c>
      <c r="C24" s="5" t="n">
        <v>18916</v>
      </c>
      <c r="D24" s="5" t="n">
        <v>20917</v>
      </c>
    </row>
    <row r="25" spans="1:4">
      <c r="A25" s="4" t="s">
        <v>98</v>
      </c>
      <c r="B25" s="5" t="n">
        <v>237295</v>
      </c>
      <c r="C25" s="5" t="n">
        <v>235634</v>
      </c>
      <c r="D25" s="5" t="n">
        <v>235144</v>
      </c>
    </row>
    <row r="26" spans="1:4">
      <c r="A26" s="4" t="s">
        <v>82</v>
      </c>
      <c r="B26" s="5" t="n">
        <v>60751</v>
      </c>
      <c r="C26" s="5" t="n">
        <v>57726</v>
      </c>
      <c r="D26" s="5" t="n">
        <v>56240</v>
      </c>
    </row>
    <row r="27" spans="1:4">
      <c r="A27" s="4" t="s">
        <v>75</v>
      </c>
      <c r="B27" s="5" t="n">
        <v>956577</v>
      </c>
      <c r="C27" s="5" t="n">
        <v>948458</v>
      </c>
      <c r="D27" s="5" t="n">
        <v>912585</v>
      </c>
    </row>
    <row r="28" spans="1:4">
      <c r="A28" s="3" t="s">
        <v>76</v>
      </c>
    </row>
    <row r="29" spans="1:4">
      <c r="A29" s="4" t="s">
        <v>102</v>
      </c>
      <c r="B29" s="5" t="n">
        <v>285935</v>
      </c>
      <c r="C29" s="5" t="n">
        <v>284611</v>
      </c>
      <c r="D29" s="5" t="n">
        <v>274508</v>
      </c>
    </row>
    <row r="30" spans="1:4">
      <c r="A30" s="4" t="s">
        <v>577</v>
      </c>
      <c r="B30" s="5" t="n">
        <v>213032</v>
      </c>
      <c r="C30" s="5" t="n">
        <v>198767</v>
      </c>
      <c r="D30" s="5" t="n">
        <v>187669</v>
      </c>
    </row>
    <row r="31" spans="1:4">
      <c r="A31" s="4" t="s">
        <v>79</v>
      </c>
      <c r="B31" s="5" t="n">
        <v>346663</v>
      </c>
      <c r="C31" s="5" t="n">
        <v>352546</v>
      </c>
      <c r="D31" s="5" t="n">
        <v>360378</v>
      </c>
    </row>
    <row r="32" spans="1:4">
      <c r="A32" s="4" t="s">
        <v>578</v>
      </c>
      <c r="B32" s="5" t="n">
        <v>845630</v>
      </c>
      <c r="C32" s="5" t="n">
        <v>835924</v>
      </c>
      <c r="D32" s="5" t="n">
        <v>822555</v>
      </c>
    </row>
    <row r="33" spans="1:4">
      <c r="A33" s="4" t="s">
        <v>579</v>
      </c>
      <c r="B33" s="5" t="n">
        <v>14331</v>
      </c>
      <c r="C33" s="5" t="n">
        <v>33825</v>
      </c>
      <c r="D33" s="5" t="n">
        <v>-375</v>
      </c>
    </row>
    <row r="34" spans="1:4">
      <c r="A34" s="4" t="s">
        <v>580</v>
      </c>
      <c r="B34" s="5" t="n">
        <v>125278</v>
      </c>
      <c r="C34" s="5" t="n">
        <v>146359</v>
      </c>
      <c r="D34" s="5" t="n">
        <v>89655</v>
      </c>
    </row>
    <row r="35" spans="1:4">
      <c r="A35" s="4" t="s">
        <v>581</v>
      </c>
      <c r="B35" s="5" t="n">
        <v>71773</v>
      </c>
      <c r="C35" s="5" t="n">
        <v>85546</v>
      </c>
      <c r="D35" s="5" t="n">
        <v>56941</v>
      </c>
    </row>
    <row r="36" spans="1:4">
      <c r="A36" s="4" t="s">
        <v>582</v>
      </c>
    </row>
    <row r="37" spans="1:4">
      <c r="A37" s="3" t="s">
        <v>72</v>
      </c>
    </row>
    <row r="38" spans="1:4">
      <c r="A38" s="4" t="s">
        <v>73</v>
      </c>
      <c r="B38" s="5" t="n">
        <v>132258</v>
      </c>
      <c r="C38" s="5" t="n">
        <v>134450</v>
      </c>
      <c r="D38" s="5" t="n">
        <v>129145</v>
      </c>
    </row>
    <row r="39" spans="1:4">
      <c r="A39" s="4" t="s">
        <v>74</v>
      </c>
      <c r="B39" s="5" t="n">
        <v>4597</v>
      </c>
      <c r="C39" s="5" t="n">
        <v>5050</v>
      </c>
      <c r="D39" s="5" t="n">
        <v>5437</v>
      </c>
    </row>
    <row r="40" spans="1:4">
      <c r="A40" s="4" t="s">
        <v>98</v>
      </c>
      <c r="B40" s="5" t="n">
        <v>46067</v>
      </c>
      <c r="C40" s="5" t="n">
        <v>46575</v>
      </c>
      <c r="D40" s="5" t="n">
        <v>47856</v>
      </c>
    </row>
    <row r="41" spans="1:4">
      <c r="A41" s="4" t="s">
        <v>82</v>
      </c>
      <c r="B41" s="5" t="n">
        <v>4907</v>
      </c>
      <c r="C41" s="5" t="n">
        <v>5959</v>
      </c>
      <c r="D41" s="5" t="n">
        <v>6303</v>
      </c>
    </row>
    <row r="42" spans="1:4">
      <c r="A42" s="4" t="s">
        <v>75</v>
      </c>
      <c r="B42" s="5" t="n">
        <v>187829</v>
      </c>
      <c r="C42" s="5" t="n">
        <v>192034</v>
      </c>
      <c r="D42" s="5" t="n">
        <v>188741</v>
      </c>
    </row>
    <row r="43" spans="1:4">
      <c r="A43" s="3" t="s">
        <v>76</v>
      </c>
    </row>
    <row r="44" spans="1:4">
      <c r="A44" s="4" t="s">
        <v>102</v>
      </c>
      <c r="B44" s="5" t="n">
        <v>39283</v>
      </c>
      <c r="C44" s="5" t="n">
        <v>41340</v>
      </c>
      <c r="D44" s="5" t="n">
        <v>39804</v>
      </c>
    </row>
    <row r="45" spans="1:4">
      <c r="A45" s="4" t="s">
        <v>577</v>
      </c>
      <c r="B45" s="5" t="n">
        <v>67117</v>
      </c>
      <c r="C45" s="5" t="n">
        <v>67053</v>
      </c>
      <c r="D45" s="5" t="n">
        <v>64626</v>
      </c>
    </row>
    <row r="46" spans="1:4">
      <c r="A46" s="4" t="s">
        <v>79</v>
      </c>
      <c r="B46" s="5" t="n">
        <v>97885</v>
      </c>
      <c r="C46" s="5" t="n">
        <v>101625</v>
      </c>
      <c r="D46" s="5" t="n">
        <v>108880</v>
      </c>
    </row>
    <row r="47" spans="1:4">
      <c r="A47" s="4" t="s">
        <v>578</v>
      </c>
      <c r="B47" s="5" t="n">
        <v>204285</v>
      </c>
      <c r="C47" s="5" t="n">
        <v>210018</v>
      </c>
      <c r="D47" s="5" t="n">
        <v>213310</v>
      </c>
    </row>
    <row r="48" spans="1:4">
      <c r="A48" s="4" t="s">
        <v>579</v>
      </c>
      <c r="B48" s="5" t="n">
        <v>-140</v>
      </c>
      <c r="C48" s="5" t="n">
        <v>-36</v>
      </c>
      <c r="D48" s="5" t="n">
        <v>0</v>
      </c>
    </row>
    <row r="49" spans="1:4">
      <c r="A49" s="4" t="s">
        <v>580</v>
      </c>
      <c r="B49" s="5" t="n">
        <v>-16596</v>
      </c>
      <c r="C49" s="5" t="n">
        <v>-18020</v>
      </c>
      <c r="D49" s="5" t="n">
        <v>-24569</v>
      </c>
    </row>
    <row r="50" spans="1:4">
      <c r="A50" s="4" t="s">
        <v>581</v>
      </c>
      <c r="B50" s="5" t="n">
        <v>-16</v>
      </c>
      <c r="C50" s="5" t="n">
        <v>-453</v>
      </c>
      <c r="D50" s="5" t="n">
        <v>-3088</v>
      </c>
    </row>
    <row r="51" spans="1:4">
      <c r="A51" s="4" t="s">
        <v>583</v>
      </c>
    </row>
    <row r="52" spans="1:4">
      <c r="A52" s="3" t="s">
        <v>72</v>
      </c>
    </row>
    <row r="53" spans="1:4">
      <c r="A53" s="4" t="s">
        <v>73</v>
      </c>
      <c r="B53" s="5" t="n">
        <v>506537</v>
      </c>
      <c r="C53" s="5" t="n">
        <v>501732</v>
      </c>
      <c r="D53" s="5" t="n">
        <v>471139</v>
      </c>
    </row>
    <row r="54" spans="1:4">
      <c r="A54" s="4" t="s">
        <v>74</v>
      </c>
      <c r="B54" s="5" t="n">
        <v>15139</v>
      </c>
      <c r="C54" s="5" t="n">
        <v>13866</v>
      </c>
      <c r="D54" s="5" t="n">
        <v>15480</v>
      </c>
    </row>
    <row r="55" spans="1:4">
      <c r="A55" s="4" t="s">
        <v>98</v>
      </c>
      <c r="B55" s="5" t="n">
        <v>191228</v>
      </c>
      <c r="C55" s="5" t="n">
        <v>189059</v>
      </c>
      <c r="D55" s="5" t="n">
        <v>187288</v>
      </c>
    </row>
    <row r="56" spans="1:4">
      <c r="A56" s="4" t="s">
        <v>82</v>
      </c>
      <c r="B56" s="5" t="n">
        <v>55844</v>
      </c>
      <c r="C56" s="5" t="n">
        <v>51767</v>
      </c>
      <c r="D56" s="5" t="n">
        <v>49937</v>
      </c>
    </row>
    <row r="57" spans="1:4">
      <c r="A57" s="4" t="s">
        <v>75</v>
      </c>
      <c r="B57" s="5" t="n">
        <v>768748</v>
      </c>
      <c r="C57" s="5" t="n">
        <v>756424</v>
      </c>
      <c r="D57" s="5" t="n">
        <v>723844</v>
      </c>
    </row>
    <row r="58" spans="1:4">
      <c r="A58" s="3" t="s">
        <v>76</v>
      </c>
    </row>
    <row r="59" spans="1:4">
      <c r="A59" s="4" t="s">
        <v>102</v>
      </c>
      <c r="B59" s="5" t="n">
        <v>246652</v>
      </c>
      <c r="C59" s="5" t="n">
        <v>243271</v>
      </c>
      <c r="D59" s="5" t="n">
        <v>234704</v>
      </c>
    </row>
    <row r="60" spans="1:4">
      <c r="A60" s="4" t="s">
        <v>577</v>
      </c>
      <c r="B60" s="5" t="n">
        <v>145915</v>
      </c>
      <c r="C60" s="5" t="n">
        <v>131714</v>
      </c>
      <c r="D60" s="5" t="n">
        <v>123043</v>
      </c>
    </row>
    <row r="61" spans="1:4">
      <c r="A61" s="4" t="s">
        <v>79</v>
      </c>
      <c r="B61" s="5" t="n">
        <v>248778</v>
      </c>
      <c r="C61" s="5" t="n">
        <v>250921</v>
      </c>
      <c r="D61" s="5" t="n">
        <v>251498</v>
      </c>
    </row>
    <row r="62" spans="1:4">
      <c r="A62" s="4" t="s">
        <v>578</v>
      </c>
      <c r="B62" s="5" t="n">
        <v>641345</v>
      </c>
      <c r="C62" s="5" t="n">
        <v>625906</v>
      </c>
      <c r="D62" s="5" t="n">
        <v>609245</v>
      </c>
    </row>
    <row r="63" spans="1:4">
      <c r="A63" s="4" t="s">
        <v>579</v>
      </c>
      <c r="B63" s="5" t="n">
        <v>14471</v>
      </c>
      <c r="C63" s="5" t="n">
        <v>33861</v>
      </c>
      <c r="D63" s="5" t="n">
        <v>-375</v>
      </c>
    </row>
    <row r="64" spans="1:4">
      <c r="A64" s="4" t="s">
        <v>580</v>
      </c>
      <c r="B64" s="5" t="n">
        <v>141874</v>
      </c>
      <c r="C64" s="5" t="n">
        <v>164379</v>
      </c>
      <c r="D64" s="5" t="n">
        <v>114224</v>
      </c>
    </row>
    <row r="65" spans="1:4">
      <c r="A65" s="4" t="s">
        <v>581</v>
      </c>
      <c r="B65" s="5" t="n">
        <v>71789</v>
      </c>
      <c r="C65" s="5" t="n">
        <v>85999</v>
      </c>
      <c r="D65" s="5" t="n">
        <v>60029</v>
      </c>
    </row>
    <row r="66" spans="1:4">
      <c r="A66" s="4" t="s">
        <v>584</v>
      </c>
    </row>
    <row r="67" spans="1:4">
      <c r="A67" s="3" t="s">
        <v>572</v>
      </c>
    </row>
    <row r="68" spans="1:4">
      <c r="A68" s="4" t="s">
        <v>585</v>
      </c>
      <c r="C68" s="5" t="n">
        <v>482332</v>
      </c>
    </row>
    <row r="69" spans="1:4">
      <c r="A69" s="4" t="s">
        <v>586</v>
      </c>
      <c r="B69" s="5" t="n">
        <v>20197</v>
      </c>
      <c r="C69" s="5" t="n">
        <v>17898</v>
      </c>
      <c r="D69" s="6" t="n">
        <v>16898</v>
      </c>
    </row>
    <row r="70" spans="1:4">
      <c r="A70" s="4" t="s">
        <v>496</v>
      </c>
    </row>
    <row r="71" spans="1:4">
      <c r="A71" s="3" t="s">
        <v>566</v>
      </c>
    </row>
    <row r="72" spans="1:4">
      <c r="A72" s="4" t="s">
        <v>42</v>
      </c>
      <c r="B72" s="5" t="n">
        <v>3047851</v>
      </c>
      <c r="C72" s="5" t="n">
        <v>3106105</v>
      </c>
    </row>
    <row r="73" spans="1:4">
      <c r="A73" s="3" t="s">
        <v>572</v>
      </c>
    </row>
    <row r="74" spans="1:4">
      <c r="A74" s="4" t="s">
        <v>42</v>
      </c>
      <c r="B74" s="5" t="n">
        <v>3047851</v>
      </c>
      <c r="C74" s="5" t="n">
        <v>3106105</v>
      </c>
    </row>
    <row r="75" spans="1:4">
      <c r="A75" s="4" t="s">
        <v>52</v>
      </c>
      <c r="B75" s="6" t="n">
        <v>1859637</v>
      </c>
      <c r="C75" s="6" t="n">
        <v>18722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8"/>
    <col customWidth="1" max="2" min="2" width="15"/>
    <col customWidth="1" max="3" min="3" width="27"/>
    <col customWidth="1" max="4" min="4" width="13"/>
    <col customWidth="1" max="5" min="5" width="27"/>
    <col customWidth="1" max="6" min="6" width="20"/>
    <col customWidth="1" max="7" min="7" width="37"/>
    <col customWidth="1" max="8" min="8" width="25"/>
  </cols>
  <sheetData>
    <row r="1" spans="1:8">
      <c r="A1" s="1" t="s">
        <v>109</v>
      </c>
      <c r="B1" s="2" t="s">
        <v>46</v>
      </c>
      <c r="C1" s="2" t="s">
        <v>110</v>
      </c>
      <c r="D1" s="2" t="s">
        <v>111</v>
      </c>
      <c r="E1" s="2" t="s">
        <v>112</v>
      </c>
      <c r="F1" s="2" t="s">
        <v>113</v>
      </c>
      <c r="G1" s="2" t="s">
        <v>114</v>
      </c>
      <c r="H1" s="2" t="s">
        <v>115</v>
      </c>
    </row>
    <row r="2" spans="1:8">
      <c r="A2" s="4" t="s">
        <v>116</v>
      </c>
      <c r="D2" s="5" t="n">
        <v>154404986</v>
      </c>
    </row>
    <row r="3" spans="1:8">
      <c r="A3" s="4" t="s">
        <v>117</v>
      </c>
      <c r="B3" s="6" t="n">
        <v>5071239000</v>
      </c>
      <c r="C3" s="6" t="n">
        <v>4715414000</v>
      </c>
      <c r="D3" s="6" t="n">
        <v>1544000</v>
      </c>
      <c r="E3" s="6" t="n">
        <v>4926630000</v>
      </c>
      <c r="F3" s="6" t="n">
        <v>-212760000</v>
      </c>
      <c r="H3" s="6" t="n">
        <v>355825000</v>
      </c>
    </row>
    <row r="4" spans="1:8">
      <c r="A4" s="3" t="s">
        <v>118</v>
      </c>
    </row>
    <row r="5" spans="1:8">
      <c r="A5" s="4" t="s">
        <v>90</v>
      </c>
      <c r="B5" s="5" t="n">
        <v>554839000</v>
      </c>
      <c r="C5" s="5" t="n">
        <v>516995000</v>
      </c>
      <c r="F5" s="5" t="n">
        <v>516995000</v>
      </c>
      <c r="H5" s="5" t="n">
        <v>37844000</v>
      </c>
    </row>
    <row r="6" spans="1:8">
      <c r="A6" s="4" t="s">
        <v>106</v>
      </c>
      <c r="B6" s="5" t="n">
        <v>0</v>
      </c>
    </row>
    <row r="7" spans="1:8">
      <c r="A7" s="4" t="s">
        <v>119</v>
      </c>
      <c r="D7" s="5" t="n">
        <v>139671</v>
      </c>
    </row>
    <row r="8" spans="1:8">
      <c r="A8" s="4" t="s">
        <v>120</v>
      </c>
      <c r="B8" s="5" t="n">
        <v>40529000</v>
      </c>
      <c r="C8" s="5" t="n">
        <v>40529000</v>
      </c>
      <c r="D8" s="6" t="n">
        <v>2000</v>
      </c>
      <c r="E8" s="5" t="n">
        <v>40527000</v>
      </c>
    </row>
    <row r="9" spans="1:8">
      <c r="A9" s="4" t="s">
        <v>121</v>
      </c>
      <c r="D9" s="5" t="n">
        <v>28147</v>
      </c>
    </row>
    <row r="10" spans="1:8">
      <c r="A10" s="4" t="s">
        <v>122</v>
      </c>
      <c r="B10" s="5" t="n">
        <v>1697000</v>
      </c>
      <c r="C10" s="5" t="n">
        <v>1697000</v>
      </c>
      <c r="E10" s="5" t="n">
        <v>1697000</v>
      </c>
    </row>
    <row r="11" spans="1:8">
      <c r="A11" s="4" t="s">
        <v>123</v>
      </c>
      <c r="D11" s="5" t="n">
        <v>-11123011</v>
      </c>
    </row>
    <row r="12" spans="1:8">
      <c r="A12" s="4" t="s">
        <v>124</v>
      </c>
      <c r="B12" s="5" t="n">
        <v>-800018000</v>
      </c>
      <c r="C12" s="5" t="n">
        <v>-800018000</v>
      </c>
      <c r="D12" s="6" t="n">
        <v>-111000</v>
      </c>
      <c r="E12" s="5" t="n">
        <v>-412391000</v>
      </c>
      <c r="F12" s="5" t="n">
        <v>-387516000</v>
      </c>
    </row>
    <row r="13" spans="1:8">
      <c r="A13" s="4" t="s">
        <v>125</v>
      </c>
      <c r="B13" s="5" t="n">
        <v>-405501000</v>
      </c>
      <c r="C13" s="5" t="n">
        <v>-405501000</v>
      </c>
      <c r="F13" s="5" t="n">
        <v>-405501000</v>
      </c>
    </row>
    <row r="14" spans="1:8">
      <c r="A14" s="4" t="s">
        <v>126</v>
      </c>
      <c r="B14" s="5" t="n">
        <v>-35677000</v>
      </c>
      <c r="H14" s="5" t="n">
        <v>-35677000</v>
      </c>
    </row>
    <row r="15" spans="1:8">
      <c r="A15" s="4" t="s">
        <v>127</v>
      </c>
      <c r="B15" s="5" t="n">
        <v>90000</v>
      </c>
      <c r="H15" s="5" t="n">
        <v>90000</v>
      </c>
    </row>
    <row r="16" spans="1:8">
      <c r="A16" s="4" t="s">
        <v>128</v>
      </c>
      <c r="D16" s="5" t="n">
        <v>535243</v>
      </c>
    </row>
    <row r="17" spans="1:8">
      <c r="A17" s="4" t="s">
        <v>129</v>
      </c>
      <c r="B17" s="5" t="n">
        <v>0</v>
      </c>
      <c r="C17" s="5" t="n">
        <v>12448000</v>
      </c>
      <c r="D17" s="6" t="n">
        <v>5000</v>
      </c>
      <c r="E17" s="5" t="n">
        <v>12443000</v>
      </c>
      <c r="H17" s="5" t="n">
        <v>-12448000</v>
      </c>
    </row>
    <row r="18" spans="1:8">
      <c r="A18" s="4" t="s">
        <v>130</v>
      </c>
      <c r="B18" s="5" t="n">
        <v>-30000</v>
      </c>
      <c r="C18" s="5" t="n">
        <v>-23000</v>
      </c>
      <c r="E18" s="5" t="n">
        <v>-23000</v>
      </c>
      <c r="H18" s="5" t="n">
        <v>-7000</v>
      </c>
    </row>
    <row r="19" spans="1:8">
      <c r="A19" s="4" t="s">
        <v>131</v>
      </c>
      <c r="B19" s="5" t="n">
        <v>0</v>
      </c>
      <c r="C19" s="5" t="n">
        <v>24346000</v>
      </c>
      <c r="E19" s="5" t="n">
        <v>24346000</v>
      </c>
      <c r="H19" s="5" t="n">
        <v>-24346000</v>
      </c>
    </row>
    <row r="20" spans="1:8">
      <c r="A20" s="4" t="s">
        <v>132</v>
      </c>
      <c r="D20" s="5" t="n">
        <v>143985036</v>
      </c>
    </row>
    <row r="21" spans="1:8">
      <c r="A21" s="4" t="s">
        <v>133</v>
      </c>
      <c r="B21" s="5" t="n">
        <v>4427168000</v>
      </c>
      <c r="C21" s="5" t="n">
        <v>4105887000</v>
      </c>
      <c r="D21" s="6" t="n">
        <v>1440000</v>
      </c>
      <c r="E21" s="5" t="n">
        <v>4593229000</v>
      </c>
      <c r="F21" s="5" t="n">
        <v>-488782000</v>
      </c>
      <c r="G21" s="6" t="n">
        <v>0</v>
      </c>
      <c r="H21" s="5" t="n">
        <v>321281000</v>
      </c>
    </row>
    <row r="22" spans="1:8">
      <c r="A22" s="3" t="s">
        <v>118</v>
      </c>
    </row>
    <row r="23" spans="1:8">
      <c r="A23" s="4" t="s">
        <v>90</v>
      </c>
      <c r="B23" s="5" t="n">
        <v>161673000</v>
      </c>
      <c r="C23" s="5" t="n">
        <v>146130000</v>
      </c>
      <c r="F23" s="5" t="n">
        <v>146130000</v>
      </c>
      <c r="H23" s="5" t="n">
        <v>15543000</v>
      </c>
    </row>
    <row r="24" spans="1:8">
      <c r="A24" s="4" t="s">
        <v>106</v>
      </c>
      <c r="B24" s="5" t="n">
        <v>-42000</v>
      </c>
      <c r="C24" s="5" t="n">
        <v>-42000</v>
      </c>
      <c r="G24" s="5" t="n">
        <v>-42000</v>
      </c>
    </row>
    <row r="25" spans="1:8">
      <c r="A25" s="4" t="s">
        <v>119</v>
      </c>
      <c r="D25" s="5" t="n">
        <v>97694</v>
      </c>
    </row>
    <row r="26" spans="1:8">
      <c r="A26" s="4" t="s">
        <v>120</v>
      </c>
      <c r="B26" s="5" t="n">
        <v>37005000</v>
      </c>
      <c r="C26" s="5" t="n">
        <v>37005000</v>
      </c>
      <c r="D26" s="6" t="n">
        <v>1000</v>
      </c>
      <c r="E26" s="5" t="n">
        <v>37004000</v>
      </c>
    </row>
    <row r="27" spans="1:8">
      <c r="A27" s="4" t="s">
        <v>121</v>
      </c>
      <c r="D27" s="5" t="n">
        <v>38832</v>
      </c>
    </row>
    <row r="28" spans="1:8">
      <c r="A28" s="4" t="s">
        <v>122</v>
      </c>
      <c r="B28" s="5" t="n">
        <v>1868000</v>
      </c>
      <c r="C28" s="5" t="n">
        <v>1868000</v>
      </c>
      <c r="E28" s="5" t="n">
        <v>1868000</v>
      </c>
    </row>
    <row r="29" spans="1:8">
      <c r="A29" s="4" t="s">
        <v>123</v>
      </c>
      <c r="D29" s="5" t="n">
        <v>-3627390</v>
      </c>
    </row>
    <row r="30" spans="1:8">
      <c r="A30" s="4" t="s">
        <v>124</v>
      </c>
      <c r="B30" s="5" t="n">
        <v>-221428000</v>
      </c>
      <c r="C30" s="5" t="n">
        <v>-221428000</v>
      </c>
      <c r="D30" s="6" t="n">
        <v>-36000</v>
      </c>
      <c r="E30" s="5" t="n">
        <v>-135176000</v>
      </c>
      <c r="F30" s="5" t="n">
        <v>-86216000</v>
      </c>
    </row>
    <row r="31" spans="1:8">
      <c r="A31" s="4" t="s">
        <v>125</v>
      </c>
      <c r="B31" s="5" t="n">
        <v>-407895000</v>
      </c>
      <c r="C31" s="5" t="n">
        <v>-407895000</v>
      </c>
      <c r="F31" s="5" t="n">
        <v>-407895000</v>
      </c>
    </row>
    <row r="32" spans="1:8">
      <c r="A32" s="4" t="s">
        <v>126</v>
      </c>
      <c r="B32" s="5" t="n">
        <v>-35944000</v>
      </c>
      <c r="H32" s="5" t="n">
        <v>-35944000</v>
      </c>
    </row>
    <row r="33" spans="1:8">
      <c r="A33" s="4" t="s">
        <v>127</v>
      </c>
      <c r="B33" s="5" t="n">
        <v>30000</v>
      </c>
      <c r="H33" s="5" t="n">
        <v>30000</v>
      </c>
    </row>
    <row r="34" spans="1:8">
      <c r="A34" s="4" t="s">
        <v>128</v>
      </c>
      <c r="D34" s="5" t="n">
        <v>499813</v>
      </c>
    </row>
    <row r="35" spans="1:8">
      <c r="A35" s="4" t="s">
        <v>129</v>
      </c>
      <c r="B35" s="5" t="n">
        <v>0</v>
      </c>
      <c r="C35" s="5" t="n">
        <v>16797000</v>
      </c>
      <c r="D35" s="6" t="n">
        <v>5000</v>
      </c>
      <c r="E35" s="5" t="n">
        <v>16792000</v>
      </c>
      <c r="H35" s="5" t="n">
        <v>-16797000</v>
      </c>
    </row>
    <row r="36" spans="1:8">
      <c r="A36" s="4" t="s">
        <v>130</v>
      </c>
      <c r="B36" s="5" t="n">
        <v>-920000</v>
      </c>
      <c r="C36" s="5" t="n">
        <v>-615000</v>
      </c>
      <c r="E36" s="5" t="n">
        <v>-615000</v>
      </c>
      <c r="H36" s="5" t="n">
        <v>-305000</v>
      </c>
    </row>
    <row r="37" spans="1:8">
      <c r="A37" s="4" t="s">
        <v>131</v>
      </c>
      <c r="B37" s="6" t="n">
        <v>0</v>
      </c>
      <c r="C37" s="5" t="n">
        <v>-2613000</v>
      </c>
      <c r="E37" s="5" t="n">
        <v>-2613000</v>
      </c>
      <c r="H37" s="5" t="n">
        <v>2613000</v>
      </c>
    </row>
    <row r="38" spans="1:8">
      <c r="A38" s="4" t="s">
        <v>134</v>
      </c>
      <c r="B38" s="5" t="n">
        <v>140993985</v>
      </c>
      <c r="D38" s="5" t="n">
        <v>140993985</v>
      </c>
    </row>
    <row r="39" spans="1:8">
      <c r="A39" s="4" t="s">
        <v>135</v>
      </c>
      <c r="B39" s="6" t="n">
        <v>3967999000</v>
      </c>
      <c r="C39" s="5" t="n">
        <v>3681578000</v>
      </c>
      <c r="D39" s="6" t="n">
        <v>1410000</v>
      </c>
      <c r="E39" s="5" t="n">
        <v>4510489000</v>
      </c>
      <c r="F39" s="5" t="n">
        <v>-830279000</v>
      </c>
      <c r="G39" s="5" t="n">
        <v>-42000</v>
      </c>
      <c r="H39" s="5" t="n">
        <v>286421000</v>
      </c>
    </row>
    <row r="40" spans="1:8">
      <c r="A40" s="3" t="s">
        <v>118</v>
      </c>
    </row>
    <row r="41" spans="1:8">
      <c r="A41" s="4" t="s">
        <v>90</v>
      </c>
      <c r="B41" s="5" t="n">
        <v>68972000</v>
      </c>
      <c r="C41" s="5" t="n">
        <v>60020000</v>
      </c>
      <c r="F41" s="5" t="n">
        <v>60020000</v>
      </c>
      <c r="H41" s="5" t="n">
        <v>8952000</v>
      </c>
    </row>
    <row r="42" spans="1:8">
      <c r="A42" s="4" t="s">
        <v>106</v>
      </c>
      <c r="B42" s="5" t="n">
        <v>-4424000</v>
      </c>
      <c r="C42" s="5" t="n">
        <v>-4424000</v>
      </c>
      <c r="G42" s="5" t="n">
        <v>-4424000</v>
      </c>
    </row>
    <row r="43" spans="1:8">
      <c r="A43" s="4" t="s">
        <v>119</v>
      </c>
      <c r="D43" s="5" t="n">
        <v>125723</v>
      </c>
    </row>
    <row r="44" spans="1:8">
      <c r="A44" s="4" t="s">
        <v>120</v>
      </c>
      <c r="B44" s="5" t="n">
        <v>33551000</v>
      </c>
      <c r="C44" s="5" t="n">
        <v>33551000</v>
      </c>
      <c r="D44" s="6" t="n">
        <v>1000</v>
      </c>
      <c r="E44" s="5" t="n">
        <v>33550000</v>
      </c>
    </row>
    <row r="45" spans="1:8">
      <c r="A45" s="4" t="s">
        <v>136</v>
      </c>
      <c r="B45" s="5" t="n">
        <v>0</v>
      </c>
    </row>
    <row r="46" spans="1:8">
      <c r="A46" s="4" t="s">
        <v>137</v>
      </c>
      <c r="B46" s="5" t="n">
        <v>0</v>
      </c>
    </row>
    <row r="47" spans="1:8">
      <c r="A47" s="4" t="s">
        <v>121</v>
      </c>
      <c r="D47" s="5" t="n">
        <v>35293</v>
      </c>
    </row>
    <row r="48" spans="1:8">
      <c r="A48" s="4" t="s">
        <v>122</v>
      </c>
      <c r="B48" s="5" t="n">
        <v>1570000</v>
      </c>
      <c r="C48" s="5" t="n">
        <v>1570000</v>
      </c>
      <c r="E48" s="5" t="n">
        <v>1570000</v>
      </c>
    </row>
    <row r="49" spans="1:8">
      <c r="A49" s="4" t="s">
        <v>138</v>
      </c>
      <c r="B49" s="5" t="n">
        <v>0</v>
      </c>
    </row>
    <row r="50" spans="1:8">
      <c r="A50" s="4" t="s">
        <v>139</v>
      </c>
      <c r="B50" s="5" t="n">
        <v>0</v>
      </c>
    </row>
    <row r="51" spans="1:8">
      <c r="A51" s="4" t="s">
        <v>124</v>
      </c>
      <c r="B51" s="5" t="n">
        <v>0</v>
      </c>
    </row>
    <row r="52" spans="1:8">
      <c r="A52" s="4" t="s">
        <v>125</v>
      </c>
      <c r="B52" s="5" t="n">
        <v>-419239000</v>
      </c>
      <c r="C52" s="5" t="n">
        <v>-419239000</v>
      </c>
      <c r="F52" s="5" t="n">
        <v>-419239000</v>
      </c>
    </row>
    <row r="53" spans="1:8">
      <c r="A53" s="4" t="s">
        <v>126</v>
      </c>
      <c r="B53" s="5" t="n">
        <v>-34395000</v>
      </c>
      <c r="H53" s="5" t="n">
        <v>-34395000</v>
      </c>
    </row>
    <row r="54" spans="1:8">
      <c r="A54" s="4" t="s">
        <v>127</v>
      </c>
      <c r="B54" s="5" t="n">
        <v>16000</v>
      </c>
      <c r="H54" s="5" t="n">
        <v>16000</v>
      </c>
    </row>
    <row r="55" spans="1:8">
      <c r="A55" s="4" t="s">
        <v>128</v>
      </c>
      <c r="D55" s="5" t="n">
        <v>66711</v>
      </c>
    </row>
    <row r="56" spans="1:8">
      <c r="A56" s="4" t="s">
        <v>129</v>
      </c>
      <c r="B56" s="5" t="n">
        <v>0</v>
      </c>
      <c r="C56" s="5" t="n">
        <v>75000</v>
      </c>
      <c r="D56" s="6" t="n">
        <v>1000</v>
      </c>
      <c r="E56" s="5" t="n">
        <v>74000</v>
      </c>
      <c r="H56" s="5" t="n">
        <v>-75000</v>
      </c>
    </row>
    <row r="57" spans="1:8">
      <c r="A57" s="4" t="s">
        <v>130</v>
      </c>
      <c r="B57" s="5" t="n">
        <v>-759000</v>
      </c>
      <c r="C57" s="5" t="n">
        <v>-511000</v>
      </c>
      <c r="E57" s="5" t="n">
        <v>-511000</v>
      </c>
      <c r="H57" s="5" t="n">
        <v>-248000</v>
      </c>
    </row>
    <row r="58" spans="1:8">
      <c r="A58" s="4" t="s">
        <v>131</v>
      </c>
      <c r="B58" s="6" t="n">
        <v>0</v>
      </c>
      <c r="C58" s="5" t="n">
        <v>22471000</v>
      </c>
      <c r="E58" s="5" t="n">
        <v>22471000</v>
      </c>
      <c r="H58" s="5" t="n">
        <v>-22471000</v>
      </c>
    </row>
    <row r="59" spans="1:8">
      <c r="A59" s="4" t="s">
        <v>140</v>
      </c>
      <c r="B59" s="5" t="n">
        <v>141221712</v>
      </c>
      <c r="D59" s="5" t="n">
        <v>141221712</v>
      </c>
    </row>
    <row r="60" spans="1:8">
      <c r="A60" s="4" t="s">
        <v>141</v>
      </c>
      <c r="B60" s="6" t="n">
        <v>3188432000</v>
      </c>
      <c r="C60" s="6" t="n">
        <v>2950232000</v>
      </c>
      <c r="D60" s="6" t="n">
        <v>1412000</v>
      </c>
      <c r="E60" s="6" t="n">
        <v>4567643000</v>
      </c>
      <c r="F60" s="6" t="n">
        <v>-1614357000</v>
      </c>
      <c r="G60" s="6" t="n">
        <v>-4466000</v>
      </c>
      <c r="H60" s="6" t="n">
        <v>238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21"/>
  </cols>
  <sheetData>
    <row r="1" spans="1:4">
      <c r="A1" s="1" t="s">
        <v>587</v>
      </c>
      <c r="B1" s="2" t="s">
        <v>1</v>
      </c>
    </row>
    <row r="2" spans="1:4">
      <c r="B2" s="2" t="s">
        <v>588</v>
      </c>
      <c r="C2" s="2" t="s">
        <v>421</v>
      </c>
      <c r="D2" s="2" t="s">
        <v>422</v>
      </c>
    </row>
    <row r="3" spans="1:4">
      <c r="A3" s="3" t="s">
        <v>207</v>
      </c>
    </row>
    <row r="4" spans="1:4">
      <c r="A4" s="4" t="s">
        <v>106</v>
      </c>
      <c r="B4" s="6" t="n">
        <v>-4424000</v>
      </c>
      <c r="C4" s="6" t="n">
        <v>-42000</v>
      </c>
      <c r="D4" s="6" t="n">
        <v>0</v>
      </c>
    </row>
    <row r="5" spans="1:4">
      <c r="A5" s="3" t="s">
        <v>589</v>
      </c>
    </row>
    <row r="6" spans="1:4">
      <c r="A6" s="4" t="s">
        <v>590</v>
      </c>
      <c r="B6" s="5" t="n">
        <v>4</v>
      </c>
    </row>
    <row r="7" spans="1:4">
      <c r="A7" s="4" t="s">
        <v>591</v>
      </c>
      <c r="B7" s="6" t="n">
        <v>-4413000</v>
      </c>
      <c r="C7" s="6" t="n">
        <v>11000</v>
      </c>
    </row>
    <row r="8" spans="1:4">
      <c r="A8" s="4" t="s">
        <v>592</v>
      </c>
    </row>
    <row r="9" spans="1:4">
      <c r="A9" s="3" t="s">
        <v>589</v>
      </c>
    </row>
    <row r="10" spans="1:4">
      <c r="A10" s="4" t="s">
        <v>590</v>
      </c>
      <c r="B10" s="5" t="n">
        <v>4</v>
      </c>
    </row>
    <row r="11" spans="1:4">
      <c r="A11" s="4" t="s">
        <v>593</v>
      </c>
    </row>
    <row r="12" spans="1:4">
      <c r="A12" s="3" t="s">
        <v>589</v>
      </c>
    </row>
    <row r="13" spans="1:4">
      <c r="A13" s="4" t="s">
        <v>594</v>
      </c>
      <c r="B13" s="6" t="n">
        <v>300000000</v>
      </c>
    </row>
    <row r="14" spans="1:4">
      <c r="A14" s="4" t="s">
        <v>595</v>
      </c>
      <c r="B14" s="4" t="s">
        <v>398</v>
      </c>
    </row>
    <row r="15" spans="1:4">
      <c r="A15" s="4" t="s">
        <v>591</v>
      </c>
      <c r="B15" s="6" t="n">
        <v>0</v>
      </c>
    </row>
    <row r="16" spans="1:4">
      <c r="A16" s="4" t="s">
        <v>596</v>
      </c>
    </row>
    <row r="17" spans="1:4">
      <c r="A17" s="3" t="s">
        <v>589</v>
      </c>
    </row>
    <row r="18" spans="1:4">
      <c r="A18" s="4" t="s">
        <v>594</v>
      </c>
      <c r="B18" s="6" t="n">
        <v>400000000</v>
      </c>
    </row>
    <row r="19" spans="1:4">
      <c r="A19" s="4" t="s">
        <v>595</v>
      </c>
      <c r="B19" s="4" t="s">
        <v>597</v>
      </c>
    </row>
    <row r="20" spans="1:4">
      <c r="A20" s="4" t="s">
        <v>591</v>
      </c>
      <c r="B20" s="6" t="n">
        <v>-441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98</v>
      </c>
      <c r="B1" s="2" t="s">
        <v>2</v>
      </c>
      <c r="C1" s="2" t="s">
        <v>449</v>
      </c>
      <c r="D1" s="2" t="s">
        <v>33</v>
      </c>
    </row>
    <row r="2" spans="1:4">
      <c r="A2" s="3" t="s">
        <v>209</v>
      </c>
    </row>
    <row r="3" spans="1:4">
      <c r="A3" s="4" t="s">
        <v>599</v>
      </c>
      <c r="B3" s="6" t="n">
        <v>1506678</v>
      </c>
      <c r="D3" s="6" t="n">
        <v>1567152</v>
      </c>
    </row>
    <row r="4" spans="1:4">
      <c r="A4" s="4" t="s">
        <v>600</v>
      </c>
      <c r="B4" s="5" t="n">
        <v>6288308</v>
      </c>
      <c r="D4" s="5" t="n">
        <v>6385035</v>
      </c>
    </row>
    <row r="5" spans="1:4">
      <c r="A5" s="4" t="s">
        <v>601</v>
      </c>
      <c r="B5" s="5" t="n">
        <v>678110</v>
      </c>
      <c r="D5" s="5" t="n">
        <v>620352</v>
      </c>
    </row>
    <row r="6" spans="1:4">
      <c r="A6" s="4" t="s">
        <v>602</v>
      </c>
      <c r="B6" s="5" t="n">
        <v>206398</v>
      </c>
      <c r="C6" s="6" t="n">
        <v>206398</v>
      </c>
      <c r="D6" s="5" t="n">
        <v>187998</v>
      </c>
    </row>
    <row r="7" spans="1:4">
      <c r="A7" s="4" t="s">
        <v>603</v>
      </c>
      <c r="B7" s="5" t="n">
        <v>199326</v>
      </c>
      <c r="C7" s="6" t="n">
        <v>199326</v>
      </c>
      <c r="D7" s="5" t="n">
        <v>366996</v>
      </c>
    </row>
    <row r="8" spans="1:4">
      <c r="A8" s="4" t="s">
        <v>46</v>
      </c>
      <c r="B8" s="5" t="n">
        <v>8878820</v>
      </c>
      <c r="D8" s="5" t="n">
        <v>9127533</v>
      </c>
    </row>
    <row r="9" spans="1:4">
      <c r="A9" s="4" t="s">
        <v>604</v>
      </c>
      <c r="B9" s="5" t="n">
        <v>-2093044</v>
      </c>
      <c r="D9" s="5" t="n">
        <v>-2018303</v>
      </c>
    </row>
    <row r="10" spans="1:4">
      <c r="A10" s="4" t="s">
        <v>35</v>
      </c>
      <c r="B10" s="6" t="n">
        <v>6785776</v>
      </c>
      <c r="D10" s="6" t="n">
        <v>71092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5</v>
      </c>
      <c r="B1" s="2" t="s">
        <v>606</v>
      </c>
      <c r="C1" s="2" t="s">
        <v>607</v>
      </c>
      <c r="D1" s="2" t="s">
        <v>608</v>
      </c>
      <c r="E1" s="2" t="s">
        <v>609</v>
      </c>
      <c r="F1" s="2" t="s">
        <v>610</v>
      </c>
      <c r="G1" s="2" t="s">
        <v>611</v>
      </c>
      <c r="H1" s="2" t="s">
        <v>2</v>
      </c>
      <c r="I1" s="2" t="s">
        <v>449</v>
      </c>
      <c r="J1" s="2" t="s">
        <v>2</v>
      </c>
      <c r="K1" s="2" t="s">
        <v>33</v>
      </c>
      <c r="L1" s="2" t="s">
        <v>71</v>
      </c>
      <c r="M1" s="2" t="s">
        <v>522</v>
      </c>
    </row>
    <row r="2" spans="1:13">
      <c r="A2" s="3" t="s">
        <v>209</v>
      </c>
    </row>
    <row r="3" spans="1:13">
      <c r="A3" s="4" t="s">
        <v>612</v>
      </c>
      <c r="J3" s="6" t="n">
        <v>275236</v>
      </c>
      <c r="K3" s="6" t="n">
        <v>277917</v>
      </c>
      <c r="L3" s="6" t="n">
        <v>277270</v>
      </c>
    </row>
    <row r="4" spans="1:13">
      <c r="A4" s="3" t="s">
        <v>404</v>
      </c>
    </row>
    <row r="5" spans="1:13">
      <c r="A5" s="4" t="s">
        <v>613</v>
      </c>
      <c r="J5" s="5" t="n">
        <v>-54469</v>
      </c>
      <c r="K5" s="5" t="n">
        <v>-22108</v>
      </c>
      <c r="L5" s="5" t="n">
        <v>-39671</v>
      </c>
    </row>
    <row r="6" spans="1:13">
      <c r="A6" s="4" t="s">
        <v>614</v>
      </c>
      <c r="J6" s="5" t="n">
        <v>28266</v>
      </c>
      <c r="K6" s="5" t="n">
        <v>1046</v>
      </c>
    </row>
    <row r="7" spans="1:13">
      <c r="A7" s="4" t="s">
        <v>524</v>
      </c>
      <c r="J7" s="5" t="n">
        <v>-31825</v>
      </c>
      <c r="K7" s="5" t="n">
        <v>42446</v>
      </c>
      <c r="L7" s="5" t="n">
        <v>415348</v>
      </c>
    </row>
    <row r="8" spans="1:13">
      <c r="A8" s="4" t="s">
        <v>527</v>
      </c>
      <c r="M8" s="4" t="s">
        <v>528</v>
      </c>
    </row>
    <row r="9" spans="1:13">
      <c r="A9" s="4" t="s">
        <v>525</v>
      </c>
      <c r="J9" s="5" t="n">
        <v>4989</v>
      </c>
      <c r="K9" s="5" t="n">
        <v>1564</v>
      </c>
      <c r="L9" s="5" t="n">
        <v>4546</v>
      </c>
    </row>
    <row r="10" spans="1:13">
      <c r="A10" s="4" t="s">
        <v>615</v>
      </c>
      <c r="K10" s="5" t="n">
        <v>10138</v>
      </c>
    </row>
    <row r="11" spans="1:13">
      <c r="A11" s="4" t="s">
        <v>524</v>
      </c>
      <c r="J11" s="5" t="n">
        <v>14331</v>
      </c>
      <c r="K11" s="5" t="n">
        <v>33825</v>
      </c>
      <c r="L11" s="5" t="n">
        <v>-375</v>
      </c>
    </row>
    <row r="12" spans="1:13">
      <c r="A12" s="4" t="s">
        <v>616</v>
      </c>
      <c r="J12" s="6" t="n">
        <v>-31825</v>
      </c>
      <c r="K12" s="5" t="n">
        <v>42446</v>
      </c>
      <c r="L12" s="5" t="n">
        <v>415348</v>
      </c>
    </row>
    <row r="13" spans="1:13">
      <c r="A13" s="4" t="s">
        <v>617</v>
      </c>
      <c r="L13" s="5" t="n">
        <v>1538</v>
      </c>
    </row>
    <row r="14" spans="1:13">
      <c r="A14" s="4" t="s">
        <v>618</v>
      </c>
      <c r="L14" s="5" t="n">
        <v>-12180</v>
      </c>
    </row>
    <row r="15" spans="1:13">
      <c r="A15" s="4" t="s">
        <v>619</v>
      </c>
    </row>
    <row r="16" spans="1:13">
      <c r="A16" s="3" t="s">
        <v>404</v>
      </c>
    </row>
    <row r="17" spans="1:13">
      <c r="A17" s="4" t="s">
        <v>524</v>
      </c>
      <c r="B17" s="6" t="n">
        <v>46242</v>
      </c>
      <c r="H17" s="6" t="n">
        <v>46242</v>
      </c>
    </row>
    <row r="18" spans="1:13">
      <c r="A18" s="4" t="s">
        <v>527</v>
      </c>
      <c r="B18" s="4" t="s">
        <v>528</v>
      </c>
    </row>
    <row r="19" spans="1:13">
      <c r="A19" s="4" t="s">
        <v>620</v>
      </c>
    </row>
    <row r="20" spans="1:13">
      <c r="A20" s="3" t="s">
        <v>404</v>
      </c>
    </row>
    <row r="21" spans="1:13">
      <c r="A21" s="4" t="s">
        <v>621</v>
      </c>
      <c r="K21" s="6" t="n">
        <v>59577</v>
      </c>
    </row>
    <row r="22" spans="1:13">
      <c r="A22" s="4" t="s">
        <v>622</v>
      </c>
    </row>
    <row r="23" spans="1:13">
      <c r="A23" s="3" t="s">
        <v>404</v>
      </c>
    </row>
    <row r="24" spans="1:13">
      <c r="A24" s="4" t="s">
        <v>621</v>
      </c>
      <c r="C24" s="6" t="n">
        <v>14597</v>
      </c>
    </row>
    <row r="25" spans="1:13">
      <c r="A25" s="4" t="s">
        <v>531</v>
      </c>
    </row>
    <row r="26" spans="1:13">
      <c r="A26" s="3" t="s">
        <v>404</v>
      </c>
    </row>
    <row r="27" spans="1:13">
      <c r="A27" s="4" t="s">
        <v>524</v>
      </c>
      <c r="L27" s="6" t="n">
        <v>101629</v>
      </c>
    </row>
    <row r="28" spans="1:13">
      <c r="A28" s="4" t="s">
        <v>623</v>
      </c>
      <c r="L28" s="4" t="s">
        <v>532</v>
      </c>
    </row>
    <row r="29" spans="1:13">
      <c r="A29" s="4" t="s">
        <v>624</v>
      </c>
    </row>
    <row r="30" spans="1:13">
      <c r="A30" s="3" t="s">
        <v>404</v>
      </c>
    </row>
    <row r="31" spans="1:13">
      <c r="A31" s="4" t="s">
        <v>524</v>
      </c>
      <c r="G31" s="6" t="n">
        <v>101629</v>
      </c>
    </row>
    <row r="32" spans="1:13">
      <c r="A32" s="4" t="s">
        <v>625</v>
      </c>
    </row>
    <row r="33" spans="1:13">
      <c r="A33" s="3" t="s">
        <v>404</v>
      </c>
    </row>
    <row r="34" spans="1:13">
      <c r="A34" s="4" t="s">
        <v>623</v>
      </c>
      <c r="K34" s="4" t="s">
        <v>541</v>
      </c>
    </row>
    <row r="35" spans="1:13">
      <c r="A35" s="4" t="s">
        <v>626</v>
      </c>
    </row>
    <row r="36" spans="1:13">
      <c r="A36" s="3" t="s">
        <v>404</v>
      </c>
    </row>
    <row r="37" spans="1:13">
      <c r="A37" s="4" t="s">
        <v>524</v>
      </c>
      <c r="F37" s="6" t="n">
        <v>340734</v>
      </c>
    </row>
    <row r="38" spans="1:13">
      <c r="A38" s="4" t="s">
        <v>627</v>
      </c>
    </row>
    <row r="39" spans="1:13">
      <c r="A39" s="3" t="s">
        <v>404</v>
      </c>
    </row>
    <row r="40" spans="1:13">
      <c r="A40" s="4" t="s">
        <v>621</v>
      </c>
      <c r="E40" s="6" t="n">
        <v>24894</v>
      </c>
    </row>
    <row r="41" spans="1:13">
      <c r="A41" s="4" t="s">
        <v>616</v>
      </c>
      <c r="K41" s="6" t="n">
        <v>24894</v>
      </c>
    </row>
    <row r="42" spans="1:13">
      <c r="A42" s="4" t="s">
        <v>628</v>
      </c>
    </row>
    <row r="43" spans="1:13">
      <c r="A43" s="3" t="s">
        <v>404</v>
      </c>
    </row>
    <row r="44" spans="1:13">
      <c r="A44" s="4" t="s">
        <v>621</v>
      </c>
      <c r="D44" s="6" t="n">
        <v>-3066</v>
      </c>
    </row>
    <row r="45" spans="1:13">
      <c r="A45" s="4" t="s">
        <v>616</v>
      </c>
      <c r="K45" s="6" t="n">
        <v>-3066</v>
      </c>
    </row>
    <row r="46" spans="1:13">
      <c r="A46" s="4" t="s">
        <v>629</v>
      </c>
    </row>
    <row r="47" spans="1:13">
      <c r="A47" s="3" t="s">
        <v>404</v>
      </c>
    </row>
    <row r="48" spans="1:13">
      <c r="A48" s="4" t="s">
        <v>524</v>
      </c>
      <c r="I48" s="6" t="n">
        <v>-3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2</v>
      </c>
      <c r="C1" s="2" t="s">
        <v>33</v>
      </c>
      <c r="D1" s="2" t="s">
        <v>451</v>
      </c>
      <c r="E1" s="2" t="s">
        <v>71</v>
      </c>
    </row>
    <row r="2" spans="1:5">
      <c r="A2" s="3" t="s">
        <v>631</v>
      </c>
    </row>
    <row r="3" spans="1:5">
      <c r="A3" s="4" t="s">
        <v>632</v>
      </c>
      <c r="B3" s="6" t="n">
        <v>104700</v>
      </c>
      <c r="C3" s="6" t="n">
        <v>38000</v>
      </c>
      <c r="E3" s="6" t="n">
        <v>86100</v>
      </c>
    </row>
    <row r="4" spans="1:5">
      <c r="A4" s="4" t="s">
        <v>633</v>
      </c>
    </row>
    <row r="5" spans="1:5">
      <c r="A5" s="3" t="s">
        <v>631</v>
      </c>
    </row>
    <row r="6" spans="1:5">
      <c r="A6" s="4" t="s">
        <v>632</v>
      </c>
      <c r="B6" s="5" t="n">
        <v>0</v>
      </c>
      <c r="D6" s="6" t="n">
        <v>0</v>
      </c>
      <c r="E6" s="5" t="n">
        <v>0</v>
      </c>
    </row>
    <row r="7" spans="1:5">
      <c r="A7" s="4" t="s">
        <v>634</v>
      </c>
    </row>
    <row r="8" spans="1:5">
      <c r="A8" s="3" t="s">
        <v>631</v>
      </c>
    </row>
    <row r="9" spans="1:5">
      <c r="A9" s="4" t="s">
        <v>632</v>
      </c>
      <c r="B9" s="5" t="n">
        <v>104700</v>
      </c>
      <c r="D9" s="5" t="n">
        <v>38000</v>
      </c>
      <c r="E9" s="5" t="n">
        <v>0</v>
      </c>
    </row>
    <row r="10" spans="1:5">
      <c r="A10" s="4" t="s">
        <v>635</v>
      </c>
    </row>
    <row r="11" spans="1:5">
      <c r="A11" s="3" t="s">
        <v>631</v>
      </c>
    </row>
    <row r="12" spans="1:5">
      <c r="A12" s="4" t="s">
        <v>632</v>
      </c>
      <c r="B12" s="6" t="n">
        <v>0</v>
      </c>
      <c r="D12" s="6" t="n">
        <v>0</v>
      </c>
      <c r="E12" s="6" t="n">
        <v>86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636</v>
      </c>
      <c r="B1" s="2" t="s">
        <v>71</v>
      </c>
    </row>
    <row r="2" spans="1:2">
      <c r="A2" s="4" t="s">
        <v>637</v>
      </c>
    </row>
    <row r="3" spans="1:2">
      <c r="A3" s="3" t="s">
        <v>638</v>
      </c>
    </row>
    <row r="4" spans="1:2">
      <c r="A4" s="4" t="s">
        <v>639</v>
      </c>
      <c r="B4" s="8" t="n">
        <v>0.07000000000000001</v>
      </c>
    </row>
    <row r="5" spans="1:2">
      <c r="A5" s="4" t="s">
        <v>640</v>
      </c>
    </row>
    <row r="6" spans="1:2">
      <c r="A6" s="3" t="s">
        <v>638</v>
      </c>
    </row>
    <row r="7" spans="1:2">
      <c r="A7" s="4" t="s">
        <v>639</v>
      </c>
      <c r="B7" s="9" t="n">
        <v>0.1</v>
      </c>
    </row>
    <row r="8" spans="1:2">
      <c r="A8" s="4" t="s">
        <v>641</v>
      </c>
    </row>
    <row r="9" spans="1:2">
      <c r="A9" s="3" t="s">
        <v>638</v>
      </c>
    </row>
    <row r="10" spans="1:2">
      <c r="A10" s="4" t="s">
        <v>639</v>
      </c>
      <c r="B10" s="8" t="n">
        <v>0.08</v>
      </c>
    </row>
    <row r="11" spans="1:2">
      <c r="A11" s="4" t="s">
        <v>642</v>
      </c>
    </row>
    <row r="12" spans="1:2">
      <c r="A12" s="3" t="s">
        <v>638</v>
      </c>
    </row>
    <row r="13" spans="1:2">
      <c r="A13" s="4" t="s">
        <v>639</v>
      </c>
      <c r="B13" s="8" t="n">
        <v>0.15</v>
      </c>
    </row>
    <row r="14" spans="1:2">
      <c r="A14" s="4" t="s">
        <v>643</v>
      </c>
    </row>
    <row r="15" spans="1:2">
      <c r="A15" s="3" t="s">
        <v>638</v>
      </c>
    </row>
    <row r="16" spans="1:2">
      <c r="A16" s="4" t="s">
        <v>639</v>
      </c>
      <c r="B16" s="5" t="n">
        <v>2</v>
      </c>
    </row>
    <row r="17" spans="1:2">
      <c r="A17" s="4" t="s">
        <v>644</v>
      </c>
    </row>
    <row r="18" spans="1:2">
      <c r="A18" s="3" t="s">
        <v>638</v>
      </c>
    </row>
    <row r="19" spans="1:2">
      <c r="A19" s="4" t="s">
        <v>639</v>
      </c>
      <c r="B19" s="5" t="n">
        <v>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4"/>
  </cols>
  <sheetData>
    <row r="1" spans="1:4">
      <c r="A1" s="1" t="s">
        <v>645</v>
      </c>
      <c r="B1" s="2" t="s">
        <v>520</v>
      </c>
      <c r="C1" s="2" t="s">
        <v>421</v>
      </c>
      <c r="D1" s="2" t="s">
        <v>646</v>
      </c>
    </row>
    <row r="2" spans="1:4">
      <c r="A2" s="3" t="s">
        <v>647</v>
      </c>
    </row>
    <row r="3" spans="1:4">
      <c r="A3" s="4" t="s">
        <v>648</v>
      </c>
      <c r="B3" s="6" t="n">
        <v>2919</v>
      </c>
      <c r="C3" s="6" t="n">
        <v>2786</v>
      </c>
    </row>
    <row r="4" spans="1:4">
      <c r="A4" s="4" t="s">
        <v>649</v>
      </c>
      <c r="B4" s="5" t="n">
        <v>72456</v>
      </c>
      <c r="C4" s="5" t="n">
        <v>61859</v>
      </c>
    </row>
    <row r="5" spans="1:4">
      <c r="A5" s="4" t="s">
        <v>650</v>
      </c>
    </row>
    <row r="6" spans="1:4">
      <c r="A6" s="3" t="s">
        <v>647</v>
      </c>
    </row>
    <row r="7" spans="1:4">
      <c r="A7" s="4" t="s">
        <v>533</v>
      </c>
      <c r="D7" s="5" t="n">
        <v>559</v>
      </c>
    </row>
    <row r="8" spans="1:4">
      <c r="A8" s="4" t="s">
        <v>651</v>
      </c>
    </row>
    <row r="9" spans="1:4">
      <c r="A9" s="3" t="s">
        <v>647</v>
      </c>
    </row>
    <row r="10" spans="1:4">
      <c r="A10" s="4" t="s">
        <v>652</v>
      </c>
      <c r="B10" s="6" t="n">
        <v>8949</v>
      </c>
      <c r="C10" s="6" t="n">
        <v>8711</v>
      </c>
    </row>
    <row r="11" spans="1:4">
      <c r="A11" s="4" t="s">
        <v>653</v>
      </c>
    </row>
    <row r="12" spans="1:4">
      <c r="A12" s="3" t="s">
        <v>647</v>
      </c>
    </row>
    <row r="13" spans="1:4">
      <c r="A13" s="4" t="s">
        <v>654</v>
      </c>
      <c r="D13" s="6" t="n">
        <v>6500</v>
      </c>
    </row>
    <row r="14" spans="1:4">
      <c r="A14" s="4" t="s">
        <v>655</v>
      </c>
      <c r="D14" s="4" t="s">
        <v>6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3</v>
      </c>
      <c r="D2" s="2" t="s">
        <v>71</v>
      </c>
    </row>
    <row r="3" spans="1:4">
      <c r="A3" s="3" t="s">
        <v>215</v>
      </c>
    </row>
    <row r="4" spans="1:4">
      <c r="A4" s="4" t="s">
        <v>658</v>
      </c>
      <c r="B4" s="6" t="n">
        <v>226885</v>
      </c>
      <c r="C4" s="6" t="n">
        <v>232819</v>
      </c>
    </row>
    <row r="5" spans="1:4">
      <c r="A5" s="3" t="s">
        <v>659</v>
      </c>
    </row>
    <row r="6" spans="1:4">
      <c r="A6" s="4" t="s">
        <v>660</v>
      </c>
      <c r="B6" s="5" t="n">
        <v>94966</v>
      </c>
      <c r="C6" s="5" t="n">
        <v>108432</v>
      </c>
    </row>
    <row r="7" spans="1:4">
      <c r="A7" s="4" t="s">
        <v>661</v>
      </c>
      <c r="B7" s="5" t="n">
        <v>23508</v>
      </c>
      <c r="C7" s="5" t="n">
        <v>25958</v>
      </c>
    </row>
    <row r="8" spans="1:4">
      <c r="A8" s="4" t="s">
        <v>662</v>
      </c>
      <c r="B8" s="5" t="n">
        <v>140889</v>
      </c>
      <c r="C8" s="5" t="n">
        <v>164040</v>
      </c>
    </row>
    <row r="9" spans="1:4">
      <c r="A9" s="4" t="s">
        <v>663</v>
      </c>
      <c r="B9" s="5" t="n">
        <v>32197</v>
      </c>
      <c r="C9" s="5" t="n">
        <v>29006</v>
      </c>
    </row>
    <row r="10" spans="1:4">
      <c r="A10" s="4" t="s">
        <v>664</v>
      </c>
      <c r="B10" s="5" t="n">
        <v>45857</v>
      </c>
      <c r="C10" s="5" t="n">
        <v>52221</v>
      </c>
    </row>
    <row r="11" spans="1:4">
      <c r="A11" s="3" t="s">
        <v>665</v>
      </c>
    </row>
    <row r="12" spans="1:4">
      <c r="A12" s="4" t="s">
        <v>41</v>
      </c>
      <c r="B12" s="5" t="n">
        <v>0</v>
      </c>
      <c r="C12" s="5" t="n">
        <v>31150</v>
      </c>
    </row>
    <row r="13" spans="1:4">
      <c r="A13" s="4" t="s">
        <v>160</v>
      </c>
      <c r="B13" s="5" t="n">
        <v>75497</v>
      </c>
      <c r="C13" s="5" t="n">
        <v>66990</v>
      </c>
    </row>
    <row r="14" spans="1:4">
      <c r="A14" s="4" t="s">
        <v>666</v>
      </c>
      <c r="B14" s="5" t="n">
        <v>639799</v>
      </c>
      <c r="C14" s="5" t="n">
        <v>710616</v>
      </c>
    </row>
    <row r="15" spans="1:4">
      <c r="A15" s="4" t="s">
        <v>667</v>
      </c>
      <c r="B15" s="5" t="n">
        <v>-249396</v>
      </c>
      <c r="C15" s="5" t="n">
        <v>-261426</v>
      </c>
    </row>
    <row r="16" spans="1:4">
      <c r="A16" s="4" t="s">
        <v>39</v>
      </c>
      <c r="B16" s="5" t="n">
        <v>390403</v>
      </c>
      <c r="C16" s="5" t="n">
        <v>449190</v>
      </c>
    </row>
    <row r="17" spans="1:4">
      <c r="A17" s="4" t="s">
        <v>668</v>
      </c>
    </row>
    <row r="18" spans="1:4">
      <c r="A18" s="3" t="s">
        <v>665</v>
      </c>
    </row>
    <row r="19" spans="1:4">
      <c r="A19" s="4" t="s">
        <v>669</v>
      </c>
      <c r="B19" s="5" t="n">
        <v>72286</v>
      </c>
      <c r="C19" s="5" t="n">
        <v>74507</v>
      </c>
    </row>
    <row r="20" spans="1:4">
      <c r="A20" s="4" t="s">
        <v>670</v>
      </c>
      <c r="B20" s="6" t="n">
        <v>13635</v>
      </c>
      <c r="C20" s="6" t="n">
        <v>19958</v>
      </c>
      <c r="D20" s="6" t="n">
        <v>330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20</v>
      </c>
    </row>
    <row r="2" spans="1:2">
      <c r="A2" s="3" t="s">
        <v>215</v>
      </c>
    </row>
    <row r="3" spans="1:2">
      <c r="A3" s="5" t="n">
        <v>2019</v>
      </c>
      <c r="B3" s="6" t="n">
        <v>10957</v>
      </c>
    </row>
    <row r="4" spans="1:2">
      <c r="A4" s="5" t="n">
        <v>2020</v>
      </c>
      <c r="B4" s="5" t="n">
        <v>8260</v>
      </c>
    </row>
    <row r="5" spans="1:2">
      <c r="A5" s="5" t="n">
        <v>2021</v>
      </c>
      <c r="B5" s="5" t="n">
        <v>6780</v>
      </c>
    </row>
    <row r="6" spans="1:2">
      <c r="A6" s="5" t="n">
        <v>2022</v>
      </c>
      <c r="B6" s="5" t="n">
        <v>5111</v>
      </c>
    </row>
    <row r="7" spans="1:2">
      <c r="A7" s="5" t="n">
        <v>2023</v>
      </c>
      <c r="B7" s="5" t="n">
        <v>3685</v>
      </c>
    </row>
    <row r="8" spans="1:2">
      <c r="A8" s="4" t="s">
        <v>672</v>
      </c>
      <c r="B8" s="5" t="n">
        <v>11395</v>
      </c>
    </row>
    <row r="9" spans="1:2">
      <c r="A9" s="4" t="s">
        <v>673</v>
      </c>
      <c r="B9" s="6" t="n">
        <v>461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3</v>
      </c>
    </row>
    <row r="2" spans="1:3">
      <c r="A2" s="3" t="s">
        <v>675</v>
      </c>
    </row>
    <row r="3" spans="1:3">
      <c r="A3" s="4" t="s">
        <v>673</v>
      </c>
      <c r="B3" s="6" t="n">
        <v>46188</v>
      </c>
    </row>
    <row r="4" spans="1:3">
      <c r="A4" s="4" t="s">
        <v>676</v>
      </c>
    </row>
    <row r="5" spans="1:3">
      <c r="A5" s="3" t="s">
        <v>675</v>
      </c>
    </row>
    <row r="6" spans="1:3">
      <c r="A6" s="4" t="s">
        <v>677</v>
      </c>
      <c r="B6" s="5" t="n">
        <v>140889</v>
      </c>
      <c r="C6" s="6" t="n">
        <v>164040</v>
      </c>
    </row>
    <row r="7" spans="1:3">
      <c r="A7" s="4" t="s">
        <v>667</v>
      </c>
      <c r="B7" s="5" t="n">
        <v>-49847</v>
      </c>
      <c r="C7" s="5" t="n">
        <v>-60210</v>
      </c>
    </row>
    <row r="8" spans="1:3">
      <c r="A8" s="4" t="s">
        <v>673</v>
      </c>
      <c r="B8" s="5" t="n">
        <v>91042</v>
      </c>
      <c r="C8" s="5" t="n">
        <v>103830</v>
      </c>
    </row>
    <row r="9" spans="1:3">
      <c r="A9" s="4" t="s">
        <v>678</v>
      </c>
    </row>
    <row r="10" spans="1:3">
      <c r="A10" s="3" t="s">
        <v>679</v>
      </c>
    </row>
    <row r="11" spans="1:3">
      <c r="A11" s="4" t="s">
        <v>677</v>
      </c>
      <c r="B11" s="5" t="n">
        <v>108330</v>
      </c>
      <c r="C11" s="5" t="n">
        <v>120573</v>
      </c>
    </row>
    <row r="12" spans="1:3">
      <c r="A12" s="4" t="s">
        <v>667</v>
      </c>
      <c r="B12" s="5" t="n">
        <v>-56345</v>
      </c>
      <c r="C12" s="5" t="n">
        <v>-55489</v>
      </c>
    </row>
    <row r="13" spans="1:3">
      <c r="A13" s="4" t="s">
        <v>680</v>
      </c>
      <c r="B13" s="6" t="n">
        <v>51985</v>
      </c>
      <c r="C13" s="6" t="n">
        <v>650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3</v>
      </c>
    </row>
    <row r="2" spans="1:3">
      <c r="A2" s="3" t="s">
        <v>676</v>
      </c>
    </row>
    <row r="3" spans="1:3">
      <c r="A3" s="5" t="n">
        <v>2019</v>
      </c>
      <c r="B3" s="6" t="n">
        <v>10957</v>
      </c>
    </row>
    <row r="4" spans="1:3">
      <c r="A4" s="5" t="n">
        <v>2020</v>
      </c>
      <c r="B4" s="5" t="n">
        <v>8260</v>
      </c>
    </row>
    <row r="5" spans="1:3">
      <c r="A5" s="5" t="n">
        <v>2021</v>
      </c>
      <c r="B5" s="5" t="n">
        <v>6780</v>
      </c>
    </row>
    <row r="6" spans="1:3">
      <c r="A6" s="5" t="n">
        <v>2022</v>
      </c>
      <c r="B6" s="5" t="n">
        <v>5111</v>
      </c>
    </row>
    <row r="7" spans="1:3">
      <c r="A7" s="5" t="n">
        <v>2023</v>
      </c>
      <c r="B7" s="5" t="n">
        <v>3685</v>
      </c>
    </row>
    <row r="8" spans="1:3">
      <c r="A8" s="4" t="s">
        <v>672</v>
      </c>
      <c r="B8" s="5" t="n">
        <v>11395</v>
      </c>
    </row>
    <row r="9" spans="1:3">
      <c r="A9" s="4" t="s">
        <v>673</v>
      </c>
      <c r="B9" s="5" t="n">
        <v>46188</v>
      </c>
    </row>
    <row r="10" spans="1:3">
      <c r="A10" s="4" t="s">
        <v>676</v>
      </c>
    </row>
    <row r="11" spans="1:3">
      <c r="A11" s="3" t="s">
        <v>676</v>
      </c>
    </row>
    <row r="12" spans="1:3">
      <c r="A12" s="5" t="n">
        <v>2019</v>
      </c>
      <c r="B12" s="5" t="n">
        <v>8303</v>
      </c>
    </row>
    <row r="13" spans="1:3">
      <c r="A13" s="5" t="n">
        <v>2020</v>
      </c>
      <c r="B13" s="5" t="n">
        <v>7286</v>
      </c>
    </row>
    <row r="14" spans="1:3">
      <c r="A14" s="5" t="n">
        <v>2021</v>
      </c>
      <c r="B14" s="5" t="n">
        <v>6621</v>
      </c>
    </row>
    <row r="15" spans="1:3">
      <c r="A15" s="5" t="n">
        <v>2022</v>
      </c>
      <c r="B15" s="5" t="n">
        <v>5882</v>
      </c>
    </row>
    <row r="16" spans="1:3">
      <c r="A16" s="5" t="n">
        <v>2023</v>
      </c>
      <c r="B16" s="5" t="n">
        <v>5482</v>
      </c>
    </row>
    <row r="17" spans="1:3">
      <c r="A17" s="4" t="s">
        <v>672</v>
      </c>
      <c r="B17" s="5" t="n">
        <v>57468</v>
      </c>
    </row>
    <row r="18" spans="1:3">
      <c r="A18" s="4" t="s">
        <v>673</v>
      </c>
      <c r="B18" s="5" t="n">
        <v>91042</v>
      </c>
      <c r="C18" s="6" t="n">
        <v>103830</v>
      </c>
    </row>
    <row r="19" spans="1:3">
      <c r="A19" s="4" t="s">
        <v>678</v>
      </c>
    </row>
    <row r="20" spans="1:3">
      <c r="A20" s="3" t="s">
        <v>678</v>
      </c>
    </row>
    <row r="21" spans="1:3">
      <c r="A21" s="5" t="n">
        <v>2019</v>
      </c>
      <c r="B21" s="5" t="n">
        <v>9968</v>
      </c>
    </row>
    <row r="22" spans="1:3">
      <c r="A22" s="5" t="n">
        <v>2020</v>
      </c>
      <c r="B22" s="5" t="n">
        <v>7716</v>
      </c>
    </row>
    <row r="23" spans="1:3">
      <c r="A23" s="5" t="n">
        <v>2021</v>
      </c>
      <c r="B23" s="5" t="n">
        <v>6095</v>
      </c>
    </row>
    <row r="24" spans="1:3">
      <c r="A24" s="5" t="n">
        <v>2022</v>
      </c>
      <c r="B24" s="5" t="n">
        <v>5122</v>
      </c>
    </row>
    <row r="25" spans="1:3">
      <c r="A25" s="5" t="n">
        <v>2023</v>
      </c>
      <c r="B25" s="5" t="n">
        <v>4080</v>
      </c>
    </row>
    <row r="26" spans="1:3">
      <c r="A26" s="4" t="s">
        <v>672</v>
      </c>
      <c r="B26" s="5" t="n">
        <v>19004</v>
      </c>
    </row>
    <row r="27" spans="1:3">
      <c r="A27" s="4" t="s">
        <v>680</v>
      </c>
      <c r="B27" s="6" t="n">
        <v>51985</v>
      </c>
      <c r="C27" s="6" t="n">
        <v>650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42</v>
      </c>
      <c r="B1" s="2" t="s">
        <v>143</v>
      </c>
      <c r="C1" s="2" t="s">
        <v>144</v>
      </c>
      <c r="D1" s="2" t="s">
        <v>2</v>
      </c>
      <c r="E1" s="2" t="s">
        <v>33</v>
      </c>
      <c r="F1" s="2" t="s">
        <v>71</v>
      </c>
    </row>
    <row r="2" spans="1:6">
      <c r="A2" s="3" t="s">
        <v>145</v>
      </c>
    </row>
    <row r="3" spans="1:6">
      <c r="A3" s="4" t="s">
        <v>146</v>
      </c>
      <c r="B3" s="6" t="n">
        <v>2</v>
      </c>
      <c r="C3" s="6" t="n">
        <v>2</v>
      </c>
      <c r="D3" s="7" t="n">
        <v>2.97</v>
      </c>
      <c r="E3" s="7" t="n">
        <v>2.87</v>
      </c>
      <c r="F3" s="7" t="n">
        <v>2.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3</v>
      </c>
    </row>
    <row r="3" spans="1:3">
      <c r="A3" s="3" t="s">
        <v>683</v>
      </c>
    </row>
    <row r="4" spans="1:3">
      <c r="A4" s="4" t="s">
        <v>684</v>
      </c>
      <c r="B4" s="6" t="n">
        <v>0</v>
      </c>
      <c r="C4" s="6" t="n">
        <v>171569</v>
      </c>
    </row>
    <row r="5" spans="1:3">
      <c r="A5" s="4" t="s">
        <v>685</v>
      </c>
      <c r="B5" s="5" t="n">
        <v>4073916</v>
      </c>
      <c r="C5" s="5" t="n">
        <v>4066511</v>
      </c>
    </row>
    <row r="6" spans="1:3">
      <c r="A6" s="4" t="s">
        <v>686</v>
      </c>
    </row>
    <row r="7" spans="1:3">
      <c r="A7" s="3" t="s">
        <v>683</v>
      </c>
    </row>
    <row r="8" spans="1:3">
      <c r="A8" s="4" t="s">
        <v>684</v>
      </c>
      <c r="B8" s="5" t="n">
        <v>0</v>
      </c>
      <c r="C8" s="5" t="n">
        <v>0</v>
      </c>
    </row>
    <row r="9" spans="1:3">
      <c r="A9" s="4" t="s">
        <v>685</v>
      </c>
      <c r="B9" s="6" t="n">
        <v>199972</v>
      </c>
      <c r="C9" s="5" t="n">
        <v>199904</v>
      </c>
    </row>
    <row r="10" spans="1:3">
      <c r="A10" s="4" t="s">
        <v>687</v>
      </c>
      <c r="B10" s="4" t="s">
        <v>688</v>
      </c>
    </row>
    <row r="11" spans="1:3">
      <c r="A11" s="4" t="s">
        <v>689</v>
      </c>
      <c r="B11" s="6" t="n">
        <v>625</v>
      </c>
    </row>
    <row r="12" spans="1:3">
      <c r="A12" s="4" t="s">
        <v>690</v>
      </c>
    </row>
    <row r="13" spans="1:3">
      <c r="A13" s="3" t="s">
        <v>683</v>
      </c>
    </row>
    <row r="14" spans="1:3">
      <c r="A14" s="4" t="s">
        <v>684</v>
      </c>
      <c r="B14" s="5" t="n">
        <v>0</v>
      </c>
      <c r="C14" s="5" t="n">
        <v>104599</v>
      </c>
    </row>
    <row r="15" spans="1:3">
      <c r="A15" s="4" t="s">
        <v>685</v>
      </c>
      <c r="B15" s="6" t="n">
        <v>202158</v>
      </c>
      <c r="C15" s="5" t="n">
        <v>104598</v>
      </c>
    </row>
    <row r="16" spans="1:3">
      <c r="A16" s="4" t="s">
        <v>687</v>
      </c>
      <c r="B16" s="4" t="s">
        <v>691</v>
      </c>
    </row>
    <row r="17" spans="1:3">
      <c r="A17" s="4" t="s">
        <v>689</v>
      </c>
      <c r="B17" s="6" t="n">
        <v>1538</v>
      </c>
    </row>
    <row r="18" spans="1:3">
      <c r="A18" s="4" t="s">
        <v>692</v>
      </c>
    </row>
    <row r="19" spans="1:3">
      <c r="A19" s="3" t="s">
        <v>683</v>
      </c>
    </row>
    <row r="20" spans="1:3">
      <c r="A20" s="4" t="s">
        <v>684</v>
      </c>
      <c r="B20" s="5" t="n">
        <v>0</v>
      </c>
      <c r="C20" s="5" t="n">
        <v>0</v>
      </c>
    </row>
    <row r="21" spans="1:3">
      <c r="A21" s="4" t="s">
        <v>685</v>
      </c>
      <c r="B21" s="6" t="n">
        <v>199622</v>
      </c>
      <c r="C21" s="5" t="n">
        <v>199298</v>
      </c>
    </row>
    <row r="22" spans="1:3">
      <c r="A22" s="4" t="s">
        <v>687</v>
      </c>
      <c r="B22" s="4" t="s">
        <v>693</v>
      </c>
    </row>
    <row r="23" spans="1:3">
      <c r="A23" s="4" t="s">
        <v>689</v>
      </c>
      <c r="B23" s="6" t="n">
        <v>642</v>
      </c>
    </row>
    <row r="24" spans="1:3">
      <c r="A24" s="4" t="s">
        <v>694</v>
      </c>
    </row>
    <row r="25" spans="1:3">
      <c r="A25" s="3" t="s">
        <v>683</v>
      </c>
    </row>
    <row r="26" spans="1:3">
      <c r="A26" s="4" t="s">
        <v>684</v>
      </c>
      <c r="B26" s="5" t="n">
        <v>0</v>
      </c>
      <c r="C26" s="5" t="n">
        <v>0</v>
      </c>
    </row>
    <row r="27" spans="1:3">
      <c r="A27" s="4" t="s">
        <v>685</v>
      </c>
      <c r="B27" s="6" t="n">
        <v>109651</v>
      </c>
      <c r="C27" s="5" t="n">
        <v>112770</v>
      </c>
    </row>
    <row r="28" spans="1:3">
      <c r="A28" s="4" t="s">
        <v>687</v>
      </c>
      <c r="B28" s="4" t="s">
        <v>695</v>
      </c>
    </row>
    <row r="29" spans="1:3">
      <c r="A29" s="4" t="s">
        <v>689</v>
      </c>
      <c r="B29" s="6" t="n">
        <v>727</v>
      </c>
    </row>
    <row r="30" spans="1:3">
      <c r="A30" s="4" t="s">
        <v>696</v>
      </c>
    </row>
    <row r="31" spans="1:3">
      <c r="A31" s="3" t="s">
        <v>683</v>
      </c>
    </row>
    <row r="32" spans="1:3">
      <c r="A32" s="4" t="s">
        <v>684</v>
      </c>
      <c r="B32" s="5" t="n">
        <v>0</v>
      </c>
      <c r="C32" s="5" t="n">
        <v>0</v>
      </c>
    </row>
    <row r="33" spans="1:3">
      <c r="A33" s="4" t="s">
        <v>685</v>
      </c>
      <c r="B33" s="6" t="n">
        <v>398212</v>
      </c>
      <c r="C33" s="5" t="n">
        <v>398050</v>
      </c>
    </row>
    <row r="34" spans="1:3">
      <c r="A34" s="4" t="s">
        <v>687</v>
      </c>
      <c r="B34" s="4" t="s">
        <v>697</v>
      </c>
    </row>
    <row r="35" spans="1:3">
      <c r="A35" s="4" t="s">
        <v>689</v>
      </c>
      <c r="B35" s="6" t="n">
        <v>1300</v>
      </c>
    </row>
    <row r="36" spans="1:3">
      <c r="A36" s="4" t="s">
        <v>698</v>
      </c>
    </row>
    <row r="37" spans="1:3">
      <c r="A37" s="3" t="s">
        <v>683</v>
      </c>
    </row>
    <row r="38" spans="1:3">
      <c r="A38" s="4" t="s">
        <v>684</v>
      </c>
      <c r="B38" s="5" t="n">
        <v>0</v>
      </c>
      <c r="C38" s="5" t="n">
        <v>0</v>
      </c>
    </row>
    <row r="39" spans="1:3">
      <c r="A39" s="4" t="s">
        <v>685</v>
      </c>
      <c r="B39" s="6" t="n">
        <v>323460</v>
      </c>
      <c r="C39" s="5" t="n">
        <v>323261</v>
      </c>
    </row>
    <row r="40" spans="1:3">
      <c r="A40" s="4" t="s">
        <v>687</v>
      </c>
      <c r="B40" s="4" t="s">
        <v>699</v>
      </c>
    </row>
    <row r="41" spans="1:3">
      <c r="A41" s="4" t="s">
        <v>689</v>
      </c>
      <c r="B41" s="6" t="n">
        <v>971</v>
      </c>
    </row>
    <row r="42" spans="1:3">
      <c r="A42" s="4" t="s">
        <v>700</v>
      </c>
    </row>
    <row r="43" spans="1:3">
      <c r="A43" s="3" t="s">
        <v>683</v>
      </c>
    </row>
    <row r="44" spans="1:3">
      <c r="A44" s="4" t="s">
        <v>684</v>
      </c>
      <c r="B44" s="5" t="n">
        <v>0</v>
      </c>
      <c r="C44" s="5" t="n">
        <v>0</v>
      </c>
    </row>
    <row r="45" spans="1:3">
      <c r="A45" s="4" t="s">
        <v>685</v>
      </c>
      <c r="B45" s="6" t="n">
        <v>128006</v>
      </c>
      <c r="C45" s="6" t="n">
        <v>107219</v>
      </c>
    </row>
    <row r="46" spans="1:3">
      <c r="A46" s="4" t="s">
        <v>687</v>
      </c>
      <c r="B46" s="4" t="s">
        <v>701</v>
      </c>
      <c r="C46" s="4" t="s">
        <v>702</v>
      </c>
    </row>
    <row r="47" spans="1:3">
      <c r="A47" s="4" t="s">
        <v>689</v>
      </c>
      <c r="B47" s="6" t="n">
        <v>488</v>
      </c>
    </row>
    <row r="48" spans="1:3">
      <c r="A48" s="4" t="s">
        <v>703</v>
      </c>
    </row>
    <row r="49" spans="1:3">
      <c r="A49" s="3" t="s">
        <v>683</v>
      </c>
    </row>
    <row r="50" spans="1:3">
      <c r="A50" s="4" t="s">
        <v>684</v>
      </c>
      <c r="B50" s="5" t="n">
        <v>0</v>
      </c>
      <c r="C50" s="6" t="n">
        <v>0</v>
      </c>
    </row>
    <row r="51" spans="1:3">
      <c r="A51" s="4" t="s">
        <v>685</v>
      </c>
      <c r="B51" s="6" t="n">
        <v>284686</v>
      </c>
      <c r="C51" s="5" t="n">
        <v>291366</v>
      </c>
    </row>
    <row r="52" spans="1:3">
      <c r="A52" s="4" t="s">
        <v>687</v>
      </c>
      <c r="B52" s="4" t="s">
        <v>704</v>
      </c>
    </row>
    <row r="53" spans="1:3">
      <c r="A53" s="4" t="s">
        <v>689</v>
      </c>
      <c r="B53" s="6" t="n">
        <v>1447</v>
      </c>
    </row>
    <row r="54" spans="1:3">
      <c r="A54" s="4" t="s">
        <v>705</v>
      </c>
    </row>
    <row r="55" spans="1:3">
      <c r="A55" s="3" t="s">
        <v>683</v>
      </c>
    </row>
    <row r="56" spans="1:3">
      <c r="A56" s="4" t="s">
        <v>684</v>
      </c>
      <c r="B56" s="5" t="n">
        <v>0</v>
      </c>
      <c r="C56" s="5" t="n">
        <v>0</v>
      </c>
    </row>
    <row r="57" spans="1:3">
      <c r="A57" s="4" t="s">
        <v>685</v>
      </c>
      <c r="B57" s="6" t="n">
        <v>437120</v>
      </c>
      <c r="C57" s="5" t="n">
        <v>447231</v>
      </c>
    </row>
    <row r="58" spans="1:3">
      <c r="A58" s="4" t="s">
        <v>687</v>
      </c>
      <c r="B58" s="4" t="s">
        <v>699</v>
      </c>
    </row>
    <row r="59" spans="1:3">
      <c r="A59" s="4" t="s">
        <v>689</v>
      </c>
      <c r="B59" s="6" t="n">
        <v>2229</v>
      </c>
    </row>
    <row r="60" spans="1:3">
      <c r="A60" s="4" t="s">
        <v>706</v>
      </c>
    </row>
    <row r="61" spans="1:3">
      <c r="A61" s="3" t="s">
        <v>683</v>
      </c>
    </row>
    <row r="62" spans="1:3">
      <c r="A62" s="4" t="s">
        <v>684</v>
      </c>
      <c r="B62" s="5" t="n">
        <v>0</v>
      </c>
      <c r="C62" s="5" t="n">
        <v>0</v>
      </c>
    </row>
    <row r="63" spans="1:3">
      <c r="A63" s="4" t="s">
        <v>685</v>
      </c>
      <c r="B63" s="6" t="n">
        <v>192037</v>
      </c>
      <c r="C63" s="5" t="n">
        <v>196732</v>
      </c>
    </row>
    <row r="64" spans="1:3">
      <c r="A64" s="4" t="s">
        <v>687</v>
      </c>
      <c r="B64" s="4" t="s">
        <v>707</v>
      </c>
    </row>
    <row r="65" spans="1:3">
      <c r="A65" s="4" t="s">
        <v>689</v>
      </c>
      <c r="B65" s="6" t="n">
        <v>1064</v>
      </c>
    </row>
    <row r="66" spans="1:3">
      <c r="A66" s="4" t="s">
        <v>708</v>
      </c>
    </row>
    <row r="67" spans="1:3">
      <c r="A67" s="3" t="s">
        <v>683</v>
      </c>
    </row>
    <row r="68" spans="1:3">
      <c r="A68" s="4" t="s">
        <v>684</v>
      </c>
      <c r="B68" s="5" t="n">
        <v>0</v>
      </c>
      <c r="C68" s="5" t="n">
        <v>0</v>
      </c>
    </row>
    <row r="69" spans="1:3">
      <c r="A69" s="4" t="s">
        <v>685</v>
      </c>
      <c r="B69" s="6" t="n">
        <v>121362</v>
      </c>
      <c r="C69" s="5" t="n">
        <v>124397</v>
      </c>
    </row>
    <row r="70" spans="1:3">
      <c r="A70" s="4" t="s">
        <v>687</v>
      </c>
      <c r="B70" s="4" t="s">
        <v>709</v>
      </c>
    </row>
    <row r="71" spans="1:3">
      <c r="A71" s="4" t="s">
        <v>689</v>
      </c>
      <c r="B71" s="6" t="n">
        <v>668</v>
      </c>
    </row>
    <row r="72" spans="1:3">
      <c r="A72" s="4" t="s">
        <v>710</v>
      </c>
    </row>
    <row r="73" spans="1:3">
      <c r="A73" s="3" t="s">
        <v>683</v>
      </c>
    </row>
    <row r="74" spans="1:3">
      <c r="A74" s="4" t="s">
        <v>684</v>
      </c>
      <c r="B74" s="5" t="n">
        <v>0</v>
      </c>
      <c r="C74" s="5" t="n">
        <v>0</v>
      </c>
    </row>
    <row r="75" spans="1:3">
      <c r="A75" s="4" t="s">
        <v>685</v>
      </c>
      <c r="B75" s="6" t="n">
        <v>600000</v>
      </c>
      <c r="C75" s="5" t="n">
        <v>600000</v>
      </c>
    </row>
    <row r="76" spans="1:3">
      <c r="A76" s="4" t="s">
        <v>687</v>
      </c>
      <c r="B76" s="4" t="s">
        <v>711</v>
      </c>
    </row>
    <row r="77" spans="1:3">
      <c r="A77" s="4" t="s">
        <v>689</v>
      </c>
      <c r="B77" s="6" t="n">
        <v>1744</v>
      </c>
    </row>
    <row r="78" spans="1:3">
      <c r="A78" s="4" t="s">
        <v>712</v>
      </c>
    </row>
    <row r="79" spans="1:3">
      <c r="A79" s="3" t="s">
        <v>683</v>
      </c>
    </row>
    <row r="80" spans="1:3">
      <c r="A80" s="4" t="s">
        <v>684</v>
      </c>
      <c r="B80" s="5" t="n">
        <v>0</v>
      </c>
      <c r="C80" s="5" t="n">
        <v>0</v>
      </c>
    </row>
    <row r="81" spans="1:3">
      <c r="A81" s="4" t="s">
        <v>685</v>
      </c>
      <c r="B81" s="5" t="n">
        <v>297069</v>
      </c>
      <c r="C81" s="5" t="n">
        <v>296366</v>
      </c>
    </row>
    <row r="82" spans="1:3">
      <c r="A82" s="4" t="s">
        <v>689</v>
      </c>
      <c r="B82" s="5" t="n">
        <v>939</v>
      </c>
    </row>
    <row r="83" spans="1:3">
      <c r="A83" s="4" t="s">
        <v>713</v>
      </c>
    </row>
    <row r="84" spans="1:3">
      <c r="A84" s="3" t="s">
        <v>683</v>
      </c>
    </row>
    <row r="85" spans="1:3">
      <c r="A85" s="4" t="s">
        <v>684</v>
      </c>
      <c r="B85" s="5" t="n">
        <v>0</v>
      </c>
      <c r="C85" s="5" t="n">
        <v>0</v>
      </c>
    </row>
    <row r="86" spans="1:3">
      <c r="A86" s="4" t="s">
        <v>685</v>
      </c>
      <c r="B86" s="6" t="n">
        <v>121585</v>
      </c>
      <c r="C86" s="5" t="n">
        <v>124703</v>
      </c>
    </row>
    <row r="87" spans="1:3">
      <c r="A87" s="4" t="s">
        <v>687</v>
      </c>
      <c r="B87" s="4" t="s">
        <v>714</v>
      </c>
    </row>
    <row r="88" spans="1:3">
      <c r="A88" s="4" t="s">
        <v>689</v>
      </c>
      <c r="B88" s="6" t="n">
        <v>589</v>
      </c>
    </row>
    <row r="89" spans="1:3">
      <c r="A89" s="4" t="s">
        <v>715</v>
      </c>
    </row>
    <row r="90" spans="1:3">
      <c r="A90" s="3" t="s">
        <v>683</v>
      </c>
    </row>
    <row r="91" spans="1:3">
      <c r="A91" s="4" t="s">
        <v>684</v>
      </c>
      <c r="B91" s="5" t="n">
        <v>0</v>
      </c>
      <c r="C91" s="5" t="n">
        <v>0</v>
      </c>
    </row>
    <row r="92" spans="1:3">
      <c r="A92" s="4" t="s">
        <v>685</v>
      </c>
      <c r="B92" s="6" t="n">
        <v>20733</v>
      </c>
      <c r="C92" s="5" t="n">
        <v>21161</v>
      </c>
    </row>
    <row r="93" spans="1:3">
      <c r="A93" s="4" t="s">
        <v>687</v>
      </c>
      <c r="B93" s="4" t="s">
        <v>716</v>
      </c>
    </row>
    <row r="94" spans="1:3">
      <c r="A94" s="4" t="s">
        <v>689</v>
      </c>
      <c r="B94" s="6" t="n">
        <v>117</v>
      </c>
    </row>
    <row r="95" spans="1:3">
      <c r="A95" s="4" t="s">
        <v>717</v>
      </c>
    </row>
    <row r="96" spans="1:3">
      <c r="A96" s="3" t="s">
        <v>683</v>
      </c>
    </row>
    <row r="97" spans="1:3">
      <c r="A97" s="4" t="s">
        <v>684</v>
      </c>
      <c r="B97" s="5" t="n">
        <v>0</v>
      </c>
      <c r="C97" s="5" t="n">
        <v>66970</v>
      </c>
    </row>
    <row r="98" spans="1:3">
      <c r="A98" s="4" t="s">
        <v>685</v>
      </c>
      <c r="B98" s="6" t="n">
        <v>65361</v>
      </c>
      <c r="C98" s="5" t="n">
        <v>0</v>
      </c>
    </row>
    <row r="99" spans="1:3">
      <c r="A99" s="4" t="s">
        <v>687</v>
      </c>
      <c r="B99" s="4" t="s">
        <v>718</v>
      </c>
    </row>
    <row r="100" spans="1:3">
      <c r="A100" s="4" t="s">
        <v>689</v>
      </c>
      <c r="B100" s="6" t="n">
        <v>368</v>
      </c>
    </row>
    <row r="101" spans="1:3">
      <c r="A101" s="4" t="s">
        <v>719</v>
      </c>
    </row>
    <row r="102" spans="1:3">
      <c r="A102" s="3" t="s">
        <v>683</v>
      </c>
    </row>
    <row r="103" spans="1:3">
      <c r="A103" s="4" t="s">
        <v>684</v>
      </c>
      <c r="B103" s="5" t="n">
        <v>0</v>
      </c>
      <c r="C103" s="5" t="n">
        <v>0</v>
      </c>
    </row>
    <row r="104" spans="1:3">
      <c r="A104" s="4" t="s">
        <v>685</v>
      </c>
      <c r="B104" s="6" t="n">
        <v>114675</v>
      </c>
      <c r="C104" s="5" t="n">
        <v>114617</v>
      </c>
    </row>
    <row r="105" spans="1:3">
      <c r="A105" s="4" t="s">
        <v>687</v>
      </c>
      <c r="B105" s="4" t="s">
        <v>398</v>
      </c>
    </row>
    <row r="106" spans="1:3">
      <c r="A106" s="4" t="s">
        <v>689</v>
      </c>
      <c r="B106" s="6" t="n">
        <v>380</v>
      </c>
    </row>
    <row r="107" spans="1:3">
      <c r="A107" s="4" t="s">
        <v>720</v>
      </c>
    </row>
    <row r="108" spans="1:3">
      <c r="A108" s="3" t="s">
        <v>683</v>
      </c>
    </row>
    <row r="109" spans="1:3">
      <c r="A109" s="4" t="s">
        <v>684</v>
      </c>
      <c r="B109" s="5" t="n">
        <v>0</v>
      </c>
      <c r="C109" s="5" t="n">
        <v>0</v>
      </c>
    </row>
    <row r="110" spans="1:3">
      <c r="A110" s="4" t="s">
        <v>685</v>
      </c>
      <c r="B110" s="6" t="n">
        <v>258207</v>
      </c>
      <c r="C110" s="5" t="n">
        <v>263818</v>
      </c>
    </row>
    <row r="111" spans="1:3">
      <c r="A111" s="4" t="s">
        <v>687</v>
      </c>
      <c r="B111" s="4" t="s">
        <v>721</v>
      </c>
    </row>
    <row r="112" spans="1:3">
      <c r="A112" s="4" t="s">
        <v>689</v>
      </c>
      <c r="B112" s="6" t="n">
        <v>1256</v>
      </c>
    </row>
    <row r="113" spans="1:3">
      <c r="A113" s="4" t="s">
        <v>722</v>
      </c>
    </row>
    <row r="114" spans="1:3">
      <c r="A114" s="3" t="s">
        <v>683</v>
      </c>
    </row>
    <row r="115" spans="1:3">
      <c r="A115" s="4" t="s">
        <v>684</v>
      </c>
      <c r="B115" s="5" t="n">
        <v>0</v>
      </c>
      <c r="C115" s="5" t="n">
        <v>0</v>
      </c>
    </row>
    <row r="116" spans="1:3">
      <c r="A116" s="4" t="s">
        <v>685</v>
      </c>
      <c r="B116" s="6" t="n">
        <v>0</v>
      </c>
      <c r="C116" s="6" t="n">
        <v>1410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3</v>
      </c>
      <c r="B1" s="2" t="s">
        <v>724</v>
      </c>
      <c r="C1" s="2" t="s">
        <v>606</v>
      </c>
      <c r="D1" s="2" t="s">
        <v>725</v>
      </c>
      <c r="E1" s="2" t="s">
        <v>2</v>
      </c>
      <c r="F1" s="2" t="s">
        <v>726</v>
      </c>
      <c r="G1" s="2" t="s">
        <v>522</v>
      </c>
      <c r="H1" s="2" t="s">
        <v>33</v>
      </c>
    </row>
    <row r="2" spans="1:8">
      <c r="A2" s="3" t="s">
        <v>683</v>
      </c>
    </row>
    <row r="3" spans="1:8">
      <c r="A3" s="4" t="s">
        <v>727</v>
      </c>
      <c r="E3" s="6" t="n">
        <v>13053</v>
      </c>
      <c r="H3" s="6" t="n">
        <v>17838</v>
      </c>
    </row>
    <row r="4" spans="1:8">
      <c r="A4" s="4" t="s">
        <v>527</v>
      </c>
      <c r="G4" s="4" t="s">
        <v>528</v>
      </c>
    </row>
    <row r="5" spans="1:8">
      <c r="A5" s="4" t="s">
        <v>543</v>
      </c>
    </row>
    <row r="6" spans="1:8">
      <c r="A6" s="3" t="s">
        <v>683</v>
      </c>
    </row>
    <row r="7" spans="1:8">
      <c r="A7" s="4" t="s">
        <v>728</v>
      </c>
      <c r="C7" s="4" t="s">
        <v>528</v>
      </c>
    </row>
    <row r="8" spans="1:8">
      <c r="A8" s="4" t="s">
        <v>527</v>
      </c>
      <c r="C8" s="4" t="s">
        <v>528</v>
      </c>
    </row>
    <row r="9" spans="1:8">
      <c r="A9" s="4" t="s">
        <v>692</v>
      </c>
    </row>
    <row r="10" spans="1:8">
      <c r="A10" s="3" t="s">
        <v>683</v>
      </c>
    </row>
    <row r="11" spans="1:8">
      <c r="A11" s="4" t="s">
        <v>687</v>
      </c>
      <c r="E11" s="4" t="s">
        <v>693</v>
      </c>
    </row>
    <row r="12" spans="1:8">
      <c r="A12" s="4" t="s">
        <v>729</v>
      </c>
    </row>
    <row r="13" spans="1:8">
      <c r="A13" s="3" t="s">
        <v>683</v>
      </c>
    </row>
    <row r="14" spans="1:8">
      <c r="A14" s="4" t="s">
        <v>687</v>
      </c>
      <c r="F14" s="4" t="s">
        <v>730</v>
      </c>
    </row>
    <row r="15" spans="1:8">
      <c r="A15" s="4" t="s">
        <v>731</v>
      </c>
      <c r="F15" s="6" t="n">
        <v>300000</v>
      </c>
    </row>
    <row r="16" spans="1:8">
      <c r="A16" s="4" t="s">
        <v>696</v>
      </c>
    </row>
    <row r="17" spans="1:8">
      <c r="A17" s="3" t="s">
        <v>683</v>
      </c>
    </row>
    <row r="18" spans="1:8">
      <c r="A18" s="4" t="s">
        <v>687</v>
      </c>
      <c r="E18" s="4" t="s">
        <v>697</v>
      </c>
    </row>
    <row r="19" spans="1:8">
      <c r="A19" s="4" t="s">
        <v>700</v>
      </c>
    </row>
    <row r="20" spans="1:8">
      <c r="A20" s="3" t="s">
        <v>683</v>
      </c>
    </row>
    <row r="21" spans="1:8">
      <c r="A21" s="4" t="s">
        <v>687</v>
      </c>
      <c r="E21" s="4" t="s">
        <v>701</v>
      </c>
      <c r="H21" s="4" t="s">
        <v>702</v>
      </c>
    </row>
    <row r="22" spans="1:8">
      <c r="A22" s="4" t="s">
        <v>732</v>
      </c>
      <c r="G22" s="6" t="n">
        <v>20000</v>
      </c>
    </row>
    <row r="23" spans="1:8">
      <c r="A23" s="4" t="s">
        <v>694</v>
      </c>
    </row>
    <row r="24" spans="1:8">
      <c r="A24" s="3" t="s">
        <v>683</v>
      </c>
    </row>
    <row r="25" spans="1:8">
      <c r="A25" s="4" t="s">
        <v>733</v>
      </c>
      <c r="E25" s="6" t="n">
        <v>1701</v>
      </c>
      <c r="H25" s="6" t="n">
        <v>2630</v>
      </c>
    </row>
    <row r="26" spans="1:8">
      <c r="A26" s="4" t="s">
        <v>734</v>
      </c>
    </row>
    <row r="27" spans="1:8">
      <c r="A27" s="3" t="s">
        <v>683</v>
      </c>
    </row>
    <row r="28" spans="1:8">
      <c r="A28" s="4" t="s">
        <v>728</v>
      </c>
      <c r="E28" s="4" t="s">
        <v>735</v>
      </c>
    </row>
    <row r="29" spans="1:8">
      <c r="A29" s="4" t="s">
        <v>692</v>
      </c>
    </row>
    <row r="30" spans="1:8">
      <c r="A30" s="3" t="s">
        <v>683</v>
      </c>
    </row>
    <row r="31" spans="1:8">
      <c r="A31" s="4" t="s">
        <v>736</v>
      </c>
      <c r="E31" s="4" t="s">
        <v>396</v>
      </c>
    </row>
    <row r="32" spans="1:8">
      <c r="A32" s="4" t="s">
        <v>687</v>
      </c>
      <c r="H32" s="4" t="s">
        <v>737</v>
      </c>
    </row>
    <row r="33" spans="1:8">
      <c r="A33" s="4" t="s">
        <v>700</v>
      </c>
    </row>
    <row r="34" spans="1:8">
      <c r="A34" s="3" t="s">
        <v>683</v>
      </c>
    </row>
    <row r="35" spans="1:8">
      <c r="A35" s="4" t="s">
        <v>736</v>
      </c>
      <c r="E35" s="4" t="s">
        <v>738</v>
      </c>
    </row>
    <row r="36" spans="1:8">
      <c r="A36" s="4" t="s">
        <v>712</v>
      </c>
    </row>
    <row r="37" spans="1:8">
      <c r="A37" s="3" t="s">
        <v>683</v>
      </c>
    </row>
    <row r="38" spans="1:8">
      <c r="A38" s="4" t="s">
        <v>736</v>
      </c>
      <c r="D38" s="4" t="s">
        <v>739</v>
      </c>
    </row>
    <row r="39" spans="1:8">
      <c r="A39" s="4" t="s">
        <v>687</v>
      </c>
      <c r="E39" s="4" t="s">
        <v>693</v>
      </c>
      <c r="H39" s="4" t="s">
        <v>740</v>
      </c>
    </row>
    <row r="40" spans="1:8">
      <c r="A40" s="4" t="s">
        <v>741</v>
      </c>
    </row>
    <row r="41" spans="1:8">
      <c r="A41" s="3" t="s">
        <v>683</v>
      </c>
    </row>
    <row r="42" spans="1:8">
      <c r="A42" s="4" t="s">
        <v>736</v>
      </c>
      <c r="E42" s="4" t="s">
        <v>398</v>
      </c>
    </row>
    <row r="43" spans="1:8">
      <c r="A43" s="4" t="s">
        <v>742</v>
      </c>
    </row>
    <row r="44" spans="1:8">
      <c r="A44" s="3" t="s">
        <v>683</v>
      </c>
    </row>
    <row r="45" spans="1:8">
      <c r="A45" s="4" t="s">
        <v>731</v>
      </c>
      <c r="B45" s="6" t="n">
        <v>220000</v>
      </c>
    </row>
    <row r="46" spans="1:8">
      <c r="A46" s="4" t="s">
        <v>743</v>
      </c>
      <c r="B46" s="4" t="s">
        <v>744</v>
      </c>
    </row>
    <row r="47" spans="1:8">
      <c r="A47" s="4" t="s">
        <v>745</v>
      </c>
      <c r="B47" s="4" t="s">
        <v>7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7</v>
      </c>
      <c r="B1" s="2" t="s">
        <v>1</v>
      </c>
    </row>
    <row r="2" spans="1:4">
      <c r="B2" s="2" t="s">
        <v>2</v>
      </c>
      <c r="C2" s="2" t="s">
        <v>33</v>
      </c>
      <c r="D2" s="2" t="s">
        <v>71</v>
      </c>
    </row>
    <row r="3" spans="1:4">
      <c r="A3" s="3" t="s">
        <v>218</v>
      </c>
    </row>
    <row r="4" spans="1:4">
      <c r="A4" s="4" t="s">
        <v>748</v>
      </c>
      <c r="B4" s="6" t="n">
        <v>15422</v>
      </c>
      <c r="C4" s="6" t="n">
        <v>13160</v>
      </c>
      <c r="D4" s="6" t="n">
        <v>10316</v>
      </c>
    </row>
    <row r="5" spans="1:4">
      <c r="A5" s="4" t="s">
        <v>749</v>
      </c>
      <c r="B5" s="6" t="n">
        <v>4082448</v>
      </c>
      <c r="C5" s="6" t="n">
        <v>42508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0</v>
      </c>
      <c r="B1" s="2" t="s">
        <v>2</v>
      </c>
      <c r="C1" s="2" t="s">
        <v>33</v>
      </c>
    </row>
    <row r="2" spans="1:3">
      <c r="A2" s="3" t="s">
        <v>683</v>
      </c>
    </row>
    <row r="3" spans="1:3">
      <c r="A3" s="4" t="s">
        <v>751</v>
      </c>
      <c r="B3" s="6" t="n">
        <v>-13053</v>
      </c>
      <c r="C3" s="6" t="n">
        <v>-17838</v>
      </c>
    </row>
    <row r="4" spans="1:3">
      <c r="A4" s="4" t="s">
        <v>46</v>
      </c>
      <c r="B4" s="5" t="n">
        <v>4073916</v>
      </c>
      <c r="C4" s="6" t="n">
        <v>4238080</v>
      </c>
    </row>
    <row r="5" spans="1:3">
      <c r="A5" s="4" t="s">
        <v>389</v>
      </c>
    </row>
    <row r="6" spans="1:3">
      <c r="A6" s="3" t="s">
        <v>683</v>
      </c>
    </row>
    <row r="7" spans="1:3">
      <c r="A7" s="5" t="n">
        <v>2019</v>
      </c>
      <c r="B7" s="5" t="n">
        <v>793399</v>
      </c>
    </row>
    <row r="8" spans="1:3">
      <c r="A8" s="5" t="n">
        <v>2020</v>
      </c>
      <c r="B8" s="5" t="n">
        <v>525133</v>
      </c>
    </row>
    <row r="9" spans="1:3">
      <c r="A9" s="5" t="n">
        <v>2021</v>
      </c>
      <c r="B9" s="5" t="n">
        <v>418239</v>
      </c>
    </row>
    <row r="10" spans="1:3">
      <c r="A10" s="5" t="n">
        <v>2022</v>
      </c>
      <c r="B10" s="5" t="n">
        <v>674341</v>
      </c>
    </row>
    <row r="11" spans="1:3">
      <c r="A11" s="5" t="n">
        <v>2023</v>
      </c>
      <c r="B11" s="5" t="n">
        <v>6895</v>
      </c>
    </row>
    <row r="12" spans="1:3">
      <c r="A12" s="4" t="s">
        <v>672</v>
      </c>
      <c r="B12" s="5" t="n">
        <v>1667261</v>
      </c>
    </row>
    <row r="13" spans="1:3">
      <c r="A13" s="4" t="s">
        <v>752</v>
      </c>
      <c r="B13" s="5" t="n">
        <v>4085268</v>
      </c>
    </row>
    <row r="14" spans="1:3">
      <c r="A14" s="4" t="s">
        <v>753</v>
      </c>
      <c r="B14" s="5" t="n">
        <v>1701</v>
      </c>
    </row>
    <row r="15" spans="1:3">
      <c r="A15" s="4" t="s">
        <v>751</v>
      </c>
      <c r="B15" s="5" t="n">
        <v>-13053</v>
      </c>
    </row>
    <row r="16" spans="1:3">
      <c r="A16" s="4" t="s">
        <v>46</v>
      </c>
      <c r="B16" s="6" t="n">
        <v>40739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3"/>
    <col customWidth="1" max="2" min="2" width="21"/>
    <col customWidth="1" max="3" min="3" width="31"/>
    <col customWidth="1" max="4" min="4" width="21"/>
  </cols>
  <sheetData>
    <row r="1" spans="1:4">
      <c r="A1" s="1" t="s">
        <v>754</v>
      </c>
      <c r="B1" s="2" t="s">
        <v>755</v>
      </c>
      <c r="C1" s="2" t="s">
        <v>588</v>
      </c>
      <c r="D1" s="2" t="s">
        <v>421</v>
      </c>
    </row>
    <row r="2" spans="1:4">
      <c r="A2" s="3" t="s">
        <v>47</v>
      </c>
    </row>
    <row r="3" spans="1:4">
      <c r="A3" s="4" t="s">
        <v>590</v>
      </c>
      <c r="C3" s="5" t="n">
        <v>4</v>
      </c>
    </row>
    <row r="4" spans="1:4">
      <c r="A4" s="4" t="s">
        <v>751</v>
      </c>
      <c r="C4" s="6" t="n">
        <v>-13053000</v>
      </c>
      <c r="D4" s="6" t="n">
        <v>-17838000</v>
      </c>
    </row>
    <row r="5" spans="1:4">
      <c r="A5" s="4" t="s">
        <v>756</v>
      </c>
      <c r="C5" s="5" t="n">
        <v>589719000</v>
      </c>
      <c r="D5" s="5" t="n">
        <v>504412000</v>
      </c>
    </row>
    <row r="6" spans="1:4">
      <c r="A6" s="4" t="s">
        <v>757</v>
      </c>
    </row>
    <row r="7" spans="1:4">
      <c r="A7" s="3" t="s">
        <v>47</v>
      </c>
    </row>
    <row r="8" spans="1:4">
      <c r="A8" s="4" t="s">
        <v>758</v>
      </c>
      <c r="C8" s="5" t="n">
        <v>910000000</v>
      </c>
      <c r="D8" s="5" t="n">
        <v>935000000</v>
      </c>
    </row>
    <row r="9" spans="1:4">
      <c r="A9" s="4" t="s">
        <v>751</v>
      </c>
      <c r="C9" s="6" t="n">
        <v>-5145000</v>
      </c>
      <c r="D9" s="6" t="n">
        <v>-7548000</v>
      </c>
    </row>
    <row r="10" spans="1:4">
      <c r="A10" s="4" t="s">
        <v>759</v>
      </c>
      <c r="C10" s="4" t="s">
        <v>760</v>
      </c>
      <c r="D10" s="4" t="s">
        <v>740</v>
      </c>
    </row>
    <row r="11" spans="1:4">
      <c r="A11" s="4" t="s">
        <v>761</v>
      </c>
    </row>
    <row r="12" spans="1:4">
      <c r="A12" s="3" t="s">
        <v>47</v>
      </c>
    </row>
    <row r="13" spans="1:4">
      <c r="A13" s="4" t="s">
        <v>762</v>
      </c>
      <c r="C13" s="6" t="n">
        <v>912163000</v>
      </c>
      <c r="D13" s="6" t="n">
        <v>919158000</v>
      </c>
    </row>
    <row r="14" spans="1:4">
      <c r="A14" s="4" t="s">
        <v>763</v>
      </c>
    </row>
    <row r="15" spans="1:4">
      <c r="A15" s="3" t="s">
        <v>47</v>
      </c>
    </row>
    <row r="16" spans="1:4">
      <c r="A16" s="4" t="s">
        <v>736</v>
      </c>
      <c r="C16" s="4" t="s">
        <v>764</v>
      </c>
    </row>
    <row r="17" spans="1:4">
      <c r="A17" s="4" t="s">
        <v>765</v>
      </c>
    </row>
    <row r="18" spans="1:4">
      <c r="A18" s="3" t="s">
        <v>47</v>
      </c>
    </row>
    <row r="19" spans="1:4">
      <c r="A19" s="4" t="s">
        <v>766</v>
      </c>
      <c r="B19" s="6" t="n">
        <v>13330000</v>
      </c>
    </row>
    <row r="20" spans="1:4">
      <c r="A20" s="4" t="s">
        <v>743</v>
      </c>
      <c r="B20" s="4" t="s">
        <v>767</v>
      </c>
    </row>
    <row r="21" spans="1:4">
      <c r="A21" s="4" t="s">
        <v>768</v>
      </c>
      <c r="C21" s="6" t="n">
        <v>3689000</v>
      </c>
      <c r="D21" s="5" t="n">
        <v>4732000</v>
      </c>
    </row>
    <row r="22" spans="1:4">
      <c r="A22" s="4" t="s">
        <v>769</v>
      </c>
      <c r="C22" s="5" t="n">
        <v>3690000</v>
      </c>
      <c r="D22" s="6" t="n">
        <v>4717000</v>
      </c>
    </row>
    <row r="23" spans="1:4">
      <c r="A23" s="4" t="s">
        <v>770</v>
      </c>
    </row>
    <row r="24" spans="1:4">
      <c r="A24" s="3" t="s">
        <v>47</v>
      </c>
    </row>
    <row r="25" spans="1:4">
      <c r="A25" s="4" t="s">
        <v>758</v>
      </c>
      <c r="C25" s="6" t="n">
        <v>1500000000</v>
      </c>
    </row>
    <row r="26" spans="1:4">
      <c r="A26" s="4" t="s">
        <v>771</v>
      </c>
      <c r="C26" s="4" t="s">
        <v>431</v>
      </c>
    </row>
    <row r="27" spans="1:4">
      <c r="A27" s="4" t="s">
        <v>772</v>
      </c>
      <c r="C27" s="6" t="n">
        <v>2000000000</v>
      </c>
    </row>
    <row r="28" spans="1:4">
      <c r="A28" s="4" t="s">
        <v>773</v>
      </c>
    </row>
    <row r="29" spans="1:4">
      <c r="A29" s="3" t="s">
        <v>47</v>
      </c>
    </row>
    <row r="30" spans="1:4">
      <c r="A30" s="4" t="s">
        <v>736</v>
      </c>
      <c r="C30" s="4" t="s">
        <v>774</v>
      </c>
    </row>
    <row r="31" spans="1:4">
      <c r="A31" s="4" t="s">
        <v>775</v>
      </c>
    </row>
    <row r="32" spans="1:4">
      <c r="A32" s="3" t="s">
        <v>47</v>
      </c>
    </row>
    <row r="33" spans="1:4">
      <c r="A33" s="4" t="s">
        <v>736</v>
      </c>
      <c r="C33" s="4" t="s">
        <v>776</v>
      </c>
    </row>
    <row r="34" spans="1:4">
      <c r="A34" s="4" t="s">
        <v>592</v>
      </c>
    </row>
    <row r="35" spans="1:4">
      <c r="A35" s="3" t="s">
        <v>47</v>
      </c>
    </row>
    <row r="36" spans="1:4">
      <c r="A36" s="4" t="s">
        <v>590</v>
      </c>
      <c r="C36" s="5" t="n">
        <v>4</v>
      </c>
    </row>
    <row r="37" spans="1:4">
      <c r="A37" s="4" t="s">
        <v>777</v>
      </c>
    </row>
    <row r="38" spans="1:4">
      <c r="A38" s="3" t="s">
        <v>47</v>
      </c>
    </row>
    <row r="39" spans="1:4">
      <c r="A39" s="4" t="s">
        <v>758</v>
      </c>
      <c r="C39" s="6" t="n">
        <v>4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3</v>
      </c>
    </row>
    <row r="2" spans="1:3">
      <c r="A2" s="3" t="s">
        <v>683</v>
      </c>
    </row>
    <row r="3" spans="1:3">
      <c r="A3" s="4" t="s">
        <v>751</v>
      </c>
      <c r="B3" s="6" t="n">
        <v>-13053</v>
      </c>
      <c r="C3" s="6" t="n">
        <v>-17838</v>
      </c>
    </row>
    <row r="4" spans="1:3">
      <c r="A4" s="4" t="s">
        <v>47</v>
      </c>
    </row>
    <row r="5" spans="1:3">
      <c r="A5" s="3" t="s">
        <v>683</v>
      </c>
    </row>
    <row r="6" spans="1:3">
      <c r="A6" s="5" t="n">
        <v>2019</v>
      </c>
      <c r="B6" s="5" t="n">
        <v>887</v>
      </c>
    </row>
    <row r="7" spans="1:3">
      <c r="A7" s="5" t="n">
        <v>2020</v>
      </c>
      <c r="B7" s="5" t="n">
        <v>934</v>
      </c>
    </row>
    <row r="8" spans="1:3">
      <c r="A8" s="5" t="n">
        <v>2021</v>
      </c>
      <c r="B8" s="5" t="n">
        <v>911868</v>
      </c>
    </row>
    <row r="9" spans="1:3">
      <c r="A9" s="4" t="s">
        <v>752</v>
      </c>
      <c r="B9" s="5" t="n">
        <v>913689</v>
      </c>
    </row>
    <row r="10" spans="1:3">
      <c r="A10" s="4" t="s">
        <v>751</v>
      </c>
      <c r="B10" s="5" t="n">
        <v>-5145</v>
      </c>
    </row>
    <row r="11" spans="1:3">
      <c r="A11" s="4" t="s">
        <v>779</v>
      </c>
      <c r="B11" s="6" t="n">
        <v>9085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780</v>
      </c>
      <c r="B1" s="2" t="s">
        <v>781</v>
      </c>
      <c r="C1" s="2" t="s">
        <v>520</v>
      </c>
      <c r="D1" s="2" t="s">
        <v>782</v>
      </c>
      <c r="E1" s="2" t="s">
        <v>421</v>
      </c>
    </row>
    <row r="2" spans="1:5">
      <c r="A2" s="3" t="s">
        <v>783</v>
      </c>
    </row>
    <row r="3" spans="1:5">
      <c r="A3" s="4" t="s">
        <v>41</v>
      </c>
      <c r="C3" s="6" t="n">
        <v>0</v>
      </c>
      <c r="E3" s="6" t="n">
        <v>31150</v>
      </c>
    </row>
    <row r="4" spans="1:5">
      <c r="A4" s="4" t="s">
        <v>51</v>
      </c>
      <c r="C4" s="5" t="n">
        <v>378485</v>
      </c>
      <c r="E4" s="5" t="n">
        <v>0</v>
      </c>
    </row>
    <row r="5" spans="1:5">
      <c r="A5" s="4" t="s">
        <v>58</v>
      </c>
      <c r="C5" s="6" t="n">
        <v>-1614357</v>
      </c>
      <c r="E5" s="6" t="n">
        <v>-830279</v>
      </c>
    </row>
    <row r="6" spans="1:5">
      <c r="A6" s="4" t="s">
        <v>784</v>
      </c>
      <c r="C6" s="4" t="s">
        <v>785</v>
      </c>
    </row>
    <row r="7" spans="1:5">
      <c r="A7" s="4" t="s">
        <v>786</v>
      </c>
    </row>
    <row r="8" spans="1:5">
      <c r="A8" s="3" t="s">
        <v>783</v>
      </c>
    </row>
    <row r="9" spans="1:5">
      <c r="A9" s="4" t="s">
        <v>41</v>
      </c>
      <c r="D9" s="6" t="n">
        <v>31150</v>
      </c>
    </row>
    <row r="10" spans="1:5">
      <c r="A10" s="4" t="s">
        <v>787</v>
      </c>
    </row>
    <row r="11" spans="1:5">
      <c r="A11" s="3" t="s">
        <v>783</v>
      </c>
    </row>
    <row r="12" spans="1:5">
      <c r="A12" s="4" t="s">
        <v>788</v>
      </c>
      <c r="C12" s="5" t="n">
        <v>21</v>
      </c>
    </row>
    <row r="13" spans="1:5">
      <c r="A13" s="4" t="s">
        <v>789</v>
      </c>
    </row>
    <row r="14" spans="1:5">
      <c r="A14" s="3" t="s">
        <v>783</v>
      </c>
    </row>
    <row r="15" spans="1:5">
      <c r="A15" s="4" t="s">
        <v>790</v>
      </c>
      <c r="C15" s="6" t="n">
        <v>-9079</v>
      </c>
    </row>
    <row r="16" spans="1:5">
      <c r="A16" s="4" t="s">
        <v>791</v>
      </c>
      <c r="C16" s="5" t="n">
        <v>-6376</v>
      </c>
    </row>
    <row r="17" spans="1:5">
      <c r="A17" s="4" t="s">
        <v>792</v>
      </c>
      <c r="C17" s="6" t="n">
        <v>-15225</v>
      </c>
    </row>
    <row r="18" spans="1:5">
      <c r="A18" s="4" t="s">
        <v>793</v>
      </c>
    </row>
    <row r="19" spans="1:5">
      <c r="A19" s="3" t="s">
        <v>783</v>
      </c>
    </row>
    <row r="20" spans="1:5">
      <c r="A20" s="4" t="s">
        <v>794</v>
      </c>
      <c r="C20" s="5" t="n">
        <v>20</v>
      </c>
    </row>
    <row r="21" spans="1:5">
      <c r="A21" s="4" t="s">
        <v>795</v>
      </c>
    </row>
    <row r="22" spans="1:5">
      <c r="A22" s="3" t="s">
        <v>783</v>
      </c>
    </row>
    <row r="23" spans="1:5">
      <c r="A23" s="4" t="s">
        <v>794</v>
      </c>
      <c r="C23" s="5" t="n">
        <v>225</v>
      </c>
    </row>
    <row r="24" spans="1:5">
      <c r="A24" s="4" t="s">
        <v>796</v>
      </c>
    </row>
    <row r="25" spans="1:5">
      <c r="A25" s="3" t="s">
        <v>783</v>
      </c>
    </row>
    <row r="26" spans="1:5">
      <c r="A26" s="4" t="s">
        <v>51</v>
      </c>
      <c r="D26" s="5" t="n">
        <v>393709</v>
      </c>
    </row>
    <row r="27" spans="1:5">
      <c r="A27" s="4" t="s">
        <v>58</v>
      </c>
      <c r="D27" s="6" t="n">
        <v>424859</v>
      </c>
    </row>
    <row r="28" spans="1:5">
      <c r="A28" s="4" t="s">
        <v>797</v>
      </c>
    </row>
    <row r="29" spans="1:5">
      <c r="A29" s="3" t="s">
        <v>783</v>
      </c>
    </row>
    <row r="30" spans="1:5">
      <c r="A30" s="4" t="s">
        <v>798</v>
      </c>
      <c r="B30" s="4" t="s">
        <v>735</v>
      </c>
    </row>
    <row r="31" spans="1:5">
      <c r="A31" s="4" t="s">
        <v>799</v>
      </c>
    </row>
    <row r="32" spans="1:5">
      <c r="A32" s="3" t="s">
        <v>783</v>
      </c>
    </row>
    <row r="33" spans="1:5">
      <c r="A33" s="4" t="s">
        <v>533</v>
      </c>
      <c r="B33" s="5" t="n">
        <v>1672</v>
      </c>
    </row>
    <row r="34" spans="1:5">
      <c r="A34" s="4" t="s">
        <v>800</v>
      </c>
    </row>
    <row r="35" spans="1:5">
      <c r="A35" s="3" t="s">
        <v>783</v>
      </c>
    </row>
    <row r="36" spans="1:5">
      <c r="A36" s="4" t="s">
        <v>533</v>
      </c>
      <c r="B36" s="5" t="n">
        <v>13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3</v>
      </c>
      <c r="D2" s="2" t="s">
        <v>802</v>
      </c>
    </row>
    <row r="3" spans="1:4">
      <c r="A3" s="3" t="s">
        <v>803</v>
      </c>
    </row>
    <row r="4" spans="1:4">
      <c r="A4" s="4" t="s">
        <v>66</v>
      </c>
      <c r="B4" s="7" t="n">
        <v>0.01</v>
      </c>
      <c r="C4" s="7" t="n">
        <v>0.01</v>
      </c>
      <c r="D4" s="7" t="n">
        <v>0.01</v>
      </c>
    </row>
    <row r="5" spans="1:4">
      <c r="A5" s="4" t="s">
        <v>804</v>
      </c>
      <c r="B5" s="4" t="s">
        <v>805</v>
      </c>
    </row>
    <row r="6" spans="1:4">
      <c r="A6" s="4" t="s">
        <v>806</v>
      </c>
      <c r="B6" s="6" t="n">
        <v>448116</v>
      </c>
      <c r="C6" s="6" t="n">
        <v>671592</v>
      </c>
    </row>
    <row r="7" spans="1:4">
      <c r="A7" s="4" t="s">
        <v>807</v>
      </c>
    </row>
    <row r="8" spans="1:4">
      <c r="A8" s="3" t="s">
        <v>803</v>
      </c>
    </row>
    <row r="9" spans="1:4">
      <c r="A9" s="4" t="s">
        <v>384</v>
      </c>
      <c r="B9" s="4" t="s">
        <v>385</v>
      </c>
      <c r="C9" s="4" t="s">
        <v>385</v>
      </c>
    </row>
    <row r="10" spans="1:4">
      <c r="A10" s="4" t="s">
        <v>808</v>
      </c>
      <c r="B10" s="4" t="s">
        <v>8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s>
  <sheetData>
    <row r="1" spans="1:16">
      <c r="A1" s="1" t="s">
        <v>810</v>
      </c>
      <c r="B1" s="2" t="s">
        <v>811</v>
      </c>
      <c r="C1" s="2" t="s">
        <v>812</v>
      </c>
      <c r="D1" s="2" t="s">
        <v>813</v>
      </c>
      <c r="E1" s="2" t="s">
        <v>814</v>
      </c>
      <c r="F1" s="2" t="s">
        <v>143</v>
      </c>
      <c r="G1" s="2" t="s">
        <v>144</v>
      </c>
      <c r="H1" s="2" t="s">
        <v>811</v>
      </c>
      <c r="I1" s="2" t="s">
        <v>813</v>
      </c>
      <c r="J1" s="2" t="s">
        <v>33</v>
      </c>
      <c r="K1" s="2" t="s">
        <v>2</v>
      </c>
      <c r="L1" s="2" t="s">
        <v>33</v>
      </c>
      <c r="M1" s="2" t="s">
        <v>71</v>
      </c>
      <c r="N1" s="2" t="s">
        <v>815</v>
      </c>
      <c r="O1" s="2" t="s">
        <v>816</v>
      </c>
      <c r="P1" s="2" t="s">
        <v>802</v>
      </c>
    </row>
    <row r="2" spans="1:16">
      <c r="A2" s="3" t="s">
        <v>817</v>
      </c>
    </row>
    <row r="3" spans="1:16">
      <c r="A3" s="4" t="s">
        <v>818</v>
      </c>
      <c r="C3" s="6" t="n">
        <v>400000000</v>
      </c>
      <c r="E3" s="6" t="n">
        <v>400000000</v>
      </c>
      <c r="N3" s="6" t="n">
        <v>500000000</v>
      </c>
    </row>
    <row r="4" spans="1:16">
      <c r="A4" s="4" t="s">
        <v>819</v>
      </c>
      <c r="C4" s="6" t="n">
        <v>400000000</v>
      </c>
      <c r="E4" s="6" t="n">
        <v>400000000</v>
      </c>
    </row>
    <row r="5" spans="1:16">
      <c r="A5" s="4" t="s">
        <v>820</v>
      </c>
      <c r="B5" s="5" t="n">
        <v>1104162</v>
      </c>
      <c r="C5" s="5" t="n">
        <v>3964812</v>
      </c>
      <c r="D5" s="5" t="n">
        <v>861235</v>
      </c>
      <c r="E5" s="5" t="n">
        <v>4222193</v>
      </c>
      <c r="H5" s="5" t="n">
        <v>5068974</v>
      </c>
      <c r="I5" s="5" t="n">
        <v>5083428</v>
      </c>
    </row>
    <row r="6" spans="1:16">
      <c r="A6" s="4" t="s">
        <v>821</v>
      </c>
      <c r="H6" s="7" t="n">
        <v>78.91</v>
      </c>
      <c r="I6" s="7" t="n">
        <v>78.69</v>
      </c>
    </row>
    <row r="7" spans="1:16">
      <c r="A7" s="4" t="s">
        <v>822</v>
      </c>
      <c r="J7" s="5" t="n">
        <v>3627390</v>
      </c>
    </row>
    <row r="8" spans="1:16">
      <c r="A8" s="4" t="s">
        <v>823</v>
      </c>
      <c r="J8" s="6" t="n">
        <v>221428000</v>
      </c>
    </row>
    <row r="9" spans="1:16">
      <c r="A9" s="4" t="s">
        <v>824</v>
      </c>
      <c r="J9" s="7" t="n">
        <v>61.01</v>
      </c>
    </row>
    <row r="10" spans="1:16">
      <c r="A10" s="4" t="s">
        <v>146</v>
      </c>
      <c r="F10" s="6" t="n">
        <v>2</v>
      </c>
      <c r="G10" s="6" t="n">
        <v>2</v>
      </c>
      <c r="K10" s="7" t="n">
        <v>2.97</v>
      </c>
      <c r="L10" s="7" t="n">
        <v>2.87</v>
      </c>
      <c r="M10" s="7" t="n">
        <v>2.75</v>
      </c>
    </row>
    <row r="11" spans="1:16">
      <c r="A11" s="4" t="s">
        <v>825</v>
      </c>
      <c r="J11" s="7" t="n">
        <v>0.01</v>
      </c>
      <c r="K11" s="7" t="n">
        <v>0.01</v>
      </c>
      <c r="L11" s="7" t="n">
        <v>0.01</v>
      </c>
      <c r="P11" s="7" t="n">
        <v>0.01</v>
      </c>
    </row>
    <row r="12" spans="1:16">
      <c r="A12" s="4" t="s">
        <v>826</v>
      </c>
      <c r="P12" s="6" t="n">
        <v>500000000</v>
      </c>
    </row>
    <row r="13" spans="1:16">
      <c r="A13" s="4" t="s">
        <v>827</v>
      </c>
    </row>
    <row r="14" spans="1:16">
      <c r="A14" s="3" t="s">
        <v>817</v>
      </c>
    </row>
    <row r="15" spans="1:16">
      <c r="A15" s="4" t="s">
        <v>818</v>
      </c>
      <c r="O15" s="6" t="n">
        <v>12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4"/>
    <col customWidth="1" max="3" min="3" width="14"/>
  </cols>
  <sheetData>
    <row r="1" spans="1:3">
      <c r="A1" s="1" t="s">
        <v>828</v>
      </c>
      <c r="B1" s="2" t="s">
        <v>510</v>
      </c>
      <c r="C1" s="2" t="s">
        <v>522</v>
      </c>
    </row>
    <row r="2" spans="1:3">
      <c r="A2" s="3" t="s">
        <v>472</v>
      </c>
    </row>
    <row r="3" spans="1:3">
      <c r="A3" s="4" t="s">
        <v>529</v>
      </c>
      <c r="C3" s="4" t="s">
        <v>484</v>
      </c>
    </row>
    <row r="4" spans="1:3">
      <c r="A4" s="4" t="s">
        <v>527</v>
      </c>
      <c r="C4" s="4" t="s">
        <v>528</v>
      </c>
    </row>
    <row r="5" spans="1:3">
      <c r="A5" s="4" t="s">
        <v>829</v>
      </c>
      <c r="B5" s="6" t="n">
        <v>142500</v>
      </c>
    </row>
    <row r="6" spans="1:3">
      <c r="A6" s="4" t="s">
        <v>830</v>
      </c>
      <c r="C6" s="4" t="s">
        <v>528</v>
      </c>
    </row>
    <row r="7" spans="1:3">
      <c r="A7" s="4" t="s">
        <v>722</v>
      </c>
    </row>
    <row r="8" spans="1:3">
      <c r="A8" s="3" t="s">
        <v>472</v>
      </c>
    </row>
    <row r="9" spans="1:3">
      <c r="A9" s="4" t="s">
        <v>533</v>
      </c>
      <c r="B9" s="5" t="n">
        <v>7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71</v>
      </c>
    </row>
    <row r="3" spans="1:4">
      <c r="A3" s="3" t="s">
        <v>148</v>
      </c>
    </row>
    <row r="4" spans="1:4">
      <c r="A4" s="4" t="s">
        <v>90</v>
      </c>
      <c r="B4" s="6" t="n">
        <v>68972</v>
      </c>
      <c r="C4" s="6" t="n">
        <v>161673</v>
      </c>
      <c r="D4" s="6" t="n">
        <v>554839</v>
      </c>
    </row>
    <row r="5" spans="1:4">
      <c r="A5" s="3" t="s">
        <v>149</v>
      </c>
    </row>
    <row r="6" spans="1:4">
      <c r="A6" s="4" t="s">
        <v>84</v>
      </c>
      <c r="B6" s="5" t="n">
        <v>0</v>
      </c>
      <c r="C6" s="5" t="n">
        <v>0</v>
      </c>
      <c r="D6" s="5" t="n">
        <v>-1709</v>
      </c>
    </row>
    <row r="7" spans="1:4">
      <c r="A7" s="4" t="s">
        <v>150</v>
      </c>
      <c r="B7" s="5" t="n">
        <v>31825</v>
      </c>
      <c r="C7" s="5" t="n">
        <v>-42446</v>
      </c>
      <c r="D7" s="5" t="n">
        <v>-415348</v>
      </c>
    </row>
    <row r="8" spans="1:4">
      <c r="A8" s="4" t="s">
        <v>79</v>
      </c>
      <c r="B8" s="5" t="n">
        <v>334682</v>
      </c>
      <c r="C8" s="5" t="n">
        <v>341275</v>
      </c>
      <c r="D8" s="5" t="n">
        <v>355358</v>
      </c>
    </row>
    <row r="9" spans="1:4">
      <c r="A9" s="4" t="s">
        <v>151</v>
      </c>
      <c r="B9" s="5" t="n">
        <v>-929</v>
      </c>
      <c r="C9" s="5" t="n">
        <v>-3277</v>
      </c>
      <c r="D9" s="5" t="n">
        <v>-4048</v>
      </c>
    </row>
    <row r="10" spans="1:4">
      <c r="A10" s="4" t="s">
        <v>120</v>
      </c>
      <c r="B10" s="5" t="n">
        <v>27367</v>
      </c>
      <c r="C10" s="5" t="n">
        <v>30799</v>
      </c>
      <c r="D10" s="5" t="n">
        <v>33288</v>
      </c>
    </row>
    <row r="11" spans="1:4">
      <c r="A11" s="4" t="s">
        <v>152</v>
      </c>
      <c r="B11" s="5" t="n">
        <v>-11755</v>
      </c>
      <c r="C11" s="5" t="n">
        <v>-8597</v>
      </c>
      <c r="D11" s="5" t="n">
        <v>-5237</v>
      </c>
    </row>
    <row r="12" spans="1:4">
      <c r="A12" s="4" t="s">
        <v>153</v>
      </c>
      <c r="B12" s="5" t="n">
        <v>-1946</v>
      </c>
      <c r="C12" s="5" t="n">
        <v>-964</v>
      </c>
      <c r="D12" s="5" t="n">
        <v>-12815</v>
      </c>
    </row>
    <row r="13" spans="1:4">
      <c r="A13" s="4" t="s">
        <v>154</v>
      </c>
      <c r="B13" s="5" t="n">
        <v>4663</v>
      </c>
      <c r="C13" s="5" t="n">
        <v>4314</v>
      </c>
      <c r="D13" s="5" t="n">
        <v>3586</v>
      </c>
    </row>
    <row r="14" spans="1:4">
      <c r="A14" s="4" t="s">
        <v>155</v>
      </c>
      <c r="B14" s="5" t="n">
        <v>-3604</v>
      </c>
      <c r="C14" s="5" t="n">
        <v>15594</v>
      </c>
      <c r="D14" s="5" t="n">
        <v>722</v>
      </c>
    </row>
    <row r="15" spans="1:4">
      <c r="A15" s="4" t="s">
        <v>86</v>
      </c>
      <c r="B15" s="5" t="n">
        <v>-71773</v>
      </c>
      <c r="C15" s="5" t="n">
        <v>-85546</v>
      </c>
      <c r="D15" s="5" t="n">
        <v>-56941</v>
      </c>
    </row>
    <row r="16" spans="1:4">
      <c r="A16" s="4" t="s">
        <v>156</v>
      </c>
      <c r="B16" s="5" t="n">
        <v>-15225</v>
      </c>
      <c r="C16" s="5" t="n">
        <v>0</v>
      </c>
      <c r="D16" s="5" t="n">
        <v>0</v>
      </c>
    </row>
    <row r="17" spans="1:4">
      <c r="A17" s="4" t="s">
        <v>87</v>
      </c>
      <c r="B17" s="5" t="n">
        <v>0</v>
      </c>
      <c r="C17" s="5" t="n">
        <v>13629</v>
      </c>
      <c r="D17" s="5" t="n">
        <v>13382</v>
      </c>
    </row>
    <row r="18" spans="1:4">
      <c r="A18" s="4" t="s">
        <v>157</v>
      </c>
      <c r="B18" s="5" t="n">
        <v>1959</v>
      </c>
      <c r="C18" s="5" t="n">
        <v>463</v>
      </c>
      <c r="D18" s="5" t="n">
        <v>7248</v>
      </c>
    </row>
    <row r="19" spans="1:4">
      <c r="A19" s="3" t="s">
        <v>158</v>
      </c>
    </row>
    <row r="20" spans="1:4">
      <c r="A20" s="4" t="s">
        <v>159</v>
      </c>
      <c r="B20" s="5" t="n">
        <v>-13912</v>
      </c>
      <c r="C20" s="5" t="n">
        <v>-6508</v>
      </c>
      <c r="D20" s="5" t="n">
        <v>-7585</v>
      </c>
    </row>
    <row r="21" spans="1:4">
      <c r="A21" s="4" t="s">
        <v>160</v>
      </c>
      <c r="B21" s="5" t="n">
        <v>8439</v>
      </c>
      <c r="C21" s="5" t="n">
        <v>-4414</v>
      </c>
      <c r="D21" s="5" t="n">
        <v>-20033</v>
      </c>
    </row>
    <row r="22" spans="1:4">
      <c r="A22" s="4" t="s">
        <v>40</v>
      </c>
      <c r="B22" s="5" t="n">
        <v>-3019</v>
      </c>
      <c r="C22" s="5" t="n">
        <v>-13982</v>
      </c>
      <c r="D22" s="5" t="n">
        <v>15983</v>
      </c>
    </row>
    <row r="23" spans="1:4">
      <c r="A23" s="4" t="s">
        <v>48</v>
      </c>
      <c r="B23" s="5" t="n">
        <v>-2159</v>
      </c>
      <c r="C23" s="5" t="n">
        <v>-5822</v>
      </c>
      <c r="D23" s="5" t="n">
        <v>-8929</v>
      </c>
    </row>
    <row r="24" spans="1:4">
      <c r="A24" s="4" t="s">
        <v>49</v>
      </c>
      <c r="B24" s="5" t="n">
        <v>-9274</v>
      </c>
      <c r="C24" s="5" t="n">
        <v>-9802</v>
      </c>
      <c r="D24" s="5" t="n">
        <v>-22227</v>
      </c>
    </row>
    <row r="25" spans="1:4">
      <c r="A25" s="4" t="s">
        <v>161</v>
      </c>
      <c r="B25" s="5" t="n">
        <v>344311</v>
      </c>
      <c r="C25" s="5" t="n">
        <v>386389</v>
      </c>
      <c r="D25" s="5" t="n">
        <v>429534</v>
      </c>
    </row>
    <row r="26" spans="1:4">
      <c r="A26" s="3" t="s">
        <v>162</v>
      </c>
    </row>
    <row r="27" spans="1:4">
      <c r="A27" s="4" t="s">
        <v>163</v>
      </c>
      <c r="B27" s="5" t="n">
        <v>-181089</v>
      </c>
      <c r="C27" s="5" t="n">
        <v>-160343</v>
      </c>
      <c r="D27" s="5" t="n">
        <v>-211616</v>
      </c>
    </row>
    <row r="28" spans="1:4">
      <c r="A28" s="4" t="s">
        <v>164</v>
      </c>
      <c r="B28" s="5" t="n">
        <v>-56142</v>
      </c>
      <c r="C28" s="5" t="n">
        <v>-41807</v>
      </c>
      <c r="D28" s="5" t="n">
        <v>-47863</v>
      </c>
    </row>
    <row r="29" spans="1:4">
      <c r="A29" s="4" t="s">
        <v>165</v>
      </c>
      <c r="B29" s="5" t="n">
        <v>1043</v>
      </c>
      <c r="C29" s="5" t="n">
        <v>7073</v>
      </c>
      <c r="D29" s="5" t="n">
        <v>3677</v>
      </c>
    </row>
    <row r="30" spans="1:4">
      <c r="A30" s="4" t="s">
        <v>166</v>
      </c>
      <c r="B30" s="5" t="n">
        <v>-28769</v>
      </c>
      <c r="C30" s="5" t="n">
        <v>-31655</v>
      </c>
      <c r="D30" s="5" t="n">
        <v>-28074</v>
      </c>
    </row>
    <row r="31" spans="1:4">
      <c r="A31" s="4" t="s">
        <v>167</v>
      </c>
      <c r="B31" s="5" t="n">
        <v>536643</v>
      </c>
      <c r="C31" s="5" t="n">
        <v>267964</v>
      </c>
      <c r="D31" s="5" t="n">
        <v>444095</v>
      </c>
    </row>
    <row r="32" spans="1:4">
      <c r="A32" s="4" t="s">
        <v>168</v>
      </c>
      <c r="B32" s="5" t="n">
        <v>-181239</v>
      </c>
      <c r="C32" s="5" t="n">
        <v>-117538</v>
      </c>
      <c r="D32" s="5" t="n">
        <v>-430428</v>
      </c>
    </row>
    <row r="33" spans="1:4">
      <c r="A33" s="4" t="s">
        <v>169</v>
      </c>
      <c r="B33" s="5" t="n">
        <v>85876</v>
      </c>
      <c r="C33" s="5" t="n">
        <v>255294</v>
      </c>
      <c r="D33" s="5" t="n">
        <v>724275</v>
      </c>
    </row>
    <row r="34" spans="1:4">
      <c r="A34" s="4" t="s">
        <v>170</v>
      </c>
      <c r="B34" s="5" t="n">
        <v>176323</v>
      </c>
      <c r="C34" s="5" t="n">
        <v>178988</v>
      </c>
      <c r="D34" s="5" t="n">
        <v>454066</v>
      </c>
    </row>
    <row r="35" spans="1:4">
      <c r="A35" s="3" t="s">
        <v>171</v>
      </c>
    </row>
    <row r="36" spans="1:4">
      <c r="A36" s="4" t="s">
        <v>172</v>
      </c>
      <c r="B36" s="5" t="n">
        <v>415000</v>
      </c>
      <c r="C36" s="5" t="n">
        <v>1430000</v>
      </c>
      <c r="D36" s="5" t="n">
        <v>3201138</v>
      </c>
    </row>
    <row r="37" spans="1:4">
      <c r="A37" s="4" t="s">
        <v>173</v>
      </c>
      <c r="B37" s="5" t="n">
        <v>-469814</v>
      </c>
      <c r="C37" s="5" t="n">
        <v>-1219728</v>
      </c>
      <c r="D37" s="5" t="n">
        <v>-2437891</v>
      </c>
    </row>
    <row r="38" spans="1:4">
      <c r="A38" s="4" t="s">
        <v>174</v>
      </c>
      <c r="B38" s="5" t="n">
        <v>-275</v>
      </c>
      <c r="C38" s="5" t="n">
        <v>-8500</v>
      </c>
      <c r="D38" s="5" t="n">
        <v>-10584</v>
      </c>
    </row>
    <row r="39" spans="1:4">
      <c r="A39" s="4" t="s">
        <v>175</v>
      </c>
      <c r="B39" s="5" t="n">
        <v>-6542</v>
      </c>
      <c r="C39" s="5" t="n">
        <v>0</v>
      </c>
      <c r="D39" s="5" t="n">
        <v>0</v>
      </c>
    </row>
    <row r="40" spans="1:4">
      <c r="A40" s="4" t="s">
        <v>176</v>
      </c>
      <c r="B40" s="5" t="n">
        <v>0</v>
      </c>
      <c r="C40" s="5" t="n">
        <v>0</v>
      </c>
      <c r="D40" s="5" t="n">
        <v>-14419</v>
      </c>
    </row>
    <row r="41" spans="1:4">
      <c r="A41" s="4" t="s">
        <v>177</v>
      </c>
      <c r="B41" s="5" t="n">
        <v>1570</v>
      </c>
      <c r="C41" s="5" t="n">
        <v>1868</v>
      </c>
      <c r="D41" s="5" t="n">
        <v>1697</v>
      </c>
    </row>
    <row r="42" spans="1:4">
      <c r="A42" s="4" t="s">
        <v>124</v>
      </c>
      <c r="B42" s="5" t="n">
        <v>0</v>
      </c>
      <c r="C42" s="5" t="n">
        <v>-221428</v>
      </c>
      <c r="D42" s="5" t="n">
        <v>-800018</v>
      </c>
    </row>
    <row r="43" spans="1:4">
      <c r="A43" s="4" t="s">
        <v>130</v>
      </c>
      <c r="B43" s="5" t="n">
        <v>-759</v>
      </c>
      <c r="C43" s="5" t="n">
        <v>-920</v>
      </c>
      <c r="D43" s="5" t="n">
        <v>-30</v>
      </c>
    </row>
    <row r="44" spans="1:4">
      <c r="A44" s="4" t="s">
        <v>127</v>
      </c>
      <c r="B44" s="5" t="n">
        <v>16</v>
      </c>
      <c r="C44" s="5" t="n">
        <v>30</v>
      </c>
      <c r="D44" s="5" t="n">
        <v>90</v>
      </c>
    </row>
    <row r="45" spans="1:4">
      <c r="A45" s="4" t="s">
        <v>178</v>
      </c>
      <c r="B45" s="5" t="n">
        <v>0</v>
      </c>
      <c r="C45" s="5" t="n">
        <v>0</v>
      </c>
      <c r="D45" s="5" t="n">
        <v>-10012</v>
      </c>
    </row>
    <row r="46" spans="1:4">
      <c r="A46" s="4" t="s">
        <v>179</v>
      </c>
      <c r="B46" s="5" t="n">
        <v>-453634</v>
      </c>
      <c r="C46" s="5" t="n">
        <v>-443839</v>
      </c>
      <c r="D46" s="5" t="n">
        <v>-779308</v>
      </c>
    </row>
    <row r="47" spans="1:4">
      <c r="A47" s="4" t="s">
        <v>180</v>
      </c>
      <c r="B47" s="5" t="n">
        <v>0</v>
      </c>
      <c r="C47" s="5" t="n">
        <v>-103752</v>
      </c>
      <c r="D47" s="5" t="n">
        <v>-18165</v>
      </c>
    </row>
    <row r="48" spans="1:4">
      <c r="A48" s="4" t="s">
        <v>181</v>
      </c>
      <c r="B48" s="5" t="n">
        <v>-514438</v>
      </c>
      <c r="C48" s="5" t="n">
        <v>-566269</v>
      </c>
      <c r="D48" s="5" t="n">
        <v>-867502</v>
      </c>
    </row>
    <row r="49" spans="1:4">
      <c r="A49" s="4" t="s">
        <v>182</v>
      </c>
      <c r="B49" s="5" t="n">
        <v>6196</v>
      </c>
      <c r="C49" s="5" t="n">
        <v>-892</v>
      </c>
      <c r="D49" s="5" t="n">
        <v>16098</v>
      </c>
    </row>
    <row r="50" spans="1:4">
      <c r="A50" s="4" t="s">
        <v>183</v>
      </c>
      <c r="B50" s="5" t="n">
        <v>143105</v>
      </c>
      <c r="C50" s="5" t="n">
        <v>143997</v>
      </c>
      <c r="D50" s="5" t="n">
        <v>127899</v>
      </c>
    </row>
    <row r="51" spans="1:4">
      <c r="A51" s="4" t="s">
        <v>184</v>
      </c>
      <c r="B51" s="5" t="n">
        <v>149301</v>
      </c>
      <c r="C51" s="5" t="n">
        <v>143105</v>
      </c>
      <c r="D51" s="5" t="n">
        <v>143997</v>
      </c>
    </row>
    <row r="52" spans="1:4">
      <c r="A52" s="3" t="s">
        <v>185</v>
      </c>
    </row>
    <row r="53" spans="1:4">
      <c r="A53" s="4" t="s">
        <v>186</v>
      </c>
      <c r="B53" s="5" t="n">
        <v>192254</v>
      </c>
      <c r="C53" s="5" t="n">
        <v>168493</v>
      </c>
      <c r="D53" s="5" t="n">
        <v>153838</v>
      </c>
    </row>
    <row r="54" spans="1:4">
      <c r="A54" s="3" t="s">
        <v>187</v>
      </c>
    </row>
    <row r="55" spans="1:4">
      <c r="A55" s="4" t="s">
        <v>188</v>
      </c>
      <c r="B55" s="5" t="n">
        <v>50006</v>
      </c>
      <c r="C55" s="5" t="n">
        <v>43726</v>
      </c>
      <c r="D55" s="5" t="n">
        <v>49484</v>
      </c>
    </row>
    <row r="56" spans="1:4">
      <c r="A56" s="4" t="s">
        <v>189</v>
      </c>
      <c r="B56" s="5" t="n">
        <v>75</v>
      </c>
      <c r="C56" s="5" t="n">
        <v>16797</v>
      </c>
      <c r="D56" s="5" t="n">
        <v>12448</v>
      </c>
    </row>
    <row r="57" spans="1:4">
      <c r="A57" s="4" t="s">
        <v>190</v>
      </c>
      <c r="B57" s="5" t="n">
        <v>0</v>
      </c>
      <c r="C57" s="5" t="n">
        <v>0</v>
      </c>
      <c r="D57" s="5" t="n">
        <v>37000</v>
      </c>
    </row>
    <row r="58" spans="1:4">
      <c r="A58" s="4" t="s">
        <v>191</v>
      </c>
      <c r="B58" s="5" t="n">
        <v>139249</v>
      </c>
      <c r="C58" s="5" t="n">
        <v>0</v>
      </c>
      <c r="D58" s="6" t="n">
        <v>997695</v>
      </c>
    </row>
    <row r="59" spans="1:4">
      <c r="A59" s="4" t="s">
        <v>192</v>
      </c>
      <c r="B59" s="6" t="n">
        <v>25177</v>
      </c>
      <c r="C59"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4"/>
    <col customWidth="1" max="5" min="5" width="24"/>
    <col customWidth="1" max="6" min="6" width="24"/>
    <col customWidth="1" max="7" min="7" width="20"/>
    <col customWidth="1" max="8" min="8" width="24"/>
    <col customWidth="1" max="9" min="9" width="21"/>
    <col customWidth="1" max="10" min="10" width="21"/>
    <col customWidth="1" max="11" min="11" width="21"/>
    <col customWidth="1" max="12" min="12" width="21"/>
  </cols>
  <sheetData>
    <row r="1" spans="1:12">
      <c r="A1" s="1" t="s">
        <v>831</v>
      </c>
      <c r="B1" s="2" t="s">
        <v>832</v>
      </c>
      <c r="C1" s="2" t="s">
        <v>833</v>
      </c>
      <c r="D1" s="2" t="s">
        <v>834</v>
      </c>
      <c r="E1" s="2" t="s">
        <v>835</v>
      </c>
      <c r="F1" s="2" t="s">
        <v>836</v>
      </c>
      <c r="G1" s="2" t="s">
        <v>837</v>
      </c>
      <c r="H1" s="2" t="s">
        <v>838</v>
      </c>
      <c r="I1" s="2" t="s">
        <v>839</v>
      </c>
      <c r="J1" s="2" t="s">
        <v>520</v>
      </c>
      <c r="K1" s="2" t="s">
        <v>421</v>
      </c>
      <c r="L1" s="2" t="s">
        <v>422</v>
      </c>
    </row>
    <row r="2" spans="1:12">
      <c r="A2" s="3" t="s">
        <v>840</v>
      </c>
    </row>
    <row r="3" spans="1:12">
      <c r="A3" s="4" t="s">
        <v>523</v>
      </c>
      <c r="B3" s="6" t="n">
        <v>142500</v>
      </c>
    </row>
    <row r="4" spans="1:12">
      <c r="A4" s="4" t="s">
        <v>841</v>
      </c>
      <c r="J4" s="6" t="n">
        <v>0</v>
      </c>
      <c r="K4" s="6" t="n">
        <v>0</v>
      </c>
      <c r="L4" s="6" t="n">
        <v>1709</v>
      </c>
    </row>
    <row r="5" spans="1:12">
      <c r="A5" s="4" t="s">
        <v>89</v>
      </c>
      <c r="J5" s="6" t="n">
        <v>-31825</v>
      </c>
      <c r="K5" s="5" t="n">
        <v>42446</v>
      </c>
      <c r="L5" s="6" t="n">
        <v>415348</v>
      </c>
    </row>
    <row r="6" spans="1:12">
      <c r="A6" s="4" t="s">
        <v>629</v>
      </c>
    </row>
    <row r="7" spans="1:12">
      <c r="A7" s="3" t="s">
        <v>840</v>
      </c>
    </row>
    <row r="8" spans="1:12">
      <c r="A8" s="4" t="s">
        <v>89</v>
      </c>
      <c r="I8" s="6" t="n">
        <v>-311</v>
      </c>
    </row>
    <row r="9" spans="1:12">
      <c r="A9" s="4" t="s">
        <v>842</v>
      </c>
    </row>
    <row r="10" spans="1:12">
      <c r="A10" s="3" t="s">
        <v>840</v>
      </c>
    </row>
    <row r="11" spans="1:12">
      <c r="A11" s="4" t="s">
        <v>841</v>
      </c>
      <c r="F11" s="6" t="n">
        <v>5284</v>
      </c>
    </row>
    <row r="12" spans="1:12">
      <c r="A12" s="4" t="s">
        <v>627</v>
      </c>
    </row>
    <row r="13" spans="1:12">
      <c r="A13" s="3" t="s">
        <v>840</v>
      </c>
    </row>
    <row r="14" spans="1:12">
      <c r="A14" s="4" t="s">
        <v>533</v>
      </c>
      <c r="H14" s="5" t="n">
        <v>586</v>
      </c>
    </row>
    <row r="15" spans="1:12">
      <c r="A15" s="4" t="s">
        <v>523</v>
      </c>
      <c r="H15" s="6" t="n">
        <v>93000</v>
      </c>
    </row>
    <row r="16" spans="1:12">
      <c r="A16" s="4" t="s">
        <v>843</v>
      </c>
      <c r="H16" s="6" t="n">
        <v>24894</v>
      </c>
    </row>
    <row r="17" spans="1:12">
      <c r="A17" s="4" t="s">
        <v>628</v>
      </c>
    </row>
    <row r="18" spans="1:12">
      <c r="A18" s="3" t="s">
        <v>840</v>
      </c>
    </row>
    <row r="19" spans="1:12">
      <c r="A19" s="4" t="s">
        <v>523</v>
      </c>
      <c r="G19" s="6" t="n">
        <v>3200</v>
      </c>
    </row>
    <row r="20" spans="1:12">
      <c r="A20" s="4" t="s">
        <v>843</v>
      </c>
      <c r="G20" s="6" t="n">
        <v>-3066</v>
      </c>
    </row>
    <row r="21" spans="1:12">
      <c r="A21" s="4" t="s">
        <v>842</v>
      </c>
    </row>
    <row r="22" spans="1:12">
      <c r="A22" s="3" t="s">
        <v>840</v>
      </c>
    </row>
    <row r="23" spans="1:12">
      <c r="A23" s="4" t="s">
        <v>533</v>
      </c>
      <c r="F23" s="5" t="n">
        <v>347</v>
      </c>
    </row>
    <row r="24" spans="1:12">
      <c r="A24" s="4" t="s">
        <v>844</v>
      </c>
    </row>
    <row r="25" spans="1:12">
      <c r="A25" s="3" t="s">
        <v>840</v>
      </c>
    </row>
    <row r="26" spans="1:12">
      <c r="A26" s="4" t="s">
        <v>533</v>
      </c>
      <c r="E26" s="5" t="n">
        <v>589</v>
      </c>
    </row>
    <row r="27" spans="1:12">
      <c r="A27" s="4" t="s">
        <v>845</v>
      </c>
    </row>
    <row r="28" spans="1:12">
      <c r="A28" s="3" t="s">
        <v>840</v>
      </c>
    </row>
    <row r="29" spans="1:12">
      <c r="A29" s="4" t="s">
        <v>533</v>
      </c>
      <c r="E29" s="5" t="n">
        <v>750</v>
      </c>
    </row>
    <row r="30" spans="1:12">
      <c r="A30" s="4" t="s">
        <v>620</v>
      </c>
    </row>
    <row r="31" spans="1:12">
      <c r="A31" s="3" t="s">
        <v>840</v>
      </c>
    </row>
    <row r="32" spans="1:12">
      <c r="A32" s="4" t="s">
        <v>523</v>
      </c>
      <c r="E32" s="6" t="n">
        <v>170000</v>
      </c>
    </row>
    <row r="33" spans="1:12">
      <c r="A33" s="4" t="s">
        <v>843</v>
      </c>
      <c r="K33" s="6" t="n">
        <v>59577</v>
      </c>
    </row>
    <row r="34" spans="1:12">
      <c r="A34" s="4" t="s">
        <v>622</v>
      </c>
    </row>
    <row r="35" spans="1:12">
      <c r="A35" s="3" t="s">
        <v>840</v>
      </c>
    </row>
    <row r="36" spans="1:12">
      <c r="A36" s="4" t="s">
        <v>533</v>
      </c>
      <c r="D36" s="5" t="n">
        <v>326</v>
      </c>
    </row>
    <row r="37" spans="1:12">
      <c r="A37" s="4" t="s">
        <v>523</v>
      </c>
      <c r="D37" s="6" t="n">
        <v>86350</v>
      </c>
    </row>
    <row r="38" spans="1:12">
      <c r="A38" s="4" t="s">
        <v>843</v>
      </c>
      <c r="D38" s="6" t="n">
        <v>14597</v>
      </c>
    </row>
    <row r="39" spans="1:12">
      <c r="A39" s="4" t="s">
        <v>629</v>
      </c>
    </row>
    <row r="40" spans="1:12">
      <c r="A40" s="3" t="s">
        <v>840</v>
      </c>
    </row>
    <row r="41" spans="1:12">
      <c r="A41" s="4" t="s">
        <v>533</v>
      </c>
      <c r="C41" s="5" t="n">
        <v>761</v>
      </c>
    </row>
    <row r="42" spans="1:12">
      <c r="A42" s="4" t="s">
        <v>523</v>
      </c>
      <c r="C42" s="6" t="n">
        <v>2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846</v>
      </c>
      <c r="B1" s="2" t="s">
        <v>520</v>
      </c>
    </row>
    <row r="2" spans="1:2">
      <c r="A2" s="3" t="s">
        <v>236</v>
      </c>
    </row>
    <row r="3" spans="1:2">
      <c r="A3" s="5" t="n">
        <v>2019</v>
      </c>
      <c r="B3" s="6" t="n">
        <v>505404</v>
      </c>
    </row>
    <row r="4" spans="1:2">
      <c r="A4" s="5" t="n">
        <v>2020</v>
      </c>
      <c r="B4" s="5" t="n">
        <v>439094</v>
      </c>
    </row>
    <row r="5" spans="1:2">
      <c r="A5" s="5" t="n">
        <v>2021</v>
      </c>
      <c r="B5" s="5" t="n">
        <v>380266</v>
      </c>
    </row>
    <row r="6" spans="1:2">
      <c r="A6" s="5" t="n">
        <v>2022</v>
      </c>
      <c r="B6" s="5" t="n">
        <v>329840</v>
      </c>
    </row>
    <row r="7" spans="1:2">
      <c r="A7" s="5" t="n">
        <v>2023</v>
      </c>
      <c r="B7" s="5" t="n">
        <v>283792</v>
      </c>
    </row>
    <row r="8" spans="1:2">
      <c r="A8" s="4" t="s">
        <v>672</v>
      </c>
      <c r="B8" s="5" t="n">
        <v>816933</v>
      </c>
    </row>
    <row r="9" spans="1:2">
      <c r="A9" s="4" t="s">
        <v>46</v>
      </c>
      <c r="B9" s="6" t="n">
        <v>27553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7</v>
      </c>
      <c r="B1" s="2" t="s">
        <v>1</v>
      </c>
    </row>
    <row r="2" spans="1:4">
      <c r="B2" s="2" t="s">
        <v>2</v>
      </c>
      <c r="C2" s="2" t="s">
        <v>33</v>
      </c>
      <c r="D2" s="2" t="s">
        <v>71</v>
      </c>
    </row>
    <row r="3" spans="1:4">
      <c r="A3" s="3" t="s">
        <v>239</v>
      </c>
    </row>
    <row r="4" spans="1:4">
      <c r="A4" s="4" t="s">
        <v>848</v>
      </c>
      <c r="B4" s="6" t="n">
        <v>17709000</v>
      </c>
      <c r="C4" s="6" t="n">
        <v>18442000</v>
      </c>
      <c r="D4" s="6" t="n">
        <v>16495000</v>
      </c>
    </row>
    <row r="5" spans="1:4">
      <c r="A5" s="4" t="s">
        <v>849</v>
      </c>
      <c r="B5" s="5" t="n">
        <v>0</v>
      </c>
      <c r="C5" s="6" t="n">
        <v>0</v>
      </c>
      <c r="D5" s="6" t="n">
        <v>0</v>
      </c>
    </row>
    <row r="6" spans="1:4">
      <c r="A6" s="4" t="s">
        <v>850</v>
      </c>
      <c r="B6" s="5" t="n">
        <v>65814000</v>
      </c>
    </row>
    <row r="7" spans="1:4">
      <c r="A7" s="4" t="s">
        <v>851</v>
      </c>
      <c r="B7" s="6" t="n">
        <v>836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520</v>
      </c>
    </row>
    <row r="2" spans="1:2">
      <c r="A2" s="3" t="s">
        <v>239</v>
      </c>
    </row>
    <row r="3" spans="1:2">
      <c r="A3" s="5" t="n">
        <v>2019</v>
      </c>
      <c r="B3" s="6" t="n">
        <v>16627</v>
      </c>
    </row>
    <row r="4" spans="1:2">
      <c r="A4" s="5" t="n">
        <v>2020</v>
      </c>
      <c r="B4" s="5" t="n">
        <v>17183</v>
      </c>
    </row>
    <row r="5" spans="1:2">
      <c r="A5" s="5" t="n">
        <v>2021</v>
      </c>
      <c r="B5" s="5" t="n">
        <v>17124</v>
      </c>
    </row>
    <row r="6" spans="1:2">
      <c r="A6" s="5" t="n">
        <v>2022</v>
      </c>
      <c r="B6" s="5" t="n">
        <v>17450</v>
      </c>
    </row>
    <row r="7" spans="1:2">
      <c r="A7" s="5" t="n">
        <v>2023</v>
      </c>
      <c r="B7" s="5" t="n">
        <v>11390</v>
      </c>
    </row>
    <row r="8" spans="1:2">
      <c r="A8" s="4" t="s">
        <v>672</v>
      </c>
      <c r="B8" s="5" t="n">
        <v>140562</v>
      </c>
    </row>
    <row r="9" spans="1:2">
      <c r="A9" s="4" t="s">
        <v>853</v>
      </c>
      <c r="B9" s="6" t="n">
        <v>2203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3</v>
      </c>
      <c r="D2" s="2" t="s">
        <v>71</v>
      </c>
    </row>
    <row r="3" spans="1:4">
      <c r="A3" s="4" t="s">
        <v>855</v>
      </c>
    </row>
    <row r="4" spans="1:4">
      <c r="A4" s="3" t="s">
        <v>856</v>
      </c>
    </row>
    <row r="5" spans="1:4">
      <c r="A5" s="4" t="s">
        <v>857</v>
      </c>
      <c r="B5" s="6" t="n">
        <v>34164</v>
      </c>
      <c r="C5" s="6" t="n">
        <v>34663</v>
      </c>
      <c r="D5" s="6" t="n">
        <v>31844</v>
      </c>
    </row>
    <row r="6" spans="1:4">
      <c r="A6" s="4" t="s">
        <v>857</v>
      </c>
    </row>
    <row r="7" spans="1:4">
      <c r="A7" s="3" t="s">
        <v>856</v>
      </c>
    </row>
    <row r="8" spans="1:4">
      <c r="A8" s="4" t="s">
        <v>857</v>
      </c>
      <c r="B8" s="5" t="n">
        <v>43480</v>
      </c>
      <c r="C8" s="5" t="n">
        <v>43394</v>
      </c>
      <c r="D8" s="5" t="n">
        <v>39464</v>
      </c>
    </row>
    <row r="9" spans="1:4">
      <c r="A9" s="4" t="s">
        <v>858</v>
      </c>
    </row>
    <row r="10" spans="1:4">
      <c r="A10" s="3" t="s">
        <v>856</v>
      </c>
    </row>
    <row r="11" spans="1:4">
      <c r="A11" s="4" t="s">
        <v>857</v>
      </c>
      <c r="B11" s="5" t="n">
        <v>19752</v>
      </c>
      <c r="C11" s="5" t="n">
        <v>19105</v>
      </c>
      <c r="D11" s="5" t="n">
        <v>17937</v>
      </c>
    </row>
    <row r="12" spans="1:4">
      <c r="A12" s="4" t="s">
        <v>859</v>
      </c>
    </row>
    <row r="13" spans="1:4">
      <c r="A13" s="3" t="s">
        <v>856</v>
      </c>
    </row>
    <row r="14" spans="1:4">
      <c r="A14" s="4" t="s">
        <v>857</v>
      </c>
      <c r="B14" s="6" t="n">
        <v>14412</v>
      </c>
      <c r="C14" s="6" t="n">
        <v>15558</v>
      </c>
      <c r="D14" s="6" t="n">
        <v>139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3</v>
      </c>
      <c r="D2" s="2" t="s">
        <v>71</v>
      </c>
    </row>
    <row r="3" spans="1:4">
      <c r="A3" s="3" t="s">
        <v>856</v>
      </c>
    </row>
    <row r="4" spans="1:4">
      <c r="A4" s="4" t="s">
        <v>861</v>
      </c>
      <c r="B4" s="6" t="n">
        <v>85181</v>
      </c>
      <c r="C4" s="6" t="n">
        <v>82162</v>
      </c>
    </row>
    <row r="5" spans="1:4">
      <c r="A5" s="4" t="s">
        <v>862</v>
      </c>
    </row>
    <row r="6" spans="1:4">
      <c r="A6" s="3" t="s">
        <v>856</v>
      </c>
    </row>
    <row r="7" spans="1:4">
      <c r="A7" s="4" t="s">
        <v>861</v>
      </c>
      <c r="B7" s="6" t="n">
        <v>3689</v>
      </c>
      <c r="C7" s="5" t="n">
        <v>4796</v>
      </c>
    </row>
    <row r="8" spans="1:4">
      <c r="A8" s="4" t="s">
        <v>863</v>
      </c>
      <c r="B8" s="4" t="s">
        <v>767</v>
      </c>
    </row>
    <row r="9" spans="1:4">
      <c r="A9" s="4" t="s">
        <v>864</v>
      </c>
      <c r="B9" s="6" t="n">
        <v>224</v>
      </c>
      <c r="C9" s="5" t="n">
        <v>268</v>
      </c>
      <c r="D9" s="6" t="n">
        <v>366</v>
      </c>
    </row>
    <row r="10" spans="1:4">
      <c r="A10" s="4" t="s">
        <v>584</v>
      </c>
    </row>
    <row r="11" spans="1:4">
      <c r="A11" s="3" t="s">
        <v>856</v>
      </c>
    </row>
    <row r="12" spans="1:4">
      <c r="A12" s="4" t="s">
        <v>865</v>
      </c>
      <c r="B12" s="5" t="n">
        <v>6883</v>
      </c>
      <c r="C12" s="5" t="n">
        <v>8731</v>
      </c>
      <c r="D12" s="5" t="n">
        <v>8973</v>
      </c>
    </row>
    <row r="13" spans="1:4">
      <c r="A13" s="4" t="s">
        <v>866</v>
      </c>
      <c r="C13" s="5" t="n">
        <v>716</v>
      </c>
    </row>
    <row r="14" spans="1:4">
      <c r="A14" s="4" t="s">
        <v>867</v>
      </c>
    </row>
    <row r="15" spans="1:4">
      <c r="A15" s="3" t="s">
        <v>856</v>
      </c>
    </row>
    <row r="16" spans="1:4">
      <c r="A16" s="4" t="s">
        <v>861</v>
      </c>
      <c r="B16" s="5" t="n">
        <v>6385</v>
      </c>
      <c r="C16" s="5" t="n">
        <v>5411</v>
      </c>
    </row>
    <row r="17" spans="1:4">
      <c r="A17" s="4" t="s">
        <v>868</v>
      </c>
    </row>
    <row r="18" spans="1:4">
      <c r="A18" s="3" t="s">
        <v>856</v>
      </c>
    </row>
    <row r="19" spans="1:4">
      <c r="A19" s="4" t="s">
        <v>864</v>
      </c>
      <c r="B19" s="5" t="n">
        <v>3152</v>
      </c>
      <c r="C19" s="5" t="n">
        <v>2513</v>
      </c>
      <c r="D19" s="6" t="n">
        <v>2234</v>
      </c>
    </row>
    <row r="20" spans="1:4">
      <c r="A20" s="4" t="s">
        <v>869</v>
      </c>
      <c r="B20" s="6" t="n">
        <v>75107</v>
      </c>
      <c r="C20" s="6" t="n">
        <v>71955</v>
      </c>
    </row>
    <row r="21" spans="1:4">
      <c r="A21" s="4" t="s">
        <v>870</v>
      </c>
    </row>
    <row r="22" spans="1:4">
      <c r="A22" s="3" t="s">
        <v>856</v>
      </c>
    </row>
    <row r="23" spans="1:4">
      <c r="A23" s="4" t="s">
        <v>863</v>
      </c>
      <c r="B23" s="4" t="s">
        <v>8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872</v>
      </c>
      <c r="B1" s="2" t="s">
        <v>1</v>
      </c>
    </row>
    <row r="2" spans="1:2">
      <c r="B2" s="2" t="s">
        <v>873</v>
      </c>
    </row>
    <row r="3" spans="1:2">
      <c r="A3" s="3" t="s">
        <v>874</v>
      </c>
    </row>
    <row r="4" spans="1:2">
      <c r="A4" s="4" t="s">
        <v>875</v>
      </c>
      <c r="B4" s="4" t="s">
        <v>746</v>
      </c>
    </row>
    <row r="5" spans="1:2">
      <c r="A5" s="4" t="s">
        <v>876</v>
      </c>
      <c r="B5" s="5" t="n">
        <v>19825428</v>
      </c>
    </row>
    <row r="6" spans="1:2">
      <c r="A6" s="4" t="s">
        <v>877</v>
      </c>
      <c r="B6" s="5" t="n">
        <v>624344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78</v>
      </c>
      <c r="B1" s="2" t="s">
        <v>1</v>
      </c>
    </row>
    <row r="2" spans="1:4">
      <c r="B2" s="2" t="s">
        <v>879</v>
      </c>
      <c r="C2" s="2" t="s">
        <v>880</v>
      </c>
      <c r="D2" s="2" t="s">
        <v>881</v>
      </c>
    </row>
    <row r="3" spans="1:4">
      <c r="A3" s="4" t="s">
        <v>882</v>
      </c>
    </row>
    <row r="4" spans="1:4">
      <c r="A4" s="3" t="s">
        <v>883</v>
      </c>
    </row>
    <row r="5" spans="1:4">
      <c r="A5" s="4" t="s">
        <v>884</v>
      </c>
      <c r="B5" s="5" t="n">
        <v>0</v>
      </c>
      <c r="C5" s="5" t="n">
        <v>0</v>
      </c>
      <c r="D5" s="5" t="n">
        <v>1612</v>
      </c>
    </row>
    <row r="6" spans="1:4">
      <c r="A6" s="4" t="s">
        <v>885</v>
      </c>
      <c r="B6" s="5" t="n">
        <v>0</v>
      </c>
      <c r="C6" s="5" t="n">
        <v>0</v>
      </c>
      <c r="D6" s="5" t="n">
        <v>0</v>
      </c>
    </row>
    <row r="7" spans="1:4">
      <c r="A7" s="4" t="s">
        <v>886</v>
      </c>
      <c r="B7" s="5" t="n">
        <v>0</v>
      </c>
      <c r="C7" s="5" t="n">
        <v>0</v>
      </c>
      <c r="D7" s="5" t="n">
        <v>-1612</v>
      </c>
    </row>
    <row r="8" spans="1:4">
      <c r="A8" s="4" t="s">
        <v>887</v>
      </c>
      <c r="B8" s="5" t="n">
        <v>0</v>
      </c>
      <c r="C8" s="5" t="n">
        <v>0</v>
      </c>
      <c r="D8" s="5" t="n">
        <v>0</v>
      </c>
    </row>
    <row r="9" spans="1:4">
      <c r="A9" s="3" t="s">
        <v>888</v>
      </c>
    </row>
    <row r="10" spans="1:4">
      <c r="A10" s="4" t="s">
        <v>889</v>
      </c>
      <c r="B10" s="6" t="n">
        <v>0</v>
      </c>
      <c r="C10" s="6" t="n">
        <v>0</v>
      </c>
      <c r="D10" s="7" t="n">
        <v>62.01</v>
      </c>
    </row>
    <row r="11" spans="1:4">
      <c r="A11" s="4" t="s">
        <v>890</v>
      </c>
      <c r="B11" s="5" t="n">
        <v>0</v>
      </c>
      <c r="C11" s="5" t="n">
        <v>0</v>
      </c>
      <c r="D11" s="5" t="n">
        <v>0</v>
      </c>
    </row>
    <row r="12" spans="1:4">
      <c r="A12" s="4" t="s">
        <v>891</v>
      </c>
      <c r="B12" s="5" t="n">
        <v>0</v>
      </c>
      <c r="C12" s="5" t="n">
        <v>0</v>
      </c>
      <c r="D12" s="8" t="n">
        <v>62.01</v>
      </c>
    </row>
    <row r="13" spans="1:4">
      <c r="A13" s="4" t="s">
        <v>892</v>
      </c>
      <c r="B13" s="6" t="n">
        <v>0</v>
      </c>
      <c r="C13" s="6" t="n">
        <v>0</v>
      </c>
      <c r="D13" s="6" t="n">
        <v>0</v>
      </c>
    </row>
    <row r="14" spans="1:4">
      <c r="A14" s="4" t="s">
        <v>893</v>
      </c>
    </row>
    <row r="15" spans="1:4">
      <c r="A15" s="3" t="s">
        <v>883</v>
      </c>
    </row>
    <row r="16" spans="1:4">
      <c r="A16" s="4" t="s">
        <v>884</v>
      </c>
      <c r="B16" s="5" t="n">
        <v>151355</v>
      </c>
      <c r="C16" s="5" t="n">
        <v>148428</v>
      </c>
      <c r="D16" s="5" t="n">
        <v>132086</v>
      </c>
    </row>
    <row r="17" spans="1:4">
      <c r="A17" s="4" t="s">
        <v>885</v>
      </c>
      <c r="B17" s="5" t="n">
        <v>87983</v>
      </c>
      <c r="C17" s="5" t="n">
        <v>86827</v>
      </c>
      <c r="D17" s="5" t="n">
        <v>85601</v>
      </c>
    </row>
    <row r="18" spans="1:4">
      <c r="A18" s="4" t="s">
        <v>886</v>
      </c>
      <c r="B18" s="5" t="n">
        <v>-108991</v>
      </c>
      <c r="C18" s="5" t="n">
        <v>-81205</v>
      </c>
      <c r="D18" s="5" t="n">
        <v>-69259</v>
      </c>
    </row>
    <row r="19" spans="1:4">
      <c r="A19" s="4" t="s">
        <v>894</v>
      </c>
      <c r="B19" s="5" t="n">
        <v>-890</v>
      </c>
      <c r="C19" s="5" t="n">
        <v>-2695</v>
      </c>
      <c r="D19" s="5" t="n">
        <v>0</v>
      </c>
    </row>
    <row r="20" spans="1:4">
      <c r="A20" s="4" t="s">
        <v>887</v>
      </c>
      <c r="B20" s="5" t="n">
        <v>129457</v>
      </c>
      <c r="C20" s="5" t="n">
        <v>151355</v>
      </c>
      <c r="D20" s="5" t="n">
        <v>148428</v>
      </c>
    </row>
    <row r="21" spans="1:4">
      <c r="A21" s="3" t="s">
        <v>888</v>
      </c>
    </row>
    <row r="22" spans="1:4">
      <c r="A22" s="4" t="s">
        <v>889</v>
      </c>
      <c r="B22" s="7" t="n">
        <v>73.31999999999999</v>
      </c>
      <c r="C22" s="7" t="n">
        <v>78.53</v>
      </c>
      <c r="D22" s="7" t="n">
        <v>74.58</v>
      </c>
    </row>
    <row r="23" spans="1:4">
      <c r="A23" s="4" t="s">
        <v>890</v>
      </c>
      <c r="B23" s="8" t="n">
        <v>58.79</v>
      </c>
      <c r="C23" s="8" t="n">
        <v>66.45999999999999</v>
      </c>
      <c r="D23" s="8" t="n">
        <v>79.22</v>
      </c>
    </row>
    <row r="24" spans="1:4">
      <c r="A24" s="4" t="s">
        <v>891</v>
      </c>
      <c r="B24" s="8" t="n">
        <v>74.04000000000001</v>
      </c>
      <c r="C24" s="8" t="n">
        <v>75.62</v>
      </c>
      <c r="D24" s="8" t="n">
        <v>71.81999999999999</v>
      </c>
    </row>
    <row r="25" spans="1:4">
      <c r="A25" s="4" t="s">
        <v>895</v>
      </c>
      <c r="B25" s="8" t="n">
        <v>68.81</v>
      </c>
      <c r="C25" s="8" t="n">
        <v>69.56999999999999</v>
      </c>
      <c r="D25" s="5" t="n">
        <v>0</v>
      </c>
    </row>
    <row r="26" spans="1:4">
      <c r="A26" s="4" t="s">
        <v>892</v>
      </c>
      <c r="B26" s="7" t="n">
        <v>64.20999999999999</v>
      </c>
      <c r="C26" s="7" t="n">
        <v>73.31999999999999</v>
      </c>
      <c r="D26" s="7" t="n">
        <v>78.53</v>
      </c>
    </row>
    <row r="27" spans="1:4">
      <c r="A27" s="4" t="s">
        <v>896</v>
      </c>
      <c r="B27" s="5"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r="A1" s="1" t="s">
        <v>897</v>
      </c>
      <c r="B1" s="2" t="s">
        <v>1</v>
      </c>
    </row>
    <row r="2" spans="1:7">
      <c r="B2" s="2" t="s">
        <v>2</v>
      </c>
      <c r="C2" s="2" t="s">
        <v>33</v>
      </c>
      <c r="D2" s="2" t="s">
        <v>71</v>
      </c>
      <c r="E2" s="2" t="s">
        <v>611</v>
      </c>
      <c r="F2" s="2" t="s">
        <v>898</v>
      </c>
      <c r="G2" s="2" t="s">
        <v>446</v>
      </c>
    </row>
    <row r="3" spans="1:7">
      <c r="A3" s="3" t="s">
        <v>874</v>
      </c>
    </row>
    <row r="4" spans="1:7">
      <c r="A4" s="4" t="s">
        <v>875</v>
      </c>
      <c r="B4" s="4" t="s">
        <v>746</v>
      </c>
    </row>
    <row r="5" spans="1:7">
      <c r="A5" s="4" t="s">
        <v>899</v>
      </c>
      <c r="B5" s="5" t="n">
        <v>0</v>
      </c>
      <c r="C5" s="5" t="n">
        <v>235439</v>
      </c>
      <c r="D5" s="5" t="n">
        <v>284146</v>
      </c>
      <c r="E5" s="5" t="n">
        <v>427968</v>
      </c>
      <c r="F5" s="5" t="n">
        <v>417783</v>
      </c>
      <c r="G5" s="5" t="n">
        <v>417783</v>
      </c>
    </row>
    <row r="6" spans="1:7">
      <c r="A6" s="4" t="s">
        <v>900</v>
      </c>
      <c r="B6" s="6" t="n">
        <v>0</v>
      </c>
      <c r="C6" s="7" t="n">
        <v>53.83</v>
      </c>
      <c r="D6" s="7" t="n">
        <v>53.85</v>
      </c>
      <c r="E6" s="7" t="n">
        <v>53.85</v>
      </c>
      <c r="F6" s="7" t="n">
        <v>55.13</v>
      </c>
      <c r="G6" s="7" t="n">
        <v>55.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3</v>
      </c>
      <c r="D2" s="2" t="s">
        <v>71</v>
      </c>
    </row>
    <row r="3" spans="1:4">
      <c r="A3" s="3" t="s">
        <v>902</v>
      </c>
    </row>
    <row r="4" spans="1:4">
      <c r="A4" s="4" t="s">
        <v>903</v>
      </c>
      <c r="B4" s="5" t="n">
        <v>235439</v>
      </c>
      <c r="C4" s="5" t="n">
        <v>284146</v>
      </c>
      <c r="D4" s="5" t="n">
        <v>417783</v>
      </c>
    </row>
    <row r="5" spans="1:4">
      <c r="A5" s="4" t="s">
        <v>904</v>
      </c>
      <c r="B5" s="5" t="n">
        <v>0</v>
      </c>
      <c r="C5" s="5" t="n">
        <v>0</v>
      </c>
      <c r="D5" s="5" t="n">
        <v>0</v>
      </c>
    </row>
    <row r="6" spans="1:4">
      <c r="A6" s="4" t="s">
        <v>905</v>
      </c>
      <c r="B6" s="5" t="n">
        <v>-235439</v>
      </c>
      <c r="C6" s="5" t="n">
        <v>-48707</v>
      </c>
      <c r="D6" s="5" t="n">
        <v>-143822</v>
      </c>
    </row>
    <row r="7" spans="1:4">
      <c r="A7" s="4" t="s">
        <v>906</v>
      </c>
      <c r="B7" s="5" t="n">
        <v>0</v>
      </c>
      <c r="C7" s="5" t="n">
        <v>0</v>
      </c>
      <c r="D7" s="5" t="n">
        <v>10185</v>
      </c>
    </row>
    <row r="8" spans="1:4">
      <c r="A8" s="4" t="s">
        <v>907</v>
      </c>
      <c r="B8" s="5" t="n">
        <v>0</v>
      </c>
      <c r="C8" s="5" t="n">
        <v>235439</v>
      </c>
      <c r="D8" s="5" t="n">
        <v>284146</v>
      </c>
    </row>
    <row r="9" spans="1:4">
      <c r="A9" s="3" t="s">
        <v>908</v>
      </c>
    </row>
    <row r="10" spans="1:4">
      <c r="A10" s="4" t="s">
        <v>909</v>
      </c>
      <c r="B10" s="7" t="n">
        <v>53.83</v>
      </c>
      <c r="C10" s="7" t="n">
        <v>53.85</v>
      </c>
      <c r="D10" s="7" t="n">
        <v>55.13</v>
      </c>
    </row>
    <row r="11" spans="1:4">
      <c r="A11" s="4" t="s">
        <v>910</v>
      </c>
      <c r="B11" s="5" t="n">
        <v>0</v>
      </c>
      <c r="C11" s="5" t="n">
        <v>0</v>
      </c>
      <c r="D11" s="5" t="n">
        <v>0</v>
      </c>
    </row>
    <row r="12" spans="1:4">
      <c r="A12" s="4" t="s">
        <v>911</v>
      </c>
      <c r="B12" s="8" t="n">
        <v>53.83</v>
      </c>
      <c r="C12" s="8" t="n">
        <v>53.95</v>
      </c>
      <c r="D12" s="8" t="n">
        <v>53.73</v>
      </c>
    </row>
    <row r="13" spans="1:4">
      <c r="A13" s="4" t="s">
        <v>912</v>
      </c>
      <c r="B13" s="5" t="n">
        <v>0</v>
      </c>
      <c r="C13" s="5" t="n">
        <v>0</v>
      </c>
      <c r="D13" s="8" t="n">
        <v>53.88</v>
      </c>
    </row>
    <row r="14" spans="1:4">
      <c r="A14" s="4" t="s">
        <v>913</v>
      </c>
      <c r="B14" s="6" t="n">
        <v>0</v>
      </c>
      <c r="C14" s="7" t="n">
        <v>53.83</v>
      </c>
      <c r="D14" s="7" t="n">
        <v>53.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14</v>
      </c>
      <c r="B1" s="2" t="s">
        <v>1</v>
      </c>
    </row>
    <row r="2" spans="1:2">
      <c r="B2" s="2" t="s">
        <v>2</v>
      </c>
    </row>
    <row r="3" spans="1:2">
      <c r="A3" s="4" t="s">
        <v>893</v>
      </c>
    </row>
    <row r="4" spans="1:2">
      <c r="A4" s="3" t="s">
        <v>874</v>
      </c>
    </row>
    <row r="5" spans="1:2">
      <c r="A5" s="4" t="s">
        <v>915</v>
      </c>
      <c r="B5" s="5" t="n">
        <v>1</v>
      </c>
    </row>
    <row r="6" spans="1:2">
      <c r="A6" s="4" t="s">
        <v>916</v>
      </c>
    </row>
    <row r="7" spans="1:2">
      <c r="A7" s="3" t="s">
        <v>874</v>
      </c>
    </row>
    <row r="8" spans="1:2">
      <c r="A8" s="4" t="s">
        <v>915</v>
      </c>
      <c r="B8" s="5"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7</v>
      </c>
      <c r="B1" s="2" t="s">
        <v>918</v>
      </c>
      <c r="C1" s="2" t="s">
        <v>919</v>
      </c>
      <c r="D1" s="2" t="s">
        <v>920</v>
      </c>
      <c r="E1" s="2" t="s">
        <v>921</v>
      </c>
      <c r="F1" s="2" t="s">
        <v>922</v>
      </c>
      <c r="G1" s="2" t="s">
        <v>2</v>
      </c>
      <c r="H1" s="2" t="s">
        <v>33</v>
      </c>
      <c r="I1" s="2" t="s">
        <v>71</v>
      </c>
    </row>
    <row r="2" spans="1:9">
      <c r="A2" s="4" t="s">
        <v>916</v>
      </c>
    </row>
    <row r="3" spans="1:9">
      <c r="A3" s="3" t="s">
        <v>874</v>
      </c>
    </row>
    <row r="4" spans="1:9">
      <c r="A4" s="4" t="s">
        <v>904</v>
      </c>
      <c r="G4" s="5" t="n">
        <v>569136</v>
      </c>
      <c r="H4" s="5" t="n">
        <v>506906</v>
      </c>
      <c r="I4" s="5" t="n">
        <v>480371</v>
      </c>
    </row>
    <row r="5" spans="1:9">
      <c r="A5" s="4" t="s">
        <v>910</v>
      </c>
      <c r="G5" s="7" t="n">
        <v>51.78</v>
      </c>
      <c r="H5" s="7" t="n">
        <v>55.33</v>
      </c>
      <c r="I5" s="6" t="n">
        <v>65</v>
      </c>
    </row>
    <row r="6" spans="1:9">
      <c r="A6" s="4" t="s">
        <v>923</v>
      </c>
    </row>
    <row r="7" spans="1:9">
      <c r="A7" s="3" t="s">
        <v>874</v>
      </c>
    </row>
    <row r="8" spans="1:9">
      <c r="A8" s="4" t="s">
        <v>904</v>
      </c>
      <c r="G8" s="5" t="n">
        <v>569136</v>
      </c>
      <c r="H8" s="5" t="n">
        <v>506906</v>
      </c>
      <c r="I8" s="5" t="n">
        <v>480371</v>
      </c>
    </row>
    <row r="9" spans="1:9">
      <c r="A9" s="4" t="s">
        <v>924</v>
      </c>
    </row>
    <row r="10" spans="1:9">
      <c r="A10" s="3" t="s">
        <v>874</v>
      </c>
    </row>
    <row r="11" spans="1:9">
      <c r="A11" s="4" t="s">
        <v>904</v>
      </c>
      <c r="F11" s="5" t="n">
        <v>58786</v>
      </c>
    </row>
    <row r="12" spans="1:9">
      <c r="A12" s="4" t="s">
        <v>910</v>
      </c>
      <c r="F12" s="7" t="n">
        <v>80.69</v>
      </c>
    </row>
    <row r="13" spans="1:9">
      <c r="A13" s="4" t="s">
        <v>925</v>
      </c>
    </row>
    <row r="14" spans="1:9">
      <c r="A14" s="3" t="s">
        <v>874</v>
      </c>
    </row>
    <row r="15" spans="1:9">
      <c r="A15" s="4" t="s">
        <v>904</v>
      </c>
      <c r="F15" s="5" t="n">
        <v>266899</v>
      </c>
    </row>
    <row r="16" spans="1:9">
      <c r="A16" s="4" t="s">
        <v>910</v>
      </c>
      <c r="F16" s="7" t="n">
        <v>53.32</v>
      </c>
    </row>
    <row r="17" spans="1:9">
      <c r="A17" s="4" t="s">
        <v>926</v>
      </c>
    </row>
    <row r="18" spans="1:9">
      <c r="A18" s="3" t="s">
        <v>874</v>
      </c>
    </row>
    <row r="19" spans="1:9">
      <c r="A19" s="4" t="s">
        <v>904</v>
      </c>
      <c r="E19" s="5" t="n">
        <v>154686</v>
      </c>
    </row>
    <row r="20" spans="1:9">
      <c r="A20" s="4" t="s">
        <v>910</v>
      </c>
      <c r="E20" s="7" t="n">
        <v>79.2</v>
      </c>
    </row>
    <row r="21" spans="1:9">
      <c r="A21" s="4" t="s">
        <v>927</v>
      </c>
    </row>
    <row r="22" spans="1:9">
      <c r="A22" s="3" t="s">
        <v>874</v>
      </c>
    </row>
    <row r="23" spans="1:9">
      <c r="A23" s="4" t="s">
        <v>904</v>
      </c>
      <c r="D23" s="5" t="n">
        <v>66079</v>
      </c>
    </row>
    <row r="24" spans="1:9">
      <c r="A24" s="4" t="s">
        <v>910</v>
      </c>
      <c r="D24" s="7" t="n">
        <v>70.84</v>
      </c>
    </row>
    <row r="25" spans="1:9">
      <c r="A25" s="4" t="s">
        <v>928</v>
      </c>
    </row>
    <row r="26" spans="1:9">
      <c r="A26" s="3" t="s">
        <v>874</v>
      </c>
    </row>
    <row r="27" spans="1:9">
      <c r="A27" s="4" t="s">
        <v>904</v>
      </c>
      <c r="D27" s="5" t="n">
        <v>297849</v>
      </c>
    </row>
    <row r="28" spans="1:9">
      <c r="A28" s="4" t="s">
        <v>910</v>
      </c>
      <c r="D28" s="7" t="n">
        <v>47.15</v>
      </c>
    </row>
    <row r="29" spans="1:9">
      <c r="A29" s="4" t="s">
        <v>929</v>
      </c>
    </row>
    <row r="30" spans="1:9">
      <c r="A30" s="3" t="s">
        <v>874</v>
      </c>
    </row>
    <row r="31" spans="1:9">
      <c r="A31" s="4" t="s">
        <v>904</v>
      </c>
      <c r="C31" s="5" t="n">
        <v>134742</v>
      </c>
    </row>
    <row r="32" spans="1:9">
      <c r="A32" s="4" t="s">
        <v>910</v>
      </c>
      <c r="C32" s="7" t="n">
        <v>66.56999999999999</v>
      </c>
    </row>
    <row r="33" spans="1:9">
      <c r="A33" s="4" t="s">
        <v>930</v>
      </c>
    </row>
    <row r="34" spans="1:9">
      <c r="A34" s="3" t="s">
        <v>874</v>
      </c>
    </row>
    <row r="35" spans="1:9">
      <c r="A35" s="4" t="s">
        <v>904</v>
      </c>
      <c r="B35" s="5" t="n">
        <v>1522</v>
      </c>
    </row>
    <row r="36" spans="1:9">
      <c r="A36" s="4" t="s">
        <v>910</v>
      </c>
      <c r="B36" s="7" t="n">
        <v>58.31</v>
      </c>
    </row>
    <row r="37" spans="1:9">
      <c r="A37" s="4" t="s">
        <v>931</v>
      </c>
    </row>
    <row r="38" spans="1:9">
      <c r="A38" s="3" t="s">
        <v>874</v>
      </c>
    </row>
    <row r="39" spans="1:9">
      <c r="A39" s="4" t="s">
        <v>904</v>
      </c>
      <c r="B39" s="5" t="n">
        <v>6714</v>
      </c>
    </row>
    <row r="40" spans="1:9">
      <c r="A40" s="4" t="s">
        <v>910</v>
      </c>
      <c r="B40" s="7" t="n">
        <v>39.66</v>
      </c>
    </row>
    <row r="41" spans="1:9">
      <c r="A41" s="4" t="s">
        <v>932</v>
      </c>
    </row>
    <row r="42" spans="1:9">
      <c r="A42" s="3" t="s">
        <v>874</v>
      </c>
    </row>
    <row r="43" spans="1:9">
      <c r="A43" s="4" t="s">
        <v>904</v>
      </c>
      <c r="G43" s="5" t="n">
        <v>65466</v>
      </c>
    </row>
    <row r="44" spans="1:9">
      <c r="A44" s="4" t="s">
        <v>910</v>
      </c>
      <c r="G44" s="7" t="n">
        <v>65.68000000000001</v>
      </c>
    </row>
    <row r="45" spans="1:9">
      <c r="A45" s="4" t="s">
        <v>933</v>
      </c>
    </row>
    <row r="46" spans="1:9">
      <c r="A46" s="3" t="s">
        <v>874</v>
      </c>
    </row>
    <row r="47" spans="1:9">
      <c r="A47" s="4" t="s">
        <v>904</v>
      </c>
      <c r="G47" s="5" t="n">
        <v>291326</v>
      </c>
    </row>
    <row r="48" spans="1:9">
      <c r="A48" s="4" t="s">
        <v>910</v>
      </c>
      <c r="G48" s="7" t="n">
        <v>44.28</v>
      </c>
    </row>
    <row r="49" spans="1:9">
      <c r="A49" s="4" t="s">
        <v>934</v>
      </c>
    </row>
    <row r="50" spans="1:9">
      <c r="A50" s="3" t="s">
        <v>874</v>
      </c>
    </row>
    <row r="51" spans="1:9">
      <c r="A51" s="4" t="s">
        <v>904</v>
      </c>
      <c r="G51" s="5" t="n">
        <v>1893</v>
      </c>
    </row>
    <row r="52" spans="1:9">
      <c r="A52" s="4" t="s">
        <v>910</v>
      </c>
      <c r="G52" s="7" t="n">
        <v>66.02</v>
      </c>
    </row>
    <row r="53" spans="1:9">
      <c r="A53" s="4" t="s">
        <v>935</v>
      </c>
    </row>
    <row r="54" spans="1:9">
      <c r="A54" s="3" t="s">
        <v>874</v>
      </c>
    </row>
    <row r="55" spans="1:9">
      <c r="A55" s="4" t="s">
        <v>904</v>
      </c>
      <c r="G55" s="5" t="n">
        <v>13632</v>
      </c>
    </row>
    <row r="56" spans="1:9">
      <c r="A56" s="4" t="s">
        <v>910</v>
      </c>
      <c r="G56" s="7" t="n">
        <v>66.02</v>
      </c>
    </row>
    <row r="57" spans="1:9">
      <c r="A57" s="4" t="s">
        <v>936</v>
      </c>
    </row>
    <row r="58" spans="1:9">
      <c r="A58" s="3" t="s">
        <v>874</v>
      </c>
    </row>
    <row r="59" spans="1:9">
      <c r="A59" s="4" t="s">
        <v>904</v>
      </c>
      <c r="G59" s="5" t="n">
        <v>7775</v>
      </c>
    </row>
    <row r="60" spans="1:9">
      <c r="A60" s="4" t="s">
        <v>910</v>
      </c>
      <c r="G60" s="7" t="n">
        <v>48.23</v>
      </c>
    </row>
    <row r="61" spans="1:9">
      <c r="A61" s="4" t="s">
        <v>937</v>
      </c>
    </row>
    <row r="62" spans="1:9">
      <c r="A62" s="3" t="s">
        <v>874</v>
      </c>
    </row>
    <row r="63" spans="1:9">
      <c r="A63" s="4" t="s">
        <v>904</v>
      </c>
      <c r="G63" s="5" t="n">
        <v>99407</v>
      </c>
    </row>
    <row r="64" spans="1:9">
      <c r="A64" s="4" t="s">
        <v>910</v>
      </c>
      <c r="G64" s="7" t="n">
        <v>59.04</v>
      </c>
    </row>
    <row r="65" spans="1:9">
      <c r="A65" s="4" t="s">
        <v>938</v>
      </c>
    </row>
    <row r="66" spans="1:9">
      <c r="A66" s="3" t="s">
        <v>874</v>
      </c>
    </row>
    <row r="67" spans="1:9">
      <c r="A67" s="4" t="s">
        <v>904</v>
      </c>
      <c r="G67" s="5" t="n">
        <v>89637</v>
      </c>
    </row>
    <row r="68" spans="1:9">
      <c r="A68" s="4" t="s">
        <v>910</v>
      </c>
      <c r="G68" s="7" t="n">
        <v>55.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9</v>
      </c>
      <c r="B1" s="2" t="s">
        <v>940</v>
      </c>
      <c r="C1" s="2" t="s">
        <v>436</v>
      </c>
      <c r="D1" s="2" t="s">
        <v>918</v>
      </c>
      <c r="E1" s="2" t="s">
        <v>920</v>
      </c>
      <c r="F1" s="2" t="s">
        <v>922</v>
      </c>
    </row>
    <row r="2" spans="1:6">
      <c r="A2" s="4" t="s">
        <v>941</v>
      </c>
    </row>
    <row r="3" spans="1:6">
      <c r="A3" s="3" t="s">
        <v>874</v>
      </c>
    </row>
    <row r="4" spans="1:6">
      <c r="A4" s="4" t="s">
        <v>942</v>
      </c>
      <c r="F4" s="4" t="s">
        <v>943</v>
      </c>
    </row>
    <row r="5" spans="1:6">
      <c r="A5" s="4" t="s">
        <v>944</v>
      </c>
      <c r="F5" s="4" t="s">
        <v>945</v>
      </c>
    </row>
    <row r="6" spans="1:6">
      <c r="A6" s="4" t="s">
        <v>946</v>
      </c>
    </row>
    <row r="7" spans="1:6">
      <c r="A7" s="3" t="s">
        <v>874</v>
      </c>
    </row>
    <row r="8" spans="1:6">
      <c r="A8" s="4" t="s">
        <v>942</v>
      </c>
      <c r="E8" s="4" t="s">
        <v>947</v>
      </c>
    </row>
    <row r="9" spans="1:6">
      <c r="A9" s="4" t="s">
        <v>944</v>
      </c>
      <c r="E9" s="4" t="s">
        <v>948</v>
      </c>
    </row>
    <row r="10" spans="1:6">
      <c r="A10" s="4" t="s">
        <v>949</v>
      </c>
    </row>
    <row r="11" spans="1:6">
      <c r="A11" s="3" t="s">
        <v>874</v>
      </c>
    </row>
    <row r="12" spans="1:6">
      <c r="A12" s="4" t="s">
        <v>942</v>
      </c>
      <c r="D12" s="4" t="s">
        <v>764</v>
      </c>
    </row>
    <row r="13" spans="1:6">
      <c r="A13" s="4" t="s">
        <v>944</v>
      </c>
      <c r="D13" s="4" t="s">
        <v>950</v>
      </c>
    </row>
    <row r="14" spans="1:6">
      <c r="A14" s="4" t="s">
        <v>951</v>
      </c>
    </row>
    <row r="15" spans="1:6">
      <c r="A15" s="3" t="s">
        <v>874</v>
      </c>
    </row>
    <row r="16" spans="1:6">
      <c r="A16" s="4" t="s">
        <v>942</v>
      </c>
      <c r="C16" s="4" t="s">
        <v>952</v>
      </c>
    </row>
    <row r="17" spans="1:6">
      <c r="A17" s="4" t="s">
        <v>944</v>
      </c>
      <c r="C17" s="4" t="s">
        <v>953</v>
      </c>
    </row>
    <row r="18" spans="1:6">
      <c r="A18" s="4" t="s">
        <v>954</v>
      </c>
    </row>
    <row r="19" spans="1:6">
      <c r="A19" s="3" t="s">
        <v>874</v>
      </c>
    </row>
    <row r="20" spans="1:6">
      <c r="A20" s="4" t="s">
        <v>942</v>
      </c>
      <c r="B20" s="4" t="s">
        <v>955</v>
      </c>
    </row>
    <row r="21" spans="1:6">
      <c r="A21" s="4" t="s">
        <v>944</v>
      </c>
      <c r="B21" s="4" t="s">
        <v>9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7</v>
      </c>
      <c r="B1" s="2" t="s">
        <v>1</v>
      </c>
    </row>
    <row r="2" spans="1:4">
      <c r="B2" s="2" t="s">
        <v>2</v>
      </c>
      <c r="C2" s="2" t="s">
        <v>33</v>
      </c>
      <c r="D2" s="2" t="s">
        <v>71</v>
      </c>
    </row>
    <row r="3" spans="1:4">
      <c r="A3" s="3" t="s">
        <v>902</v>
      </c>
    </row>
    <row r="4" spans="1:4">
      <c r="A4" s="4" t="s">
        <v>903</v>
      </c>
      <c r="B4" s="5" t="n">
        <v>636632</v>
      </c>
      <c r="C4" s="5" t="n">
        <v>322572</v>
      </c>
      <c r="D4" s="5" t="n">
        <v>56315</v>
      </c>
    </row>
    <row r="5" spans="1:4">
      <c r="A5" s="4" t="s">
        <v>904</v>
      </c>
      <c r="B5" s="5" t="n">
        <v>569136</v>
      </c>
      <c r="C5" s="5" t="n">
        <v>506906</v>
      </c>
      <c r="D5" s="5" t="n">
        <v>480371</v>
      </c>
    </row>
    <row r="6" spans="1:4">
      <c r="A6" s="4" t="s">
        <v>958</v>
      </c>
      <c r="B6" s="5" t="n">
        <v>-253625</v>
      </c>
      <c r="C6" s="5" t="n">
        <v>-192846</v>
      </c>
      <c r="D6" s="5" t="n">
        <v>-214114</v>
      </c>
    </row>
    <row r="7" spans="1:4">
      <c r="A7" s="4" t="s">
        <v>959</v>
      </c>
      <c r="B7" s="5" t="n">
        <v>-290565</v>
      </c>
      <c r="C7" s="5" t="n">
        <v>0</v>
      </c>
      <c r="D7" s="5" t="n">
        <v>0</v>
      </c>
    </row>
    <row r="8" spans="1:4">
      <c r="A8" s="4" t="s">
        <v>907</v>
      </c>
      <c r="B8" s="5" t="n">
        <v>661578</v>
      </c>
      <c r="C8" s="5" t="n">
        <v>636632</v>
      </c>
      <c r="D8" s="5" t="n">
        <v>322572</v>
      </c>
    </row>
    <row r="9" spans="1:4">
      <c r="A9" s="3" t="s">
        <v>888</v>
      </c>
    </row>
    <row r="10" spans="1:4">
      <c r="A10" s="4" t="s">
        <v>909</v>
      </c>
      <c r="B10" s="7" t="n">
        <v>52.36</v>
      </c>
      <c r="C10" s="7" t="n">
        <v>58.18</v>
      </c>
      <c r="D10" s="7" t="n">
        <v>73.23999999999999</v>
      </c>
    </row>
    <row r="11" spans="1:4">
      <c r="A11" s="4" t="s">
        <v>910</v>
      </c>
      <c r="B11" s="8" t="n">
        <v>51.78</v>
      </c>
      <c r="C11" s="8" t="n">
        <v>55.33</v>
      </c>
      <c r="D11" s="5" t="n">
        <v>65</v>
      </c>
    </row>
    <row r="12" spans="1:4">
      <c r="A12" s="4" t="s">
        <v>911</v>
      </c>
      <c r="B12" s="8" t="n">
        <v>61.17</v>
      </c>
      <c r="C12" s="8" t="n">
        <v>69.93000000000001</v>
      </c>
      <c r="D12" s="8" t="n">
        <v>77.45</v>
      </c>
    </row>
    <row r="13" spans="1:4">
      <c r="A13" s="4" t="s">
        <v>960</v>
      </c>
      <c r="B13" s="8" t="n">
        <v>52.58</v>
      </c>
      <c r="C13" s="5" t="n">
        <v>0</v>
      </c>
      <c r="D13" s="5" t="n">
        <v>0</v>
      </c>
    </row>
    <row r="14" spans="1:4">
      <c r="A14" s="4" t="s">
        <v>913</v>
      </c>
      <c r="B14" s="7" t="n">
        <v>48.38</v>
      </c>
      <c r="C14" s="7" t="n">
        <v>52.36</v>
      </c>
      <c r="D14" s="7" t="n">
        <v>58.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961</v>
      </c>
      <c r="B1" s="2" t="s">
        <v>962</v>
      </c>
      <c r="C1" s="2" t="s">
        <v>2</v>
      </c>
      <c r="D1" s="2" t="s">
        <v>33</v>
      </c>
      <c r="E1" s="2" t="s">
        <v>71</v>
      </c>
      <c r="F1" s="2" t="s">
        <v>611</v>
      </c>
      <c r="G1" s="2" t="s">
        <v>898</v>
      </c>
      <c r="H1" s="2" t="s">
        <v>446</v>
      </c>
    </row>
    <row r="2" spans="1:8">
      <c r="A2" s="4" t="s">
        <v>963</v>
      </c>
    </row>
    <row r="3" spans="1:8">
      <c r="A3" s="3" t="s">
        <v>874</v>
      </c>
    </row>
    <row r="4" spans="1:8">
      <c r="A4" s="4" t="s">
        <v>964</v>
      </c>
      <c r="C4" s="5" t="n">
        <v>35565</v>
      </c>
      <c r="D4" s="5" t="n">
        <v>35565</v>
      </c>
      <c r="E4" s="5" t="n">
        <v>10565</v>
      </c>
      <c r="F4" s="5" t="n">
        <v>10565</v>
      </c>
      <c r="G4" s="5" t="n">
        <v>10314</v>
      </c>
      <c r="H4" s="5" t="n">
        <v>10314</v>
      </c>
    </row>
    <row r="5" spans="1:8">
      <c r="A5" s="4" t="s">
        <v>965</v>
      </c>
      <c r="C5" s="7" t="n">
        <v>57.32</v>
      </c>
      <c r="D5" s="7" t="n">
        <v>57.32</v>
      </c>
      <c r="E5" s="7" t="n">
        <v>56.77</v>
      </c>
      <c r="F5" s="7" t="n">
        <v>56.77</v>
      </c>
      <c r="G5" s="7" t="n">
        <v>58.15</v>
      </c>
      <c r="H5" s="7" t="n">
        <v>58.15</v>
      </c>
    </row>
    <row r="6" spans="1:8">
      <c r="A6" s="4" t="s">
        <v>966</v>
      </c>
    </row>
    <row r="7" spans="1:8">
      <c r="A7" s="3" t="s">
        <v>874</v>
      </c>
    </row>
    <row r="8" spans="1:8">
      <c r="A8" s="4" t="s">
        <v>904</v>
      </c>
      <c r="B8" s="5" t="n">
        <v>25000</v>
      </c>
    </row>
    <row r="9" spans="1:8">
      <c r="A9" s="4" t="s">
        <v>910</v>
      </c>
      <c r="B9" s="7" t="n">
        <v>10.02</v>
      </c>
    </row>
    <row r="10" spans="1:8">
      <c r="A10" s="4" t="s">
        <v>944</v>
      </c>
      <c r="B10" s="4" t="s">
        <v>967</v>
      </c>
    </row>
    <row r="11" spans="1:8">
      <c r="A11" s="4" t="s">
        <v>968</v>
      </c>
      <c r="B11" s="4" t="s">
        <v>969</v>
      </c>
    </row>
    <row r="12" spans="1:8">
      <c r="A12" s="4" t="s">
        <v>942</v>
      </c>
      <c r="B12" s="4" t="s">
        <v>970</v>
      </c>
    </row>
    <row r="13" spans="1:8">
      <c r="A13" s="4" t="s">
        <v>971</v>
      </c>
      <c r="B13" s="7" t="n">
        <v>57.55</v>
      </c>
    </row>
    <row r="14" spans="1:8">
      <c r="A14" s="4" t="s">
        <v>972</v>
      </c>
      <c r="B14" s="4" t="s">
        <v>9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3</v>
      </c>
      <c r="D2" s="2" t="s">
        <v>71</v>
      </c>
    </row>
    <row r="3" spans="1:4">
      <c r="A3" s="3" t="s">
        <v>975</v>
      </c>
    </row>
    <row r="4" spans="1:4">
      <c r="A4" s="4" t="s">
        <v>903</v>
      </c>
      <c r="B4" s="5" t="n">
        <v>35565</v>
      </c>
      <c r="C4" s="5" t="n">
        <v>10565</v>
      </c>
      <c r="D4" s="5" t="n">
        <v>10314</v>
      </c>
    </row>
    <row r="5" spans="1:4">
      <c r="A5" s="4" t="s">
        <v>904</v>
      </c>
      <c r="B5" s="5" t="n">
        <v>0</v>
      </c>
      <c r="C5" s="5" t="n">
        <v>25000</v>
      </c>
      <c r="D5" s="5" t="n">
        <v>0</v>
      </c>
    </row>
    <row r="6" spans="1:4">
      <c r="A6" s="4" t="s">
        <v>976</v>
      </c>
      <c r="B6" s="5" t="n">
        <v>0</v>
      </c>
      <c r="C6" s="5" t="n">
        <v>0</v>
      </c>
      <c r="D6" s="5" t="n">
        <v>0</v>
      </c>
    </row>
    <row r="7" spans="1:4">
      <c r="A7" s="4" t="s">
        <v>906</v>
      </c>
      <c r="B7" s="5" t="n">
        <v>0</v>
      </c>
      <c r="C7" s="5" t="n">
        <v>0</v>
      </c>
      <c r="D7" s="5" t="n">
        <v>251</v>
      </c>
    </row>
    <row r="8" spans="1:4">
      <c r="A8" s="4" t="s">
        <v>907</v>
      </c>
      <c r="B8" s="5" t="n">
        <v>35565</v>
      </c>
      <c r="C8" s="5" t="n">
        <v>35565</v>
      </c>
      <c r="D8" s="5" t="n">
        <v>10565</v>
      </c>
    </row>
    <row r="9" spans="1:4">
      <c r="A9" s="3" t="s">
        <v>908</v>
      </c>
    </row>
    <row r="10" spans="1:4">
      <c r="A10" s="4" t="s">
        <v>909</v>
      </c>
      <c r="B10" s="7" t="n">
        <v>57.32</v>
      </c>
      <c r="C10" s="7" t="n">
        <v>56.77</v>
      </c>
      <c r="D10" s="7" t="n">
        <v>58.15</v>
      </c>
    </row>
    <row r="11" spans="1:4">
      <c r="A11" s="4" t="s">
        <v>910</v>
      </c>
      <c r="B11" s="5" t="n">
        <v>0</v>
      </c>
      <c r="C11" s="8" t="n">
        <v>57.55</v>
      </c>
      <c r="D11" s="5" t="n">
        <v>0</v>
      </c>
    </row>
    <row r="12" spans="1:4">
      <c r="A12" s="4" t="s">
        <v>977</v>
      </c>
      <c r="B12" s="5" t="n">
        <v>0</v>
      </c>
      <c r="C12" s="5" t="n">
        <v>0</v>
      </c>
      <c r="D12" s="5" t="n">
        <v>0</v>
      </c>
    </row>
    <row r="13" spans="1:4">
      <c r="A13" s="4" t="s">
        <v>912</v>
      </c>
      <c r="B13" s="5" t="n">
        <v>0</v>
      </c>
      <c r="C13" s="5" t="n">
        <v>0</v>
      </c>
      <c r="D13" s="8" t="n">
        <v>56.77</v>
      </c>
    </row>
    <row r="14" spans="1:4">
      <c r="A14" s="4" t="s">
        <v>913</v>
      </c>
      <c r="B14" s="7" t="n">
        <v>57.32</v>
      </c>
      <c r="C14" s="7" t="n">
        <v>57.32</v>
      </c>
      <c r="D14" s="7" t="n">
        <v>56.7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30"/>
  </cols>
  <sheetData>
    <row r="1" spans="1:4">
      <c r="A1" s="1" t="s">
        <v>978</v>
      </c>
      <c r="B1" s="2" t="s">
        <v>1</v>
      </c>
    </row>
    <row r="2" spans="1:4">
      <c r="B2" s="2" t="s">
        <v>879</v>
      </c>
      <c r="C2" s="2" t="s">
        <v>880</v>
      </c>
      <c r="D2" s="2" t="s">
        <v>881</v>
      </c>
    </row>
    <row r="3" spans="1:4">
      <c r="A3" s="4" t="s">
        <v>979</v>
      </c>
    </row>
    <row r="4" spans="1:4">
      <c r="A4" s="3" t="s">
        <v>874</v>
      </c>
    </row>
    <row r="5" spans="1:4">
      <c r="A5" s="4" t="s">
        <v>896</v>
      </c>
      <c r="B5" s="5" t="n">
        <v>1</v>
      </c>
    </row>
    <row r="6" spans="1:4">
      <c r="A6" s="3" t="s">
        <v>902</v>
      </c>
    </row>
    <row r="7" spans="1:4">
      <c r="A7" s="4" t="s">
        <v>903</v>
      </c>
      <c r="B7" s="5" t="n">
        <v>4054</v>
      </c>
      <c r="C7" s="5" t="n">
        <v>5845</v>
      </c>
      <c r="D7" s="5" t="n">
        <v>0</v>
      </c>
    </row>
    <row r="8" spans="1:4">
      <c r="A8" s="4" t="s">
        <v>904</v>
      </c>
      <c r="B8" s="5" t="n">
        <v>10380</v>
      </c>
      <c r="C8" s="5" t="n">
        <v>8760</v>
      </c>
      <c r="D8" s="5" t="n">
        <v>21088</v>
      </c>
    </row>
    <row r="9" spans="1:4">
      <c r="A9" s="4" t="s">
        <v>958</v>
      </c>
      <c r="B9" s="5" t="n">
        <v>-12193</v>
      </c>
      <c r="C9" s="5" t="n">
        <v>-10551</v>
      </c>
      <c r="D9" s="5" t="n">
        <v>-15243</v>
      </c>
    </row>
    <row r="10" spans="1:4">
      <c r="A10" s="4" t="s">
        <v>959</v>
      </c>
      <c r="B10" s="5" t="n">
        <v>-2241</v>
      </c>
      <c r="C10" s="5" t="n">
        <v>0</v>
      </c>
      <c r="D10" s="5" t="n">
        <v>0</v>
      </c>
    </row>
    <row r="11" spans="1:4">
      <c r="A11" s="4" t="s">
        <v>907</v>
      </c>
      <c r="B11" s="5" t="n">
        <v>0</v>
      </c>
      <c r="C11" s="5" t="n">
        <v>4054</v>
      </c>
      <c r="D11" s="5" t="n">
        <v>5845</v>
      </c>
    </row>
    <row r="12" spans="1:4">
      <c r="A12" s="3" t="s">
        <v>980</v>
      </c>
    </row>
    <row r="13" spans="1:4">
      <c r="A13" s="4" t="s">
        <v>889</v>
      </c>
      <c r="B13" s="7" t="n">
        <v>79.81999999999999</v>
      </c>
      <c r="C13" s="7" t="n">
        <v>81.47</v>
      </c>
      <c r="D13" s="6" t="n">
        <v>0</v>
      </c>
    </row>
    <row r="14" spans="1:4">
      <c r="A14" s="4" t="s">
        <v>890</v>
      </c>
      <c r="B14" s="8" t="n">
        <v>49.55</v>
      </c>
      <c r="C14" s="8" t="n">
        <v>68.93000000000001</v>
      </c>
      <c r="D14" s="8" t="n">
        <v>80.20999999999999</v>
      </c>
    </row>
    <row r="15" spans="1:4">
      <c r="A15" s="4" t="s">
        <v>891</v>
      </c>
      <c r="B15" s="8" t="n">
        <v>54.4</v>
      </c>
      <c r="C15" s="8" t="n">
        <v>71.69</v>
      </c>
      <c r="D15" s="8" t="n">
        <v>79.73</v>
      </c>
    </row>
    <row r="16" spans="1:4">
      <c r="A16" s="4" t="s">
        <v>895</v>
      </c>
      <c r="B16" s="8" t="n">
        <v>77.91</v>
      </c>
      <c r="C16" s="5" t="n">
        <v>0</v>
      </c>
      <c r="D16" s="5" t="n">
        <v>0</v>
      </c>
    </row>
    <row r="17" spans="1:4">
      <c r="A17" s="4" t="s">
        <v>892</v>
      </c>
      <c r="B17" s="6" t="n">
        <v>0</v>
      </c>
      <c r="C17" s="7" t="n">
        <v>79.81999999999999</v>
      </c>
      <c r="D17" s="7" t="n">
        <v>81.47</v>
      </c>
    </row>
    <row r="18" spans="1:4">
      <c r="A18" s="4" t="s">
        <v>981</v>
      </c>
    </row>
    <row r="19" spans="1:4">
      <c r="A19" s="3" t="s">
        <v>874</v>
      </c>
    </row>
    <row r="20" spans="1:4">
      <c r="A20" s="4" t="s">
        <v>982</v>
      </c>
      <c r="B20" s="4" t="s">
        <v>983</v>
      </c>
    </row>
    <row r="21" spans="1:4">
      <c r="A21" s="4" t="s">
        <v>896</v>
      </c>
      <c r="B21" s="5" t="n">
        <v>1</v>
      </c>
    </row>
    <row r="22" spans="1:4">
      <c r="A22" s="4" t="s">
        <v>876</v>
      </c>
      <c r="B22" s="5" t="n">
        <v>500000</v>
      </c>
    </row>
    <row r="23" spans="1:4">
      <c r="A23" s="4" t="s">
        <v>877</v>
      </c>
      <c r="B23" s="5" t="n">
        <v>15937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0"/>
  </cols>
  <sheetData>
    <row r="1" spans="1:2">
      <c r="A1" s="1" t="s">
        <v>984</v>
      </c>
      <c r="B1" s="2" t="s">
        <v>1</v>
      </c>
    </row>
    <row r="2" spans="1:2">
      <c r="B2" s="2" t="s">
        <v>873</v>
      </c>
    </row>
    <row r="3" spans="1:2">
      <c r="A3" s="3" t="s">
        <v>874</v>
      </c>
    </row>
    <row r="4" spans="1:2">
      <c r="A4" s="4" t="s">
        <v>985</v>
      </c>
      <c r="B4" s="4" t="s">
        <v>986</v>
      </c>
    </row>
    <row r="5" spans="1:2">
      <c r="A5" s="4" t="s">
        <v>876</v>
      </c>
      <c r="B5" s="5" t="n">
        <v>750000</v>
      </c>
    </row>
    <row r="6" spans="1:2">
      <c r="A6" s="4" t="s">
        <v>877</v>
      </c>
      <c r="B6" s="5" t="n">
        <v>41501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7</v>
      </c>
      <c r="B1" s="2" t="s">
        <v>1</v>
      </c>
    </row>
    <row r="2" spans="1:4">
      <c r="B2" s="2" t="s">
        <v>2</v>
      </c>
      <c r="C2" s="2" t="s">
        <v>33</v>
      </c>
      <c r="D2" s="2" t="s">
        <v>71</v>
      </c>
    </row>
    <row r="3" spans="1:4">
      <c r="A3" s="3" t="s">
        <v>874</v>
      </c>
    </row>
    <row r="4" spans="1:4">
      <c r="A4" s="4" t="s">
        <v>988</v>
      </c>
      <c r="B4" s="6" t="n">
        <v>33551</v>
      </c>
      <c r="C4" s="6" t="n">
        <v>37005</v>
      </c>
      <c r="D4" s="6" t="n">
        <v>40529</v>
      </c>
    </row>
    <row r="5" spans="1:4">
      <c r="A5" s="4" t="s">
        <v>989</v>
      </c>
      <c r="B5" s="5" t="n">
        <v>6184</v>
      </c>
      <c r="C5" s="5" t="n">
        <v>6206</v>
      </c>
      <c r="D5" s="5" t="n">
        <v>7241</v>
      </c>
    </row>
    <row r="6" spans="1:4">
      <c r="A6" s="4" t="s">
        <v>882</v>
      </c>
    </row>
    <row r="7" spans="1:4">
      <c r="A7" s="3" t="s">
        <v>874</v>
      </c>
    </row>
    <row r="8" spans="1:4">
      <c r="A8" s="4" t="s">
        <v>988</v>
      </c>
      <c r="B8" s="5" t="n">
        <v>0</v>
      </c>
      <c r="C8" s="5" t="n">
        <v>0</v>
      </c>
      <c r="D8" s="5" t="n">
        <v>20</v>
      </c>
    </row>
    <row r="9" spans="1:4">
      <c r="A9" s="4" t="s">
        <v>893</v>
      </c>
    </row>
    <row r="10" spans="1:4">
      <c r="A10" s="3" t="s">
        <v>874</v>
      </c>
    </row>
    <row r="11" spans="1:4">
      <c r="A11" s="4" t="s">
        <v>988</v>
      </c>
      <c r="B11" s="5" t="n">
        <v>6355</v>
      </c>
      <c r="C11" s="5" t="n">
        <v>6045</v>
      </c>
      <c r="D11" s="5" t="n">
        <v>6305</v>
      </c>
    </row>
    <row r="12" spans="1:4">
      <c r="A12" s="4" t="s">
        <v>990</v>
      </c>
      <c r="B12" s="5" t="n">
        <v>1833</v>
      </c>
    </row>
    <row r="13" spans="1:4">
      <c r="A13" s="4" t="s">
        <v>916</v>
      </c>
    </row>
    <row r="14" spans="1:4">
      <c r="A14" s="3" t="s">
        <v>874</v>
      </c>
    </row>
    <row r="15" spans="1:4">
      <c r="A15" s="4" t="s">
        <v>988</v>
      </c>
      <c r="B15" s="5" t="n">
        <v>26311</v>
      </c>
      <c r="C15" s="5" t="n">
        <v>30161</v>
      </c>
      <c r="D15" s="5" t="n">
        <v>32957</v>
      </c>
    </row>
    <row r="16" spans="1:4">
      <c r="A16" s="4" t="s">
        <v>990</v>
      </c>
      <c r="B16" s="5" t="n">
        <v>2395</v>
      </c>
    </row>
    <row r="17" spans="1:4">
      <c r="A17" s="4" t="s">
        <v>963</v>
      </c>
    </row>
    <row r="18" spans="1:4">
      <c r="A18" s="3" t="s">
        <v>874</v>
      </c>
    </row>
    <row r="19" spans="1:4">
      <c r="A19" s="4" t="s">
        <v>988</v>
      </c>
      <c r="B19" s="5" t="n">
        <v>125</v>
      </c>
      <c r="C19" s="5" t="n">
        <v>85</v>
      </c>
      <c r="D19" s="5" t="n">
        <v>16</v>
      </c>
    </row>
    <row r="20" spans="1:4">
      <c r="A20" s="4" t="s">
        <v>990</v>
      </c>
      <c r="B20" s="5" t="n">
        <v>51</v>
      </c>
    </row>
    <row r="21" spans="1:4">
      <c r="A21" s="4" t="s">
        <v>979</v>
      </c>
    </row>
    <row r="22" spans="1:4">
      <c r="A22" s="3" t="s">
        <v>874</v>
      </c>
    </row>
    <row r="23" spans="1:4">
      <c r="A23" s="4" t="s">
        <v>988</v>
      </c>
      <c r="B23" s="5" t="n">
        <v>760</v>
      </c>
      <c r="C23" s="5" t="n">
        <v>714</v>
      </c>
      <c r="D23" s="5" t="n">
        <v>1231</v>
      </c>
    </row>
    <row r="24" spans="1:4">
      <c r="A24" s="4" t="s">
        <v>991</v>
      </c>
    </row>
    <row r="25" spans="1:4">
      <c r="A25" s="3" t="s">
        <v>874</v>
      </c>
    </row>
    <row r="26" spans="1:4">
      <c r="A26" s="4" t="s">
        <v>992</v>
      </c>
      <c r="B26" s="6" t="n">
        <v>6479</v>
      </c>
      <c r="C26" s="6" t="n">
        <v>5257</v>
      </c>
      <c r="D26" s="6" t="n">
        <v>56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3</v>
      </c>
      <c r="B1" s="2" t="s">
        <v>1</v>
      </c>
    </row>
    <row r="2" spans="1:6">
      <c r="B2" s="2" t="s">
        <v>2</v>
      </c>
      <c r="C2" s="2" t="s">
        <v>33</v>
      </c>
      <c r="D2" s="2" t="s">
        <v>71</v>
      </c>
      <c r="E2" s="2" t="s">
        <v>994</v>
      </c>
      <c r="F2" s="2" t="s">
        <v>995</v>
      </c>
    </row>
    <row r="3" spans="1:6">
      <c r="A3" s="4" t="s">
        <v>996</v>
      </c>
    </row>
    <row r="4" spans="1:6">
      <c r="A4" s="3" t="s">
        <v>997</v>
      </c>
    </row>
    <row r="5" spans="1:6">
      <c r="A5" s="4" t="s">
        <v>998</v>
      </c>
      <c r="F5" s="5" t="n">
        <v>150000</v>
      </c>
    </row>
    <row r="6" spans="1:6">
      <c r="A6" s="4" t="s">
        <v>999</v>
      </c>
      <c r="E6" s="5" t="n">
        <v>500000</v>
      </c>
    </row>
    <row r="7" spans="1:6">
      <c r="A7" s="4" t="s">
        <v>1000</v>
      </c>
      <c r="B7" s="4" t="s">
        <v>1001</v>
      </c>
    </row>
    <row r="8" spans="1:6">
      <c r="A8" s="4" t="s">
        <v>1002</v>
      </c>
      <c r="B8" s="4" t="s">
        <v>1003</v>
      </c>
    </row>
    <row r="9" spans="1:6">
      <c r="A9" s="4" t="s">
        <v>1004</v>
      </c>
      <c r="B9" s="4" t="s">
        <v>402</v>
      </c>
    </row>
    <row r="10" spans="1:6">
      <c r="A10" s="4" t="s">
        <v>1005</v>
      </c>
      <c r="B10" s="4" t="s">
        <v>871</v>
      </c>
    </row>
    <row r="11" spans="1:6">
      <c r="A11" s="4" t="s">
        <v>1006</v>
      </c>
      <c r="B11" s="6" t="n">
        <v>3422</v>
      </c>
      <c r="C11" s="6" t="n">
        <v>3481</v>
      </c>
      <c r="D11" s="6" t="n">
        <v>3384</v>
      </c>
    </row>
    <row r="12" spans="1:6">
      <c r="A12" s="4" t="s">
        <v>1007</v>
      </c>
    </row>
    <row r="13" spans="1:6">
      <c r="A13" s="3" t="s">
        <v>997</v>
      </c>
    </row>
    <row r="14" spans="1:6">
      <c r="A14" s="4" t="s">
        <v>1006</v>
      </c>
      <c r="B14" s="6" t="n">
        <v>813</v>
      </c>
      <c r="C14" s="6" t="n">
        <v>1069</v>
      </c>
      <c r="D14" s="6" t="n">
        <v>10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2:19:33Z</dcterms:created>
  <dcterms:modified xmlns:dcterms="http://purl.org/dc/terms/" xmlns:xsi="http://www.w3.org/2001/XMLSchema-instance" xsi:type="dcterms:W3CDTF">2019-02-25T12:19:33Z</dcterms:modified>
</cp:coreProperties>
</file>